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RECENTLY ISSUED ACCOUNTING PRON" sheetId="10" state="visible" r:id="rId10"/>
    <sheet xmlns:r="http://schemas.openxmlformats.org/officeDocument/2006/relationships" name="INVENTORIES" sheetId="11" state="visible" r:id="rId11"/>
    <sheet xmlns:r="http://schemas.openxmlformats.org/officeDocument/2006/relationships" name="DISCONTINUED OPERATIONS" sheetId="12" state="visible" r:id="rId12"/>
    <sheet xmlns:r="http://schemas.openxmlformats.org/officeDocument/2006/relationships" name="VARIABLE INTEREST ENTITIES" sheetId="13" state="visible" r:id="rId13"/>
    <sheet xmlns:r="http://schemas.openxmlformats.org/officeDocument/2006/relationships" name="RESTRUCTURING, IMPAIRMENT AND P"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FAIR VALUE" sheetId="17" state="visible" r:id="rId17"/>
    <sheet xmlns:r="http://schemas.openxmlformats.org/officeDocument/2006/relationships" name="EMPLOYEE BENEFIT PLANS" sheetId="18" state="visible" r:id="rId18"/>
    <sheet xmlns:r="http://schemas.openxmlformats.org/officeDocument/2006/relationships" name="COMMON STOCK DIVIDENDS" sheetId="19" state="visible" r:id="rId19"/>
    <sheet xmlns:r="http://schemas.openxmlformats.org/officeDocument/2006/relationships" name="OTHER COMPREHENSIVE INCOME (LOS" sheetId="20" state="visible" r:id="rId20"/>
    <sheet xmlns:r="http://schemas.openxmlformats.org/officeDocument/2006/relationships" name="COMMITMENTS AND CONTINGENCIES" sheetId="21" state="visible" r:id="rId21"/>
    <sheet xmlns:r="http://schemas.openxmlformats.org/officeDocument/2006/relationships" name="ENVIRONMENTAL, HEALTH AND SAFET" sheetId="22" state="visible" r:id="rId22"/>
    <sheet xmlns:r="http://schemas.openxmlformats.org/officeDocument/2006/relationships" name="STOCK-BASED COMPENSATION PLAN"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OPERATING SEGMENT INFORMATION" sheetId="26" state="visible" r:id="rId26"/>
    <sheet xmlns:r="http://schemas.openxmlformats.org/officeDocument/2006/relationships" name="CONDENSED CONSOLIDATING FINANCI" sheetId="27" state="visible" r:id="rId27"/>
    <sheet xmlns:r="http://schemas.openxmlformats.org/officeDocument/2006/relationships" name="GENERAL (Policies)" sheetId="28" state="visible" r:id="rId28"/>
    <sheet xmlns:r="http://schemas.openxmlformats.org/officeDocument/2006/relationships" name="INVENTORIES (Tables)" sheetId="29" state="visible" r:id="rId29"/>
    <sheet xmlns:r="http://schemas.openxmlformats.org/officeDocument/2006/relationships" name="DISCONTINUED OPERATIONS (Tables" sheetId="30" state="visible" r:id="rId30"/>
    <sheet xmlns:r="http://schemas.openxmlformats.org/officeDocument/2006/relationships" name="VARIABLE INTEREST ENTITIES (Tab" sheetId="31" state="visible" r:id="rId31"/>
    <sheet xmlns:r="http://schemas.openxmlformats.org/officeDocument/2006/relationships" name="RESTRUCTURING, IMPAIRMENT AND32" sheetId="32" state="visible" r:id="rId32"/>
    <sheet xmlns:r="http://schemas.openxmlformats.org/officeDocument/2006/relationships" name="DEBT (Tables)" sheetId="33" state="visible" r:id="rId33"/>
    <sheet xmlns:r="http://schemas.openxmlformats.org/officeDocument/2006/relationships" name="FAIR VALUE (Tables)" sheetId="34" state="visible" r:id="rId34"/>
    <sheet xmlns:r="http://schemas.openxmlformats.org/officeDocument/2006/relationships" name="EMPLOYEE BENEFIT PLANS (Tables)" sheetId="35" state="visible" r:id="rId35"/>
    <sheet xmlns:r="http://schemas.openxmlformats.org/officeDocument/2006/relationships" name="OTHER COMPREHENSIVE INCOME (L36" sheetId="36" state="visible" r:id="rId36"/>
    <sheet xmlns:r="http://schemas.openxmlformats.org/officeDocument/2006/relationships" name="STOCK-BASED COMPENSATION PLAN (" sheetId="37" state="visible" r:id="rId37"/>
    <sheet xmlns:r="http://schemas.openxmlformats.org/officeDocument/2006/relationships" name="NET INCOME PER SHARE (Tables)" sheetId="38" state="visible" r:id="rId38"/>
    <sheet xmlns:r="http://schemas.openxmlformats.org/officeDocument/2006/relationships" name="OPERATING SEGMENT INFORMATION (" sheetId="39" state="visible" r:id="rId39"/>
    <sheet xmlns:r="http://schemas.openxmlformats.org/officeDocument/2006/relationships" name="CONDENSED CONSOLIDATING FINAN40" sheetId="40" state="visible" r:id="rId40"/>
    <sheet xmlns:r="http://schemas.openxmlformats.org/officeDocument/2006/relationships" name="GENERAL (Details)" sheetId="41" state="visible" r:id="rId41"/>
    <sheet xmlns:r="http://schemas.openxmlformats.org/officeDocument/2006/relationships" name="INVENTORIES (Details)" sheetId="42" state="visible" r:id="rId42"/>
    <sheet xmlns:r="http://schemas.openxmlformats.org/officeDocument/2006/relationships" name="DISCONTINUED OPERATIONS - BALAN" sheetId="43" state="visible" r:id="rId43"/>
    <sheet xmlns:r="http://schemas.openxmlformats.org/officeDocument/2006/relationships" name="DISCONTINUED OPERATIONS - OPERA" sheetId="44" state="visible" r:id="rId44"/>
    <sheet xmlns:r="http://schemas.openxmlformats.org/officeDocument/2006/relationships" name="VARIABLE INTEREST ENTITIES (Det" sheetId="45" state="visible" r:id="rId45"/>
    <sheet xmlns:r="http://schemas.openxmlformats.org/officeDocument/2006/relationships" name="RESTRUCTURING, IMPAIRMENT AND46" sheetId="46" state="visible" r:id="rId46"/>
    <sheet xmlns:r="http://schemas.openxmlformats.org/officeDocument/2006/relationships" name="RESTRUCTURING, IMPAIRMENT AND47" sheetId="47" state="visible" r:id="rId47"/>
    <sheet xmlns:r="http://schemas.openxmlformats.org/officeDocument/2006/relationships" name="RESTRUCTURING, IMPAIRMENT AND48" sheetId="48" state="visible" r:id="rId48"/>
    <sheet xmlns:r="http://schemas.openxmlformats.org/officeDocument/2006/relationships" name="RESTRUCTURING, IMPAIRMENT AND49" sheetId="49" state="visible" r:id="rId49"/>
    <sheet xmlns:r="http://schemas.openxmlformats.org/officeDocument/2006/relationships" name="DEBT - DEBT OUTSTANDING (Detail" sheetId="50" state="visible" r:id="rId50"/>
    <sheet xmlns:r="http://schemas.openxmlformats.org/officeDocument/2006/relationships" name="DERIVATIVE INSTRUMENTS AND HE51" sheetId="51" state="visible" r:id="rId51"/>
    <sheet xmlns:r="http://schemas.openxmlformats.org/officeDocument/2006/relationships" name="FAIR VALUE - FAIR VALUES OF FIN" sheetId="52" state="visible" r:id="rId52"/>
    <sheet xmlns:r="http://schemas.openxmlformats.org/officeDocument/2006/relationships" name="FAIR VALUE - ASSETS AND LIABILI" sheetId="53" state="visible" r:id="rId53"/>
    <sheet xmlns:r="http://schemas.openxmlformats.org/officeDocument/2006/relationships" name="FAIR VALUE - INSTRUMENTS MEASUR" sheetId="54" state="visible" r:id="rId54"/>
    <sheet xmlns:r="http://schemas.openxmlformats.org/officeDocument/2006/relationships" name="EMPLOYEE BENEFIT PLANS (Details" sheetId="55" state="visible" r:id="rId55"/>
    <sheet xmlns:r="http://schemas.openxmlformats.org/officeDocument/2006/relationships" name="COMMON STOCK DIVIDENDS (Details" sheetId="56" state="visible" r:id="rId56"/>
    <sheet xmlns:r="http://schemas.openxmlformats.org/officeDocument/2006/relationships" name="OTHER COMPREHENSIVE INCOME (L57" sheetId="57" state="visible" r:id="rId57"/>
    <sheet xmlns:r="http://schemas.openxmlformats.org/officeDocument/2006/relationships" name="OTHER COMPREHENSIVE INCOME (L58" sheetId="58" state="visible" r:id="rId58"/>
    <sheet xmlns:r="http://schemas.openxmlformats.org/officeDocument/2006/relationships" name="OTHER COMPREHENSIVE INCOME (L59" sheetId="59" state="visible" r:id="rId59"/>
    <sheet xmlns:r="http://schemas.openxmlformats.org/officeDocument/2006/relationships" name="OTHER COMPREHENSIVE INCOME (L60" sheetId="60" state="visible" r:id="rId60"/>
    <sheet xmlns:r="http://schemas.openxmlformats.org/officeDocument/2006/relationships" name="COMMITMENTS AND CONTINGENCIES -" sheetId="61" state="visible" r:id="rId61"/>
    <sheet xmlns:r="http://schemas.openxmlformats.org/officeDocument/2006/relationships" name="ENVIRONMENTAL, HEALTH AND SAF62" sheetId="62" state="visible" r:id="rId62"/>
    <sheet xmlns:r="http://schemas.openxmlformats.org/officeDocument/2006/relationships" name="STOCK-BASED COMPENSATION PLAN -" sheetId="63" state="visible" r:id="rId63"/>
    <sheet xmlns:r="http://schemas.openxmlformats.org/officeDocument/2006/relationships" name="STOCK-BASED COMPENSATION PLAN64" sheetId="64" state="visible" r:id="rId64"/>
    <sheet xmlns:r="http://schemas.openxmlformats.org/officeDocument/2006/relationships" name="INCOME TAXES (Details)" sheetId="65" state="visible" r:id="rId65"/>
    <sheet xmlns:r="http://schemas.openxmlformats.org/officeDocument/2006/relationships" name="NET INCOME PER SHARE - BASIC AN" sheetId="66" state="visible" r:id="rId66"/>
    <sheet xmlns:r="http://schemas.openxmlformats.org/officeDocument/2006/relationships" name="NET INCOME PER SHARE - INFORMAT" sheetId="67" state="visible" r:id="rId67"/>
    <sheet xmlns:r="http://schemas.openxmlformats.org/officeDocument/2006/relationships" name="OPERATING SEGMENT INFORMATION -"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s>
  <definedNames/>
  <calcPr calcId="124519" fullCalcOnLoad="1"/>
</workbook>
</file>

<file path=xl/sharedStrings.xml><?xml version="1.0" encoding="utf-8"?>
<sst xmlns="http://schemas.openxmlformats.org/spreadsheetml/2006/main" uniqueCount="852">
  <si>
    <t>Document and Entity Information - shares</t>
  </si>
  <si>
    <t>9 Months Ended</t>
  </si>
  <si>
    <t>Sep. 30, 2017</t>
  </si>
  <si>
    <t>Oct. 18, 2017</t>
  </si>
  <si>
    <t>Document and Entity Information</t>
  </si>
  <si>
    <t>Entity Registrant Name</t>
  </si>
  <si>
    <t>Huntsman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6</t>
  </si>
  <si>
    <t>Current assets:</t>
  </si>
  <si>
    <t>Cash and cash equivalents</t>
  </si>
  <si>
    <t>[1]</t>
  </si>
  <si>
    <t>Restricted cash</t>
  </si>
  <si>
    <t>Accounts and notes receivable (net of allowance for doubtful accounts of $24 and $23, respectively), ($369 and $328 pledged as collateral, respectively)</t>
  </si>
  <si>
    <t>Accounts receivable from affiliates</t>
  </si>
  <si>
    <t>Inventories</t>
  </si>
  <si>
    <t>Prepaid expenses</t>
  </si>
  <si>
    <t>Other current assets</t>
  </si>
  <si>
    <t>Current assets held for sale</t>
  </si>
  <si>
    <t>Total current assets</t>
  </si>
  <si>
    <t>Property, plant and equipment, net</t>
  </si>
  <si>
    <t>Investment in unconsolidated affiliates</t>
  </si>
  <si>
    <t>Intangible assets, net</t>
  </si>
  <si>
    <t>Goodwill</t>
  </si>
  <si>
    <t>Deferred income taxes</t>
  </si>
  <si>
    <t>Other noncurrent assets</t>
  </si>
  <si>
    <t>Noncurrent assets held for sale</t>
  </si>
  <si>
    <t>Total assets</t>
  </si>
  <si>
    <t>Current liabilities:</t>
  </si>
  <si>
    <t>Accounts payable</t>
  </si>
  <si>
    <t>Accounts payable to affiliates</t>
  </si>
  <si>
    <t>Accrued liabilities</t>
  </si>
  <si>
    <t>Current portion of debt</t>
  </si>
  <si>
    <t>Current liabilities held for sale</t>
  </si>
  <si>
    <t>Total current liabilities</t>
  </si>
  <si>
    <t>Long-term debt</t>
  </si>
  <si>
    <t>Notes payable to affiliates</t>
  </si>
  <si>
    <t>Other noncurrent liabilities</t>
  </si>
  <si>
    <t>Noncurrent liabilities held for sale</t>
  </si>
  <si>
    <t>Total liabilities</t>
  </si>
  <si>
    <t>Commitments and contingencies (Notes 13 and 14)</t>
  </si>
  <si>
    <t xml:space="preserve"> </t>
  </si>
  <si>
    <t>Huntsman Corporation stockholders' equity or Huntsman International LLC members' equity:</t>
  </si>
  <si>
    <t>Common stock $0.01 par value, 1,200,000,000 shares authorized, 252,529,511 and 250,802,175 shares issued and 238,609,819 and 236,370,347 shares outstanding, respectively</t>
  </si>
  <si>
    <t>Additional paid-in capital</t>
  </si>
  <si>
    <t>Treasury stock, 12,607,223 shares</t>
  </si>
  <si>
    <t>Unearned stock-based compensation</t>
  </si>
  <si>
    <t>Accumulated deficit</t>
  </si>
  <si>
    <t>Accumulated other comprehensive loss</t>
  </si>
  <si>
    <t>Total Huntsman Corporation stockholders' equity</t>
  </si>
  <si>
    <t>Noncontrolling interests in subsidiaries</t>
  </si>
  <si>
    <t>Total equity</t>
  </si>
  <si>
    <t>Total liabilities and equity</t>
  </si>
  <si>
    <t>Huntsman International</t>
  </si>
  <si>
    <t>Members' equity, 2,728 units issued and outstanding</t>
  </si>
  <si>
    <t>Total Huntsman International LLC members' equity</t>
  </si>
  <si>
    <t>At September 30, 2017 and December 31, 2016, respectively, $35 and $20 of cash and cash equivalents, $11 and $10 of restricted cash, $29 and $21 of accounts and notes receivable (net), $42 and $45 of inventories, $6 and $5 of other current assets, $272 and $279 of property, plant and equipment (net), $10 each of intangible assets (net), $39 and $37 of other noncurrent assets, $81 and $89 of accounts payable, $29 and $30 of accrued liabilities, $20 and $12 of current portion of debt, $94 and $114 of longterm debt, and $80 and $76 of other noncurrent liabilities from consolidated variable interest entities are included in the respective balance sheet captions above. See “Note 5. Variable Interest Entities.”</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Cash and cash equivalents from continuing operations at beginning of period</t>
  </si>
  <si>
    <t>Accounts and notes receivable (net)</t>
  </si>
  <si>
    <t>Property, plant and equipment (net)</t>
  </si>
  <si>
    <t>Intangible assets (net)</t>
  </si>
  <si>
    <t>Consolidated VIE's</t>
  </si>
  <si>
    <t>Members' equity, units issued (in units)</t>
  </si>
  <si>
    <t>Members' equity, units outstanding (in units)</t>
  </si>
  <si>
    <t>Huntsman International | Consolidated VIE's</t>
  </si>
  <si>
    <t>CONDENSED CONSOLIDATED STATEMENTS OF OPERATIONS - USD ($) shares in Millions, $ in Millions</t>
  </si>
  <si>
    <t>3 Months Ended</t>
  </si>
  <si>
    <t>Sep. 30, 2016</t>
  </si>
  <si>
    <t>Revenues:</t>
  </si>
  <si>
    <t>Trade sales, services and fees, net</t>
  </si>
  <si>
    <t>Related party sales</t>
  </si>
  <si>
    <t>Total revenues</t>
  </si>
  <si>
    <t>Cost of goods sold</t>
  </si>
  <si>
    <t>Gross profit</t>
  </si>
  <si>
    <t>Operating expenses:</t>
  </si>
  <si>
    <t>Selling, general and administrative</t>
  </si>
  <si>
    <t>Research and development</t>
  </si>
  <si>
    <t>Restructuring, impairment and plant closing costs</t>
  </si>
  <si>
    <t>Merger costs</t>
  </si>
  <si>
    <t>Other operating expense (income), net</t>
  </si>
  <si>
    <t>Total expenses</t>
  </si>
  <si>
    <t>Operating income</t>
  </si>
  <si>
    <t>Interest expense</t>
  </si>
  <si>
    <t>Equity in income of investment in unconsolidated affiliates</t>
  </si>
  <si>
    <t>Loss on early extinguishment of debt</t>
  </si>
  <si>
    <t>Other income (loss), net</t>
  </si>
  <si>
    <t>Income from continuing operations before income taxes</t>
  </si>
  <si>
    <t>Income tax expense</t>
  </si>
  <si>
    <t>Income from continuing operations</t>
  </si>
  <si>
    <t>Income (loss) from discontinued operations, net of tax</t>
  </si>
  <si>
    <t>Net income</t>
  </si>
  <si>
    <t>Net income attributable to noncontrolling interests</t>
  </si>
  <si>
    <t>Net income attributable to Huntsman Corporation or Huntsman International LLC</t>
  </si>
  <si>
    <t>Basic income (loss) per share:</t>
  </si>
  <si>
    <t>Income from continuing operations attributable to Huntsman Corporation common stockholders (in dollars per share)</t>
  </si>
  <si>
    <t>Income (loss) from discontinued operations attributable to Huntsman Corporation common stockholders, net of tax</t>
  </si>
  <si>
    <t>Net income attributable to Huntsman Corporation common stockholders (in dollars per share)</t>
  </si>
  <si>
    <t>Weighted average shares (in shares)</t>
  </si>
  <si>
    <t>Diluted income (loss) per share:</t>
  </si>
  <si>
    <t>Amounts attributable to Huntsman Corporation common stockholders:</t>
  </si>
  <si>
    <t>Dividends per share (in dollars per share)</t>
  </si>
  <si>
    <t>CONDENSED CONSOLIDATED STATEMENTS OF COMPREHENSIVE INCOME - USD ($) $ in Millions</t>
  </si>
  <si>
    <t>Other comprehensive income (loss), net of tax:</t>
  </si>
  <si>
    <t>Foreign currency translations adjustments</t>
  </si>
  <si>
    <t>Pension and other postretirement benefits adjustments</t>
  </si>
  <si>
    <t>Other, net</t>
  </si>
  <si>
    <t>Other comprehensive income (loss), net of tax</t>
  </si>
  <si>
    <t>Comprehensive income</t>
  </si>
  <si>
    <t>Comprehensive income attributable to noncontrolling interests</t>
  </si>
  <si>
    <t>Comprehensive income attributable to Huntsman Corporation or Huntsman International LLC</t>
  </si>
  <si>
    <t>CONDENSED CONSOLIDATED STATEMENTS OF EQUITY - USD ($) $ in Millions</t>
  </si>
  <si>
    <t>Huntsman InternationalMembers' equity</t>
  </si>
  <si>
    <t>Huntsman InternationalAccumulated deficit</t>
  </si>
  <si>
    <t>Huntsman InternationalAccumulated other comprehensive loss</t>
  </si>
  <si>
    <t>Huntsman InternationalNoncontrolling interests in subsidiaries</t>
  </si>
  <si>
    <t>Common stock</t>
  </si>
  <si>
    <t>Treasury stock</t>
  </si>
  <si>
    <t>Total</t>
  </si>
  <si>
    <t>Balance at the beginning of the period at Dec. 31, 2015</t>
  </si>
  <si>
    <t>Balance (in shares) at Dec. 31, 2015</t>
  </si>
  <si>
    <t>Balance (in units) at Dec. 31, 2015</t>
  </si>
  <si>
    <t>Increase (Decrease) in Stockholders' Equity and Members' Equity</t>
  </si>
  <si>
    <t>Dividends paid to parent</t>
  </si>
  <si>
    <t>Other comprehensive income</t>
  </si>
  <si>
    <t>Contribution from parent</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Dividends paid to noncontrolling interests</t>
  </si>
  <si>
    <t>Stock options exercised (in shares)</t>
  </si>
  <si>
    <t>Treasury stock repurchased</t>
  </si>
  <si>
    <t>Treasury stock repurchased (in shares)</t>
  </si>
  <si>
    <t>Excess tax shortfall related to stock-based compensation</t>
  </si>
  <si>
    <t>Dividends declared on common stock</t>
  </si>
  <si>
    <t>Balance at the end of the period at Sep. 30, 2016</t>
  </si>
  <si>
    <t>Balance (in shares) at Sep. 30, 2016</t>
  </si>
  <si>
    <t>Balance (in units) at Sep. 30, 2016</t>
  </si>
  <si>
    <t>Balance at the beginning of the period at Dec. 31, 2016</t>
  </si>
  <si>
    <t>Balance (in shares) at Dec. 31, 2016</t>
  </si>
  <si>
    <t>Balance (in units) at Dec. 31, 2016</t>
  </si>
  <si>
    <t>Contribution from noncontrolling interests</t>
  </si>
  <si>
    <t>Disposition of a portion of P and A Business</t>
  </si>
  <si>
    <t>Separation costs of P and A Business</t>
  </si>
  <si>
    <t>Conversion of restricted awards to P and A Business awards</t>
  </si>
  <si>
    <t>Minority interest on disposal of P and A Business</t>
  </si>
  <si>
    <t>Pushdown of purchase accounting recorded at parent</t>
  </si>
  <si>
    <t>Stock options exercised</t>
  </si>
  <si>
    <t>Balance at the end of the period at Sep. 30, 2017</t>
  </si>
  <si>
    <t>Balance (in shares) at Sep. 30, 2017</t>
  </si>
  <si>
    <t>Balance (in units) at Sep. 30, 2017</t>
  </si>
  <si>
    <t>CONDENSED CONSOLIDATED STATEMENTS OF CASH FLOWS - USD ($) $ in Millions</t>
  </si>
  <si>
    <t>Operating Activities:</t>
  </si>
  <si>
    <t>Less: (Income) loss from discontinued operations</t>
  </si>
  <si>
    <t>Adjustments to reconcile income from continuing operations to net cash provided by operating activities from continuing operations:</t>
  </si>
  <si>
    <t>Depreciation and amortization</t>
  </si>
  <si>
    <t>(Gain) loss on disposal of businesses/assets, net</t>
  </si>
  <si>
    <t>Noncash interest expense</t>
  </si>
  <si>
    <t>Noncash restructuring and impairment charges</t>
  </si>
  <si>
    <t>Noncash gain on foreign currency transactions</t>
  </si>
  <si>
    <t>Stock-based compensation</t>
  </si>
  <si>
    <t>Changes in operating assets and liabilities</t>
  </si>
  <si>
    <t>Accounts and note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Acquisition of business, net of cash acquired</t>
  </si>
  <si>
    <t>Proceeds from sale of businesses/assets</t>
  </si>
  <si>
    <t>Cash received from termination of cross-currency interest rate contracts</t>
  </si>
  <si>
    <t>Change in restricted cash</t>
  </si>
  <si>
    <t>Net cash used in investing activities from continuing operations</t>
  </si>
  <si>
    <t>Net cash used in investing activities from discontinued operations</t>
  </si>
  <si>
    <t>Net cash provided by (used in) investing activities</t>
  </si>
  <si>
    <t>Financing Activities:</t>
  </si>
  <si>
    <t>Net repayments under revolving loan facilities</t>
  </si>
  <si>
    <t>Net repayments on overdraft facilities</t>
  </si>
  <si>
    <t>Repayments of short-term debt</t>
  </si>
  <si>
    <t>Borrowings on short-term debt</t>
  </si>
  <si>
    <t>Repayments of long-term debt</t>
  </si>
  <si>
    <t>Proceeds from long-term debt of P and A Business</t>
  </si>
  <si>
    <t>Proceeds from issuance of long-term debt</t>
  </si>
  <si>
    <t>Repayments of notes payable</t>
  </si>
  <si>
    <t>Borrowings on notes payable</t>
  </si>
  <si>
    <t>Debt issuance costs paid</t>
  </si>
  <si>
    <t>Dividends paid to common stockholders</t>
  </si>
  <si>
    <t>Proceeds from issuance of common stock</t>
  </si>
  <si>
    <t>Proceeds from the IPO of P and A Business</t>
  </si>
  <si>
    <t>Cash paid for expenses of the IPO of P and A Business</t>
  </si>
  <si>
    <t>Net cash used in financing activities</t>
  </si>
  <si>
    <t>Effect of exchange rate changes on cash</t>
  </si>
  <si>
    <t>Increase in cash and cash equivalents</t>
  </si>
  <si>
    <t>Cash and cash equivalents from discontinued operations at beginning of period</t>
  </si>
  <si>
    <t>Cash and cash equivalents at end of period</t>
  </si>
  <si>
    <t>Supplemental cash flow information:</t>
  </si>
  <si>
    <t>Cash paid for interest</t>
  </si>
  <si>
    <t>Cash (received) paid for income taxes</t>
  </si>
  <si>
    <t>Noncash compensation</t>
  </si>
  <si>
    <t>Increase in receivable from affiliate</t>
  </si>
  <si>
    <t>Proceeds from issuance of notes payable from affiliate</t>
  </si>
  <si>
    <t>Repayments of notes payable to affiliate</t>
  </si>
  <si>
    <t>CONDENSED CONSOLIDATED STATEMENTS OF CASH FLOWS (Parenthetical) - USD ($) $ in Millions</t>
  </si>
  <si>
    <t>Capital expenditures in accounts payable</t>
  </si>
  <si>
    <t>Cash paid for income taxes by P and A Business after IPO date</t>
  </si>
  <si>
    <t>GENERAL</t>
  </si>
  <si>
    <t>1. GENERAL
CERTAIN DEFINITIONS
For convenience in this report, the terms “Company,” “Huntsman,” “our,” “us” or “we” may be used to refer to Huntsman Corporation and, unless the context otherwise requires, its subsidiaries and predecessors. In this report, “Huntsman International” refers to Huntsman International LLC (our wholly owned subsidiary).
In this report, we may use, without definition, the common names of competitors or other industry participants. We may also use the common names or abbreviations for certain chemicals or products.
INTERIM FINANCIAL STATEMENTS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10‑K for the year ended December 31, 2016 for our Company and Huntsman International.
DESCRIPTION OF BUSINESS
We are a global manufacturer of differentiated 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medical, packaging, coatings and construction, power generation, refining, synthetic fiber, textile chemicals and dyes industries. We are a leading global producer in many of our key product lines, including MDI, amines, surfactants, maleic anhydride, epoxy-based polymer formulations, textile chemicals and dyes.
We operate in four segments: Polyurethanes, Performance Products, Advanced Materials and Textile Effects. In August 2017, we separated our Titanium Dioxide and Performance Additives business (the “P&amp;A Business”) through an initial public offering (“IPO”) of ordinary shares of Venator Materials PLC (“Venator”), formerly our wholly-owned subsidiary (the “Separation”). Beginning in the third quarter of 2017, we reported the results of the former P&amp;A Business as discontinued operations. See “Note 4. Discontinued Operations.” In a series of transactions beginning in 2006, we sold or shut down substantially all of our Australian styrenics operations and our North American polymers and base chemicals operations. We also report the results of these businesses as discontinued operations.
COMPANY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
Currently, we operate all of our businesses through Huntsman International, our wholly-owned subsidiary. Huntsman International is a Delaware limited liability company and was formed in 1999.
HUNTSMAN CORPORATION AND HUNTSMAN INTERNATIONAL FINANCIAL STATEMENTS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
PRINCIPLES OF CONSOLIDATION
Our condensed consolidated financial statements include the accounts of our wholly‑owned and majority‑owned subsidiaries and any variable interest entities for which we are the primary beneficiary. Intercompany accounts and transactions have been eliminated.
RECLASSIFICATIONS
Certain amounts in the consolidated financial statements for prior periods have been reclassified to conform with the current presentation. These reclassifications were to record the assets and liabilities as held for sale and results of operations of the former P&amp;A Business to discontinued operations. See “Note 4. Discontinued Operations.” In connection with the separation of the P&amp;A Business, certain entities were removed from the debt guarantor structure. The unaudited condensed consolidated financial information included in “Note 19. Condensed Consolidating Financial Information of Huntsman International LLC” has been presented as if the new debt guarantor structure existed for all periods presented.
RECENT DEVELOPMENTS
Separation of the P&amp;A Business
In August 2017, we separated the P&amp;A Business and conducted an IPO of ordinary shares of Venator, formerly a wholly-owned subsidiary of Huntsman. All of such ordinary shares were sold by Huntsman and Venator did not receive any proceeds from the offering. Venator’s ordinary shares began trading on The New York Stock Exchange under the symbol “VNTR” on August 3, 2017. Huntsman retains approximately 75% ownership in Venator. Beginning in the third quarter of 2017, we reported the results of operations of the P&amp;A Business as discontinued operations. For more information, see “Note 4. Discontinued Operations.”
In August 2017, we made early prepayments of $1,207 million on our senior credit facilities (“Senior Credit Facilities”), of which $106 million was paid on our extended term loan B facility due 2015 (“2015 Extended Term Loan B”) , $347 million was paid on our term loan B facility due 2021 (“ 2021 Term Loan B”) , and $754 million was paid on our term loan B facility due 2023 (“2023 Term Loan B”) . The funds used to pay down the debt included $732 million received from Venator ($750 million of debt raised by Venator net of $18 million of debt issuance costs), upon its payment of intercompany debt obligations owed to Huntsman and $475 million from proceeds of the Venator IPO. In connection with the $1,207 million prepayments of our term loans, we recognized a loss on early extinguishment of debt of $34 million. See “Note 7. Debt—Direct and Subsidiary Debt—Senior Credit Facilities.”
Termination of Huntsman and Clariant Merger Agreement
As previously disclosed, on May 21, 2017, Huntsman, Clariant and Merger Sub entered into the Merger Agreement which contemplated that Merger Sub would be merged with and into Huntsman, with Huntsman surviving the merger as a wholly-owned subsidiary of Clariant. On October 26, 2017, Huntsman, Clariant and Merger Sub entered into the Termination Agreement, dated as of October 26, 2017, pursuant to which the parties mutually terminated the Merger Agreement. No fees are currently payable under the terms of the Termination Agreement. Huntsman and Clariant also agreed to release each other from certain claims and liabilities arising out of or related to the Merger Agreement or the transactions contemplated therein or thereby. Pursuant to the Termination Agreement, each party agrees to bear its own costs, fees and expenses in connection with Merger Agreement and the transactions contemplated thereby, except for specified joint filing fees and related expenses as set forth in the Merger Agreement. During the three and nine months ended September 30, 2017 and 2016, we incurred merger-related costs of $12 million, $18 million, nil and nil, respectively.
Debt Prepayment
In addition to the debt prepayments made in connection with the separation of our former P&amp;A Business and the Venator IPO described above, on October 25, 2017, we made an early prepayment of $100 million on our 2023 Term Loan B from existing cash. See “Note 7. Debt—Direct and Subsidiary Debt—Senior Credit Facilit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2. RECENTLY ISSUED ACCOUNTING PRONOUNCEMENTS
Accounting Pronouncements Adopted During 2017
In July 2015, the Financial Accounting Standards Board (“FASB”) issued Accounting Standards Update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e adopted the amendments in this ASU effective January 1, 2017, and the initial adoption of the amendment in this ASU did not have a significant impact on our condensed consolidated financial statements.
In March 2016, the FASB issued ASU No. 2016‑09, Compensation—Stock Compensation (Topic 718): Improvements to Employee Share‑Based Payment Accounting . The amendments in this ASU simplify several aspects of the accounting for share‑based payment transactions, including the income tax consequences, classification of awards as either equity or liabilities, and classification on the statement of cash flows. The amendments in this ASU are effective for fiscal years, and interim periods within those fiscal years, beginning after December 15, 2016. We adopted the amendments in this ASU effective January 1, 2017, and the initial adoption of the amendment in this ASU did not have a significant impact on our condensed consolidated financial statements.
In January 2017, the FASB issued ASU No. 2017‑04, Intangibles—Goodwill and Other (Topic 350): Simplifying the Test for Goodwill Impairment .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in this ASU are effective for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We adopted the amendments in this ASU effective January 1, 2017 and the initial adoption of the amendments in this ASU did not have a significant impact on our condensed consolidat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substantially complete with our analysis to identify areas that will be impacted by the adoption of the amendments in ASU No. 2014‑09, ASU No. 2016‑08, ASU No. 2016‑10, ASU No. 2016‑12 and ASU No. 2016‑20 on our condensed consolidated financial statements. At this time, other than additional required disclosures, we do not expect the adoption of the amendments in these ASUs to have a significant impact on our condensed consolidated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condensed consolidated financial statements and believe, based on our preliminary assessment, that we will record significant additional right-to-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condensed consolidated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do not expect the adoption of the amendments in this ASU to have a significant impact on our condensed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Early adoption is permitted, including adoption in an interim period. The amendments in this ASU should be applied using a retrospective transition method to each period presented. We do not expect the adoption of the amendments in this ASU to have a significant impact on our condensed consolidat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Early application is permitted. The amendments in this ASU should be applied prospectively on or after the effective date. No disclosures are required at transition. We do not expect the adoption of the amendments in this ASU to have a significant impact on our condensed consolidated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condensed consolidated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e amendments in this ASU to have a significant impact on our condensed consolidated financial statements.</t>
  </si>
  <si>
    <t>INVENTORIES</t>
  </si>
  <si>
    <t>3. INVENTORIES
Inventories are stated at the lower of cost or market, with cost determined using LIFO, first-in first-out, and average cost methods for different components of inventory. Inventories consisted of the following (dollars in millions):
September 30,
December 31,
2017
2016
Raw materials and supplies
$
218
$
157
Work in progress
54
45
Finished goods
867
771
Total
1,139
973
LIFO reserves
(55)
(55)
Net inventories
$
1,084
$
918
For both September 30, 2017 and December 31, 2016, approximately 13% of inventories were recorded using the LIFO cost method.</t>
  </si>
  <si>
    <t>DISCONTINUED OPERATIONS</t>
  </si>
  <si>
    <t>4. DISCONTINUED OPERATIONS
In August 2017, we separated the P&amp;A Business and conducted an IPO of ordinary shares of Venator, formerly a wholly-owned subsidiary of Huntsman. Following the IPO, we retained approximately 75% ownership in Venator. We intend to monetize our retained ownership in Venator at prevailing market conditions and expect to implement multiple follow-on capital market or block transactions to permit the orderly distribution of our retained shares.
In August 2017, we entered into a separation agreement, a transition services agreement (“TSA”) and a registration rights agreement with Venator to effect the Separation and provide a framework for a short term set of transition services as well as a tax matters agreement and an employee matters agreement. Pursuant to the TSA, we will, for a limited time following the Separation, provide Venator with certain services and functions that the parties have historically shared, including administrative, payroll, human resources, data processing, environmental, health and safety, financial audit support, financial transaction support, marketing support, information technology systems and various other corporate and support services. We may also provide Venator with additional services that Venator and Huntsman may identify from time to time in the future. In general, the services began following the Separation and cover a period not expected to exceed 24 months; however, Venator may terminate individual services provided by us under the TSA early, as it becomes able to operate its business without such services.
The following table summarizes the major classes of assets and liabilities constituting assets and liabilities held for sale:
September 30,
December 31,
2017
2016
Carrying amounts of major classes of assets held for sale:
Accounts receivable
$
411
$
234
Inventories
432
426
Other current assets
280
117
Total current assets(1)
777
Property, plant and equipment, net
1,290
1,178
Deferred income taxes
195
143
Other noncurrent assets
137
142
Total noncurrent assets(1)
1,463
Total assets held for sale
$
2,745
$
2,240
Carrying amounts of major classes of liabilities in held for sale:
Accounts payable
$
319
$
297
Accrued liabilities
213
145
Other current liabilities
16
25
Total current liabilities(1)
467
Deferred income taxes
—
56
Long term debt
747
—
Other noncurrent liabilities
338
337
Total noncurrent liabilities(1)
393
Total liabilities held for sale
$
1,633
$
860
(1)
The assets and liabilities held for sale are classified as current as of September 30, 2017 because it is probable that the sale of the remaining 75% interest in Venator ordinary shares will occur and proceeds will be collected within one year.
The following table summarizes major classes of line items constituting pretax and after-tax income of discontinued operations:
Huntsman Corporation
Three months
Nine months
ended
ended
September 30,
September 30,
2017
2016
2017
2016
Major classes of line items constituting pretax income (loss) of discontinued operations:
Trade sales, services and fees, net
$
589
$
540
$
1,700
$
1,670
Cost of goods sold
470
496
1,421
1,566
Selling, general and administrative
54
42
128
131
Restructuring, impairment and plant closing costs
17
8
51
32
Business separation expenses
11
—
32
—
Other operating income, net
(51)
(23)
(83)
(37)
Other loss (income), net
8
—
9
(2)
Income (loss) from discontinued operations before income taxes
80
17
142
(20)
Income tax (expense) benefit
(17)
7
(41)
8
Income (loss) from discontinued operations, net of tax
63
24
101
(12)
Net income attributable to noncontrolling interests
(2)
(3)
(8)
(8)
Net income (loss) attributable to discontinued operations
$
61
$
21
$
93
$
(20)
Huntsman International
Three months
Nine months
ended
ended
September 30,
September 30,
2017
2016
2017
2016
Major classes of line items constituting pretax income (loss) of discontinued operations:
Trade sales, services and fees, net
$
589
$
540
$
1,700
$
1,670
Cost of goods sold
471
498
1,424
1,571
Selling, general and administrative
54
42
128
131
Restructuring, impairment and plant closing costs
17
8
51
32
Business separation expenses
11
—
32
—
Other operating income, net
(51)
(23)
(83)
(37)
Other loss (income), net
8
—
9
(2)
Income (loss) from discontinued operations before income taxes
79
15
139
(25)
Income tax (expense) benefit
(17)
7
(41)
8
Income (loss) from discontinued operations, net of tax
62
22
98
(17)
Net income attributable to noncontrolling interests
(2)
(3)
(8)
(8)
Net income (loss) attributable to discontinued operations
$
60
$
19
$
90
$
(25)</t>
  </si>
  <si>
    <t>VARIABLE INTEREST ENTITIES</t>
  </si>
  <si>
    <t xml:space="preserve">5. VARIABLE INTEREST ENTITIES
We evaluate our investments and transactions to identify variable interest entities for which we are the primary beneficiary. We hold a variable interest in the following joint ventures for which we are the primary beneficiary:
·
Rubicon LLC is our 50%-owned joint venture with Chemtura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Arabian Amines Company is our 50%-owned joint venture with Zamil group that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Creditors of these entities have no recourse to our general credit. See “Note 7. Debt—Direct and Subsidiary Debt.” As the primary beneficiary of these variable interest entities at September 30, 2017, the joint ventures’ assets, liabilities and results of operations are included in our condensed consolidated financial statements.
The following table summarizes the carrying amount of our variable interest entities’ assets and liabilities included in our condensed consolidated balance sheets as of September 30, 2017 and our consolidated balance sheets as of December 31, 2016 (dollars in millions):
September 30,
December 31,
2017
2016
Current assets
$
124
$
103
Property, plant and equipment, net
272
279
Other noncurrent assets
107
99
Deferred income taxes
43
43
Intangible assets
10
10
Goodwill
14
12
Total assets
$
570
$
546
Current liabilities
$
131
$
131
Long-term debt
94
114
Deferred income taxes
11
10
Other noncurrent liabilities
80
76
Total liabilities
$
316
$
331
The revenues, income from continuing operations before income taxes and net cash provided by operating activities for our variable interest entities for the three and nine months ended September 30, 2017 and 2016 are as follows (dollars in millions):
Three months
Nine months
ended
ended
September 30,
September 30,
2017
2016
2017
2016
Revenues
$
32
$
24
$
99
$
72
Income from continuing operations before income taxes
8
2
22
12
Net cash provided by operating activities
20
13
42
37
Prior to the Separation, we held variable interests in two additional joint ventures for which we were the primary beneficiary: Pacific Iron Products Sdn Bhd and Viance, LLC. In connection with the Separation, these variable interests are now held by Venator. As such, the assets and liabilities of these variable interest entities are now included as part of discontinued operations. See “Note 4. Discontinued Operations.” </t>
  </si>
  <si>
    <t>RESTRUCTURING, IMPAIRMENT AND PLANT CLOSING COSTS</t>
  </si>
  <si>
    <t>6. RESTRUCTURING, IMPAIRMENT AND PLANT CLOSING COSTS
As of September 30, 2017 and December 31, 2016,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7
$
4
$
19
$
40
$
5
$
68
2017 charges for 2016 and prior initiatives
—
5
1
1
7
2017 charges for 2017 initiatives
6
—
—
—
6
2017 payments for 2016 and prior initiatives
—
(21)
(1)
(2)
(24)
2017 payments for 2017 initiatives
(2)
—
—
—
(2)
Foreign currency effect on liability balance
1
1
2
—
4
Accrued liabilities as of September 30, 2017
$
9
$
4
$
42
$
4
$
59
(1)
The workforce reduction reserves relate to the termination of 163 positions, of which 116 positions had not been terminated as of September 30, 2017.
(2)
Accrued liabilities by initiatives were as follows (dollars in millions):
September 30,
December 31,
2017
2016
2015 and prior initiatives
$
55
$
67
2016 initiatives
—
1
2017 initiatives
4
—
Total
$
59
$
68
Details with respect to our reserves for restructuring, impairment and plant closing costs are provided below by segment and initiative (dollars in millions):
Performance
Advanced
Textile
Corporate
Polyurethanes
Products
Materials
Effects
and other
Total
Accrued liabilities as of January 1, 2017
$
2
$
—
$
3
$
61
$
2
$
68
2017 charges for 2016 and prior initiatives
—
—
—
7
—
7
2017 charges for 2017 initiatives
—
—
—
6
—
6
2017 payments for 2016 and prior initiatives
(1)
—
—
(23)
—
(24)
2017 payments for 2017 initiatives
—
—
—
(2)
—
(2)
Foreign currency effect on liability balance
—
—
—
4
—
4
Accrued liabilities as of September 30, 2017
$
1
$
—
$
3
53
$
2
$
59
Current portion of restructuring reserves
$
1
$
—
$
2
$
14
$
2
$
19
Long-term portion of restructuring reserves
—
—
1
39
—
40
Details with respect to cash and noncash restructuring charges from continuing operations for the three and nine months ended September 30, 2017 and 2016 by initiative are provided below (dollars in millions):
Three months ended September 30, 2017
Nine months ended September 30, 2017
Cash charges:
2017 charges for 2016 and prior initiatives
$
2
$
7
2017 charges for 2017 initiatives
—
6
Pension-related charges
—
1
Accelerated depreciation
—
2
Gain on sale of land
(1)
(3)
Total 2017 Restructuring, Impairment and Plant Closing Costs
$
1
$
13
Three months ended September 30, 2016
Nine months ended September 30, 2016
Cash charges:
2016 charges for 2015 and prior initiatives
$
40
$
56
2016 charges for 2016 initiatives
1
4
Gain on sale of land
(3)
(3)
Reversal of reserves no longer required
—
(1)
Total 2016 Restructuring, Impairment and Plant Closing Costs
$
38
$
56
2017 RESTRUCTURING ACTIVITIES
In September 2011, we implemented a significant restructuring of our Textile Effects segment, including the closure of our production facilities and business support offices in Basel, Switzerland (the “2011 Textile Effects Restructuring”). In connection with this restructuring plan, during the nine months ended September 30, 2017, our Textile Effects segment recorded restructuring expense of approximately $4 million associated with this initiative. We expect to receive an income of upfront installment payment from the sale of property at the Basel, Switzerland site of approximately $5 million through the end of 2017 to cover our large portion of contract settlement payments.
During the first quarter of 2017, we implemented the first phase of a restructuring program to improve competitiveness in our Textile Effects segment. In connection with this restructuring program, we recorded restructuring expense of $7 million in the nine months ended September 30, 2017 related primarily to workforce reductions. We expect to incur additional charges of approximately $2 million through the end 2017.
2016 RESTRUCTURING ACTIVITIES
In December 2015, our Performance Products segment announced plans for a reorganization of its commercial and technical functions and a refocused divisional business strategy to better position the segment for growth in coming years. In addition, a program was launched to capture growth opportunities, improve manufacturing cost efficiency and reduce inventories. In connection with this restructuring program, we recorded restructuring expense of $16 million in the nine months ended September 30, 2016.
In connection with the 2011 Textile Effects Restructuring, during the nine months ended September 30, 2016, our Textile Effects segment recorded charges of $8 million for non‑cancelable long‑term contract termination costs and $28 million for decommissioning associated with this initiative.</t>
  </si>
  <si>
    <t>DEBT</t>
  </si>
  <si>
    <t>7. DEBT
Outstanding debt, net of debt issuance costs, consisted of the following (dollars in millions):
Huntsman Corporation
September 30,
December 31,
2017
2016
Senior Credit Facilities:
Term loans
$
592
$
1,967
Amounts outstanding under A/R programs
184
208
Senior notes
1,913
1,812
Variable interest entities
114
126
Other
71
59
Total debt—excluding debt to affiliates
$
2,874
$
4,172
Total current portion of debt
$
29
$
50
Long-term portion
2,845
4,122
Total debt—excluding debt to affiliates
$
2,874
$
4,172
Total debt—excluding debt to affiliates
$
2,874
$
4,172
Notes payable to affiliates-noncurrent
—
1
Total debt
$
2,874
$
4,173
Huntsman International
September 30,
December 31,
2017
2016
Senior Credit Facilities:
Term loans
$
592
$
1,967
Amounts outstanding under A/R programs
184
208
Senior notes
1,913
1,812
Variable interest entities
114
126
Other
71
59
Total debt—excluding debt to affiliates
$
2,874
$
4,172
Total current portion of debt
$
29
$
50
Long-term portion
2,845
4,122
Total debt—excluding debt to affiliates
$
2,874
$
4,172
Total debt—excluding debt to affiliates
$
2,874
$
4,172
Notes payable to affiliates-current
100
100
Notes payable to affiliates-noncurrent
717
697
Total debt
$
3,691
$
4,969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are designated as nonguarantor subsidiaries (“Nonguarantor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ity on the balance sheet as a reduction in the face amount of that debt liability. As of September 30, 2017 and December 31, 2016, the amount of debt issuance costs directly reducing the debt liability was $25 million and $57 million, respectively. We record the amortization of debt issuance costs as interest expense.
Senior Credit Facilities
As of September 30, 2017, our Senior Credit Facilities consisted of our revolving facility (“Revolving Facility”) and our 2023 Term Loan B as follows (dollars in millions):
Unamortized
Discounts and
Committed
Principal
Debt Issuance
Carrying
Facility
Amount
Outstanding
Costs
Value
Interest Rate(3)
Maturity
Revolving Facility
$
650
$
—
$
—
$
—
USD LIBOR plus 2.50%
2023 Term Loan B
N/A
611
(19)
592
USD LIBOR plus 3.00%(2)
(1)
We had no borrowings outstanding under our Revolving Facility; we had approximately $8 million (U.S. dollar equivalents) of letters of credit and bank guarantees issued and outstanding under our Revolving Facility.
(2)
The 2023 Term Loan B is subject to a 0.75% LIBOR floor.
(3)
The applicable interest rate of the Revolving Facility is subject to certain secured leverage ratio thresholds. As of September 30, 2017, the weighted average interest rate on our outstanding balances under the Senior Credit Facilities was approximately 4%.
Our obligations under the Senior Credit Facilities are guaranteed by substantially all of our domestic subsidiaries (collectively, the “Guarantors”), and are secured by a first priority lien on substantially all of our domestic property, plant and equipment (other than property, plant and equipment held by Venator and its subsidiaries), the stock of all of our material domestic subsidiaries (other than Venator and its subsidiaries) and certain foreign subsidiaries, and pledges of intercompany notes between certain of our subsidiaries.
On October 25, 2017, we made an early prepayment of $100 million on our 2023 Term Loan B from existing cash. In connection with the $100 million prepayment of our term loan, we recognized a loss on early extinguishment of debt of $3 million. In addition, on both April 25, 2017 and July 26, 2017, we made early prepayments of $100 million each on our 2015 Extended Term Loan B from existing cash.
In August 2017, we made early prepayments of $1,207 million ($450 million of which constituted a mandatory repayment as described in the seventeenth amendment to the Senior Credit Facilities) on our Senior Credit Facilities, of which $106 million was paid on our 2015 Extended Term Loan B, $347 million was paid on our 2021 Term Loan B, and $754 million was paid on our 2023 Term Loan B. The funds used to pay down the debt included $732 million received from Venator ($750 million of debt raised by Venator net of $18 million of debt issuance costs), upon its payment of intercompany debt obligations owed to Huntsman and $475 million from proceeds of the Venator IPO. In connection with the $1,207 million prepayments of our term loans, we recognized a loss on early extinguishment of debt of $34 million.
In connection with the Separation, Venator raised $750 million of new financing, which included (i) $375 million of senior unsecured notes and (ii) $375 million under a new senior secured term loan facility. In addition, Venator entered into a new undrawn asset-based revolving lending facility in aggregate principal amount of up to $300 million. The Venator senior unsecured notes are guaranteed on a general unsecured senior basis by Venator and certain Venator subsidiaries. The Venator senior credit facilities are unconditionally guaranteed, jointly and severally, on a senior secured basis by Venator and certain of its subsidiaries. At Separation, the Venator debt facilities were recorded within current liabilities of discontinued operations. Huntsman Corporation and its direct and indirect subsidiaries (other than Venator and its subsidiaries) do not provide any direct or indirect guarantee for the Venator debt obligations described above and they are non recourse to Huntsman Corporation and its subsidiaries.
Seventeenth Amendment to Credit Agreement
On June 15, 2017, Huntsman International entered into a seventeenth amendment to the agreement governing the Senior Credit Facilities. The amendment permitted us to complete the Separation.
In connection with the Separation, the amendment permitted the incurrence of certain indebtedness of Venator and the internal restructuring of the P&amp;A Business assets. With the completion of the Separation, Venator and its subsidiaries were designated as unrestricted subsidiaries.
A/R Programs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Information regarding our A/R Programs as of September 30, 2017 was as follows (monetary amounts in millions):
Maximum Funding
Amount
Facility
Maturity
Availability(1)
Outstanding
Interest Rate(2)
U.S. A/R Program
April 2020
$
250
$
90
(3)
Applicable rate plus 0.95%
EU A/R Program
April 2020
€
150
€
80
Applicable rate plus 1.30%
(approximately $176)
(approximately $94)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either USD LIBOR or CP rate. The applicable rate for our EU A/R Program is either GBP LIBOR, USD LIBOR or EURIBOR. In addition, the U.S. SPE and the EU SPE are obligated to pay unused commitment fees to the lenders based on the amount of each lender’s commitment.
(3)
As of September 30, 2017, we had approximately $7 million (U.S. dollar equivalents) of letters of credit issued and outstanding under our U.S. A/R Program.
On April 21, 2017, we entered into amendments to our A/R Programs that, among other things, extend the scheduled termination dates to April 2020. As of September 30, 2017 and December 31, 2016, $369 million and $328 million, respectively, of accounts receivable were pledged as collateral under our A/R Programs from continuing operations.
Note Payable from Huntsman International to Huntsman Corporation
As of September 30, 2017, we had a loan of $817 million to our subsidiary, Huntsman International (the “Intercompany Note”). The Intercompany Note is unsecured and $100 million of the outstanding amount is classified as current as of September 30, 2017 on our condensed consolidated balance sheets. As of September 30, 2017,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COMPLIANCE WITH COVENANTS
We believe that we are in compliance with the covenants contained in the agreements governing our material debt instruments, including our Senior Credit Facilities, our A/R Programs and our notes.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Our Senior Credit Facilities are subject to a single financial covenant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t>
  </si>
  <si>
    <t>DERIVATIVE INSTRUMENTS AND HEDGING ACTIVITIES</t>
  </si>
  <si>
    <t xml:space="preserve">8. DERIVATIVE INSTRUMENTS AND HEDGING ACTIVITIES
We are exposed to market risks, such as changes in interest rates, foreign exchange rates and commodity pricing risks. From time to time, we enter into transactions, including transactions involving derivative instruments, to manage certain of these exposures.
All derivatives, whether designated as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
We also hedge our net investment in certain European operations. Changes in the fair value of the hedge in the net investment of certain European operations are recorded as an unrealized currency translation adjustment in accumulated other comprehensive loss.
Our revenues and expenses are denominated in various foreign currencies, and our cash flows and earnings are thus subject to fluctuations due to exchange rate variation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September 30, 2017, we had approximately $81 million in notional amount (in U.S. dollar equivalents) outstanding in forward foreign currency contracts.
Huntsman International had entered into several interest rate contracts to hedge the variability caused by monthly changes in cash flow due to associated changes in LIBOR under our Senior Credit Facilities. These swaps were designated as cash flow hedges and the effective portion of the changes in the fair value of the swaps were recorded in other comprehensive income (loss). These swaps expired in April 2017.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5. Variable Interest Entities.” The notional amount of the swap as of September 30, 2017 was $16 million, and the interest rate contract is not designated as a cash flow hedge. As of September 30, 2017, the fair value of the swap was $1 million and was recorded in noncurrent liabilities on our condensed consolidated balance sheets. For each of the nine months ended September 30, 2017 and 2016, we recorded a reduction of interest expense of nil due to changes in fair value of the swap.
In November 2014, we entered into two five year cross-currency interest rate contracts and one eight year cross-currency interest rate contract to swap an aggregate notional $200 million for an aggregate notional €161 million. This swap is designated as a hedge of net investment for financial reporting purposes. Under the cross-currency interest rate contract, we will receive fixed U.S. dollar payments of $5 million semiannually on May 15 and November 15 (equivalent to an annual rate of 5.125%) and make interest payments of approximately €3 million (equivalent to an annual rate of approximately 3.6%). In August 2017, we terminated these cross-currency interest rate contracts and received $7 million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on our condensed consolidated statements of comprehensive income. From time to time, we review such designation of intercompany loans.
We review our non-U.S. dollar denominated debt and derivative instruments to determine the appropriate amounts designated as hedges. As of September 30, 2017, we have designated approximately €505 million (approximately $592 million) of euro-denominated debt as a hedge of our net investment. For the nine months ended September 30, 2017, the amount of loss recognized on the hedge of our net investment was $85 million and was recorded in other comprehensive income (loss) on our condensed consolidated statements of comprehensive income. </t>
  </si>
  <si>
    <t>FAIR VALUE</t>
  </si>
  <si>
    <t>9. FAIR VALUE
The fair values of financial instruments were as follows (dollars in millions):
September 30, 2017
December 31, 2016
Carrying
Estimated
Carrying
Estimated
Value
Fair Value
Value
Fair Value
Non-qualified employee benefit plan investments
$
30
$
30
$
27
$
27
Investments in equity securities
3
3
18
18
Cross-currency interest rate contracts
—
—
29
29
Interest rate contracts
(1)
(1)
(2)
(2)
Long-term debt (including current portion)
(2,874)
(3,098)
(4,172)
(4,345)
The carrying amounts reported in our condensed consolidated balance sheets of cash and cash equivalents, accounts receivable and accounts payable approximate fair value because of the immediate or short-term maturity of these financial instruments. The fair values of non-qualified employee benefit plan investments and investments in equity securitie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September 30, 2017 and December 31, 2016. The estimated fair value amounts have not been comprehensively revalued for purposes of these financial statements since September 30, 2017 and current estimates of fair value may differ significantly from the amounts presented herein.
The following assets and liabilities are measured at fair value on a recurring basis (dollars in millions):
Fair Value Amounts Using
Quoted prices
Significant other
Significant
in active markets
observable
unobservable
September 30,
for identical
inputs
inputs
Description
2017
assets (Level 1)(3)
(Level 2)(3)
(Level 3)
Assets:
Available-for sale equity securities:
Non-qualified employee benefit plan investments
$
30
$
30
$
—
$
—
Investments in equity securities
3
3
—
—
Derivatives:
Cross-currency interest rate contracts(1)
—
—
—
—
Total assets
$
33
$
33
$
—
$
—
Liabilities:
Derivatives:
Interest rate contracts(2)
$
(1)
$
—
$
(1)
$
—
Fair Value Amounts Using
Quoted prices
Significant other
Significant
in active markets
observable
unobservable
December 31,
for identical
inputs
inputs
Description
2016
assets (Level 1)(3)
(Level 2)(3)
(Level 3)
Assets:
Available-for sale equity securities:
Non-qualified employee benefit plan investments
$
27
$
27
$
—
$
—
Investments in equity securities
18
18
—
—
Derivatives:
Cross-currency interest rate contracts(1)
29
—
—
29
Total assets
$
74
$
45
$
—
$
29
Liabilities:
Derivatives:
Interest rate contracts(2)
$
(2)
$
—
$
(2)
$
—
(1)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d been categorized by us as Level 3 within the fair value hierarchy due to unobservable inputs associated with the credit valuation adjustment, which we deemed to be significant inputs to the overall measurement of fair value at inception. In August 2017, we terminated these cross-currency interest rate contracts and received $7 million in payments from the counterparties.
(2)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3)
There were no transfers between Levels 1 and 2 within the fair value hierarchy during the nine months ended September 30, 2017 and the year ended December 31, 2016.
The following table shows a reconciliation of beginning and ending balances for the three and nine months ended September 30, 2017 and 2016 for instruments measured at fair value on a recurring basis using significant unobservable inputs (Level 3) (dollars in millions).
Three months
Nine months
ended
ended
September 30, 2017
September 30, 2017
Cross-Currency
Cross-Currency
Interest
Interest
Rate Contracts
Rate Contracts
Fair Value Measurements Using Significant Unobservable Inputs (Level 3)
Beginning balance
$
16
$
29
Transfers into Level 3
—
—
Transfers out of Level 3
—
—
Total (losses) gains:
Included in earnings
—
—
Included in other comprehensive income (loss)
(9)
(22)
Purchases, sales, issuances and settlements
(7)
(7)
Ending balance, September 30, 2017
$
—
$
—
The amount of total gains (losses) for the period included in earnings attributable to the change in unrealized gains (losses) relating to assets still held at September 30, 2017
$
—
$
—
Three months
Nine months
ended
ended
September 30, 2016
September 30, 2016
Cross-Currency
Cross-Currency
Interest
Interest
Rate Contracts
Rate Contracts
Fair Value Measurements Using Significant Unobservable Inputs (Level 3)
Beginning balance
$
26
$
28
Transfers into Level 3
—
—
Transfers out of Level 3
—
—
Total (losses) gains:
Included in earnings
—
—
Included in other comprehensive income (loss)
(5)
(7)
Purchases, sales, issuances and settlements
—
—
Ending balance, September 30, 2016
$
21
$
21
The amount of total gains (losses) for the period included in earnings attributable to the change in unrealized gains (losses) relating to assets still held at September 30, 2016
$
—
$
—
Gains and losses (realized and unrealized) included in earnings for instruments measured at fair value on a recurring basis using significant unobservable inputs (Level 3) are reported in interest expense and other comprehensive income (loss) as follows (dollars in millions):
Three months
Nine months
ended
ended
September 30, 2017
September 30, 2017
Other
Other
Interest
comprehensive
Interest
comprehensive
2017
expense
income (loss)
expense
income (loss)
Total net gains included in earnings
$
—
$
—
$
—
$
—
Changes in unrealized losses
—
(9)
—
(22)
Three months
Nine months
ended
ended
September 30, 2016
September 30, 2016
Other
Other
Interest
comprehensive
Interest
comprehensive
2016
expense
income (loss)
expense
income (loss)
Total net gains included in earnings
$
—
$
—
$
—
$
—
Changes in unrealized losses relating to assets still held at September 30, 2016
—
(5)
—
(7)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each of the three and nine months ended September 30, 2017 and 2016, we recorded charges of nil for the impairment of long‑lived assets.</t>
  </si>
  <si>
    <t>EMPLOYEE BENEFIT PLANS</t>
  </si>
  <si>
    <t>10. EMPLOYEE BENEFIT PLANS
Components of the net periodic benefit costs from continuing operations for the three and nine months ended September 30, 2017 and 2016 were as follows (dollars in millions):
Huntsman Corporation
Other Postretirement
Defined Benefit Plans
Benefit Plans
Three months
Three months
ended
ended
September 30,
September 30,
2017
2016
2017
2016
Service cost
$
16
$
15
$
1
$
1
Interest cost
20
22
1
1
Expected return on assets
(39)
(37)
—
—
Amortization of prior service benefit
(2)
(2)
(2)
(2)
Amortization of actuarial loss
19
15
1
—
Net periodic benefit cost
$
14
$
13
$
1
$
—
Other Postretirement
Defined Benefit Plans
Benefit Plans
Nine months
Nine months
ended
ended
September 30,
September 30,
2017
2016
2017
2016
Service cost
$
47
$
44
$
2
$
2
Interest cost
59
67
3
3
Expected return on assets
(116)
(111)
—
—
Amortization of prior service benefit
(5)
(7)
(5)
(5)
Amortization of actuarial loss
56
43
2
1
Special termination benefits
1
—
—
—
Net periodic benefit cost
$
42
$
36
$
2
$
1
Huntsman International
Other Postretirement
Defined Benefit Plans
Benefit Plans
Three months
Three months
ended
ended
September 30,
September 30,
2017
2016
2017
2016
Service cost
$
16
$
15
$
1
$
1
Interest cost
20
22
1
1
Expected return on assets
(39)
(37)
—
—
Amortization of prior service benefit
(2)
(2)
(2)
(2)
Amortization of actuarial loss
20
16
1
—
Net periodic benefit cost
$
15
$
14
$
1
$
—
Other Postretirement
Defined Benefit Plans
Benefit Plans
Nine months
Nine months
ended
ended
September 30,
September 30,
2017
2016
2017
2016
Service cost
$
47
$
44
$
2
$
2
Interest cost
59
67
3
3
Expected return on assets
(116)
(111)
—
—
Amortization of prior service benefit
(5)
(7)
(5)
(5)
Amortization of actuarial loss
58
45
2
1
Special termination benefits
1
—
—
—
Net periodic benefit cost
$
44
$
38
$
2
$
1
During the nine months ended September 30, 2017 and 2016, we made contributions to our pension and other postretirement benefit plans related to continuing operations of $80 million and $38 million, respectively. During the remainder of 2017, we expect to contribute an additional amount of approximately $17 million to these plans.</t>
  </si>
  <si>
    <t>COMMON STOCK DIVIDENDS</t>
  </si>
  <si>
    <t>11. COMMON STOCK DIVIDENDS
During each of the quarters ended September 30, 2017 and 2016, June 30, 2017 and 2016 and March 31, 2017 and 2016, we paid dividends of $30 million, or $0.125 per share, to common stockholders.</t>
  </si>
  <si>
    <t>OTHER COMPREHENSIVE INCOME (LOSS)</t>
  </si>
  <si>
    <t>12. OTHER COMPREHENSIVE INCOME (LOSS)
The components of other comprehensive income (loss) and changes in accumulated other comprehensive loss by component were as follows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before reclassifications, gross
170
—
(1)
7
176
(12)
164
Tax benefit
31
—
—
(1)
30
—
30
Amounts reclassified from accumulated other comprehensive loss, gross(c)
—
60
—
(8)
52
—
52
Tax expense
—
(5)
—
—
(5)
—
(5)
Net current-period other comprehensive income (loss)
201
55
(1)
(2)
253
(12)
241
Disposition of a portion of P&amp;A Business
—
—
—
—
—
72
72
Ending balance, September 30, 2017
$
(258)
$
(1,220)
$
3
$
21
$
(1,454)
$
96
$
(1,358)
(a)
Amounts are net of tax of $69 and $100 as of September 30, 2017 and January 1, 2017, respectively.
(b)
Amounts are net of tax of $172 and $177 as of September 30, 2017 and January 1, 2017,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6
$
(288)
$
(1,056)
$
11
$
17
$
(1,316)
$
28
$
(1,288)
Other comprehensive (loss) income before reclassifications, gross
(18)
—
(8)
6
(20)
—
(20)
Tax benefit
7
—
—
—
7
—
7
Amounts reclassified from accumulated other comprehensive loss, gross(c)
—
40
—
—
40
—
40
Tax expense
—
(5)
—
—
(5)
—
(5)
Net current-period other comprehensive (loss) income
(11)
35
(8)
6
22
—
22
Ending balance, September 30, 2016
$
(299)
$
(1,021)
$
3
$
23
$
(1,294)
$
28
$
(1,266)
(a)
(b)
(c)
Three months ended
Nine months ended
September 30, 2017
September 30, 2017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1)
(b)
Actuarial loss
25
71
(b)(c)
21
60
Total before tax
(3)
(5)
Income tax expense
Total reclassifications for the period
$
18
$
55
Net of tax
Three months ended
Nine months ended
September 30, 2016
September 30, 2016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2)
(b)
Actuarial loss
17
52
(b)(c)
13
40
Total before tax
(2)
(5)
Income tax expense
Total reclassifications for the period
$
11
$
35
Net of tax
(a)
Pension and other postretirement benefits amounts in parentheses indicate credits on our condensed consolidated statements of operations.
(b)
These accumulated other comprehensive loss components are included in the computation of net periodic pension costs. See “Note 10. Employee Benefit Plans.”
(c)
Amounts contain approximately $6 and $4 of actuarial losses related to discontinued operations for the three months ended September 30, 2017 and 2016, respectively and $18 and $11 of actuarial losses related to discontinued operations for the nine months ended September 30, 2017 and 2016, respectively.
Huntsman International
Foreign
Pension
Other
Other, net
Total
Amounts
Amounts
Beginning balance, January 1, 2017
$
(462)
$
(1,286)
$
4
$
17
$
(1,727)
$
36
$
(1,691)
Other comprehensive income before reclassifications, gross
169
—
(1)
8
176
(12)
164
Tax benefit
30
—
—
(1)
29
—
29
Amounts reclassified from accumulated other comprehensive loss, gross(c)
—
65
—
(8)
57
—
57
Contribution of other comprehensive income from Parent
—
20
—
—
20
—
20
Tax expense
—
(5)
—
—
(5)
—
(5)
Net current-period other comprehensive income (loss)
199
80
(1)
(1)
277
(12)
265
Disposition of a portion of P&amp;A Business
—
—
—
—
—
72
72
Ending balance, September 30, 2017
$
(263)
$
(1,206)
$
3
$
16
$
(1,450)
$
96
$
(1,354)
(a)
Amounts are net of tax of $56 and $86 as of September 30, 2017 and January 1, 2017, respectively.
(b)
Amounts are net of tax of $200 and $205 as of September 30, 2017 and January 1, 2017, respectively.
(c)
See table below for details about these reclassifications.
Foreign
Pension
Other
Other, net
Total
Amounts
Amounts
Beginning balance, January 1, 2016
$
(292)
$
(1,074)
$
11
$
11
$
(1,344)
$
28
$
(1,316)
Other comprehensive (loss) income before reclassifications, gross
(18)
—
(8)
6
(20)
—
(20)
Tax benefit
7
—
—
—
7
—
7
Amounts reclassified from accumulated other comprehensive loss, gross(c)
—
46
—
—
46
—
46
Tax expense
—
(6)
—
—
(6)
—
(6)
Net current-period other comprehensive income (loss)
(11)
40
(8)
6
27
—
27
Ending balance, September 30, 2016
$
(303)
$
(1,034)
$
3
$
17
$
(1,317)
$
28
$
(1,289)
(a)
Amounts are net of tax of $69 and $76 as of September 30, 2016 and January 1, 2016, respectively.
(b)
Amounts are net of tax of $157 and $163 as of both September 30, 2016 and January 1, 2016, respectively.
(c)
See table below for details about these reclassifications.
Three months ended
Nine months ended
September 30, 2017
September 30, 2017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1)
(b)
Actuarial loss
26
76
(b)(c)
22
65
Total before tax
(3)
(5)
Income tax expense
Total reclassifications for the period
$
19
$
60
Net of tax
Three months ended
Nine months ended
September 30, 2016
September 30, 2016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2)
(b)
Actuarial loss
20
58
(b)(c)
16
46
Total before tax
(2)
(6)
Income tax expense
Total reclassifications for the period
$
14
$
40
Net of tax
(a)
Pension and other postretirement benefits amounts in parentheses indicate credits on our condensed consolidated statements of operations.
(b)
These accumulated other comprehensive loss components are included in the computation of net periodic pension costs. See “Note 10. Employee Benefit Plans.”
(c)
Amounts contain approximately $6 and $4 of actuarial losses related to discontinued operations for the three months ended September 30, 2017 and 2016, respectively and $18 and $11 of actuarial losses related to discontinued operations for the nine months ended September 30, 2017 and 2016, respectively.</t>
  </si>
  <si>
    <t>COMMITMENTS AND CONTINGENCIES</t>
  </si>
  <si>
    <t>13. COMMITMENTS AND CONTINGENCIES
LEGAL MATTERS
Product Delivery Claim
We have been notified by a customer of potential claims related to our alleged delivery of a different product than the one the customer had ordered. Our customer claims that it was unaware that the different product had been delivered until after that product had been used to manufacture materials which were subsequently sold. Originally, the customer stated that it had been notified of claims by its customers of up to an aggregate of €153 million (approximately $179 million) relating to this matter and claimed that we may be responsible for all or a portion of these potential claims. Our customer has since resolved some of these claims and the aggregate amount of the current claims is now approximately €113 million (approximately $132 million). Based on the facts currently available, we believe that we are insured for any liability we may ultimately have in excess of $10 million. However, no assurance can be given regarding our ultimate liability or costs. We believe our range of possible loss in this matter is between €0 and €113 million (approximately $132 million), and we have made no accrual with respect to this matter.
Indemnification Matters
On July 3, 2012, Deutsche Bank Securities Inc. and Credit Suisse Securities (USA) LLC (“the Banks”)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We denied the Banks’ indemnification demand for the Texas Litigation. These claims allegedly arose from the failed acquisition by and merger with Hexion. The Texas Litigation was dismissed, which was upheld by the Ninth Court of Appeals and the Texas Supreme Court denied review by final order entered January 7, 2016.
On July 14, 2014, the Banks demanded that we indemnify them for additional claims brought against them by certain other former Company stockholders in litigation filed June 14, 2014 in the United States District Court for the Eastern District of Wisconsin (the “Wisconsin Litigation”). We denied the Banks’ indemnification demand for the Wisconsin Litigation and have made no accrual with respect to this matter. The stockholders in the Wisconsin Litigation have made essentially the same factual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June 30, 2016, the plaintiffs voluntarily dismissed the Apollo defendants and on December 5, 2016, the court dismissed Deutsche Bank for lack of personal jurisdiction, but denied Credit Suisse's motion to dismiss. Subsequently, Credit Suisse asked the court to reconsider its decision or certify its judgment to the Seventh Circuit Court of Appeals for an immediate appeal, which remains pending. Subsequent to discovery, Credit Suisse filed a motion for summary judgment on August 25, 2017, which also remains pending.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14. ENVIRONMENTAL, HEALTH AND SAFETY MATTERS
EHS CAPITAL EXPENDITURES
We may incur future costs for capital improvements and general compliance under environmental, health and safety (“EHS”) laws, including costs to acquire, maintain and repair pollution control equipment. For the nine months ended September 30, 2017 and 2016, our capital expenditures for EHS matters totaled $23 million and $33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22 million for environmental liabilities for both September 30, 2017 and December 31, 2016. Of these amounts, $4 million and $7 million were classified as accrued liabilities in each of our condensed consolidated balance sheets as of September 30, 2017 and December 31, 2016, respectively, and $18 million and $15 million were classified as other noncurrent liabilities in our condensed consolidated balance sheets as of September 30, 2017 and December 31, 2016, respectively.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six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West Footscray Remediation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As of September 30, 2017, we had an accrued liability of approximately $15 million related to estimated environmental remediation costs at this site. We can provide no assurance that the authority will not seek to institute additional requirements for the site or that additional costs will not be required for the cleanup.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STOCK-BASED COMPENSATION PLAN</t>
  </si>
  <si>
    <t>15. STOCK‑BASED COMPENSATION PLANS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In connection with the Separation, certain individuals who were granted awards under the 2016 Stock Incentive Plan and the Prior Plan terminated from Huntsman and are now affiliated with Venator. The unvested awards previously granted to these individuals were converted to awards under Venator’s stock incentive plan during August 2017. As of September 30, 2017, we were authorized to grant up to 8.2 million shares under the 2016 Stock Incentive Plan. As of September 30, 2017, we had approximately 8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annually over a three-year period.
In connection with the Separation, certain individuals who were granted awards under the 2016 Stock Incentive Plan and the Prior Plan were transferred to Venator. The unvested awards under the 2016 Stock Incentive Plan and the Prior Plan previously granted to these individuals were converted to awards under Venator’s stock incentive plan during August 2017.
The compensation cost from continuing operations under the 2016 Stock Incentive Plan and the Prior Plan for our Company and Huntsman International were as follows (dollars in millions):
Three months ended
Nine months ended
ended
ended
September 30,
September 30,
2017
2016
2017
2016
Huntsman Corporation compensation cost
$
8
$
7
$
25
$
23
Huntsman International compensation cost
8
7
24
22
The total income tax benefit recognized in the condensed consolidated statements of operations for us and Huntsman International for stock-based compensation arrangements was $6 million and $5 million for the nine months ended September 30, 2017 and 2016, respectively.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Three months ended
Nine months ended
ended
ended
September 30,
September 30,
2017
2016
2017
2016
Dividend yield
NA
3.3
%
2.4
%
5.6
%
Expected volatility
NA
57.6
%
56.9
%
57.9
%
Risk-free interest rate
NA
1.1
%
2.0
%
1.4
%
Expected life of stock options granted during the period
NA
5.9
years
5.9
years
5.9
years
During the three months ended September 30, 2017, no stock options were granted.
A summary of stock option activity under the 2016 Stock Incentive Plan and the Prior Plan as of September 30, 2017 and changes during the nine months then ended is presented below:
Weighted
Weighted
Average
Average
Remaining
Aggregate
Exercise
Contractual
Intrinsic
Option Awards
Shares
Price
Term
Value
(in thousands)
(years)
(in millions)
Outstanding at January 1, 2017
11,245
$
13.37
Granted
997
21.04
Exercised
(2,118)
17.59
Forfeited
(59)
17.39
Converted to Venator awards
(417)
5.00
Outstanding at September 30, 2017
9,648
13.17
5.7
$
137
Exercisable at September 30, 2017
6,822
12.88
4.6
99
The weighted‑average grant‑date fair value of stock options granted during the nine months ended September 30, 2017 was $9.26 per option. As of September 30, 2017, there was $11 million of total unrecognized compensation cost related to nonvested stock option arrangements granted under the 2016 Stock Incentive Plan and the Prior Plan. That cost is expected to be recognized over a weighted-average period of approximately 1.9 years.
The total intrinsic value of stock options exercised during the nine months ended September 30, 2017 and 2016 was approximately $11 million and nil, respectively. Cash received from stock options exercised during the nine months ended September 30, 2017 and 2016 was approximately $22 million and nil, respectively. The cash tax benefit from stock options exercised during the nine months ended September 30, 2017 and 2016 was approximately $3 million and nil, respectively.
NONVESTED SHARES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nine months ended September 30, 2017 and 2016, the weighted-average expected volatility rate was 45.0% and 39.3%, respectively, and the weighted average risk-free interest rate was 1.5% and 0.9%, respectively. For the performance share unit awards granted in the nine months ended September 30, 2017 and 2016,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A summary of the status of our nonvested shares as of September 30, 2017 and changes during the nine months then ended is presented below:
Equity Awards
Liability Awards
Weighted
Weighted
Average
Average
Grant- Date
Grant-Date
Shares
Fair Value
Shares
Fair Value
(in thousands)
(in thousands)
Nonvested at January 1, 2017
2,996
$
13.36
912
$
12.27
Granted
779
22.60
285
21.01
Vested
(937)
(1)
16.30
(370)
14.11
Forfeited
(21)
15.23
(32)
12.37
Converted to Venator awards
(237)
11.81
(93)
13.72
Nonvested at September 30, 2017
2,580
14.92
702
14.66
(1)
As of September 30, 2017, a total of 460,750 restricted stock units were vested but not yet issued, of which 25,704 vested during the nine months ended September 30, 2017. These shares have not been reflected as vested shares in this table because, in accordance with the restricted stock unit agreements, shares of common stock are not issued for vested restricted stock units until termination of employment.
As of September 30, 2017, there was $32 million of total unrecognized compensation cost related to nonvested share compensation arrangements granted under the 2016 Stock Incentive Plan and the Prior Plan. That cost is expected to be recognized over a weighted‑average period of approximately 1.9 years. The value of share awards that vested during the nine months ended September 30, 2017 and 2016 was $20 million and $15 million, respectively.</t>
  </si>
  <si>
    <t>INCOME TAXES</t>
  </si>
  <si>
    <t>16.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During the nine months ended September 30, 2017, we released a valuation allowance of $7 million on certain net deferred assets of our Polyurethanes business in Italy. On March 1, 2017 and April 1, 2017, we demerged the Italian legal entities containing our Polyurethanes business from our combined Italian tax group. The historical and expected continued profitability of that Polyurethanes business resulted in the release of the associated valuation allowance. During the same period, we also released a valuation allowance of $13 million on certain deferred tax assets in Luxembourg as a result of changes in estimated future taxable income resulting from increased intercompany receivables and, therefore, increased income in Luxembourg, our primary treasury center outside of the U.S.
During the nine months ended September 30, 2017 and 2016, for unrecognized tax benefits that impact tax expense, we recorded a net increase in unrecognized tax benefits and a corresponding income tax expense of $7 million and $3 million, respectively. Additional increases and decreases in unrecognized tax benefits were offset by cash settlements or decreases in net deferred tax assets and, therefore, did not affect income tax expense.
We recorded an additional income tax liability of approximately $45 million related to our tax gain on the Venator IPO proceeds, net of separation costs and IPO expenses.
Huntsman Corporation
We recorded income tax expense from continuing operations of $78 million and $65 million for the nine months ended September 30, 2017 and 2016, respectively. Our tax expense is significantly affected by the mix of income and losses in the tax jurisdictions in which we operate, as impacted by the presence of valuation allowances in certain tax jurisdictions. Our effective tax rate was 18% for the nine months ended September 30, 2017. Higher than expected earnings in countries with low tax rates or valuation allowances, and the release of certain valuation allowances in Italy and Luxenbourg, resulted in a lower effective tax rate through the third quarter of 2017.
Huntsman International
Huntsman International recorded income tax expense from continuing operations of $77 million and $65 million for the nine months ended September 30, 2017 and 2016, respectively. Our tax expense is significantly affected by the mix of income and losses in the tax jurisdictions in which we operate, as impacted by the presence of valuation allowances in certain tax jurisdictions. Our effective tax rate was 18% for the nine months ended September 30, 2017. Higher than expected earnings in countries with low tax rates and valuation allowances, and the release of certain valuation allowances in Italy and Luxenbourg, resulted in a lower effective tax rate through the third quarter of 2017.</t>
  </si>
  <si>
    <t>NET INCOME PER SHARE</t>
  </si>
  <si>
    <t>17. NET INCOME PER SHARE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Three months
Nine months
ended
ended
September 30,
September 30,
2017
2016
2017
2016
Numerator:
Basic and diluted income from continuing operations:
Income from continuing operations attributable to Huntsman Corporation
$
84
$
31
$
289
$
210
Basic and diluted net income:
Net income attributable to Huntsman Corporation
$
147
$
55
$
390
$
198
Denominator:
Weighted average shares outstanding
238.5
236.3
238.0
236.2
Dilutive shares:
Stock-based awards
5.5
3.8
5.5
2.9
Total weighted average shares outstanding, including dilutive shares
244.0
240.1
243.5
239.1
Additional stock‑based awards of 0.9 million and 5.5 million weighted average equivalent shares of stock were outstanding during the three months ended September 30, 2017 and 2016, respectively, and 1.8 million and 5.9 million weighted average equivalent shares of stock were outstanding during the nine months ended September 30, 2017 and 2016, respectively. However, these stock‑based awards were not included in the computation of diluted earnings per share for the three and nine months ended September 30, 2017 and 2016 because the effect would be anti‑dilutive.</t>
  </si>
  <si>
    <t>OPERATING SEGMENT INFORMATION</t>
  </si>
  <si>
    <t>18. OPERATING SEGMENT INFORMATION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In connection with the Venator IPO in August 2017, we separated the P&amp;A Business and, beginning in the third quarter of 2017, we reported the results of operations of the P&amp;A Business as discontinued operations in our condensed consolidated financial statements for all periods presented. See “Note 4. Discontinued Operations.”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perating segments excludes items that principally apply to our Company as a whole. The revenues and adjusted EBITDA for each of our reportable operating segments are as follows (dollars in millions):
Three months
Nine months
ended
ended
September 30,
September 30,
2017
2016
2017
2016
Revenues:
Polyurethanes
$
1,197
$
891
$
3,172
$
2,703
Performance Products
501
509
1,595
1,611
Advanced Materials
263
247
782
774
Textile Effects
193
184
586
567
Corporate and eliminations
15
—
20
(41)
Total
$
2,169
$
1,831
$
6,155
$
5,614
Huntsman Corporation:
Segment adjusted EBITDA(1):
Polyurethanes
$
245
$
137
$
556
$
439
Performance Products
63
70
249
248
Advanced Materials
56
55
166
173
Textile Effects
19
17
64
59
Corporate and other(2)
(43)
(45)
(136)
(132)
Total
340
234
899
787
Reconciliation of adjusted EBITDA to net income:
Interest expense—continuing operations
(39)
(52)
(134)
(153)
Interest (expense) income—discontinued operations
(8)
—
(8)
1
Income tax expense—continuing operations
(35)
(6)
(78)
(65)
Income tax (expense) benefit—discontinued operations
(17)
7
(41)
8
Depreciation and amortization—continuing operations
(80)
(83)
(235)
(238)
Depreciation and amortization—discontinued operations
(9)
(30)
(68)
(84)
Net income attributable to noncontrolling interests
32
9
64
22
Other adjustments:
Business acquisition and integration expenses
(10)
(6)
(17)
(11)
Merger costs
(12)
—
(18)
—
EBITDA from discontinued operations
97
47
218
63
Minority interest of discontinued operations
(12)
(3)
(18)
(8)
Loss on early extinguishment of debt
(35)
(1)
(36)
(3)
Certain legal settlements and related expenses
—
—
(1)
—
Gain on sale of assets
—
—
8
—
Amortization of pension and postretirement actuarial losses
(19)
(14)
(55)
(42)
Plant incident remediation costs
(13)
—
(13)
—
Restructuring, impairment and plant closing and transition costs
(1)
(38)
(13)
(57)
Net income
$
179
$
64
$
454
$
220
Three months
Nine months
ended
ended
September 30,
September 30,
2017
2016
2017
2016
Huntsman International:
Segment adjusted EBITDA(1):
Polyurethanes
$
245
$
137
$
556
$
439
Performance Products
63
70
249
248
Advanced Materials
56
55
166
173
Textile Effects
19
17
64
59
Corporate and other(2)
(41)
(43)
(132)
(128)
Total
342
236
903
791
Reconciliation of adjusted EBITDA to net income:
Interest expense—continuing operations
(44)
(55)
(146)
(162)
Interest (expense) income—discontinued operations
(8)
—
(8)
1
Income tax expense—continuing operations
(34)
(7)
(77)
(65)
Income tax (expense) benefit—discontinued operations
(17)
7
(41)
8
Depreciation and amortization—continuing operations
(78)
(79)
(227)
(228)
Depreciation and amortization—discontinued operations
(9)
(30)
(68)
(84)
Net income attributable to noncontrolling interests
32
9
64
22
Other adjustments:
Business acquisition and integration expenses
(10)
(6)
(17)
(11)
Merger costs
(12)
—
(18)
—
EBITDA from discontinued operations
96
45
215
58
Minority interest of discontinued operations
(12)
(3)
(18)
(8)
Loss on early extinguishment of debt
(35)
(1)
(36)
(3)
Certain legal settlements and related expenses
—
—
(1)
—
Gain on sale of assets
—
—
8
—
Amortization of pension and postretirement actuarial losses
(20)
(15)
(57)
(44)
Plant incident remediation costs
(13)
—
(13)
—
Restructuring, impairment and plant closing and transition costs
(1)
(38)
(13)
(57)
Net income
$
177
$
63
$
450
$
218
(1)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minority interest of discontinued operations; (e) loss on early extinguishment of debt; (f) certain legal settlements and related expenses; (g) gain on sale of assets; (h) amortization of pension and postretirement actuarial losses; (i) net plant incident credits (costs); and (j) restructuring, impairment and plant closing and transition cost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CONDENSED CONSOLIDATING FINANCIAL INFORMATION - HUNTSMAN INTERNATIONAL</t>
  </si>
  <si>
    <t>19. CONDENSED CONSOLIDATING FINANCIAL INFORMATION OF HUNTSMAN INTERNATIONAL LLC
The following unaudited condensed consolidating financial statements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September 30, 2017 and December 31, 2016 and for the three and nine months ended September 30, 2017 and 2016. There are no contractual restrictions limiting transfers of cash from the Guarantors to Huntsman International. Each of the Guarantors is 100% owned by Huntsman International and has fully and unconditionally guaranteed, subject to certain customary release provisions, Huntsman International’s outstanding notes on a joint and several basis.
In connection with the separation of the P&amp;A business during the third quarter of 2017 (see “Note 4. Discontinued Operations”), certain entities were removed from the debt guarantor structure. The following unaudited condensed financial statements have been presented as if the new debt guarantor structure existed for all periods presented.
HUNTSMAN INTERNATIONAL LLC AND SUBSIDIARIES
CONDENSED CONSOLIDATING BALANCE SHEETS
AS OF SEPTEMBER 30, 2017
(In Millions)
Consolidated
Parent
Huntsman
Company
Guarantors
Nonguarantors
Eliminations
International LLC
ASSETS
Current assets:
Cash and cash equivalents
$
56
$
—
$
382
$
—
$
438
Restricted cash
—
—
11
—
11
Accounts and notes receivable, net
36
73
1,108
5
1,222
Accounts receivable from affiliates
873
4,213
122
(4,855)
353
Inventories
81
201
808
(6)
1,084
Prepaid expenses
18
6
31
(9)
46
Other current assets
735
3
195
(740)
193
Current assets held for sale
—
—
2,745
—
2,745
Total current assets
1,799
4,496
5,402
(5,605)
6,092
Property, plant and equipment, net
451
1,111
1,469
—
3,031
Investment in unconsolidated affiliates
6,074
2,302
255
(8,376)
255
Intangible assets, net
27
—
30
—
57
Goodwill
(14)
82
71
—
139
Deferred income taxes
510
—
280
(522)
268
Notes receivable from affiliates
111
565
—
(676)
—
Other noncurrent assets
47
172
245
—
464
Total assets
$
9,005
$
8,728
$
7,752
$
(15,179)
$
10,306
LIABILITIES AND EQUITY
Current liabilities:
Accounts payable
$
60
$
175
$
631
$
5
$
871
Accounts payable to affiliates
3,783
537
602
(4,855)
67
Accrued liabilities
88
825
375
(750)
538
Note payable to affiliate
100
—
—
—
100
Current portion of debt
5
—
24
—
29
Current liabilities held for sale
—
—
1,633
—
1,633
Total current liabilities
4,036
1,537
3,265
(5,600)
3,238
Long-term debt
2,504
—
341
—
2,845
Notes payable to affiliates
717
—
676
(676)
717
Deferred income taxes
—
281
66
74
421
Other noncurrent liabilities
173
268
589
—
1,030
Total liabilities
7,430
2,086
4,937
(6,202)
8,251
Equity
Huntsman International LLC members’ equity
Members’ equity
3,412
2,256
3,484
(5,740)
3,412
Accumulated (deficit) income
(483)
2,908
166
(3,074)
(483)
Accumulated other comprehensive (loss) income
(1,354)
1,478
(1,304)
(174)
(1,354)
Total Huntsman International LLC members’ equity
1,575
6,642
2,346
(8,988)
1,575
Noncontrolling interests in subsidiaries
—
—
469
11
480
Total equity
1,575
6,642
2,815
(8,977)
2,055
Total liabilities and equity
$
9,005
$
8,728
$
7,752
$
(15,179)
$
10,306
HUNTSMAN INTERNATIONAL LLC AND SUBSIDIARIES
CONDENSED CONSOLIDATING BALANCE SHEETS
AS OF DECEMBER 31, 2016
(In Millions)
Consolidated
Parent
Huntsman
Company
Guarantors
Nonguarantors
Eliminations
International LLC
ASSETS
Current assets:
Cash and cash equivalents
$
37
$
—
$
347
$
—
$
384
Restricted cash
—
—
11
—
11
Accounts and notes receivable, net
22
88
1,053
5
1,168
Accounts receivable from affiliates
1,351
4,589
149
(5,760)
329
Inventories
85
183
652
(2)
918
Prepaid expenses
68
46
36
(101)
49
Other current assets
820
3
129
(725)
227
Current assets held for sale
—
—
777
—
777
Total current assets
2,383
4,909
3,154
(6,583)
3,863
Property, plant and equipment, net
463
1,163
1,385
1
3,012
Investment in unconsolidated affiliates
5,870
1,458
245
(7,325)
248
Intangible assets, net
28
—
15
—
43
Goodwill
(12)
82
51
—
121
Deferred income taxes
515
—
265
(527)
253
Notes receivable from affiliates
37
620
—
(657)
—
Other noncurrent assets
74
188
210
—
472
Noncurrent assets held for sale
—
—
1,463
—
1,463
Total assets
$
9,358
$
8,420
$
6,788
$
(15,091)
$
9,475
LIABILITIES AND EQUITY
Current liabilities:
Accounts payable
$
63
$
152
$
553
$
5
$
773
Accounts payable to affiliates
3,667
645
1,499
(5,760)
51
Accrued liabilities
87
787
420
(826)
468
Note payable to affiliate
100
—
—
—
100
Current portion of debt
30
—
20
—
50
Current liabilities held for sale
—
—
467
—
467
Total current liabilities
3,947
1,584
2,959
(6,581)
1,909
Long-term debt
3,763
—
359
—
4,122
Notes payable to affiliates
696
—
658
(657)
697
Deferred income taxes
22
257
19
69
367
Other noncurrent liabilities
174
300
577
—
1,051
Noncurrent liabilities held for sale
—
—
393
—
393
Total liabilities
8,602
2,141
4,965
(7,169)
8,539
Equity
Huntsman International LLC members’ equity
Members’ equity
3,226
2,949
5,019
(7,968)
3,226
Accumulated (deficit) income
(779)
2,332
(1,713)
(619)
(779)
Accumulated other comprehensive (loss) income
(1,691)
998
(1,652)
654
(1,691)
Total Huntsman International LLC members' equity
756
6,279
1,654
(7,933)
756
Noncontrolling interests in subsidiaries
—
—
169
11
180
Total equity
756
6,279
1,823
(7,922)
936
Total liabilities and equity
$
9,358
$
8,420
$
6,788
$
(15,091)
$
9,475
HUNTSMAN INTERNATIONAL LLC AND SUBSIDIARIES
CONDENSED CONSOLIDATING STATEMENTS OF OPERATIONS AND COMPREHENSIVE
INCOME
THREE MONTHS ENDED SEPTEMBER 30, 2017
(In Millions)
Consolidated
Parent
Huntsman
Company
Guarantors
Nonguarantors
Eliminations
International LLC
Revenues:
Trade sales, services and fees, net
$
296
$
498
$
1,343
$
—
$
2,137
Related party sales
55
75
255
(353)
32
Total revenues
351
573
1,598
(353)
2,169
Cost of goods sold
275
520
1,251
(352)
1,694
Gross profit
76
53
347
(1)
475
Selling, general and administrative
34
31
132
—
197
Research and development
12
11
12
—
35
Restructuring, impairment and plant closing (credits) costs
(3)
1
3
—
1
Merger costs
12
—
—
—
12
Other operating expense (income), net
20
(8)
(7)
—
5
Operating income
1
18
207
(1)
225
Interest (expense) income
(43)
7
(8)
—
(44)
Equity in income of investment in affiliates and subsidiaries
187
180
1
(367)
1
Loss on early extinguishment of debt
(35)
—
—
—
(35)
Dividend income (expense)
1
—
(1)
—
—
Other income, net
(1)
2
1
—
2
Income from continuing operations before income taxes
110
207
200
(368)
149
Income tax benefit (expense)
26
(11)
(49)
—
(34)
Income from continuing operations
136
196
151
(368)
115
Income (loss) from discontinued operations, net of tax
9
(1)
54
—
62
Net income
145
195
205
(368)
177
Net income attributable to noncontrolling interests
—
—
(32)
—
(32)
Net income attributable to Huntsman International LLC
$
145
$
195
$
173
$
(368)
$
145
Net income
$
145
$
195
$
205
$
(368)
$
177
Other comprehensive income
171
329
113
(509)
104
Comprehensive income attributable to noncontrolling interests
—
—
(36)
(1)
(37)
Comprehensive income attributable to Huntsman International LLC
$
316
$
524
$
282
$
(878)
$
244
HUNTSMAN INTERNATIONAL LLC AND SUBSIDIARIES
CONDENSED CONSOLIDATING STATEMENTS OF OPERATIONS AND COMPREHENSIVE
INCOME
THREE MONTHS ENDED SEPTEMBER 30, 2016
(In Millions)
Consolidated
Parent
Huntsman
Company
Guarantors
Nonguarantors
Eliminations
International LLC
Revenues:
Trade sales, services and fees, net
$
264
$
424
$
1,114
$
—
$
1,802
Related party sales
45
64
231
(311)
29
Total revenues
309
488
1,345
(311)
1,831
Cost of goods sold
249
434
1,101
(310)
1,474
Gross profit
60
54
244
(1)
357
Selling, general and administrative
33
25
126
—
184
Research and development
13
11
10
—
34
Restructuring, impairment and plant closing costs
2
6
30
—
38
Other operating income, net
3
(8)
3
—
(2)
Operating income
9
20
75
(1)
103
Interest (expense) income
(54)
7
(8)
—
(55)
Equity in (loss) income of investment in affiliates and subsidiaries
82
80
2
(163)
1
Loss on early extinguishment of debt
(1)
—
—
—
(1)
Dividend income (expense)
1
—
(2)
1
—
Other (loss) income, net
(3)
—
3
—
—
Income from continuing operations before income taxes
34
107
70
(163)
48
Income tax benefit (expense)
20
(13)
(14)
—
(7)
Income from continuing operations
54
94
56
(163)
41
Loss from discontinued operations, net of tax
—
—
22
—
22
Net income
54
94
78
(163)
63
Net income attributable to noncontrolling interests
—
—
(9)
—
(9)
Net income attributable to Huntsman International LLC
$
54
$
94
$
69
$
(163)
$
54
Net income
$
54
$
94
$
78
$
(163)
$
63
Other comprehensive income
32
7
31
(38)
32
Comprehensive income attributable to noncontrolling interests
—
—
(6)
(3)
(9)
Comprehensive income attributable to Huntsman International LLC
$
86
$
101
$
103
$
(204)
$
86
HUNTSMAN INTERNATIONAL LLC AND SUBSIDIARIES
CONDENSED CONSOLIDATING STATEMENTS OF OPERATIONS AND COMPREHENSIVE
INCOME
NINE MONTHS ENDED SEPTEMBER 30, 2017
(In Millions)
Consolidated
Parent
Huntsman
Company
Guarantors
Nonguarantors
Eliminations
International LLC
Revenues:
Trade sales, services and fees, net
$
824
$
1,543
$
3,681
$
—
$
6,048
Related party sales
169
248
772
(1,082)
107
Total revenues
993
1,791
4,453
(1,082)
6,155
Cost of goods sold
792
1,551
3,585
(1,079)
4,849
Gross profit
201
240
868
(3)
1,306
Selling, general and administrative
129
94
356
—
579
Research and development
35
31
37
—
103
Restructuring, impairment and plant closing costs
1
—
12
—
13
Merger costs
18
—
—
—
18
Other operating expense (income), net
36
(33)
(12)
—
(9)
Operating (expense) income
(18)
148
475
(3)
602
Interest (expense) income
(143)
20
(23)
—
(146)
Equity in income of investment in affiliates and subsidiaries
534
453
5
(988)
4
Loss on early extinguishment of debt
(36)
—
—
—
(36)
Dividend income
1
—
—
(1)
—
Other income, net
(1)
2
4
—
5
Income from continuing operations before income taxes
337
623
461
(992)
429
Income tax benefit (expense)
56
(58)
(75)
—
(77)
Income from continuing operations
393
565
386
(992)
352
(Loss) income from discontinued operations, net of tax
(7)
(2)
107
—
98
Net income
386
563
493
(992)
450
Net income attributable to noncontrolling interests
—
—
(64)
—
(64)
Net income attributable to Huntsman International LLC
$
386
$
563
$
429
$
(992)
$
386
Net income
$
386
$
563
$
493
$
(992)
$
450
Other comprehensive income
337
479
289
(828)
277
Comprehensive income attributable to noncontrolling interests
—
—
(70)
(6)
(76)
Comprehensive income attributable to Huntsman International LLC
$
723
$
1,042
$
712
$
(1,826)
$
651
HUNTSMAN INTERNATIONAL LLC AND SUBSIDIARIES
CONDENSED CONSOLIDATING STATEMENTS OF OPERATIONS AND COMPREHENSIVE
INCOME
NINE MONTHS ENDED SEPTEMBER 30, 2016
(In Millions)
Consolidated
Parent
Huntsman
Company
Guarantors
Nonguarantors
Eliminations
International LLC
Revenues:
Trade sales, services and fees, net
$
787
$
1,396
$
3,336
$
—
$
5,519
Related party sales
139
222
700
(966)
95
Total revenues
926
1,618
4,036
(966)
5,614
Cost of goods sold
726
1,343
3,339
(967)
4,441
Gross profit
200
275
697
1
1,173
Selling, general and administrative
117
79
365
—
561
Research and development
35
32
36
—
103
Restructuring, impairment and plant closing costs
5
15
36
—
56
Other operating expense (income), net
11
(28)
14
—
(3)
Operating income
32
177
246
1
456
Interest (expense) income
(165)
24
(21)
—
(162)
Equity in income of investment in affiliates and subsidiaries
67
183
6
(252)
4
Loss on early extinguishment of debt
(3)
—
—
—
(3)
Dividend income (expense)
217
(430)
430
(217)
—
Other (loss) income , net
(3)
—
8
—
5
Income (loss) from continuing operations before income taxes
145
(46)
669
(468)
300
Income tax benefit (expense)
50
(71)
(44)
—
(65)
Income (loss) from continuing operations
195
(117)
625
(468)
235
Income (loss) from discontinued operations, net of tax
1
(1)
(17)
—
(17)
Net income (loss)
196
(118)
608
(468)
218
Net income attributable to noncontrolling interests
—
—
(19)
(3)
(22)
Net income (loss) attributable to Huntsman International LLC
$
196
$
(118)
$
589
$
(471)
$
196
Net income (loss)
$
196
$
(118)
$
608
$
(468)
$
218
Other comprehensive income
27
86
32
(118)
27
Comprehensive income attributable to noncontrolling interests
—
—
(11)
(11)
(22)
Comprehensive income (loss) attributable to Huntsman International LLC
$
223
$
(32)
$
629
$
(597)
$
223
HUNTSMAN INTERNATIONAL LLC AND SUBSIDIARIES
CONDENSED CONSOLIDATING STATEMENTS OF CASH FLOWS
NINE MONTHS ENDED SEPTEMBER 30, 2017
(In Millions)
Consolidated
Parent
Huntsman
Company
Guarantors
Nonguarantors
Eliminations
International LLC
Net cash provided by (used in) operating activities from continuing operations
$
274
$
514
$
(252)
$
—
$
536
Net cash (used in) provided by operating activities from discontinued operations
(19)
—
221
—
202
Net cash provided by (used in) operating activities
255
514
(31)
—
738
Investing activities:
Capital expenditures
(26)
(37)
(96)
—
(159)
Cash received from consolidated affiliates
800
—
(278)
(522)
—
Acquisition of business, net of cash acquired
—
—
(14)
—
(14)
Proceeds from sale of businesses/assets
—
—
21
—
21
Increase in receivable from affiliate
(3)
—
—
—
(3)
Cash received from termination of cross-currency interest rate contracts
7
—
—
—
7
Other, net
1
—
—
—
1
Net cash provided by (used in) investing activities from continuing operations
779
(37)
(367)
(522)
(147)
Net cash used in investing activities from discontinued operations
—
—
(49)
—
(49)
Net cash provided by (used in) investing activities
779
(37)
(416)
(522)
(196)
Financing activities:
Net repayments under revolving loan facilities
—
—
(36)
—
(36)
Repayments of short-term debt
—
—
(10)
—
(10)
Borrowings on short-term debt
—
—
6
—
6
Repayments of long-term debt
(1,416)
—
(23)
—
(1,439)
Proceeds from long-term debt of P&amp;A Business
—
—
750
—
750
Proceeds from issuance of long-term debt
—
—
24
—
24
Proceeds from issuance of notes payable from affiliate
21
—
—
—
21
Repayments of notes payable
(20)
—
—
—
(20)
Borrowings on notes payable
11
—
—
—
11
Debt issuance costs paid
(3)
—
(18)
—
(21)
Dividends paid to noncontrolling interests
—
—
(26)
—
(26)
Contribution from noncontrolling interests
—
—
4
—
4
Distribution to parent
—
(477)
(45)
522
—
Dividends paid to parent
(90)
—
—
—
(90)
Proceeds from the IPO of P&amp;A Business
522
—
—
—
522
Cash paid for the expenses of the IPO of P&amp;A Business
(40)
—
—
—
(40)
Other, net
—
—
1
—
1
Net cash (used in) provided by financing activities
(1,015)
(477)
627
522
(343)
Effect of exchange rate changes on cash
—
—
12
—
12
Increase in cash and cash equivalents
19
—
192
—
211
Cash and cash equivalents from continuing operations at beginning of period
37
—
347
—
384
Cash and cash equivalents from discontinued operations at beginning of period
—
—
29
—
29
Cash and cash equivalents at end of period
$
56
$
—
$
568
$
—
$
624
During the nine months ended September 30, 2017, we made a noncash capital contribution of approximately $50 million between Parent Company and Guarantor entities.
HUNTSMAN INTERNATIONAL LLC AND SUBSIDIARIES
CONDENSED CONSOLIDATING STATEMENTS OF CASH FLOWS
NINE MONTHS ENDED SEPTEMBER 30, 2016
(In Millions)
Consolidated
Parent
Huntsman
Company
Guarantors
Nonguarantors
Eliminations
International LLC
Net cash provided by operating activities from continuing operations
$
410
$
87
$
239
$
—
$
736
Net cash provided by operating activities from discontinued operations
—
—
107
—
107
Net cash provided by operating activities
410
87
346
—
843
Investing activities:
Capital expenditures
(24)
(66)
(124)
—
(214)
Investment in affiliate
(11)
(3)
(2)
14
(2)
Decrease in receivable in affiliate
3
—
—
—
3
Change in restricted cash
—
—
1
—
1
Other, net
—
1
1
—
2
Net cash used in investing activities from continuing operations
(32)
(68)
(124)
14
(210)
Net cash used in investing activities from discontinued operations
—
—
(57)
—
(57)
Net cash used in investing activities
(32)
(68)
(181)
14
(267)
Financing activities:
Net repayments on overdraft facilities
$
—
$
(1)
$
—
$
—
$
(1)
Repayments of short-term debt
—
—
(41)
—
(41)
Borrowings on short-term debt
—
—
8
—
8
Repayments of long-term debt
(774)
—
(21)
—
(795)
Proceeds from issuance of long-term debt
547
—
5
—
552
Repayments of notes payable to affiliate
(7)
—
—
6
(1)
Proceeds of notes payable to affiliate
—
—
6
(6)
—
Repayments of notes payable
(23)
—
(2)
—
(25)
Borrowings on notes payable
30
—
1
—
31
Debt issuance costs paid
(8)
—
—
—
(8)
Dividends paid to noncontrolling interests
—
—
(26)
—
(26)
Contribution from parent
—
3
31
(34)
—
Distribution to parent
—
(20)
—
20
—
Dividends paid to parent
(89)
(1)
—
—
(90)
Other, net
1
—
—
—
1
Net cash used in financing activities
(323)
(19)
(39)
(14)
(395)
Effect of exchange rate changes on cash from continuing operations
—
—
1
—
1
Increase in cash and cash equivalents
55
—
127
—
182
Cash and cash equivalents from continuing operations at beginning of period
44
—
192
—
236
Cash and cash equivalents from discontinued operations at beginning of period
—
—
21
—
21
Cash and cash equivalents at end of period
$
99
$
—
$
340
$
—
$
439
During the nine months ended September 30, 2016, we made a noncash capital contribution of approximately $215 million between Parent Company and certain Nonguarantors.</t>
  </si>
  <si>
    <t>GENERAL (Policies)</t>
  </si>
  <si>
    <t>PRINCIPLES OF CONSOLIDATION</t>
  </si>
  <si>
    <t>PRINCIPLES OF CONSOLIDATION
Our condensed consolidated financial statements include the accounts of our wholly‑owned and majority‑owned subsidiaries and any variable interest entities for which we are the primary beneficiary. Intercompany accounts and transactions have been eliminated.</t>
  </si>
  <si>
    <t>RECLASSIFICATIONS</t>
  </si>
  <si>
    <t xml:space="preserve">RECLASSIFICATIONS
Certain amounts in the consolidated financial statements for prior periods have been reclassified to conform with the current presentation. These reclassifications were to record the assets and liabilities as held for sale and results of operations of the former P&amp;A Business to discontinued operations. See “Note 4. Discontinued Operations.” In connection with the separation of the P&amp;A Business, certain entities were removed from the debt guarantor structure. The unaudited condensed consolidated financial information included in “Note 19. Condensed Consolidating Financial Information of Huntsman International LLC” has been presented as if the new debt guarantor structure existed for all periods presente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IES (Tables)</t>
  </si>
  <si>
    <t>Schedule of components of inventory</t>
  </si>
  <si>
    <t>Inventories consisted of the following (dollars in millions):
September 30,
December 31,
2017
2016
Raw materials and supplies
$
218
$
157
Work in progress
54
45
Finished goods
867
771
Total
1,139
973
LIFO reserves
(55)
(55)
Net inventories
$
1,084
$
918</t>
  </si>
  <si>
    <t>DISCONTINUED OPERATIONS (Tables)</t>
  </si>
  <si>
    <t>Summarizes the financial data for discontinued operations</t>
  </si>
  <si>
    <t>September 30,
December 31,
2017
2016
Carrying amounts of major classes of assets held for sale:
Accounts receivable
$
411
$
234
Inventories
432
426
Other current assets
280
117
Total current assets(1)
777
Property, plant and equipment, net
1,290
1,178
Deferred income taxes
195
143
Other noncurrent assets
137
142
Total noncurrent assets(1)
1,463
Total assets held for sale
$
2,745
$
2,240
Carrying amounts of major classes of liabilities in held for sale:
Accounts payable
$
319
$
297
Accrued liabilities
213
145
Other current liabilities
16
25
Total current liabilities(1)
467
Deferred income taxes
—
56
Long term debt
747
—
Other noncurrent liabilities
338
337
Total noncurrent liabilities(1)
393
Total liabilities held for sale
$
1,633
$
860
(1)
The assets and liabilities held for sale are classified as current as of September 30, 2017 because it is probable that the sale of the remaining 75% interest in Venator ordinary shares will occur and proceeds will be collected within one year.
The following table summarizes major classes of line items constituting pretax and after-tax income of discontinued operations:
Huntsman Corporation
Three months
Nine months
ended
ended
September 30,
September 30,
2017
2016
2017
2016
Major classes of line items constituting pretax income (loss) of discontinued operations:
Trade sales, services and fees, net
$
589
$
540
$
1,700
$
1,670
Cost of goods sold
470
496
1,421
1,566
Selling, general and administrative
54
42
128
131
Restructuring, impairment and plant closing costs
17
8
51
32
Business separation expenses
11
—
32
—
Other operating income, net
(51)
(23)
(83)
(37)
Other loss (income), net
8
—
9
(2)
Income (loss) from discontinued operations before income taxes
80
17
142
(20)
Income tax (expense) benefit
(17)
7
(41)
8
Income (loss) from discontinued operations, net of tax
63
24
101
(12)
Net income attributable to noncontrolling interests
(2)
(3)
(8)
(8)
Net income (loss) attributable to discontinued operations
$
61
$
21
$
93
$
(20)
Huntsman International
Three months
Nine months
ended
ended
September 30,
September 30,
2017
2016
2017
2016
Major classes of line items constituting pretax income (loss) of discontinued operations:
Trade sales, services and fees, net
$
589
$
540
$
1,700
$
1,670
Cost of goods sold
471
498
1,424
1,571
Selling, general and administrative
54
42
128
131
Restructuring, impairment and plant closing costs
17
8
51
32
Business separation expenses
11
—
32
—
Other operating income, net
(51)
(23)
(83)
(37)
Other loss (income), net
8
—
9
(2)
Income (loss) from discontinued operations before income taxes
79
15
139
(25)
Income tax (expense) benefit
(17)
7
(41)
8
Income (loss) from discontinued operations, net of tax
62
22
98
(17)
Net income attributable to noncontrolling interests
(2)
(3)
(8)
(8)
Net income (loss) attributable to discontinued operations
$
60
$
19
$
90
$
(25)</t>
  </si>
  <si>
    <t>VARIABLE INTEREST ENTITIES (Tables)</t>
  </si>
  <si>
    <t>Schedule of financial information of VIE's</t>
  </si>
  <si>
    <t>The following table summarizes the carrying amount of our variable interest entities’ assets and liabilities included in our condensed consolidated balance sheets as of September 30, 2017 and our consolidated balance sheets as of December 31, 2016 (dollars in millions):
September 30,
December 31,
2017
2016
Current assets
$
124
$
103
Property, plant and equipment, net
272
279
Other noncurrent assets
107
99
Deferred income taxes
43
43
Intangible assets
10
10
Goodwill
14
12
Total assets
$
570
$
546
Current liabilities
$
131
$
131
Long-term debt
94
114
Deferred income taxes
11
10
Other noncurrent liabilities
80
76
Total liabilities
$
316
$
331
The revenues, income from continuing operations before income taxes and net cash provided by operating activities for our variable interest entities for the three and nine months ended September 30, 2017 and 2016 are as follows (dollars in millions):
Three months
Nine months
ended
ended
September 30,
September 30,
2017
2016
2017
2016
Revenues
$
32
$
24
$
99
$
72
Income from continuing operations before income taxes
8
2
22
12
Net cash provided by operating activities
20
13
42
37</t>
  </si>
  <si>
    <t>RESTRUCTURING, IMPAIRMENT AND PLANT CLOSING COSTS (Tables)</t>
  </si>
  <si>
    <t>Schedule of accrued restructuring, impairment and plant closing costs by type of cost and initiative</t>
  </si>
  <si>
    <t>As of September 30, 2017 and December 31, 2016,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7
$
4
$
19
$
40
$
5
$
68
2017 charges for 2016 and prior initiatives
—
5
1
1
7
2017 charges for 2017 initiatives
6
—
—
—
6
2017 payments for 2016 and prior initiatives
—
(21)
(1)
(2)
(24)
2017 payments for 2017 initiatives
(2)
—
—
—
(2)
Foreign currency effect on liability balance
1
1
2
—
4
Accrued liabilities as of September 30, 2017
$
9
$
4
$
42
$
4
$
59
(1)
The workforce reduction reserves relate to the termination of 163 positions, of which 116 positions had not been terminated as of September 30, 2017.
(2)
Accrued liabilities by initiatives were as follows (dollars in millions):
September 30,
December 31,
2017
2016
2015 and prior initiatives
$
55
$
67
2016 initiatives
—
1
2017 initiatives
4
—
Total
$
59
$
68</t>
  </si>
  <si>
    <t>Schedule of accrued liabilities by year of initiatives</t>
  </si>
  <si>
    <t>September 30,
December 31,
2017
2016
2015 and prior initiatives
$
55
$
67
2016 initiatives
—
1
2017 initiatives
4
—
Total
$
59
$
68</t>
  </si>
  <si>
    <t>Schedule of 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
Performance
Advanced
Textile
Corporate
Polyurethanes
Products
Materials
Effects
and other
Total
Accrued liabilities as of January 1, 2017
$
2
$
—
$
3
$
61
$
2
$
68
2017 charges for 2016 and prior initiatives
—
—
—
7
—
7
2017 charges for 2017 initiatives
—
—
—
6
—
6
2017 payments for 2016 and prior initiatives
(1)
—
—
(23)
—
(24)
2017 payments for 2017 initiatives
—
—
—
(2)
—
(2)
Foreign currency effect on liability balance
—
—
—
4
—
4
Accrued liabilities as of September 30, 2017
$
1
$
—
$
3
53
$
2
$
59
Current portion of restructuring reserves
$
1
$
—
$
2
$
14
$
2
$
19
Long-term portion of restructuring reserves
—
—
1
39
—
40</t>
  </si>
  <si>
    <t>Schedule of cash and noncash restructuring charges by initiative</t>
  </si>
  <si>
    <t>Details with respect to cash and noncash restructuring charges from continuing operations for the three and nine months ended September 30, 2017 and 2016 by initiative are provided below (dollars in millions):
Three months ended September 30, 2017
Nine months ended September 30, 2017
Cash charges:
2017 charges for 2016 and prior initiatives
$
2
$
7
2017 charges for 2017 initiatives
—
6
Pension-related charges
—
1
Accelerated depreciation
—
2
Gain on sale of land
(1)
(3)
Total 2017 Restructuring, Impairment and Plant Closing Costs
$
1
$
13
Three months ended September 30, 2016
Nine months ended September 30, 2016
Cash charges:
2016 charges for 2015 and prior initiatives
$
40
$
56
2016 charges for 2016 initiatives
1
4
Gain on sale of land
(3)
(3)
Reversal of reserves no longer required
—
(1)
Total 2016 Restructuring, Impairment and Plant Closing Costs
$
38
$
56</t>
  </si>
  <si>
    <t>DEBT (Tables)</t>
  </si>
  <si>
    <t>Debt</t>
  </si>
  <si>
    <t>Schedule of outstanding debt</t>
  </si>
  <si>
    <t>September 30,
December 31,
2017
2016
Senior Credit Facilities:
Term loans
$
592
$
1,967
Amounts outstanding under A/R programs
184
208
Senior notes
1,913
1,812
Variable interest entities
114
126
Other
71
59
Total debt—excluding debt to affiliates
$
2,874
$
4,172
Total current portion of debt
$
29
$
50
Long-term portion
2,845
4,122
Total debt—excluding debt to affiliates
$
2,874
$
4,172
Total debt—excluding debt to affiliates
$
2,874
$
4,172
Notes payable to affiliates-noncurrent
—
1
Total debt
$
2,874
$
4,173</t>
  </si>
  <si>
    <t>September 30,
December 31,
2017
2016
Senior Credit Facilities:
Term loans
$
592
$
1,967
Amounts outstanding under A/R programs
184
208
Senior notes
1,913
1,812
Variable interest entities
114
126
Other
71
59
Total debt—excluding debt to affiliates
$
2,874
$
4,172
Total current portion of debt
$
29
$
50
Long-term portion
2,845
4,122
Total debt—excluding debt to affiliates
$
2,874
$
4,172
Total debt—excluding debt to affiliates
$
2,874
$
4,172
Notes payable to affiliates-current
100
100
Notes payable to affiliates-noncurrent
717
697
Total debt
$
3,691
$
4,969</t>
  </si>
  <si>
    <t>Schedule of Senior Credit Facilities</t>
  </si>
  <si>
    <t>As of September 30, 2017, our Senior Credit Facilities consisted of our revolving facility (“Revolving Facility”) and our 2023 Term Loan B as follows (dollars in millions):
Unamortized
Discounts and
Committed
Principal
Debt Issuance
Carrying
Facility
Amount
Outstanding
Costs
Value
Interest Rate(3)
Maturity
Revolving Facility
$
650
$
—
$
—
$
—
USD LIBOR plus 2.50%
2023 Term Loan B
N/A
611
(19)
592
USD LIBOR plus 3.00%(2)
(1)
We had no borrowings outstanding under our Revolving Facility; we had approximately $8 million (U.S. dollar equivalents) of letters of credit and bank guarantees issued and outstanding under our Revolving Facility.
(2)
The 2023 Term Loan B is subject to a 0.75% LIBOR floor.
(3)
The applicable interest rate of the Revolving Facility is subject to certain secured leverage ratio thresholds. As of September 30, 2017, the weighted average interest rate on our outstanding balances under the Senior Credit Facilities was approximately 4%.</t>
  </si>
  <si>
    <t>Schedule of A/R Programs</t>
  </si>
  <si>
    <t>Information regarding our A/R Programs as of September 30, 2017 was as follows (monetary amounts in millions):
Maximum Funding
Amount
Facility
Maturity
Availability(1)
Outstanding
Interest Rate(2)
U.S. A/R Program
April 2020
$
250
$
90
(3)
Applicable rate plus 0.95%
EU A/R Program
April 2020
€
150
€
80
Applicable rate plus 1.30%
(approximately $176)
(approximately $94)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either USD LIBOR or CP rate. The applicable rate for our EU A/R Program is either GBP LIBOR, USD LIBOR or EURIBOR. In addition, the U.S. SPE and the EU SPE are obligated to pay unused commitment fees to the lenders based on the amount of each lender’s commitment.
(3)
As of September 30, 2017, we had approximately $7 million (U.S. dollar equivalents) of letters of credit issued and outstanding under our U.S. A/R Program.</t>
  </si>
  <si>
    <t>FAIR VALUE (Tables)</t>
  </si>
  <si>
    <t>Schedule of fair values of financial instruments</t>
  </si>
  <si>
    <t>The fair values of financial instruments were as follows (dollars in millions):
September 30, 2017
December 31, 2016
Carrying
Estimated
Carrying
Estimated
Value
Fair Value
Value
Fair Value
Non-qualified employee benefit plan investments
$
30
$
30
$
27
$
27
Investments in equity securities
3
3
18
18
Cross-currency interest rate contracts
—
—
29
29
Interest rate contracts
(1)
(1)
(2)
(2)
Long-term debt (including current portion)
(2,874)
(3,098)
(4,172)
(4,345)</t>
  </si>
  <si>
    <t>Schedule of assets and liabilities are measured at fair value on a recurring basis</t>
  </si>
  <si>
    <t>The following assets and liabilities are measured at fair value on a recurring basis (dollars in millions):
Fair Value Amounts Using
Quoted prices
Significant other
Significant
in active markets
observable
unobservable
September 30,
for identical
inputs
inputs
Description
2017
assets (Level 1)(3)
(Level 2)(3)
(Level 3)
Assets:
Available-for sale equity securities:
Non-qualified employee benefit plan investments
$
30
$
30
$
—
$
—
Investments in equity securities
3
3
—
—
Derivatives:
Cross-currency interest rate contracts(1)
—
—
—
—
Total assets
$
33
$
33
$
—
$
—
Liabilities:
Derivatives:
Interest rate contracts(2)
$
(1)
$
—
$
(1)
$
—
Fair Value Amounts Using
Quoted prices
Significant other
Significant
in active markets
observable
unobservable
December 31,
for identical
inputs
inputs
Description
2016
assets (Level 1)(3)
(Level 2)(3)
(Level 3)
Assets:
Available-for sale equity securities:
Non-qualified employee benefit plan investments
$
27
$
27
$
—
$
—
Investments in equity securities
18
18
—
—
Derivatives:
Cross-currency interest rate contracts(1)
29
—
—
29
Total assets
$
74
$
45
$
—
$
29
Liabilities:
Derivatives:
Interest rate contracts(2)
$
(2)
$
—
$
(2)
$
—
(1)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d been categorized by us as Level 3 within the fair value hierarchy due to unobservable inputs associated with the credit valuation adjustment, which we deemed to be significant inputs to the overall measurement of fair value at inception. In August 2017, we terminated these cross-currency interest rate contracts and received $7 million in payments from the counterparties.
(2)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3)
There were no transfers between Levels 1 and 2 within the fair value hierarchy during the nine months ended September 30, 2017 and the year ended December 31, 2016.</t>
  </si>
  <si>
    <t>Schedule of reconciliation of beginning and ending balances for instruments measured at fair value on a recurring basis using significant unobservable inputs (Level 3)</t>
  </si>
  <si>
    <t>The following table shows a reconciliation of beginning and ending balances for the three and nine months ended September 30, 2017 and 2016 for instruments measured at fair value on a recurring basis using significant unobservable inputs (Level 3) (dollars in millions).
Three months
Nine months
ended
ended
September 30, 2017
September 30, 2017
Cross-Currency
Cross-Currency
Interest
Interest
Rate Contracts
Rate Contracts
Fair Value Measurements Using Significant Unobservable Inputs (Level 3)
Beginning balance
$
16
$
29
Transfers into Level 3
—
—
Transfers out of Level 3
—
—
Total (losses) gains:
Included in earnings
—
—
Included in other comprehensive income (loss)
(9)
(22)
Purchases, sales, issuances and settlements
(7)
(7)
Ending balance, September 30, 2017
$
—
$
—
The amount of total gains (losses) for the period included in earnings attributable to the change in unrealized gains (losses) relating to assets still held at September 30, 2017
$
—
$
—
Three months
Nine months
ended
ended
September 30, 2016
September 30, 2016
Cross-Currency
Cross-Currency
Interest
Interest
Rate Contracts
Rate Contracts
Fair Value Measurements Using Significant Unobservable Inputs (Level 3)
Beginning balance
$
26
$
28
Transfers into Level 3
—
—
Transfers out of Level 3
—
—
Total (losses) gains:
Included in earnings
—
—
Included in other comprehensive income (loss)
(5)
(7)
Purchases, sales, issuances and settlements
—
—
Ending balance, September 30, 2016
$
21
$
21
The amount of total gains (losses) for the period included in earnings attributable to the change in unrealized gains (losses) relating to assets still held at September 30, 2016
$
—
$
—</t>
  </si>
  <si>
    <t>Schedule of gains and losses (realized and unrealized) included in earnings reported in interest expense and other comprehensive income (loss)</t>
  </si>
  <si>
    <t>Gains and losses (realized and unrealized) included in earnings for instruments measured at fair value on a recurring basis using significant unobservable inputs (Level 3) are reported in interest expense and other comprehensive income (loss) as follows (dollars in millions):
Three months
Nine months
ended
ended
September 30, 2017
September 30, 2017
Other
Other
Interest
comprehensive
Interest
comprehensive
2017
expense
income (loss)
expense
income (loss)
Total net gains included in earnings
$
—
$
—
$
—
$
—
Changes in unrealized losses
—
(9)
—
(22)
Three months
Nine months
ended
ended
September 30, 2016
September 30, 2016
Other
Other
Interest
comprehensive
Interest
comprehensive
2016
expense
income (loss)
expense
income (loss)
Total net gains included in earnings
$
—
$
—
$
—
$
—
Changes in unrealized losses relating to assets still held at September 30, 2016
—
(5)
—
(7)</t>
  </si>
  <si>
    <t>EMPLOYEE BENEFIT PLANS (Tables)</t>
  </si>
  <si>
    <t>Components of the net periodic benefit costs</t>
  </si>
  <si>
    <t>Other Postretirement
Defined Benefit Plans
Benefit Plans
Three months
Three months
ended
ended
September 30,
September 30,
2017
2016
2017
2016
Service cost
$
16
$
15
$
1
$
1
Interest cost
20
22
1
1
Expected return on assets
(39)
(37)
—
—
Amortization of prior service benefit
(2)
(2)
(2)
(2)
Amortization of actuarial loss
19
15
1
—
Net periodic benefit cost
$
14
$
13
$
1
$
—
Other Postretirement
Defined Benefit Plans
Benefit Plans
Nine months
Nine months
ended
ended
September 30,
September 30,
2017
2016
2017
2016
Service cost
$
47
$
44
$
2
$
2
Interest cost
59
67
3
3
Expected return on assets
(116)
(111)
—
—
Amortization of prior service benefit
(5)
(7)
(5)
(5)
Amortization of actuarial loss
56
43
2
1
Special termination benefits
1
—
—
—
Net periodic benefit cost
$
42
$
36
$
2
$
1</t>
  </si>
  <si>
    <t>Other Postretirement
Defined Benefit Plans
Benefit Plans
Three months
Three months
ended
ended
September 30,
September 30,
2017
2016
2017
2016
Service cost
$
16
$
15
$
1
$
1
Interest cost
20
22
1
1
Expected return on assets
(39)
(37)
—
—
Amortization of prior service benefit
(2)
(2)
(2)
(2)
Amortization of actuarial loss
20
16
1
—
Net periodic benefit cost
$
15
$
14
$
1
$
—
Other Postretirement
Defined Benefit Plans
Benefit Plans
Nine months
Nine months
ended
ended
September 30,
September 30,
2017
2016
2017
2016
Service cost
$
47
$
44
$
2
$
2
Interest cost
59
67
3
3
Expected return on assets
(116)
(111)
—
—
Amortization of prior service benefit
(5)
(7)
(5)
(5)
Amortization of actuarial loss
58
45
2
1
Special termination benefits
1
—
—
—
Net periodic benefit cost
$
44
$
38
$
2
$
1</t>
  </si>
  <si>
    <t>OTHER COMPREHENSIVE INCOME (LOSS) (Tables)</t>
  </si>
  <si>
    <t>Schedule of other comprehensive loss</t>
  </si>
  <si>
    <t>The components of other comprehensive income (loss) and changes in accumulated other comprehensive loss by component were as follows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before reclassifications, gross
170
—
(1)
7
176
(12)
164
Tax benefit
31
—
—
(1)
30
—
30
Amounts reclassified from accumulated other comprehensive loss, gross(c)
—
60
—
(8)
52
—
52
Tax expense
—
(5)
—
—
(5)
—
(5)
Net current-period other comprehensive income (loss)
201
55
(1)
(2)
253
(12)
241
Disposition of a portion of P&amp;A Business
—
—
—
—
—
72
72
Ending balance, September 30, 2017
$
(258)
$
(1,220)
$
3
$
21
$
(1,454)
$
96
$
(1,358)
(a)
Amounts are net of tax of $69 and $100 as of September 30, 2017 and January 1, 2017, respectively.
(b)
Amounts are net of tax of $172 and $177 as of September 30, 2017 and January 1, 2017,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6
$
(288)
$
(1,056)
$
11
$
17
$
(1,316)
$
28
$
(1,288)
Other comprehensive (loss) income before reclassifications, gross
(18)
—
(8)
6
(20)
—
(20)
Tax benefit
7
—
—
—
7
—
7
Amounts reclassified from accumulated other comprehensive loss, gross(c)
—
40
—
—
40
—
40
Tax expense
—
(5)
—
—
(5)
—
(5)
Net current-period other comprehensive (loss) income
(11)
35
(8)
6
22
—
22
Ending balance, September 30, 2016
$
(299)
$
(1,021)
$
3
$
23
$
(1,294)
$
28
$
(1,266)
(a)
(b)
(c)</t>
  </si>
  <si>
    <t>Schedule of details about reclassifications from other comprehensive loss</t>
  </si>
  <si>
    <t>Three months ended
Nine months ended
September 30, 2017
September 30, 2017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1)
(b)
Actuarial loss
25
71
(b)(c)
21
60
Total before tax
(3)
(5)
Income tax expense
Total reclassifications for the period
$
18
$
55
Net of tax
Three months ended
Nine months ended
September 30, 2016
September 30, 2016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2)
(b)
Actuarial loss
17
52
(b)(c)
13
40
Total before tax
(2)
(5)
Income tax expense
Total reclassifications for the period
$
11
$
35
Net of tax
(a)
Pension and other postretirement benefits amounts in parentheses indicate credits on our condensed consolidated statements of operations.
(b)
These accumulated other comprehensive loss components are included in the computation of net periodic pension costs. See “Note 10. Employee Benefit Plans.”
(c)
Amounts contain approximately $6 and $4 of actuarial losses related to discontinued operations for the three months ended September 30, 2017 and 2016, respectively and $18 and $11 of actuarial losses related to discontinued operations for the nine months ended September 30, 2017 and 2016, respectively.</t>
  </si>
  <si>
    <t>Foreign
Pension
Other
Other, net
Total
Amounts
Amounts
Beginning balance, January 1, 2017
$
(462)
$
(1,286)
$
4
$
17
$
(1,727)
$
36
$
(1,691)
Other comprehensive income before reclassifications, gross
169
—
(1)
8
176
(12)
164
Tax benefit
30
—
—
(1)
29
—
29
Amounts reclassified from accumulated other comprehensive loss, gross(c)
—
65
—
(8)
57
—
57
Contribution of other comprehensive income from Parent
—
20
—
—
20
—
20
Tax expense
—
(5)
—
—
(5)
—
(5)
Net current-period other comprehensive income (loss)
199
80
(1)
(1)
277
(12)
265
Disposition of a portion of P&amp;A Business
—
—
—
—
—
72
72
Ending balance, September 30, 2017
$
(263)
$
(1,206)
$
3
$
16
$
(1,450)
$
96
$
(1,354)
(a)
Amounts are net of tax of $56 and $86 as of September 30, 2017 and January 1, 2017, respectively.
(b)
Amounts are net of tax of $200 and $205 as of September 30, 2017 and January 1, 2017, respectively.
(c)
See table below for details about these reclassifications.
Foreign
Pension
Other
Other, net
Total
Amounts
Amounts
Beginning balance, January 1, 2016
$
(292)
$
(1,074)
$
11
$
11
$
(1,344)
$
28
$
(1,316)
Other comprehensive (loss) income before reclassifications, gross
(18)
—
(8)
6
(20)
—
(20)
Tax benefit
7
—
—
—
7
—
7
Amounts reclassified from accumulated other comprehensive loss, gross(c)
—
46
—
—
46
—
46
Tax expense
—
(6)
—
—
(6)
—
(6)
Net current-period other comprehensive income (loss)
(11)
40
(8)
6
27
—
27
Ending balance, September 30, 2016
$
(303)
$
(1,034)
$
3
$
17
$
(1,317)
$
28
$
(1,289)
(a)
Amounts are net of tax of $69 and $76 as of September 30, 2016 and January 1, 2016, respectively.
(b)
Amounts are net of tax of $157 and $163 as of both September 30, 2016 and January 1, 2016, respectively.
(c)
See table below for details about these reclassifications.</t>
  </si>
  <si>
    <t>Three months ended
Nine months ended
September 30, 2017
September 30, 2017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1)
(b)
Actuarial loss
26
76
(b)(c)
22
65
Total before tax
(3)
(5)
Income tax expense
Total reclassifications for the period
$
19
$
60
Net of tax
Three months ended
Nine months ended
September 30, 2016
September 30, 2016
Amount reclassified
Amount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4)
$
(12)
(b)
Actuarial loss
20
58
(b)(c)
16
46
Total before tax
(2)
(6)
Income tax expense
Total reclassifications for the period
$
14
$
40
Net of tax
(a)
Pension and other postretirement benefits amounts in parentheses indicate credits on our condensed consolidated statements of operations.
(b)
These accumulated other comprehensive loss components are included in the computation of net periodic pension costs. See “Note 10. Employee Benefit Plans.”
(c)
Amounts contain approximately $6 and $4 of actuarial losses related to discontinued operations for the three months ended September 30, 2017 and 2016, respectively and $18 and $11 of actuarial losses related to discontinued operations for the nine months ended September 30, 2017 and 2016, respectively.</t>
  </si>
  <si>
    <t>STOCK-BASED COMPENSATION PLAN (Tables)</t>
  </si>
  <si>
    <t>Schedule of compensation cost from continuing operations under the Stock Incentive Plan</t>
  </si>
  <si>
    <t>The compensation cost from continuing operations under the 2016 Stock Incentive Plan and the Prior Plan for our Company and Huntsman International were as follows (dollars in millions):
Three months ended
Nine months ended
ended
ended
September 30,
September 30,
2017
2016
2017
2016
Huntsman Corporation compensation cost
$
8
$
7
$
25
$
23
Huntsman International compensation cost
8
7
24
22</t>
  </si>
  <si>
    <t>Schedule of assumptions used to calculate fair value of each stock option award estimated on the date of grant using the Black-Scholes valuation model</t>
  </si>
  <si>
    <t>Three months ended
Nine months ended
ended
ended
September 30,
September 30,
2017
2016
2017
2016
Dividend yield
NA
3.3
%
2.4
%
5.6
%
Expected volatility
NA
57.6
%
56.9
%
57.9
%
Risk-free interest rate
NA
1.1
%
2.0
%
1.4
%
Expected life of stock options granted during the period
NA
5.9
years
5.9
years
5.9
years
During the three months ended September 30, 2017, no stock options were granted.</t>
  </si>
  <si>
    <t>Summary of stock option activity under the Stock Incentive Plan</t>
  </si>
  <si>
    <t>Weighted
Weighted
Average
Average
Remaining
Aggregate
Exercise
Contractual
Intrinsic
Option Awards
Shares
Price
Term
Value
(in thousands)
(years)
(in millions)
Outstanding at January 1, 2017
11,245
$
13.37
Granted
997
21.04
Exercised
(2,118)
17.59
Forfeited
(59)
17.39
Converted to Venator awards
(417)
5.00
Outstanding at September 30, 2017
9,648
13.17
5.7
$
137
Exercisable at September 30, 2017
6,822
12.88
4.6
99</t>
  </si>
  <si>
    <t>Summary of status of nonvested shares</t>
  </si>
  <si>
    <t>Equity Awards
Liability Awards
Weighted
Weighted
Average
Average
Grant- Date
Grant-Date
Shares
Fair Value
Shares
Fair Value
(in thousands)
(in thousands)
Nonvested at January 1, 2017
2,996
$
13.36
912
$
12.27
Granted
779
22.60
285
21.01
Vested
(937)
(1)
16.30
(370)
14.11
Forfeited
(21)
15.23
(32)
12.37
Converted to Venator awards
(237)
11.81
(93)
13.72
Nonvested at September 30, 2017
2,580
14.92
702
14.66
(1)
As of September 30, 2017, a total of 460,750 restricted stock units were vested but not yet issued, of which 25,704 vested during the nine months ended September 30, 2017. These shares have not been reflected as vested shares in this table because, in accordance with the restricted stock unit agreements, shares of common stock are not issued for vested restricted stock units until termination of employment.</t>
  </si>
  <si>
    <t>NET INCOME PER SHARE (Tables)</t>
  </si>
  <si>
    <t>Schedule of basic and diluted income per share</t>
  </si>
  <si>
    <t>Basic and diluted income per share is determined using the following information (in millions):
Three months
Nine months
ended
ended
September 30,
September 30,
2017
2016
2017
2016
Numerator:
Basic and diluted income from continuing operations:
Income from continuing operations attributable to Huntsman Corporation
$
84
$
31
$
289
$
210
Basic and diluted net income:
Net income attributable to Huntsman Corporation
$
147
$
55
$
390
$
198
Denominator:
Weighted average shares outstanding
238.5
236.3
238.0
236.2
Dilutive shares:
Stock-based awards
5.5
3.8
5.5
2.9
Total weighted average shares outstanding, including dilutive shares
244.0
240.1
243.5
239.1</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t>
  </si>
  <si>
    <t>Schedule of revenues and EBITDA for each of the entity's reportable operating segments and reconciliation of adjusted EBITDA to net income</t>
  </si>
  <si>
    <t>The revenues and EBITDA for each of our reportable operating segments are as follows (dollars in millions):
Three months
Nine months
ended
ended
September 30,
September 30,
2017
2016
2017
2016
Revenues:
Polyurethanes
$
1,197
$
891
$
3,172
$
2,703
Performance Products
501
509
1,595
1,611
Advanced Materials
263
247
782
774
Textile Effects
193
184
586
567
Corporate and eliminations
15
—
20
(41)
Total
$
2,169
$
1,831
$
6,155
$
5,614
Huntsman Corporation:
Segment adjusted EBITDA(1):
Polyurethanes
$
245
$
137
$
556
$
439
Performance Products
63
70
249
248
Advanced Materials
56
55
166
173
Textile Effects
19
17
64
59
Corporate and other(2)
(43)
(45)
(136)
(132)
Total
340
234
899
787
Reconciliation of adjusted EBITDA to net income:
Interest expense—continuing operations
(39)
(52)
(134)
(153)
Interest (expense) income—discontinued operations
(8)
—
(8)
1
Income tax expense—continuing operations
(35)
(6)
(78)
(65)
Income tax (expense) benefit—discontinued operations
(17)
7
(41)
8
Depreciation and amortization—continuing operations
(80)
(83)
(235)
(238)
Depreciation and amortization—discontinued operations
(9)
(30)
(68)
(84)
Net income attributable to noncontrolling interests
32
9
64
22
Other adjustments:
Business acquisition and integration expenses
(10)
(6)
(17)
(11)
Merger costs
(12)
—
(18)
—
EBITDA from discontinued operations
97
47
218
63
Minority interest of discontinued operations
(12)
(3)
(18)
(8)
Loss on early extinguishment of debt
(35)
(1)
(36)
(3)
Certain legal settlements and related expenses
—
—
(1)
—
Gain on sale of assets
—
—
8
—
Amortization of pension and postretirement actuarial losses
(19)
(14)
(55)
(42)
Plant incident remediation costs
(13)
—
(13)
—
Restructuring, impairment and plant closing and transition costs
(1)
(38)
(13)
(57)
Net income
$
179
$
64
$
454
$
220
(1)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minority interest of discontinued operations; (e) loss on early extinguishment of debt; (f) certain legal settlements and related expenses; (g) gain on sale of assets; (h) amortization of pension and postretirement actuarial losses; (i) net plant incident credits (costs); and (j) restructuring, impairment and plant closing and transition cost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Three months
Nine months
ended
ended
September 30,
September 30,
2017
2016
2017
2016
Huntsman International:
Segment adjusted EBITDA(1):
Polyurethanes
$
245
$
137
$
556
$
439
Performance Products
63
70
249
248
Advanced Materials
56
55
166
173
Textile Effects
19
17
64
59
Corporate and other(2)
(41)
(43)
(132)
(128)
Total
342
236
903
791
Reconciliation of adjusted EBITDA to net income:
Interest expense—continuing operations
(44)
(55)
(146)
(162)
Interest (expense) income—discontinued operations
(8)
—
(8)
1
Income tax expense—continuing operations
(34)
(7)
(77)
(65)
Income tax (expense) benefit—discontinued operations
(17)
7
(41)
8
Depreciation and amortization—continuing operations
(78)
(79)
(227)
(228)
Depreciation and amortization—discontinued operations
(9)
(30)
(68)
(84)
Net income attributable to noncontrolling interests
32
9
64
22
Other adjustments:
Business acquisition and integration expenses
(10)
(6)
(17)
(11)
Merger costs
(12)
—
(18)
—
EBITDA from discontinued operations
96
45
215
58
Minority interest of discontinued operations
(12)
(3)
(18)
(8)
Loss on early extinguishment of debt
(35)
(1)
(36)
(3)
Certain legal settlements and related expenses
—
—
(1)
—
Gain on sale of assets
—
—
8
—
Amortization of pension and postretirement actuarial losses
(20)
(15)
(57)
(44)
Plant incident remediation costs
(13)
—
(13)
—
Restructuring, impairment and plant closing and transition costs
(1)
(38)
(13)
(57)
Net income
$
177
$
63
$
450
$
218
(1)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loss on early extinguishment of debt; (e) certain legal settlements and related expenses; (f) gain on sale of assets; (g) amortization of pension and postretirement actuarial losses; (h) net plant incident credits (costs); (i) restructuring, impairment and plant closing costs; and (j) business separation expense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CONDENSED CONSOLIDATING FINANCIAL INFORMATION - HUNTSMAN INTERNATIONAL (Tables)</t>
  </si>
  <si>
    <t>CONDENSED CONSOLIDATING BALANCE SHEETS</t>
  </si>
  <si>
    <t>AS OF SEPTEMBER 30, 2017 (In Millions)
Consolidated
Parent
Huntsman
Company
Guarantors
Nonguarantors
Eliminations
International LLC
ASSETS
Current assets:
Cash and cash equivalents
$
56
$
—
$
382
$
—
$
438
Restricted cash
—
—
11
—
11
Accounts and notes receivable, net
36
73
1,108
5
1,222
Accounts receivable from affiliates
873
4,213
122
(4,855)
353
Inventories
81
201
808
(6)
1,084
Prepaid expenses
18
6
31
(9)
46
Other current assets
735
3
195
(740)
193
Current assets held for sale
—
—
2,745
—
2,745
Total current assets
1,799
4,496
5,402
(5,605)
6,092
Property, plant and equipment, net
451
1,111
1,469
—
3,031
Investment in unconsolidated affiliates
6,074
2,302
255
(8,376)
255
Intangible assets, net
27
—
30
—
57
Goodwill
(14)
82
71
—
139
Deferred income taxes
510
—
280
(522)
268
Notes receivable from affiliates
111
565
—
(676)
—
Other noncurrent assets
47
172
245
—
464
Total assets
$
9,005
$
8,728
$
7,752
$
(15,179)
$
10,306
LIABILITIES AND EQUITY
Current liabilities:
Accounts payable
$
60
$
175
$
631
$
5
$
871
Accounts payable to affiliates
3,783
537
602
(4,855)
67
Accrued liabilities
88
825
375
(750)
538
Note payable to affiliate
100
—
—
—
100
Current portion of debt
5
—
24
—
29
Current liabilities held for sale
—
—
1,633
—
1,633
Total current liabilities
4,036
1,537
3,265
(5,600)
3,238
Long-term debt
2,504
—
341
—
2,845
Notes payable to affiliates
717
—
676
(676)
717
Deferred income taxes
—
281
66
74
421
Other noncurrent liabilities
173
268
589
—
1,030
Total liabilities
7,430
2,086
4,937
(6,202)
8,251
Equity
Huntsman International LLC members’ equity
Members’ equity
3,412
2,256
3,484
(5,740)
3,412
Accumulated (deficit) income
(483)
2,908
166
(3,074)
(483)
Accumulated other comprehensive (loss) income
(1,354)
1,478
(1,304)
(174)
(1,354)
Total Huntsman International LLC members’ equity
1,575
6,642
2,346
(8,988)
1,575
Noncontrolling interests in subsidiaries
—
—
469
11
480
Total equity
1,575
6,642
2,815
(8,977)
2,055
Total liabilities and equity
$
9,005
$
8,728
$
7,752
$
(15,179)
$
10,306
AS OF SEPTEMBER 30, 2016 (In Millions)
Consolidated
Parent
Huntsman
Company
Guarantors
Nonguarantors
Eliminations
International LLC
ASSETS
Current assets:
Cash and cash equivalents
$
37
$
—
$
347
$
—
$
384
Restricted cash
—
—
11
—
11
Accounts and notes receivable, net
22
88
1,053
5
1,168
Accounts receivable from affiliates
1,351
4,589
149
(5,760)
329
Inventories
85
183
652
(2)
918
Prepaid expenses
68
46
36
(101)
49
Other current assets
820
3
129
(725)
227
Current assets held for sale
—
—
777
—
777
Total current assets
2,383
4,909
3,154
(6,583)
3,863
Property, plant and equipment, net
463
1,163
1,385
1
3,012
Investment in unconsolidated affiliates
5,870
1,458
245
(7,325)
248
Intangible assets, net
28
—
15
—
43
Goodwill
(12)
82
51
—
121
Deferred income taxes
515
—
265
(527)
253
Notes receivable from affiliates
37
620
—
(657)
—
Other noncurrent assets
74
188
210
—
472
Noncurrent assets held for sale
—
—
1,463
—
1,463
Total assets
$
9,358
$
8,420
$
6,788
$
(15,091)
$
9,475
LIABILITIES AND EQUITY
Current liabilities:
Accounts payable
$
63
$
152
$
553
$
5
$
773
Accounts payable to affiliates
3,667
645
1,499
(5,760)
51
Accrued liabilities
87
787
420
(826)
468
Note payable to affiliate
100
—
—
—
100
Current portion of debt
30
—
20
—
50
Current liabilities held for sale
—
—
467
—
467
Total current liabilities
3,947
1,584
2,959
(6,581)
1,909
Long-term debt
3,763
—
359
—
4,122
Notes payable to affiliates
696
—
658
(657)
697
Deferred income taxes
22
257
19
69
367
Other noncurrent liabilities
174
300
577
—
1,051
Noncurrent liabilities held for sale
—
—
393
—
393
Total liabilities
8,602
2,141
4,965
(7,169)
8,539
Equity
Huntsman International LLC members’ equity
Members’ equity
3,226
2,949
5,019
(7,968)
3,226
Accumulated (deficit) income
(779)
2,332
(1,713)
(619)
(779)
Accumulated other comprehensive (loss) income
(1,691)
998
(1,652)
654
(1,691)
Total Huntsman International LLC members' equity
756
6,279
1,654
(7,933)
756
Noncontrolling interests in subsidiaries
—
—
169
11
180
Total equity
756
6,279
1,823
(7,922)
936
Total liabilities and equity
$
9,358
$
8,420
$
6,788
$
(15,091)
$
9,475</t>
  </si>
  <si>
    <t>CONDENSED CONSOLIDATING STATEMENTS OF OPERATIONS AND COMPREHENSIVE (LOSS) INCOME</t>
  </si>
  <si>
    <t>THREE MONTHS ENDED SEPTEMBER 30, 2017 (In Millions)
Consolidated
Parent
Huntsman
Company
Guarantors
Nonguarantors
Eliminations
International LLC
Revenues:
Trade sales, services and fees, net
$
296
$
498
$
1,343
$
—
$
2,137
Related party sales
55
75
255
(353)
32
Total revenues
351
573
1,598
(353)
2,169
Cost of goods sold
275
520
1,251
(352)
1,694
Gross profit
76
53
347
(1)
475
Selling, general and administrative
34
31
132
—
197
Research and development
12
11
12
—
35
Restructuring, impairment and plant closing (credits) costs
(3)
1
3
—
1
Merger costs
12
—
—
—
12
Other operating expense (income), net
20
(8)
(7)
—
5
Operating income
1
18
207
(1)
225
Interest (expense) income
(43)
7
(8)
—
(44)
Equity in income of investment in affiliates and subsidiaries
187
180
1
(367)
1
Loss on early extinguishment of debt
(35)
—
—
—
(35)
Dividend income (expense)
1
—
(1)
—
—
Other income, net
(1)
2
1
—
2
Income from continuing operations before income taxes
110
207
200
(368)
149
Income tax benefit (expense)
26
(11)
(49)
—
(34)
Income from continuing operations
136
196
151
(368)
115
Income (loss) from discontinued operations, net of tax
9
(1)
54
—
62
Net income
145
195
205
(368)
177
Net income attributable to noncontrolling interests
—
—
(32)
—
(32)
Net income attributable to Huntsman International LLC
$
145
$
195
$
173
$
(368)
$
145
Net income
$
145
$
195
$
205
$
(368)
$
177
Other comprehensive income
171
329
113
(509)
104
Comprehensive income attributable to noncontrolling interests
—
—
(36)
(1)
(37)
Comprehensive income attributable to Huntsman International LLC
$
316
$
524
$
282
$
(878)
$
244
THREE MONTHS ENDED SEPTEMBER 30, 2016 (In Millions)
Consolidated
Parent
Huntsman
Company
Guarantors
Nonguarantors
Eliminations
International LLC
Revenues:
Trade sales, services and fees, net
$
264
$
424
$
1,114
$
—
$
1,802
Related party sales
45
64
231
(311)
29
Total revenues
309
488
1,345
(311)
1,831
Cost of goods sold
249
434
1,101
(310)
1,474
Gross profit
60
54
244
(1)
357
Selling, general and administrative
33
25
126
—
184
Research and development
13
11
10
—
34
Restructuring, impairment and plant closing costs
2
6
30
—
38
Other operating income, net
3
(8)
3
—
(2)
Operating income
9
20
75
(1)
103
Interest (expense) income
(54)
7
(8)
—
(55)
Equity in (loss) income of investment in affiliates and subsidiaries
82
80
2
(163)
1
Loss on early extinguishment of debt
(1)
—
—
—
(1)
Dividend income (expense)
1
—
(2)
1
—
Other (loss) income, net
(3)
—
3
—
—
Income from continuing operations before income taxes
34
107
70
(163)
48
Income tax benefit (expense)
20
(13)
(14)
—
(7)
Income from continuing operations
54
94
56
(163)
41
Loss from discontinued operations, net of tax
—
—
22
—
22
Net income
54
94
78
(163)
63
Net income attributable to noncontrolling interests
—
—
(9)
—
(9)
Net income attributable to Huntsman International LLC
$
54
$
94
$
69
$
(163)
$
54
Net income
$
54
$
94
$
78
$
(163)
$
63
Other comprehensive income
32
7
31
(38)
32
Comprehensive income attributable to noncontrolling interests
—
—
(6)
(3)
(9)
Comprehensive income attributable to Huntsman International LLC
$
86
$
101
$
103
$
(204)
$
86
NINE MONTHS ENDED SEPTEMBER 30, 2017 (In Millions)
Consolidated
Parent
Huntsman
Company
Guarantors
Nonguarantors
Eliminations
International LLC
Revenues:
Trade sales, services and fees, net
$
824
$
1,543
$
3,681
$
—
$
6,048
Related party sales
169
248
772
(1,082)
107
Total revenues
993
1,791
4,453
(1,082)
6,155
Cost of goods sold
792
1,551
3,585
(1,079)
4,849
Gross profit
201
240
868
(3)
1,306
Selling, general and administrative
129
94
356
—
579
Research and development
35
31
37
—
103
Restructuring, impairment and plant closing costs
1
—
12
—
13
Merger costs
18
—
—
—
18
Other operating expense (income), net
36
(33)
(12)
—
(9)
Operating (expense) income
(18)
148
475
(3)
602
Interest (expense) income
(143)
20
(23)
—
(146)
Equity in income of investment in affiliates and subsidiaries
534
453
5
(988)
4
Loss on early extinguishment of debt
(36)
—
—
—
(36)
Dividend income
1
—
—
(1)
—
Other income, net
1
—
4
—
5
Income from continuing operations before income taxes
339
621
461
(992)
429
Income tax benefit (expense)
56
(58)
(75)
—
(77)
Income from continuing operations
395
563
386
(992)
352
(Loss) income from discontinued operations, net of tax
(7)
(2)
107
—
98
Net income
388
561
493
(992)
450
Net income attributable to noncontrolling interests
—
—
(64)
—
(64)
Net income attributable to Huntsman International LLC
$
388
$
561
$
429
$
(992)
$
386
Net income
$
388
$
561
$
493
$
(992)
$
450
Other comprehensive income
337
479
289
(828)
277
Comprehensive income attributable to noncontrolling interests
—
—
(70)
(6)
(76)
Comprehensive income attributable to Huntsman International LLC
$
725
$
1,040
$
712
$
(1,826)
$
651
NINE MONTHS ENDED SEPTEMBER 30, 2016 (In Millions)
Consolidated
Parent
Huntsman
Company
Guarantors
Nonguarantors
Eliminations
International LLC
Revenues:
Trade sales, services and fees, net
$
787
$
1,396
$
3,336
$
—
$
5,519
Related party sales
139
222
700
(966)
95
Total revenues
926
1,618
4,036
(966)
5,614
Cost of goods sold
726
1,343
3,339
(967)
4,441
Gross profit
200
275
697
1
1,173
Selling, general and administrative
117
79
365
—
561
Research and development
35
32
36
—
103
Restructuring, impairment and plant closing costs
5
15
36
—
56
Other operating expense (income), net
11
(28)
14
—
(3)
Operating income
32
177
246
1
456
Interest (expense) income
(165)
24
(21)
—
(162)
Equity in income of investment in affiliates and subsidiaries
67
183
6
(252)
4
Loss on early extinguishment of debt
(3)
—
—
—
(3)
Dividend income (expense)
217
(430)
430
(217)
—
Other (loss) income , net
(3)
—
8
—
5
Income (loss) from continuing operations before income taxes
145
(46)
669
(468)
300
Income tax benefit (expense)
50
(71)
(44)
—
(65)
Income (loss) from continuing operations
195
(117)
625
(468)
235
Income (loss) from discontinued operations, net of tax
1
(1)
(17)
—
(17)
Net income (loss)
196
(118)
608
(468)
218
Net income attributable to noncontrolling interests
—
—
(19)
(3)
(22)
Net income (loss) attributable to Huntsman International LLC
$
196
$
(118)
$
589
$
(471)
$
196
Net income (loss)
$
196
$
(118)
$
608
$
(468)
$
218
Other comprehensive income
27
86
32
(118)
27
Comprehensive income attributable to noncontrolling interests
—
—
(11)
(11)
(22)
Comprehensive income (loss) attributable to Huntsman International LLC
$
223
$
(32)
$
629
$
(597)
$
223</t>
  </si>
  <si>
    <t>CONDENSED CONSOLIDATING STATEMENTS OF CASH FLOWS</t>
  </si>
  <si>
    <t>NINE MONTHS ENDED SEPTEMBER 30, 2017 (In Millions)
Consolidated
Parent
Huntsman
Company
Guarantors
Nonguarantors
Eliminations
International LLC
Net cash provided by (used in) operating activities from continuing operations
$
274
$
514
$
(252)
$
—
$
536
Net cash (used in) provided by operating activities from discontinued operations
(19)
—
221
—
202
Net cash provided by (used in) operating activities
255
514
(31)
—
738
Investing activities:
Capital expenditures
(26)
(37)
(96)
—
(159)
Cash received from consolidated affiliates
800
—
(278)
(522)
—
Acquisition of business, net of cash acquired
—
—
(14)
—
(14)
Proceeds from sale of businesses/assets
—
—
21
—
21
Increase in receivable from affiliate
(3)
—
—
—
(3)
Cash received from termination of cross-currency interest rate contracts
7
—
—
—
7
Other, net
1
—
—
—
1
Net cash provided by (used in) investing activities from continuing operations
779
(37)
(367)
(522)
(147)
Net cash used in investing activities from discontinued operations
—
—
(49)
—
(49)
Net cash provided by (used in) investing activities
779
(37)
(416)
(522)
(196)
Financing activities:
Net repayments under revolving loan facilities
—
—
(36)
—
(36)
Repayments of short-term debt
—
—
(10)
—
(10)
Borrowings on short-term debt
—
—
6
—
6
Repayments of long-term debt
(1,416)
—
(23)
—
(1,439)
Proceeds from long-term debt of P&amp;A Business
—
—
750
—
750
Proceeds from issuance of long-term debt
—
—
24
—
24
Proceeds from issuance of notes payable from affiliate
21
—
—
—
21
Repayments of notes payable
(20)
—
—
—
(20)
Borrowings on notes payable
11
—
—
—
11
Debt issuance costs paid
(3)
—
(18)
—
(21)
Dividends paid to noncontrolling interests
—
—
(26)
—
(26)
Contribution from noncontrolling interests
—
—
4
—
4
Distribution to parent
—
(477)
(45)
522
—
Dividends paid to parent
(90)
—
—
—
(90)
Proceeds from the IPO of P&amp;A Business
522
—
—
—
522
Cash paid for the expenses of the IPO of P&amp;A Business
(40)
—
—
—
(40)
Other, net
—
—
1
—
1
Net cash (used in) provided by financing activities
(1,015)
(477)
627
522
(343)
Effect of exchange rate changes on cash
—
—
12
—
12
Increase in cash and cash equivalents
19
—
192
—
211
Cash and cash equivalents from continuing operations at beginning of period
37
—
347
—
384
Cash and cash equivalents from discontinued operations at beginning of period
—
—
29
—
29
Cash and cash equivalents at end of period
$
56
$
—
$
568
$
—
$
624
NINE MONTHS ENDED SEPTEMBER 30, 2016 (In Millions)
Consolidated
Parent
Huntsman
Company
Guarantors
Nonguarantors
Eliminations
International LLC
Net cash provided by operating activities from continuing operations
$
410
$
87
$
239
$
—
$
736
Net cash provided by operating activities from discontinued operations
—
—
107
—
107
Net cash provided by operating activities
410
87
346
—
843
Investing activities:
Capital expenditures
(24)
(66)
(124)
—
(214)
Investment in affiliate
(11)
(3)
(2)
14
(2)
Decrease in receivable in affiliate
3
—
—
—
3
Change in restricted cash
—
—
1
—
1
Other, net
—
1
1
—
2
Net cash used in investing activities from continuing operations
(32)
(68)
(124)
14
(210)
Net cash used in investing activities from discontinued operations
—
—
(57)
—
(57)
Net cash used in investing activities
(32)
(68)
(181)
14
(267)
Financing activities:
Net repayments on overdraft facilities
$
—
$
(1)
$
—
$
—
$
(1)
Repayments of short-term debt
—
—
(41)
—
(41)
Borrowings on short-term debt
—
—
8
—
8
Repayments of long-term debt
(774)
—
(21)
—
(795)
Proceeds from issuance of long-term debt
547
—
5
—
552
Repayments of notes payable to affiliate
(7)
—
—
6
(1)
Proceeds of notes payable to affiliate
—
—
6
(6)
—
Repayments of notes payable
(23)
—
(2)
—
(25)
Borrowings on notes payable
30
—
1
—
31
Debt issuance costs paid
(8)
—
—
—
(8)
Dividends paid to noncontrolling interests
—
—
(26)
—
(26)
Contribution from parent
—
3
31
(34)
—
Distribution to parent
—
(20)
—
20
—
Dividends paid to parent
(89)
(1)
—
—
(90)
Other, net
1
—
—
—
1
Net cash used in financing activities
(323)
(19)
(39)
(14)
(395)
Effect of exchange rate changes on cash from continuing operations
—
—
1
—
1
Increase in cash and cash equivalents
55
—
127
—
182
Cash and cash equivalents from continuing operations at beginning of period
44
192
236
Cash and cash equivalents from discontinued operations at beginning of period
—
—
21
—
21
Cash and cash equivalents at end of period
$
99
$
—
$
340
$
—
$
439</t>
  </si>
  <si>
    <t>GENERAL (Details) $ in Millions</t>
  </si>
  <si>
    <t>Oct. 25, 2017USD ($)</t>
  </si>
  <si>
    <t>Jul. 26, 2017USD ($)</t>
  </si>
  <si>
    <t>Apr. 25, 2017USD ($)</t>
  </si>
  <si>
    <t>Aug. 31, 2017USD ($)</t>
  </si>
  <si>
    <t>Sep. 30, 2017USD ($)</t>
  </si>
  <si>
    <t>Sep. 30, 2016USD ($)</t>
  </si>
  <si>
    <t>Sep. 30, 2017USD ($)segment</t>
  </si>
  <si>
    <t>Dec. 31, 2016USD ($)</t>
  </si>
  <si>
    <t>Number of operating segments | segment</t>
  </si>
  <si>
    <t>Debt issuance costs</t>
  </si>
  <si>
    <t>Merger</t>
  </si>
  <si>
    <t>Venator Materials PLC</t>
  </si>
  <si>
    <t>Ownership interest (as a percent)</t>
  </si>
  <si>
    <t>75.00%</t>
  </si>
  <si>
    <t>Principal amount of debt</t>
  </si>
  <si>
    <t>100.00%</t>
  </si>
  <si>
    <t>Net proceeds from Venator</t>
  </si>
  <si>
    <t>Huntsman International | 2015 Extended Term Loan B</t>
  </si>
  <si>
    <t>Early repayment of term loan</t>
  </si>
  <si>
    <t>Huntsman International | Senior Credit Facilities</t>
  </si>
  <si>
    <t>Proceeds from issuance of shares</t>
  </si>
  <si>
    <t>Huntsman International | 2021 Term Loan B</t>
  </si>
  <si>
    <t>Huntsman International | 2023 Term Loan B</t>
  </si>
  <si>
    <t>Termination of Huntsman and Clariant Merger Agreement</t>
  </si>
  <si>
    <t>Amount payable per terms of agreement</t>
  </si>
  <si>
    <t>Huntsman and Clariant Merger</t>
  </si>
  <si>
    <t>INVENTORIES (Details) - USD ($) $ in Millions</t>
  </si>
  <si>
    <t>Raw materials and supplies</t>
  </si>
  <si>
    <t>Work in progress</t>
  </si>
  <si>
    <t>Finished goods</t>
  </si>
  <si>
    <t>LIFO reserves</t>
  </si>
  <si>
    <t>Net inventories</t>
  </si>
  <si>
    <t>Percentage of inventories recorded using the LIFO cost method</t>
  </si>
  <si>
    <t>13.00%</t>
  </si>
  <si>
    <t>DISCONTINUED OPERATIONS - BALANCE SHEET (Details) - USD ($) $ in Millions</t>
  </si>
  <si>
    <t>Aug. 31, 2017</t>
  </si>
  <si>
    <t>Carrying amounts of major classes of assets held for sale:</t>
  </si>
  <si>
    <t>Total noncurrent assets(a)</t>
  </si>
  <si>
    <t>Carrying amounts of major classes of liabilities held for sale:</t>
  </si>
  <si>
    <t>Total current liabilities(a)</t>
  </si>
  <si>
    <t>Total noncurrent liabilities(a)</t>
  </si>
  <si>
    <t>Expected period of service provided after separation</t>
  </si>
  <si>
    <t>24 months</t>
  </si>
  <si>
    <t>Discontinued Operations, Disposed of by Means Other than Sale | Pigments and Additives Business and Australian Business</t>
  </si>
  <si>
    <t>Accounts receivable</t>
  </si>
  <si>
    <t>Total assets held for sale</t>
  </si>
  <si>
    <t>Other current liabilities</t>
  </si>
  <si>
    <t>Long term debt</t>
  </si>
  <si>
    <t>Total liabilities held for sale</t>
  </si>
  <si>
    <t>DISCONTINUED OPERATIONS - OPERATIONS DATA (Details) - USD ($) $ in Millions</t>
  </si>
  <si>
    <t>Major classes of line items constituting pretax income (loss) of discontinued operations:</t>
  </si>
  <si>
    <t>Income tax (expense) benefit</t>
  </si>
  <si>
    <t>Net income (loss) attributable to discontinued operations</t>
  </si>
  <si>
    <t>Pigments and Additives Business and Australian Business | Discontinued Operations, Disposed of by Means Other than Sale</t>
  </si>
  <si>
    <t>Business separation expenses</t>
  </si>
  <si>
    <t>Other operating income, net</t>
  </si>
  <si>
    <t>Other loss (income), net</t>
  </si>
  <si>
    <t>Income (loss) from discontinued operations before tax</t>
  </si>
  <si>
    <t>Huntsman International | Pigments and Additives Business and Australian Business | Discontinued Operations, Disposed of by Means Other than Sale</t>
  </si>
  <si>
    <t>VARIABLE INTEREST ENTITIES (Details) $ in Millions</t>
  </si>
  <si>
    <t>Sep. 30, 2017USD ($)item</t>
  </si>
  <si>
    <t>Assets and liabilities of VIE</t>
  </si>
  <si>
    <t>Current assets</t>
  </si>
  <si>
    <t>Intangible assets</t>
  </si>
  <si>
    <t>Current liabilities</t>
  </si>
  <si>
    <t>Revenues, income from continuing operations before income taxes and net cash provided by operating activities for our variable interest entities</t>
  </si>
  <si>
    <t>Revenues</t>
  </si>
  <si>
    <t>Number of variable interests of additional joint ventures held prior to Separation | item</t>
  </si>
  <si>
    <t>Rubicon, Arabian Amines, and Sasol Huntsman</t>
  </si>
  <si>
    <t>Rubicon LLC</t>
  </si>
  <si>
    <t>Identification of variable interest entities through investments and transactions</t>
  </si>
  <si>
    <t>Variable interest entity ownership percentage</t>
  </si>
  <si>
    <t>50.00%</t>
  </si>
  <si>
    <t>AAC</t>
  </si>
  <si>
    <t>Sasol Huntsman GmbH and Co. KG</t>
  </si>
  <si>
    <t>RESTRUCTURING, IMPAIRMENT AND PLANT CLOSING COSTS - ACCRUED RESTRUCTURING, IMPAIRMENT AND PLANT CLOSING COSTS BY TYPE OF COST AND INITIATIVE (Details) $ in Millions</t>
  </si>
  <si>
    <t>Accrued restructuring costs roll forward</t>
  </si>
  <si>
    <t>Accrued liabilities at the beginning of the period</t>
  </si>
  <si>
    <t>Foreign currency effect on liability balance</t>
  </si>
  <si>
    <t>Accrued liabilities at the end of the period</t>
  </si>
  <si>
    <t>Number of positions terminated | item</t>
  </si>
  <si>
    <t>Number of positions not terminated | item</t>
  </si>
  <si>
    <t>2016 and prior initiatives</t>
  </si>
  <si>
    <t>Restructuring charges</t>
  </si>
  <si>
    <t>Restructuring payments</t>
  </si>
  <si>
    <t>2017 initiatives</t>
  </si>
  <si>
    <t>Workforce reductions</t>
  </si>
  <si>
    <t>Workforce reductions | 2017 initiatives</t>
  </si>
  <si>
    <t>Demolition and decommissioning</t>
  </si>
  <si>
    <t>Demolition and decommissioning | 2016 and prior initiatives</t>
  </si>
  <si>
    <t>Non-cancelable lease and contract termination costs</t>
  </si>
  <si>
    <t>Non-cancelable lease and contract termination costs | 2016 and prior initiatives</t>
  </si>
  <si>
    <t>Other restructuring costs</t>
  </si>
  <si>
    <t>Other restructuring costs | 2016 and prior initiatives</t>
  </si>
  <si>
    <t>RESTRUCTURING, IMPAIRMENT AND PLANT CLOSING COSTS - ACCRUED LIABILITIES BY INITIATIVE (Details) - USD ($) $ in Millions</t>
  </si>
  <si>
    <t>Accrued liabilities by initiatives</t>
  </si>
  <si>
    <t>2015 and prior initiatives</t>
  </si>
  <si>
    <t>2016 initiatives</t>
  </si>
  <si>
    <t>RESTRUCTURING, IMPAIRMENT AND PLANT CLOSING COSTS - RESERVES FOR RESTRUCTURING, IMPAIRMENT AND PLANT CLOSING COSTS (Details) - USD ($) $ in Millions</t>
  </si>
  <si>
    <t>Current portion of restructuring reserves</t>
  </si>
  <si>
    <t>Long-term portion of restructuring reserves</t>
  </si>
  <si>
    <t>Corporate and Other</t>
  </si>
  <si>
    <t>Polyurethanes</t>
  </si>
  <si>
    <t>Polyurethanes | 2016 and prior initiatives</t>
  </si>
  <si>
    <t>Performance Products</t>
  </si>
  <si>
    <t>Advanced Materials</t>
  </si>
  <si>
    <t>Textile Effects</t>
  </si>
  <si>
    <t>Textile Effects | 2016 and prior initiatives</t>
  </si>
  <si>
    <t>Textile Effects | 2017 initiatives</t>
  </si>
  <si>
    <t>RESTRUCTURING, IMPAIRMENT AND PLANT CLOSING COSTS - CASH AND NONCASH RESTRUCTURING CHARGES AND OTHER INFORMATION (Details) $ in Millions</t>
  </si>
  <si>
    <t>Pension-related charges</t>
  </si>
  <si>
    <t>Gain on sale of land</t>
  </si>
  <si>
    <t>Accelerated depreciation</t>
  </si>
  <si>
    <t>Reversal of reserves no longer required</t>
  </si>
  <si>
    <t>Total restructuring, impairment and plant closing costs</t>
  </si>
  <si>
    <t>Impairment of long-lived assets</t>
  </si>
  <si>
    <t>Textile Effects | Basel, Switzerland</t>
  </si>
  <si>
    <t>Upfront restructuring installment income payment expected</t>
  </si>
  <si>
    <t>Workforce reductions | Textile Effects</t>
  </si>
  <si>
    <t>Additional costs expected to be incurred through end of 2017</t>
  </si>
  <si>
    <t>Non-cancelable lease and contract termination costs | Textile Effects</t>
  </si>
  <si>
    <t>Demolition and decommissioning | Textile Effects</t>
  </si>
  <si>
    <t>2016 and prior initiatives | Textile Effects</t>
  </si>
  <si>
    <t>2016 and prior initiatives | Non-cancelable lease and contract termination costs</t>
  </si>
  <si>
    <t>2016 and prior initiatives | Demolition and decommissioning</t>
  </si>
  <si>
    <t>2017 initiatives | Textile Effects</t>
  </si>
  <si>
    <t>2017 initiatives | Workforce reductions</t>
  </si>
  <si>
    <t>DEBT - DEBT OUTSTANDING (Details) € in Millions, $ in Millions</t>
  </si>
  <si>
    <t>Jun. 15, 2017USD ($)</t>
  </si>
  <si>
    <t>Sep. 30, 2017EUR (€)</t>
  </si>
  <si>
    <t>Total debt - excluding debt to affiliates</t>
  </si>
  <si>
    <t>Total current portion of debt</t>
  </si>
  <si>
    <t>Long-term portion</t>
  </si>
  <si>
    <t>Notes payable to affiliates-noncurrent</t>
  </si>
  <si>
    <t>Total debt</t>
  </si>
  <si>
    <t>Loan to subsidiary</t>
  </si>
  <si>
    <t>Notes payable to affiliates-current</t>
  </si>
  <si>
    <t>Debt repayment required in connection with the Separation</t>
  </si>
  <si>
    <t>Huntsman International | U.S. A/R Program</t>
  </si>
  <si>
    <t>Reduction in applicable margin on borrowings (as a percent)</t>
  </si>
  <si>
    <t>0.10%</t>
  </si>
  <si>
    <t>Huntsman International | Maximum | U.S. A/R Program</t>
  </si>
  <si>
    <t>0.25%</t>
  </si>
  <si>
    <t>Revolving Facility | Huntsman International</t>
  </si>
  <si>
    <t>Principal Outstanding</t>
  </si>
  <si>
    <t>Amount of letter of credit and bank guarantees issued and outstanding</t>
  </si>
  <si>
    <t>Revolving Facility | Huntsman International | Maximum</t>
  </si>
  <si>
    <t>Debt instrument covenant consolidated leverage ratio</t>
  </si>
  <si>
    <t>Maximum revolving credit facility</t>
  </si>
  <si>
    <t>Revolving Facility | Huntsman International | LIBOR</t>
  </si>
  <si>
    <t>Basis spread (as a percent)</t>
  </si>
  <si>
    <t>2.50%</t>
  </si>
  <si>
    <t>Senior Credit Facilities | Huntsman International</t>
  </si>
  <si>
    <t>Weighted average interest rate (as a percent)</t>
  </si>
  <si>
    <t>4.00%</t>
  </si>
  <si>
    <t>Term loans</t>
  </si>
  <si>
    <t>Term loans | Huntsman International</t>
  </si>
  <si>
    <t>2015 Extended Term Loan B | Huntsman International</t>
  </si>
  <si>
    <t>2021 Term Loan B | Huntsman International</t>
  </si>
  <si>
    <t>2023 Term Loan B | Huntsman International</t>
  </si>
  <si>
    <t>Unamortized Discounts and Debt Issuance Costs</t>
  </si>
  <si>
    <t>2023 Term Loan B | Huntsman International | LIBOR</t>
  </si>
  <si>
    <t>3.00%</t>
  </si>
  <si>
    <t>2023 Term Loan B | Huntsman International | LIBOR Floor</t>
  </si>
  <si>
    <t>0.75%</t>
  </si>
  <si>
    <t>Accounts receivable programs</t>
  </si>
  <si>
    <t>Accounts receivable programs | Huntsman International</t>
  </si>
  <si>
    <t>Accounts receivable pledged as collateral</t>
  </si>
  <si>
    <t>U.S. A/R Program Maturing April 2020 | Huntsman International</t>
  </si>
  <si>
    <t>Maximum Funding Availability</t>
  </si>
  <si>
    <t>U.S. A/R Program Maturing April 2020 | Huntsman International | USD LIBOR or CP</t>
  </si>
  <si>
    <t>0.95%</t>
  </si>
  <si>
    <t>EU A/R Program Maturing April 2020 | Huntsman International</t>
  </si>
  <si>
    <t>EU A/R Program Maturing April 2020 | Huntsman International | GDP LIBOR, USD LIBOR, or EURIBOR</t>
  </si>
  <si>
    <t>1.30%</t>
  </si>
  <si>
    <t>Senior notes</t>
  </si>
  <si>
    <t>Senior notes | Huntsman International</t>
  </si>
  <si>
    <t>Other debt instruments</t>
  </si>
  <si>
    <t>Other debt instruments | Huntsman International</t>
  </si>
  <si>
    <t>Venator Senior Unsecured Notes</t>
  </si>
  <si>
    <t>Venator Senior Unsecured Notes | Venator Materials PLC</t>
  </si>
  <si>
    <t>Venator Term Loan | Venator Materials PLC</t>
  </si>
  <si>
    <t>DERIVATIVE INSTRUMENTS AND HEDGING ACTIVITIES (Details) € in Millions, $ in Millions</t>
  </si>
  <si>
    <t>1 Months Ended</t>
  </si>
  <si>
    <t>12 Months Ended</t>
  </si>
  <si>
    <t>Nov. 30, 2014EUR (€)item</t>
  </si>
  <si>
    <t>Dec. 31, 2009</t>
  </si>
  <si>
    <t>Nov. 30, 2014USD ($)item</t>
  </si>
  <si>
    <t>Notional Amounts</t>
  </si>
  <si>
    <t>Proceeds from termination</t>
  </si>
  <si>
    <t>Amount of loss recognized on the hedge of net investments</t>
  </si>
  <si>
    <t>Forward foreign currency contracts</t>
  </si>
  <si>
    <t>Maximum maturity period of spot or forward exchange rate contracts</t>
  </si>
  <si>
    <t>1 year</t>
  </si>
  <si>
    <t>Twelve-year interest rate contract entered in year 2009 | Non Designated Hedge Instrument | AAC</t>
  </si>
  <si>
    <t>Fair value of the hedge</t>
  </si>
  <si>
    <t>Hedging period of interest rate contract</t>
  </si>
  <si>
    <t>12 years</t>
  </si>
  <si>
    <t>Additional (reduction of) interest expense due to changes in the fair value of the hedges</t>
  </si>
  <si>
    <t>Twelve-year interest rate contract entered in year 2009 | Non Designated Hedge Instrument | AAC | LIBOR</t>
  </si>
  <si>
    <t>Variable rate basis</t>
  </si>
  <si>
    <t>LIBOR</t>
  </si>
  <si>
    <t>Fixed percentage to be paid under the hedge</t>
  </si>
  <si>
    <t>5.02%</t>
  </si>
  <si>
    <t>Cross currency interest rate contracts | Designated as Hedging Instrument</t>
  </si>
  <si>
    <t>U.S. dollar interest payments to be received twice each year</t>
  </si>
  <si>
    <t>Equivalent annual rate of interest receivable (as a percent)</t>
  </si>
  <si>
    <t>5.125%</t>
  </si>
  <si>
    <t>U.S. dollar interest payments to be made twice each year | €</t>
  </si>
  <si>
    <t>Equivalent annual rate of interest payable (as a percent)</t>
  </si>
  <si>
    <t>3.60%</t>
  </si>
  <si>
    <t>Five years cross currency interest rate contract | Designated as Hedging Instrument</t>
  </si>
  <si>
    <t>Number of derivative instruments held | item</t>
  </si>
  <si>
    <t>Term of cross currency interest rate contract</t>
  </si>
  <si>
    <t>5 years</t>
  </si>
  <si>
    <t>Eight years cross currency interest rate contract | Designated as Hedging Instrument</t>
  </si>
  <si>
    <t>8 years</t>
  </si>
  <si>
    <t>FAIR VALUE - FAIR VALUES OF FINANCIAL INSTRUMENTS (Details) - USD ($) $ in Millions</t>
  </si>
  <si>
    <t>Carrying Value</t>
  </si>
  <si>
    <t>Fair values of financial instruments</t>
  </si>
  <si>
    <t>Non-qualified employee benefit plan investments</t>
  </si>
  <si>
    <t>Investments in equity securities</t>
  </si>
  <si>
    <t>Long-term debt (including current portion)</t>
  </si>
  <si>
    <t>Carrying Value | Cross currency interest rate contracts</t>
  </si>
  <si>
    <t>Derivative contracts - assets</t>
  </si>
  <si>
    <t>Carrying Value | Interest rate contracts</t>
  </si>
  <si>
    <t>Derivative contracts - liabilities</t>
  </si>
  <si>
    <t>Estimated Fair Value</t>
  </si>
  <si>
    <t>Estimated Fair Value | Cross currency interest rate contracts</t>
  </si>
  <si>
    <t>Estimated Fair Value | Interest rate contracts</t>
  </si>
  <si>
    <t>FAIR VALUE - ASSETS AND LIABILITIES MEASURED AT FAIR VALUE ON A RECURRING BASIS (Details) $ in Millions</t>
  </si>
  <si>
    <t>Nov. 30, 2014item</t>
  </si>
  <si>
    <t>Assets:</t>
  </si>
  <si>
    <t>Recurring basis</t>
  </si>
  <si>
    <t>Liabilitie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Cross currency interest rate contracts</t>
  </si>
  <si>
    <t>Derivatives</t>
  </si>
  <si>
    <t>Recurring basis | Interest rate contracts</t>
  </si>
  <si>
    <t>Recurring basis | Non-qualified employee benefit plan investments</t>
  </si>
  <si>
    <t>Available-for-sale equity securities</t>
  </si>
  <si>
    <t>Recurring basis | Investments in equity securities</t>
  </si>
  <si>
    <t>Recurring basis | Quoted prices in active markets for identical assets (Level 1)</t>
  </si>
  <si>
    <t>Recurring basis | Quoted prices in active markets for identical assets (Level 1) | Non-qualified employee benefit plan investments</t>
  </si>
  <si>
    <t>Recurring basis | Quoted prices in active markets for identical assets (Level 1) | Investments in equity securities</t>
  </si>
  <si>
    <t>Recurring basis | Significant other observable inputs (Level 2) | Interest rate contracts</t>
  </si>
  <si>
    <t>Recurring basis | Significant unobservable inputs (Level 3)</t>
  </si>
  <si>
    <t>Recurring basis | Significant unobservable inputs (Level 3) | Cross currency interest rate contracts</t>
  </si>
  <si>
    <t>FAIR VALUE - INSTRUMENTS MEASURED AT FAIR VALUE ON A RECURRING BASIS USING SIGNIFICANT UNOBSERVABLE INPUTS (LEVEL 3) AND INSTRUMENTS MEASURED AT FAIR VALUE ON A NON-RECURRING BASIS (Details) - USD ($) $ in Millions</t>
  </si>
  <si>
    <t>Total (losses) gains:</t>
  </si>
  <si>
    <t>Other comprehensive income (loss).</t>
  </si>
  <si>
    <t>Changes in unrealized losses</t>
  </si>
  <si>
    <t>Cross currency interest rate contracts</t>
  </si>
  <si>
    <t>Fair Value Measurements Using Significant Unobservable Inputs (Level 3)</t>
  </si>
  <si>
    <t>Balance at beginning of period</t>
  </si>
  <si>
    <t>Included in other comprehensive income (loss)</t>
  </si>
  <si>
    <t>Purchases, sales, issuances and settlements</t>
  </si>
  <si>
    <t>Balance at end of period</t>
  </si>
  <si>
    <t>EMPLOYEE BENEFIT PLANS (Details) - USD ($) $ in Millions</t>
  </si>
  <si>
    <t>Components of net periodic benefit cost</t>
  </si>
  <si>
    <t>Amortization of actuarial loss</t>
  </si>
  <si>
    <t>Contributions to pension and other postretirement benefit plans</t>
  </si>
  <si>
    <t>Expected contributions to pension and other postretirement benefit plans during remainder of 2017</t>
  </si>
  <si>
    <t>Defined Benefit Plans</t>
  </si>
  <si>
    <t>Service cost</t>
  </si>
  <si>
    <t>Interest cost</t>
  </si>
  <si>
    <t>Expected return on plan assets</t>
  </si>
  <si>
    <t>Amortization of prior service credit</t>
  </si>
  <si>
    <t>Special termination benefits</t>
  </si>
  <si>
    <t>Net periodic benefit cost</t>
  </si>
  <si>
    <t>Defined Benefit Plans | Huntsman International</t>
  </si>
  <si>
    <t>Other Postretirement Benefit Plans</t>
  </si>
  <si>
    <t>Other Postretirement Benefit Plans | Huntsman International</t>
  </si>
  <si>
    <t>COMMON STOCK DIVIDENDS (Details) - USD ($) $ / shares in Units, $ in Millions</t>
  </si>
  <si>
    <t>Jun. 30, 2017</t>
  </si>
  <si>
    <t>Mar. 31, 2017</t>
  </si>
  <si>
    <t>Jun. 30, 2016</t>
  </si>
  <si>
    <t>Mar. 31, 2016</t>
  </si>
  <si>
    <t>DIVIDENDS ON COMMON STOCK</t>
  </si>
  <si>
    <t>Cash dividends paid</t>
  </si>
  <si>
    <t>Cash dividends paid (in dollars per share)</t>
  </si>
  <si>
    <t>OTHER COMPREHENSIVE INCOME (LOSS) - COMPONENTS AND CHANGES IN ACCUMULATED OTHER COMPREHENSIVE LOSS - HUNTSMAN CORPORATION (Details) - USD ($) $ in Millions</t>
  </si>
  <si>
    <t>Dec. 31, 2015</t>
  </si>
  <si>
    <t>Components of other comprehensive loss</t>
  </si>
  <si>
    <t>Balance at the beginning of the period</t>
  </si>
  <si>
    <t>Balance at the end of the period</t>
  </si>
  <si>
    <t>Other comprehensive (loss) income before reclassifications, gross</t>
  </si>
  <si>
    <t>Tax benefit</t>
  </si>
  <si>
    <t>Amounts reclassified from accumulated other comprehensive loss, gross</t>
  </si>
  <si>
    <t>Tax expense</t>
  </si>
  <si>
    <t>Net current-period other comprehensive income (loss)</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OTHER COMPREHENSIVE INCOME (LOSS) - RECLASSIFICATION DETAILS - HUNTSMAN CORPORATION (Details) - USD ($) $ in Millions</t>
  </si>
  <si>
    <t>Reclassification from accumulated other comprehensive loss</t>
  </si>
  <si>
    <t>Total before tax</t>
  </si>
  <si>
    <t>Net of tax</t>
  </si>
  <si>
    <t>Prior service credit</t>
  </si>
  <si>
    <t>Actuarial loss</t>
  </si>
  <si>
    <t>Actuarial loss | Discontinued Operations</t>
  </si>
  <si>
    <t>OTHER COMPREHENSIVE INCOME (LOSS) - COMPONENTS AND CHANGES IN ACCUMULATED OTHER COMPREHENSIVE LOSS - HUNTSMAN INTERNATIONAL (Details) - USD ($) $ in Millions</t>
  </si>
  <si>
    <t>Total | Huntsman International</t>
  </si>
  <si>
    <t>Contribution of other comprehensive income from Parent</t>
  </si>
  <si>
    <t>Foreign currency translation adjustment | Huntsman International</t>
  </si>
  <si>
    <t>Pension and other postretirement benefits adjustments | Huntsman International</t>
  </si>
  <si>
    <t>Other comprehensive income of unconsolidated affiliates | Huntsman International</t>
  </si>
  <si>
    <t>Other, net | Huntsman International</t>
  </si>
  <si>
    <t>Amounts attributable to noncontrolling interests | Huntsman International</t>
  </si>
  <si>
    <t>Accumulated other comprehensive loss | Huntsman International</t>
  </si>
  <si>
    <t>OTHER COMPREHENSIVE INCOME (LOSS) - RECLASSIFICATION DETAILS - HUNTSMAN INTERNATIONAL (Details) - USD ($) $ in Millions</t>
  </si>
  <si>
    <t>Prior service credit | Huntsman International</t>
  </si>
  <si>
    <t>Actuarial loss | Huntsman International</t>
  </si>
  <si>
    <t>Actuarial loss | Huntsman International | Discontinued Operations</t>
  </si>
  <si>
    <t>COMMITMENTS AND CONTINGENCIES - LEGAL MATTERS (Details) - 9 months ended Sep. 30, 2017 € in Millions, $ in Millions</t>
  </si>
  <si>
    <t>EUR (€)</t>
  </si>
  <si>
    <t>USD ($)</t>
  </si>
  <si>
    <t>Product Delivery Claim</t>
  </si>
  <si>
    <t>LEGAL MATTERS</t>
  </si>
  <si>
    <t>Maximum amount of claims of customer</t>
  </si>
  <si>
    <t>Aggregate amount of current claims</t>
  </si>
  <si>
    <t>Minimum threshold amount for insured liability</t>
  </si>
  <si>
    <t>Accrued liability relating to the cases</t>
  </si>
  <si>
    <t>Product Delivery Claim | Minimum</t>
  </si>
  <si>
    <t>Possible loss | €</t>
  </si>
  <si>
    <t>Product Delivery Claim | Maximum</t>
  </si>
  <si>
    <t>Possible loss</t>
  </si>
  <si>
    <t>Indemnification Matters</t>
  </si>
  <si>
    <t>ENVIRONMENTAL, HEALTH AND SAFETY MATTERS (Details) $ in Millions</t>
  </si>
  <si>
    <t>Environmental, Health, and Safety Matters</t>
  </si>
  <si>
    <t>Capital expenditures for EHS matters</t>
  </si>
  <si>
    <t>Accrued environmental liabilities</t>
  </si>
  <si>
    <t>Accrued environmental liabilities, classified as accrued liabilities</t>
  </si>
  <si>
    <t>Accrued environmental liabilities, classified as other noncurrent liabilities</t>
  </si>
  <si>
    <t>Maximum period for payment of remediation liabilities</t>
  </si>
  <si>
    <t>30 years</t>
  </si>
  <si>
    <t>Number of former facilities or third party sites with claims against the entity for cleanup liabilities | item</t>
  </si>
  <si>
    <t>West Footscray</t>
  </si>
  <si>
    <t>STOCK-BASED COMPENSATION PLAN - COMPENSATION COST AND STOCK OPTIONS (Details) - USD ($) $ / shares in Units, $ in Millions</t>
  </si>
  <si>
    <t>May 05, 2016</t>
  </si>
  <si>
    <t>Authorized number of shares to be granted under the Stock Incentive Plan</t>
  </si>
  <si>
    <t>Remaining shares available for grant</t>
  </si>
  <si>
    <t>Compensation cost from continuing operations</t>
  </si>
  <si>
    <t>Total income tax benefit recognized in the statements of operations for stock-based compensation arrangements</t>
  </si>
  <si>
    <t>the "Prior Plan"</t>
  </si>
  <si>
    <t>Stock options</t>
  </si>
  <si>
    <t>Weighted average of the assumptions utilized for stock options granted</t>
  </si>
  <si>
    <t>Dividend yield (as a percent)</t>
  </si>
  <si>
    <t>3.30%</t>
  </si>
  <si>
    <t>2.40%</t>
  </si>
  <si>
    <t>5.60%</t>
  </si>
  <si>
    <t>Expected volatility (as a percent)</t>
  </si>
  <si>
    <t>57.60%</t>
  </si>
  <si>
    <t>56.90%</t>
  </si>
  <si>
    <t>57.90%</t>
  </si>
  <si>
    <t>Risk-free interest rate (as a percent)</t>
  </si>
  <si>
    <t>1.10%</t>
  </si>
  <si>
    <t>2.00%</t>
  </si>
  <si>
    <t>1.40%</t>
  </si>
  <si>
    <t>Expected life of stock options granted during the period</t>
  </si>
  <si>
    <t>5 years 10 months 24 days</t>
  </si>
  <si>
    <t>Shares</t>
  </si>
  <si>
    <t>Outstanding at the beginning of the period (in shares)</t>
  </si>
  <si>
    <t>Granted (in shares)</t>
  </si>
  <si>
    <t>Exercised (in shares)</t>
  </si>
  <si>
    <t>Forfeited (in shares)</t>
  </si>
  <si>
    <t>Converted to Venator awards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Converted to Venator awards (in dollars per share)</t>
  </si>
  <si>
    <t>Outstanding at the end of the period (in dollars per share)</t>
  </si>
  <si>
    <t>Exercisable at the end of the period (in dollars per share)</t>
  </si>
  <si>
    <t>Outstanding, Weighted Average Remaining Contractual Term</t>
  </si>
  <si>
    <t>5 years 8 months 12 days</t>
  </si>
  <si>
    <t>Exercisable, Weighted Average Remaining Contractual Term</t>
  </si>
  <si>
    <t>4 years 7 months 6 days</t>
  </si>
  <si>
    <t>Outstanding, Aggregate Intrinsic Value</t>
  </si>
  <si>
    <t>Exercisable, Aggregate Intrinsic Value</t>
  </si>
  <si>
    <t>Weighted-average grant-date fair value of stock options granted (in dollars per share)</t>
  </si>
  <si>
    <t>Total unrecognized compensation cost</t>
  </si>
  <si>
    <t>Weighted-average period over which cost is expected to be recognized</t>
  </si>
  <si>
    <t>1 year 10 months 24 days</t>
  </si>
  <si>
    <t>Total intrinsic value of stock options exercised</t>
  </si>
  <si>
    <t>Cash received from stock options exercised</t>
  </si>
  <si>
    <t>Tax benefit from stock options exercised</t>
  </si>
  <si>
    <t>Stock options | Maximum</t>
  </si>
  <si>
    <t>Contractual term</t>
  </si>
  <si>
    <t>10 years</t>
  </si>
  <si>
    <t>Stock-based awards</t>
  </si>
  <si>
    <t>Vesting period</t>
  </si>
  <si>
    <t>3 years</t>
  </si>
  <si>
    <t>STOCK-BASED COMPENSATION PLAN - NONVESTED SHARES (Details) - USD ($) $ / shares in Units, $ in Millions</t>
  </si>
  <si>
    <t>Performance Awards</t>
  </si>
  <si>
    <t>Weighted-average volatility rate</t>
  </si>
  <si>
    <t>45.00%</t>
  </si>
  <si>
    <t>39.30%</t>
  </si>
  <si>
    <t>1.50%</t>
  </si>
  <si>
    <t>0.90%</t>
  </si>
  <si>
    <t>Performance Awards | Maximum</t>
  </si>
  <si>
    <t>Additional information</t>
  </si>
  <si>
    <t>Performance period</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Converted to Venator awards (Weighted average exercise price)</t>
  </si>
  <si>
    <t>Nonvested at the end of the period (in dollars per share)</t>
  </si>
  <si>
    <t>Liability Awards</t>
  </si>
  <si>
    <t>Restricted stock units</t>
  </si>
  <si>
    <t>Units vested but not yet issued</t>
  </si>
  <si>
    <t>Nonvested shares</t>
  </si>
  <si>
    <t>Value of share awards vested</t>
  </si>
  <si>
    <t>INCOME TAXES (Details) - USD ($) $ in Millions</t>
  </si>
  <si>
    <t>Net increase (decrease) in unrecognized tax benefits with a corresponding income tax expense</t>
  </si>
  <si>
    <t>Income tax liability due to tax gain from Venator IPO proceeds, net of expenses</t>
  </si>
  <si>
    <t>Effective tax rate (as a percent)</t>
  </si>
  <si>
    <t>18.00%</t>
  </si>
  <si>
    <t>Italy | Polyurethanes</t>
  </si>
  <si>
    <t>Release of valuation allowance</t>
  </si>
  <si>
    <t>Luxembourg</t>
  </si>
  <si>
    <t>NET INCOME PER SHARE - BASIC AND DILUTED INCOME PER SHARE (Details) - USD ($) shares in Millions, $ in Millions</t>
  </si>
  <si>
    <t>Basic and diluted income from continuing operations:</t>
  </si>
  <si>
    <t>Income from continuing operations attributable to Huntsman Corporation</t>
  </si>
  <si>
    <t>Basic and diluted net income:</t>
  </si>
  <si>
    <t>Net income attributable to Huntsman Corporation</t>
  </si>
  <si>
    <t>Shares (denominator):</t>
  </si>
  <si>
    <t>Weighted average shares outstanding</t>
  </si>
  <si>
    <t>Dilutive shares:</t>
  </si>
  <si>
    <t>Stock-based awards (in shares)</t>
  </si>
  <si>
    <t>Total weighted average shares outstanding, including dilutive shares</t>
  </si>
  <si>
    <t>NET INCOME PER SHARE - INFORMATION ON STOCK-BASED AWARDS (Details) - shares shares in Millions</t>
  </si>
  <si>
    <t>Antidilutive shares not included in the computation of income (loss) per share</t>
  </si>
  <si>
    <t>Weighted average equivalent shares</t>
  </si>
  <si>
    <t>OPERATING SEGMENT INFORMATION - FINANCIAL INFORMATION BY SEGMENT (Details) $ in Millions</t>
  </si>
  <si>
    <t>Number of reportable segments | segment</t>
  </si>
  <si>
    <t>Segment adjusted EBITDA</t>
  </si>
  <si>
    <t>Reconciliation of adjusted EBITDA to net income:</t>
  </si>
  <si>
    <t>Interest (expense) income - discontinued operations</t>
  </si>
  <si>
    <t>Income tax (expense) benefit-discontinued operations</t>
  </si>
  <si>
    <t>Depreciation and amortization - continuing operations</t>
  </si>
  <si>
    <t>Depreciation and amortization - discontinued operations</t>
  </si>
  <si>
    <t>Other adjustments:</t>
  </si>
  <si>
    <t>Business acquisition and integration expenses</t>
  </si>
  <si>
    <t>EBITDA from discontinued operations</t>
  </si>
  <si>
    <t>Minority interest of discontinued operations</t>
  </si>
  <si>
    <t>Certain legal settlements and related expenses</t>
  </si>
  <si>
    <t>Gain on sale of assets</t>
  </si>
  <si>
    <t>Amortization of pension and postretirement actuarial losses</t>
  </si>
  <si>
    <t>Plant incident remediation costs</t>
  </si>
  <si>
    <t>Restructuring, impairment and plant closing and transition costs</t>
  </si>
  <si>
    <t>Operating segments | Polyurethanes</t>
  </si>
  <si>
    <t>Operating segments | Performance Products</t>
  </si>
  <si>
    <t>Operating segments | Advanced Materials</t>
  </si>
  <si>
    <t>Operating segments | Textile Effects</t>
  </si>
  <si>
    <t>Corporate and eliminations</t>
  </si>
  <si>
    <t>Huntsman International | Operating segments | Polyurethanes</t>
  </si>
  <si>
    <t>Huntsman International | Operating segments | Performance Products</t>
  </si>
  <si>
    <t>Huntsman International | Operating segments | Advanced Materials</t>
  </si>
  <si>
    <t>Huntsman International | Operating segments | Textile Effects</t>
  </si>
  <si>
    <t>Huntsman International | Corporate and Other</t>
  </si>
  <si>
    <t>CONDENSED CONSOLIDATING FINANCIAL INFORMATION - HUNTSMAN INTERNATIONAL - CONDENSED CONSOLIDATING BALANCE SHEETS (Details) - USD ($) $ in Millions</t>
  </si>
  <si>
    <t>Accounts and notes receivable, net</t>
  </si>
  <si>
    <t>Huntsman International LLC members' equity</t>
  </si>
  <si>
    <t>Accumulated (deficit) income</t>
  </si>
  <si>
    <t>Accumulated other comprehensive (loss) income</t>
  </si>
  <si>
    <t>Condensed consolidating balance sheets</t>
  </si>
  <si>
    <t>Members' equity</t>
  </si>
  <si>
    <t>Reportable legal entities | Huntsman International | Parent Company</t>
  </si>
  <si>
    <t>Notes receivable from affiliates</t>
  </si>
  <si>
    <t>Reportable legal entities | Huntsman International | Guarantors</t>
  </si>
  <si>
    <t>Reportable legal entities | Huntsman International | Nonguarantors</t>
  </si>
  <si>
    <t>Eliminations | Huntsman International</t>
  </si>
  <si>
    <t>CONDENSED CONSOLIDATING FINANCIAL INFORMATION - HUNTSMAN INTERNATIONAL - CONDENSED CONSOLIDATING STATEMENTS OF OPERATIONS AND COMPREHENSIVE INCOME (Details) - USD ($) $ in Millions</t>
  </si>
  <si>
    <t>Restructuring, impairment and plant closing (credits) costs</t>
  </si>
  <si>
    <t>Interest (expense) income</t>
  </si>
  <si>
    <t>Equity in income of investment in affiliates and subsidiaries</t>
  </si>
  <si>
    <t>Income tax benefit (expense)</t>
  </si>
  <si>
    <t>Dividend income (expense)</t>
  </si>
  <si>
    <t>CONDENSED CONSOLIDATING FINANCIAL INFORMATION - HUNTSMAN INTERNATIONAL - CONDENSED CONSOLIDATING STATEMENTS OF CASH FLOWS (Details) - USD ($) $ in Millions</t>
  </si>
  <si>
    <t>Condensed consolidating statements of cash flows</t>
  </si>
  <si>
    <t>Acquisition of businesses, net of cash acquired</t>
  </si>
  <si>
    <t>Financing activities:</t>
  </si>
  <si>
    <t>Investment in affiliate</t>
  </si>
  <si>
    <t>(Increase) decrease in receivable from affiliate</t>
  </si>
  <si>
    <t>Noncash Capital Contribution Between Parent And Nonguarantor Entities</t>
  </si>
  <si>
    <t>Noncash capital contribution between Parent Company and Guarantor entities</t>
  </si>
  <si>
    <t>Cash received from consolidated affiliates</t>
  </si>
  <si>
    <t>Distribution to par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000810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440</v>
      </c>
      <c r="D3" s="7" t="n">
        <v>385</v>
      </c>
    </row>
    <row r="4" spans="1:4">
      <c r="A4" s="4" t="s">
        <v>29</v>
      </c>
      <c r="B4" s="4" t="s">
        <v>28</v>
      </c>
      <c r="C4" s="5" t="n">
        <v>11</v>
      </c>
      <c r="D4" s="5" t="n">
        <v>11</v>
      </c>
    </row>
    <row r="5" spans="1:4">
      <c r="A5" s="4" t="s">
        <v>30</v>
      </c>
      <c r="B5" s="4" t="s">
        <v>28</v>
      </c>
      <c r="C5" s="5" t="n">
        <v>1223</v>
      </c>
      <c r="D5" s="5" t="n">
        <v>1168</v>
      </c>
    </row>
    <row r="6" spans="1:4">
      <c r="A6" s="4" t="s">
        <v>31</v>
      </c>
      <c r="C6" s="5" t="n">
        <v>24</v>
      </c>
      <c r="D6" s="5" t="n">
        <v>15</v>
      </c>
    </row>
    <row r="7" spans="1:4">
      <c r="A7" s="4" t="s">
        <v>32</v>
      </c>
      <c r="B7" s="4" t="s">
        <v>28</v>
      </c>
      <c r="C7" s="5" t="n">
        <v>1084</v>
      </c>
      <c r="D7" s="5" t="n">
        <v>918</v>
      </c>
    </row>
    <row r="8" spans="1:4">
      <c r="A8" s="4" t="s">
        <v>33</v>
      </c>
      <c r="C8" s="5" t="n">
        <v>47</v>
      </c>
      <c r="D8" s="5" t="n">
        <v>49</v>
      </c>
    </row>
    <row r="9" spans="1:4">
      <c r="A9" s="4" t="s">
        <v>34</v>
      </c>
      <c r="B9" s="4" t="s">
        <v>28</v>
      </c>
      <c r="C9" s="5" t="n">
        <v>193</v>
      </c>
      <c r="D9" s="5" t="n">
        <v>232</v>
      </c>
    </row>
    <row r="10" spans="1:4">
      <c r="A10" s="4" t="s">
        <v>35</v>
      </c>
      <c r="C10" s="5" t="n">
        <v>2745</v>
      </c>
      <c r="D10" s="5" t="n">
        <v>777</v>
      </c>
    </row>
    <row r="11" spans="1:4">
      <c r="A11" s="4" t="s">
        <v>36</v>
      </c>
      <c r="C11" s="5" t="n">
        <v>5767</v>
      </c>
      <c r="D11" s="5" t="n">
        <v>3555</v>
      </c>
    </row>
    <row r="12" spans="1:4">
      <c r="A12" s="4" t="s">
        <v>37</v>
      </c>
      <c r="B12" s="4" t="s">
        <v>28</v>
      </c>
      <c r="C12" s="5" t="n">
        <v>3035</v>
      </c>
      <c r="D12" s="5" t="n">
        <v>3034</v>
      </c>
    </row>
    <row r="13" spans="1:4">
      <c r="A13" s="4" t="s">
        <v>38</v>
      </c>
      <c r="C13" s="5" t="n">
        <v>255</v>
      </c>
      <c r="D13" s="5" t="n">
        <v>248</v>
      </c>
    </row>
    <row r="14" spans="1:4">
      <c r="A14" s="4" t="s">
        <v>39</v>
      </c>
      <c r="B14" s="4" t="s">
        <v>28</v>
      </c>
      <c r="C14" s="5" t="n">
        <v>56</v>
      </c>
      <c r="D14" s="5" t="n">
        <v>43</v>
      </c>
    </row>
    <row r="15" spans="1:4">
      <c r="A15" s="4" t="s">
        <v>40</v>
      </c>
      <c r="C15" s="5" t="n">
        <v>139</v>
      </c>
      <c r="D15" s="5" t="n">
        <v>121</v>
      </c>
    </row>
    <row r="16" spans="1:4">
      <c r="A16" s="4" t="s">
        <v>41</v>
      </c>
      <c r="C16" s="5" t="n">
        <v>268</v>
      </c>
      <c r="D16" s="5" t="n">
        <v>253</v>
      </c>
    </row>
    <row r="17" spans="1:4">
      <c r="A17" s="4" t="s">
        <v>42</v>
      </c>
      <c r="B17" s="4" t="s">
        <v>28</v>
      </c>
      <c r="C17" s="5" t="n">
        <v>463</v>
      </c>
      <c r="D17" s="5" t="n">
        <v>472</v>
      </c>
    </row>
    <row r="18" spans="1:4">
      <c r="A18" s="4" t="s">
        <v>43</v>
      </c>
      <c r="D18" s="5" t="n">
        <v>1463</v>
      </c>
    </row>
    <row r="19" spans="1:4">
      <c r="A19" s="4" t="s">
        <v>44</v>
      </c>
      <c r="C19" s="5" t="n">
        <v>9983</v>
      </c>
      <c r="D19" s="5" t="n">
        <v>9189</v>
      </c>
    </row>
    <row r="20" spans="1:4">
      <c r="A20" s="3" t="s">
        <v>45</v>
      </c>
    </row>
    <row r="21" spans="1:4">
      <c r="A21" s="4" t="s">
        <v>46</v>
      </c>
      <c r="B21" s="4" t="s">
        <v>28</v>
      </c>
      <c r="C21" s="5" t="n">
        <v>871</v>
      </c>
      <c r="D21" s="5" t="n">
        <v>774</v>
      </c>
    </row>
    <row r="22" spans="1:4">
      <c r="A22" s="4" t="s">
        <v>47</v>
      </c>
      <c r="C22" s="5" t="n">
        <v>20</v>
      </c>
      <c r="D22" s="5" t="n">
        <v>16</v>
      </c>
    </row>
    <row r="23" spans="1:4">
      <c r="A23" s="4" t="s">
        <v>48</v>
      </c>
      <c r="B23" s="4" t="s">
        <v>28</v>
      </c>
      <c r="C23" s="5" t="n">
        <v>537</v>
      </c>
      <c r="D23" s="5" t="n">
        <v>471</v>
      </c>
    </row>
    <row r="24" spans="1:4">
      <c r="A24" s="4" t="s">
        <v>49</v>
      </c>
      <c r="B24" s="4" t="s">
        <v>28</v>
      </c>
      <c r="C24" s="5" t="n">
        <v>29</v>
      </c>
      <c r="D24" s="5" t="n">
        <v>50</v>
      </c>
    </row>
    <row r="25" spans="1:4">
      <c r="A25" s="4" t="s">
        <v>50</v>
      </c>
      <c r="C25" s="5" t="n">
        <v>1633</v>
      </c>
      <c r="D25" s="5" t="n">
        <v>467</v>
      </c>
    </row>
    <row r="26" spans="1:4">
      <c r="A26" s="4" t="s">
        <v>51</v>
      </c>
      <c r="C26" s="5" t="n">
        <v>3090</v>
      </c>
      <c r="D26" s="5" t="n">
        <v>1778</v>
      </c>
    </row>
    <row r="27" spans="1:4">
      <c r="A27" s="4" t="s">
        <v>52</v>
      </c>
      <c r="B27" s="4" t="s">
        <v>28</v>
      </c>
      <c r="C27" s="5" t="n">
        <v>2845</v>
      </c>
      <c r="D27" s="5" t="n">
        <v>4122</v>
      </c>
    </row>
    <row r="28" spans="1:4">
      <c r="A28" s="4" t="s">
        <v>53</v>
      </c>
      <c r="D28" s="5" t="n">
        <v>1</v>
      </c>
    </row>
    <row r="29" spans="1:4">
      <c r="A29" s="4" t="s">
        <v>41</v>
      </c>
      <c r="C29" s="5" t="n">
        <v>426</v>
      </c>
      <c r="D29" s="5" t="n">
        <v>371</v>
      </c>
    </row>
    <row r="30" spans="1:4">
      <c r="A30" s="4" t="s">
        <v>54</v>
      </c>
      <c r="B30" s="4" t="s">
        <v>28</v>
      </c>
      <c r="C30" s="5" t="n">
        <v>1031</v>
      </c>
      <c r="D30" s="5" t="n">
        <v>1057</v>
      </c>
    </row>
    <row r="31" spans="1:4">
      <c r="A31" s="4" t="s">
        <v>55</v>
      </c>
      <c r="D31" s="5" t="n">
        <v>393</v>
      </c>
    </row>
    <row r="32" spans="1:4">
      <c r="A32" s="4" t="s">
        <v>56</v>
      </c>
      <c r="C32" s="5" t="n">
        <v>7392</v>
      </c>
      <c r="D32" s="5" t="n">
        <v>7722</v>
      </c>
    </row>
    <row r="33" spans="1:4">
      <c r="A33" s="4" t="s">
        <v>57</v>
      </c>
      <c r="C33" s="4" t="s">
        <v>58</v>
      </c>
      <c r="D33" s="4" t="s">
        <v>58</v>
      </c>
    </row>
    <row r="34" spans="1:4">
      <c r="A34" s="3" t="s">
        <v>59</v>
      </c>
    </row>
    <row r="35" spans="1:4">
      <c r="A35" s="4" t="s">
        <v>60</v>
      </c>
      <c r="C35" s="5" t="n">
        <v>3</v>
      </c>
      <c r="D35" s="5" t="n">
        <v>3</v>
      </c>
    </row>
    <row r="36" spans="1:4">
      <c r="A36" s="4" t="s">
        <v>61</v>
      </c>
      <c r="C36" s="5" t="n">
        <v>3683</v>
      </c>
      <c r="D36" s="5" t="n">
        <v>3447</v>
      </c>
    </row>
    <row r="37" spans="1:4">
      <c r="A37" s="4" t="s">
        <v>62</v>
      </c>
      <c r="C37" s="5" t="n">
        <v>-150</v>
      </c>
      <c r="D37" s="5" t="n">
        <v>-150</v>
      </c>
    </row>
    <row r="38" spans="1:4">
      <c r="A38" s="4" t="s">
        <v>63</v>
      </c>
      <c r="C38" s="5" t="n">
        <v>-19</v>
      </c>
      <c r="D38" s="5" t="n">
        <v>-17</v>
      </c>
    </row>
    <row r="39" spans="1:4">
      <c r="A39" s="4" t="s">
        <v>64</v>
      </c>
      <c r="C39" s="5" t="n">
        <v>-48</v>
      </c>
      <c r="D39" s="5" t="n">
        <v>-325</v>
      </c>
    </row>
    <row r="40" spans="1:4">
      <c r="A40" s="4" t="s">
        <v>65</v>
      </c>
      <c r="C40" s="5" t="n">
        <v>-1358</v>
      </c>
      <c r="D40" s="5" t="n">
        <v>-1671</v>
      </c>
    </row>
    <row r="41" spans="1:4">
      <c r="A41" s="4" t="s">
        <v>66</v>
      </c>
      <c r="C41" s="5" t="n">
        <v>2111</v>
      </c>
      <c r="D41" s="5" t="n">
        <v>1287</v>
      </c>
    </row>
    <row r="42" spans="1:4">
      <c r="A42" s="4" t="s">
        <v>67</v>
      </c>
      <c r="C42" s="5" t="n">
        <v>480</v>
      </c>
      <c r="D42" s="5" t="n">
        <v>180</v>
      </c>
    </row>
    <row r="43" spans="1:4">
      <c r="A43" s="4" t="s">
        <v>68</v>
      </c>
      <c r="C43" s="5" t="n">
        <v>2591</v>
      </c>
      <c r="D43" s="5" t="n">
        <v>1467</v>
      </c>
    </row>
    <row r="44" spans="1:4">
      <c r="A44" s="4" t="s">
        <v>69</v>
      </c>
      <c r="C44" s="5" t="n">
        <v>9983</v>
      </c>
      <c r="D44" s="5" t="n">
        <v>9189</v>
      </c>
    </row>
    <row r="45" spans="1:4">
      <c r="A45" s="4" t="s">
        <v>70</v>
      </c>
    </row>
    <row r="46" spans="1:4">
      <c r="A46" s="3" t="s">
        <v>26</v>
      </c>
    </row>
    <row r="47" spans="1:4">
      <c r="A47" s="4" t="s">
        <v>27</v>
      </c>
      <c r="B47" s="4" t="s">
        <v>28</v>
      </c>
      <c r="C47" s="5" t="n">
        <v>438</v>
      </c>
      <c r="D47" s="5" t="n">
        <v>384</v>
      </c>
    </row>
    <row r="48" spans="1:4">
      <c r="A48" s="4" t="s">
        <v>29</v>
      </c>
      <c r="B48" s="4" t="s">
        <v>28</v>
      </c>
      <c r="C48" s="5" t="n">
        <v>11</v>
      </c>
      <c r="D48" s="5" t="n">
        <v>11</v>
      </c>
    </row>
    <row r="49" spans="1:4">
      <c r="A49" s="4" t="s">
        <v>30</v>
      </c>
      <c r="B49" s="4" t="s">
        <v>28</v>
      </c>
      <c r="C49" s="5" t="n">
        <v>1222</v>
      </c>
      <c r="D49" s="5" t="n">
        <v>1168</v>
      </c>
    </row>
    <row r="50" spans="1:4">
      <c r="A50" s="4" t="s">
        <v>31</v>
      </c>
      <c r="C50" s="5" t="n">
        <v>353</v>
      </c>
      <c r="D50" s="5" t="n">
        <v>329</v>
      </c>
    </row>
    <row r="51" spans="1:4">
      <c r="A51" s="4" t="s">
        <v>32</v>
      </c>
      <c r="B51" s="4" t="s">
        <v>28</v>
      </c>
      <c r="C51" s="5" t="n">
        <v>1084</v>
      </c>
      <c r="D51" s="5" t="n">
        <v>918</v>
      </c>
    </row>
    <row r="52" spans="1:4">
      <c r="A52" s="4" t="s">
        <v>33</v>
      </c>
      <c r="C52" s="5" t="n">
        <v>46</v>
      </c>
      <c r="D52" s="5" t="n">
        <v>49</v>
      </c>
    </row>
    <row r="53" spans="1:4">
      <c r="A53" s="4" t="s">
        <v>34</v>
      </c>
      <c r="B53" s="4" t="s">
        <v>28</v>
      </c>
      <c r="C53" s="5" t="n">
        <v>193</v>
      </c>
      <c r="D53" s="5" t="n">
        <v>227</v>
      </c>
    </row>
    <row r="54" spans="1:4">
      <c r="A54" s="4" t="s">
        <v>35</v>
      </c>
      <c r="C54" s="5" t="n">
        <v>2745</v>
      </c>
      <c r="D54" s="5" t="n">
        <v>777</v>
      </c>
    </row>
    <row r="55" spans="1:4">
      <c r="A55" s="4" t="s">
        <v>36</v>
      </c>
      <c r="C55" s="5" t="n">
        <v>6092</v>
      </c>
      <c r="D55" s="5" t="n">
        <v>3863</v>
      </c>
    </row>
    <row r="56" spans="1:4">
      <c r="A56" s="4" t="s">
        <v>37</v>
      </c>
      <c r="B56" s="4" t="s">
        <v>28</v>
      </c>
      <c r="C56" s="5" t="n">
        <v>3031</v>
      </c>
      <c r="D56" s="5" t="n">
        <v>3012</v>
      </c>
    </row>
    <row r="57" spans="1:4">
      <c r="A57" s="4" t="s">
        <v>38</v>
      </c>
      <c r="C57" s="5" t="n">
        <v>255</v>
      </c>
      <c r="D57" s="5" t="n">
        <v>248</v>
      </c>
    </row>
    <row r="58" spans="1:4">
      <c r="A58" s="4" t="s">
        <v>39</v>
      </c>
      <c r="B58" s="4" t="s">
        <v>28</v>
      </c>
      <c r="C58" s="5" t="n">
        <v>57</v>
      </c>
      <c r="D58" s="5" t="n">
        <v>43</v>
      </c>
    </row>
    <row r="59" spans="1:4">
      <c r="A59" s="4" t="s">
        <v>40</v>
      </c>
      <c r="C59" s="5" t="n">
        <v>139</v>
      </c>
      <c r="D59" s="5" t="n">
        <v>121</v>
      </c>
    </row>
    <row r="60" spans="1:4">
      <c r="A60" s="4" t="s">
        <v>41</v>
      </c>
      <c r="C60" s="5" t="n">
        <v>268</v>
      </c>
      <c r="D60" s="5" t="n">
        <v>253</v>
      </c>
    </row>
    <row r="61" spans="1:4">
      <c r="A61" s="4" t="s">
        <v>42</v>
      </c>
      <c r="B61" s="4" t="s">
        <v>28</v>
      </c>
      <c r="C61" s="5" t="n">
        <v>464</v>
      </c>
      <c r="D61" s="5" t="n">
        <v>472</v>
      </c>
    </row>
    <row r="62" spans="1:4">
      <c r="A62" s="4" t="s">
        <v>43</v>
      </c>
      <c r="D62" s="5" t="n">
        <v>1463</v>
      </c>
    </row>
    <row r="63" spans="1:4">
      <c r="A63" s="4" t="s">
        <v>44</v>
      </c>
      <c r="C63" s="5" t="n">
        <v>10306</v>
      </c>
      <c r="D63" s="5" t="n">
        <v>9475</v>
      </c>
    </row>
    <row r="64" spans="1:4">
      <c r="A64" s="3" t="s">
        <v>45</v>
      </c>
    </row>
    <row r="65" spans="1:4">
      <c r="A65" s="4" t="s">
        <v>46</v>
      </c>
      <c r="B65" s="4" t="s">
        <v>28</v>
      </c>
      <c r="C65" s="5" t="n">
        <v>871</v>
      </c>
      <c r="D65" s="5" t="n">
        <v>773</v>
      </c>
    </row>
    <row r="66" spans="1:4">
      <c r="A66" s="4" t="s">
        <v>47</v>
      </c>
      <c r="C66" s="5" t="n">
        <v>67</v>
      </c>
      <c r="D66" s="5" t="n">
        <v>51</v>
      </c>
    </row>
    <row r="67" spans="1:4">
      <c r="A67" s="4" t="s">
        <v>48</v>
      </c>
      <c r="B67" s="4" t="s">
        <v>28</v>
      </c>
      <c r="C67" s="5" t="n">
        <v>538</v>
      </c>
      <c r="D67" s="5" t="n">
        <v>468</v>
      </c>
    </row>
    <row r="68" spans="1:4">
      <c r="A68" s="4" t="s">
        <v>53</v>
      </c>
      <c r="C68" s="5" t="n">
        <v>100</v>
      </c>
      <c r="D68" s="5" t="n">
        <v>100</v>
      </c>
    </row>
    <row r="69" spans="1:4">
      <c r="A69" s="4" t="s">
        <v>49</v>
      </c>
      <c r="B69" s="4" t="s">
        <v>28</v>
      </c>
      <c r="C69" s="5" t="n">
        <v>29</v>
      </c>
      <c r="D69" s="5" t="n">
        <v>50</v>
      </c>
    </row>
    <row r="70" spans="1:4">
      <c r="A70" s="4" t="s">
        <v>50</v>
      </c>
      <c r="C70" s="5" t="n">
        <v>1633</v>
      </c>
      <c r="D70" s="5" t="n">
        <v>467</v>
      </c>
    </row>
    <row r="71" spans="1:4">
      <c r="A71" s="4" t="s">
        <v>51</v>
      </c>
      <c r="C71" s="5" t="n">
        <v>3238</v>
      </c>
      <c r="D71" s="5" t="n">
        <v>1909</v>
      </c>
    </row>
    <row r="72" spans="1:4">
      <c r="A72" s="4" t="s">
        <v>52</v>
      </c>
      <c r="B72" s="4" t="s">
        <v>28</v>
      </c>
      <c r="C72" s="5" t="n">
        <v>2845</v>
      </c>
      <c r="D72" s="5" t="n">
        <v>4122</v>
      </c>
    </row>
    <row r="73" spans="1:4">
      <c r="A73" s="4" t="s">
        <v>53</v>
      </c>
      <c r="C73" s="5" t="n">
        <v>717</v>
      </c>
      <c r="D73" s="5" t="n">
        <v>697</v>
      </c>
    </row>
    <row r="74" spans="1:4">
      <c r="A74" s="4" t="s">
        <v>41</v>
      </c>
      <c r="C74" s="5" t="n">
        <v>421</v>
      </c>
      <c r="D74" s="5" t="n">
        <v>367</v>
      </c>
    </row>
    <row r="75" spans="1:4">
      <c r="A75" s="4" t="s">
        <v>54</v>
      </c>
      <c r="B75" s="4" t="s">
        <v>28</v>
      </c>
      <c r="C75" s="5" t="n">
        <v>1030</v>
      </c>
      <c r="D75" s="5" t="n">
        <v>1051</v>
      </c>
    </row>
    <row r="76" spans="1:4">
      <c r="A76" s="4" t="s">
        <v>55</v>
      </c>
      <c r="D76" s="5" t="n">
        <v>393</v>
      </c>
    </row>
    <row r="77" spans="1:4">
      <c r="A77" s="4" t="s">
        <v>56</v>
      </c>
      <c r="C77" s="5" t="n">
        <v>8251</v>
      </c>
      <c r="D77" s="5" t="n">
        <v>8539</v>
      </c>
    </row>
    <row r="78" spans="1:4">
      <c r="A78" s="4" t="s">
        <v>57</v>
      </c>
      <c r="C78" s="4" t="s">
        <v>58</v>
      </c>
      <c r="D78" s="4" t="s">
        <v>58</v>
      </c>
    </row>
    <row r="79" spans="1:4">
      <c r="A79" s="3" t="s">
        <v>59</v>
      </c>
    </row>
    <row r="80" spans="1:4">
      <c r="A80" s="4" t="s">
        <v>71</v>
      </c>
      <c r="C80" s="5" t="n">
        <v>3412</v>
      </c>
      <c r="D80" s="5" t="n">
        <v>3226</v>
      </c>
    </row>
    <row r="81" spans="1:4">
      <c r="A81" s="4" t="s">
        <v>64</v>
      </c>
      <c r="C81" s="5" t="n">
        <v>-483</v>
      </c>
      <c r="D81" s="5" t="n">
        <v>-779</v>
      </c>
    </row>
    <row r="82" spans="1:4">
      <c r="A82" s="4" t="s">
        <v>65</v>
      </c>
      <c r="C82" s="5" t="n">
        <v>-1354</v>
      </c>
      <c r="D82" s="5" t="n">
        <v>-1691</v>
      </c>
    </row>
    <row r="83" spans="1:4">
      <c r="A83" s="4" t="s">
        <v>72</v>
      </c>
      <c r="C83" s="5" t="n">
        <v>1575</v>
      </c>
      <c r="D83" s="5" t="n">
        <v>756</v>
      </c>
    </row>
    <row r="84" spans="1:4">
      <c r="A84" s="4" t="s">
        <v>67</v>
      </c>
      <c r="C84" s="5" t="n">
        <v>480</v>
      </c>
      <c r="D84" s="5" t="n">
        <v>180</v>
      </c>
    </row>
    <row r="85" spans="1:4">
      <c r="A85" s="4" t="s">
        <v>68</v>
      </c>
      <c r="C85" s="5" t="n">
        <v>2055</v>
      </c>
      <c r="D85" s="5" t="n">
        <v>936</v>
      </c>
    </row>
    <row r="86" spans="1:4">
      <c r="A86" s="4" t="s">
        <v>69</v>
      </c>
      <c r="C86" s="7" t="n">
        <v>10306</v>
      </c>
      <c r="D86" s="7" t="n">
        <v>9475</v>
      </c>
    </row>
    <row r="87" spans="1:4"/>
    <row r="88" spans="1:4">
      <c r="A88" s="4" t="s">
        <v>28</v>
      </c>
      <c r="B88" s="4" t="s">
        <v>73</v>
      </c>
    </row>
  </sheetData>
  <mergeCells count="3">
    <mergeCell ref="A1:B1"/>
    <mergeCell ref="A87:C87"/>
    <mergeCell ref="B88:C8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3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3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4</v>
      </c>
      <c r="C1" s="2" t="s">
        <v>2</v>
      </c>
      <c r="D1" s="2" t="s">
        <v>25</v>
      </c>
    </row>
    <row r="2" spans="1:4">
      <c r="A2" s="4" t="s">
        <v>75</v>
      </c>
      <c r="C2" s="7" t="n">
        <v>24</v>
      </c>
      <c r="D2" s="7" t="n">
        <v>23</v>
      </c>
    </row>
    <row r="3" spans="1:4">
      <c r="A3" s="4" t="s">
        <v>76</v>
      </c>
      <c r="C3" s="7" t="n">
        <v>369</v>
      </c>
      <c r="D3" s="7" t="n">
        <v>328</v>
      </c>
    </row>
    <row r="4" spans="1:4">
      <c r="A4" s="4" t="s">
        <v>77</v>
      </c>
      <c r="C4" s="8" t="n">
        <v>0.01</v>
      </c>
      <c r="D4" s="8" t="n">
        <v>0.01</v>
      </c>
    </row>
    <row r="5" spans="1:4">
      <c r="A5" s="4" t="s">
        <v>78</v>
      </c>
      <c r="C5" s="5" t="n">
        <v>1200000000</v>
      </c>
      <c r="D5" s="5" t="n">
        <v>1200000000</v>
      </c>
    </row>
    <row r="6" spans="1:4">
      <c r="A6" s="4" t="s">
        <v>79</v>
      </c>
      <c r="C6" s="5" t="n">
        <v>252529511</v>
      </c>
      <c r="D6" s="5" t="n">
        <v>250802175</v>
      </c>
    </row>
    <row r="7" spans="1:4">
      <c r="A7" s="4" t="s">
        <v>80</v>
      </c>
      <c r="C7" s="5" t="n">
        <v>238609819</v>
      </c>
      <c r="D7" s="5" t="n">
        <v>236370347</v>
      </c>
    </row>
    <row r="8" spans="1:4">
      <c r="A8" s="4" t="s">
        <v>81</v>
      </c>
      <c r="C8" s="5" t="n">
        <v>12607223</v>
      </c>
      <c r="D8" s="5" t="n">
        <v>12607223</v>
      </c>
    </row>
    <row r="9" spans="1:4">
      <c r="A9" s="3" t="s">
        <v>82</v>
      </c>
    </row>
    <row r="10" spans="1:4">
      <c r="A10" s="4" t="s">
        <v>83</v>
      </c>
      <c r="B10" s="4" t="s">
        <v>28</v>
      </c>
      <c r="C10" s="7" t="n">
        <v>440</v>
      </c>
      <c r="D10" s="7" t="n">
        <v>385</v>
      </c>
    </row>
    <row r="11" spans="1:4">
      <c r="A11" s="4" t="s">
        <v>29</v>
      </c>
      <c r="B11" s="4" t="s">
        <v>28</v>
      </c>
      <c r="C11" s="5" t="n">
        <v>11</v>
      </c>
      <c r="D11" s="5" t="n">
        <v>11</v>
      </c>
    </row>
    <row r="12" spans="1:4">
      <c r="A12" s="4" t="s">
        <v>84</v>
      </c>
      <c r="B12" s="4" t="s">
        <v>28</v>
      </c>
      <c r="C12" s="5" t="n">
        <v>1223</v>
      </c>
      <c r="D12" s="5" t="n">
        <v>1168</v>
      </c>
    </row>
    <row r="13" spans="1:4">
      <c r="A13" s="4" t="s">
        <v>32</v>
      </c>
      <c r="B13" s="4" t="s">
        <v>28</v>
      </c>
      <c r="C13" s="5" t="n">
        <v>1084</v>
      </c>
      <c r="D13" s="5" t="n">
        <v>918</v>
      </c>
    </row>
    <row r="14" spans="1:4">
      <c r="A14" s="4" t="s">
        <v>34</v>
      </c>
      <c r="B14" s="4" t="s">
        <v>28</v>
      </c>
      <c r="C14" s="5" t="n">
        <v>193</v>
      </c>
      <c r="D14" s="5" t="n">
        <v>232</v>
      </c>
    </row>
    <row r="15" spans="1:4">
      <c r="A15" s="4" t="s">
        <v>85</v>
      </c>
      <c r="B15" s="4" t="s">
        <v>28</v>
      </c>
      <c r="C15" s="5" t="n">
        <v>3035</v>
      </c>
      <c r="D15" s="5" t="n">
        <v>3034</v>
      </c>
    </row>
    <row r="16" spans="1:4">
      <c r="A16" s="4" t="s">
        <v>86</v>
      </c>
      <c r="B16" s="4" t="s">
        <v>28</v>
      </c>
      <c r="C16" s="5" t="n">
        <v>56</v>
      </c>
      <c r="D16" s="5" t="n">
        <v>43</v>
      </c>
    </row>
    <row r="17" spans="1:4">
      <c r="A17" s="4" t="s">
        <v>42</v>
      </c>
      <c r="B17" s="4" t="s">
        <v>28</v>
      </c>
      <c r="C17" s="5" t="n">
        <v>463</v>
      </c>
      <c r="D17" s="5" t="n">
        <v>472</v>
      </c>
    </row>
    <row r="18" spans="1:4">
      <c r="A18" s="4" t="s">
        <v>46</v>
      </c>
      <c r="B18" s="4" t="s">
        <v>28</v>
      </c>
      <c r="C18" s="5" t="n">
        <v>871</v>
      </c>
      <c r="D18" s="5" t="n">
        <v>774</v>
      </c>
    </row>
    <row r="19" spans="1:4">
      <c r="A19" s="4" t="s">
        <v>48</v>
      </c>
      <c r="B19" s="4" t="s">
        <v>28</v>
      </c>
      <c r="C19" s="5" t="n">
        <v>537</v>
      </c>
      <c r="D19" s="5" t="n">
        <v>471</v>
      </c>
    </row>
    <row r="20" spans="1:4">
      <c r="A20" s="4" t="s">
        <v>49</v>
      </c>
      <c r="B20" s="4" t="s">
        <v>28</v>
      </c>
      <c r="C20" s="5" t="n">
        <v>29</v>
      </c>
      <c r="D20" s="5" t="n">
        <v>50</v>
      </c>
    </row>
    <row r="21" spans="1:4">
      <c r="A21" s="4" t="s">
        <v>52</v>
      </c>
      <c r="B21" s="4" t="s">
        <v>28</v>
      </c>
      <c r="C21" s="5" t="n">
        <v>2845</v>
      </c>
      <c r="D21" s="5" t="n">
        <v>4122</v>
      </c>
    </row>
    <row r="22" spans="1:4">
      <c r="A22" s="4" t="s">
        <v>54</v>
      </c>
      <c r="B22" s="4" t="s">
        <v>28</v>
      </c>
      <c r="C22" s="5" t="n">
        <v>1031</v>
      </c>
      <c r="D22" s="5" t="n">
        <v>1057</v>
      </c>
    </row>
    <row r="23" spans="1:4">
      <c r="A23" s="4" t="s">
        <v>87</v>
      </c>
    </row>
    <row r="24" spans="1:4">
      <c r="A24" s="3" t="s">
        <v>82</v>
      </c>
    </row>
    <row r="25" spans="1:4">
      <c r="A25" s="4" t="s">
        <v>83</v>
      </c>
      <c r="C25" s="5" t="n">
        <v>35</v>
      </c>
      <c r="D25" s="5" t="n">
        <v>20</v>
      </c>
    </row>
    <row r="26" spans="1:4">
      <c r="A26" s="4" t="s">
        <v>29</v>
      </c>
      <c r="C26" s="5" t="n">
        <v>11</v>
      </c>
      <c r="D26" s="5" t="n">
        <v>10</v>
      </c>
    </row>
    <row r="27" spans="1:4">
      <c r="A27" s="4" t="s">
        <v>84</v>
      </c>
      <c r="C27" s="5" t="n">
        <v>29</v>
      </c>
      <c r="D27" s="5" t="n">
        <v>21</v>
      </c>
    </row>
    <row r="28" spans="1:4">
      <c r="A28" s="4" t="s">
        <v>32</v>
      </c>
      <c r="C28" s="5" t="n">
        <v>42</v>
      </c>
      <c r="D28" s="5" t="n">
        <v>45</v>
      </c>
    </row>
    <row r="29" spans="1:4">
      <c r="A29" s="4" t="s">
        <v>34</v>
      </c>
      <c r="C29" s="5" t="n">
        <v>6</v>
      </c>
      <c r="D29" s="5" t="n">
        <v>5</v>
      </c>
    </row>
    <row r="30" spans="1:4">
      <c r="A30" s="4" t="s">
        <v>85</v>
      </c>
      <c r="C30" s="5" t="n">
        <v>272</v>
      </c>
      <c r="D30" s="5" t="n">
        <v>279</v>
      </c>
    </row>
    <row r="31" spans="1:4">
      <c r="A31" s="4" t="s">
        <v>86</v>
      </c>
      <c r="C31" s="5" t="n">
        <v>10</v>
      </c>
      <c r="D31" s="5" t="n">
        <v>10</v>
      </c>
    </row>
    <row r="32" spans="1:4">
      <c r="A32" s="4" t="s">
        <v>42</v>
      </c>
      <c r="C32" s="5" t="n">
        <v>39</v>
      </c>
      <c r="D32" s="5" t="n">
        <v>37</v>
      </c>
    </row>
    <row r="33" spans="1:4">
      <c r="A33" s="4" t="s">
        <v>46</v>
      </c>
      <c r="C33" s="5" t="n">
        <v>81</v>
      </c>
      <c r="D33" s="5" t="n">
        <v>89</v>
      </c>
    </row>
    <row r="34" spans="1:4">
      <c r="A34" s="4" t="s">
        <v>48</v>
      </c>
      <c r="C34" s="5" t="n">
        <v>29</v>
      </c>
      <c r="D34" s="5" t="n">
        <v>30</v>
      </c>
    </row>
    <row r="35" spans="1:4">
      <c r="A35" s="4" t="s">
        <v>49</v>
      </c>
      <c r="C35" s="5" t="n">
        <v>20</v>
      </c>
      <c r="D35" s="5" t="n">
        <v>12</v>
      </c>
    </row>
    <row r="36" spans="1:4">
      <c r="A36" s="4" t="s">
        <v>52</v>
      </c>
      <c r="C36" s="5" t="n">
        <v>94</v>
      </c>
      <c r="D36" s="5" t="n">
        <v>114</v>
      </c>
    </row>
    <row r="37" spans="1:4">
      <c r="A37" s="4" t="s">
        <v>54</v>
      </c>
      <c r="C37" s="5" t="n">
        <v>80</v>
      </c>
      <c r="D37" s="5" t="n">
        <v>76</v>
      </c>
    </row>
    <row r="38" spans="1:4">
      <c r="A38" s="4" t="s">
        <v>70</v>
      </c>
    </row>
    <row r="39" spans="1:4">
      <c r="A39" s="4" t="s">
        <v>75</v>
      </c>
      <c r="C39" s="5" t="n">
        <v>24</v>
      </c>
      <c r="D39" s="5" t="n">
        <v>23</v>
      </c>
    </row>
    <row r="40" spans="1:4">
      <c r="A40" s="4" t="s">
        <v>76</v>
      </c>
      <c r="C40" s="7" t="n">
        <v>369</v>
      </c>
      <c r="D40" s="7" t="n">
        <v>328</v>
      </c>
    </row>
    <row r="41" spans="1:4">
      <c r="A41" s="4" t="s">
        <v>88</v>
      </c>
      <c r="C41" s="5" t="n">
        <v>2728</v>
      </c>
      <c r="D41" s="5" t="n">
        <v>2728</v>
      </c>
    </row>
    <row r="42" spans="1:4">
      <c r="A42" s="4" t="s">
        <v>89</v>
      </c>
      <c r="C42" s="5" t="n">
        <v>2728</v>
      </c>
      <c r="D42" s="5" t="n">
        <v>2728</v>
      </c>
    </row>
    <row r="43" spans="1:4">
      <c r="A43" s="3" t="s">
        <v>82</v>
      </c>
    </row>
    <row r="44" spans="1:4">
      <c r="A44" s="4" t="s">
        <v>83</v>
      </c>
      <c r="B44" s="4" t="s">
        <v>28</v>
      </c>
      <c r="C44" s="7" t="n">
        <v>438</v>
      </c>
      <c r="D44" s="7" t="n">
        <v>384</v>
      </c>
    </row>
    <row r="45" spans="1:4">
      <c r="A45" s="4" t="s">
        <v>29</v>
      </c>
      <c r="B45" s="4" t="s">
        <v>28</v>
      </c>
      <c r="C45" s="5" t="n">
        <v>11</v>
      </c>
      <c r="D45" s="5" t="n">
        <v>11</v>
      </c>
    </row>
    <row r="46" spans="1:4">
      <c r="A46" s="4" t="s">
        <v>84</v>
      </c>
      <c r="B46" s="4" t="s">
        <v>28</v>
      </c>
      <c r="C46" s="5" t="n">
        <v>1222</v>
      </c>
      <c r="D46" s="5" t="n">
        <v>1168</v>
      </c>
    </row>
    <row r="47" spans="1:4">
      <c r="A47" s="4" t="s">
        <v>32</v>
      </c>
      <c r="B47" s="4" t="s">
        <v>28</v>
      </c>
      <c r="C47" s="5" t="n">
        <v>1084</v>
      </c>
      <c r="D47" s="5" t="n">
        <v>918</v>
      </c>
    </row>
    <row r="48" spans="1:4">
      <c r="A48" s="4" t="s">
        <v>34</v>
      </c>
      <c r="B48" s="4" t="s">
        <v>28</v>
      </c>
      <c r="C48" s="5" t="n">
        <v>193</v>
      </c>
      <c r="D48" s="5" t="n">
        <v>227</v>
      </c>
    </row>
    <row r="49" spans="1:4">
      <c r="A49" s="4" t="s">
        <v>85</v>
      </c>
      <c r="B49" s="4" t="s">
        <v>28</v>
      </c>
      <c r="C49" s="5" t="n">
        <v>3031</v>
      </c>
      <c r="D49" s="5" t="n">
        <v>3012</v>
      </c>
    </row>
    <row r="50" spans="1:4">
      <c r="A50" s="4" t="s">
        <v>86</v>
      </c>
      <c r="B50" s="4" t="s">
        <v>28</v>
      </c>
      <c r="C50" s="5" t="n">
        <v>57</v>
      </c>
      <c r="D50" s="5" t="n">
        <v>43</v>
      </c>
    </row>
    <row r="51" spans="1:4">
      <c r="A51" s="4" t="s">
        <v>42</v>
      </c>
      <c r="B51" s="4" t="s">
        <v>28</v>
      </c>
      <c r="C51" s="5" t="n">
        <v>464</v>
      </c>
      <c r="D51" s="5" t="n">
        <v>472</v>
      </c>
    </row>
    <row r="52" spans="1:4">
      <c r="A52" s="4" t="s">
        <v>46</v>
      </c>
      <c r="B52" s="4" t="s">
        <v>28</v>
      </c>
      <c r="C52" s="5" t="n">
        <v>871</v>
      </c>
      <c r="D52" s="5" t="n">
        <v>773</v>
      </c>
    </row>
    <row r="53" spans="1:4">
      <c r="A53" s="4" t="s">
        <v>48</v>
      </c>
      <c r="B53" s="4" t="s">
        <v>28</v>
      </c>
      <c r="C53" s="5" t="n">
        <v>538</v>
      </c>
      <c r="D53" s="5" t="n">
        <v>468</v>
      </c>
    </row>
    <row r="54" spans="1:4">
      <c r="A54" s="4" t="s">
        <v>49</v>
      </c>
      <c r="B54" s="4" t="s">
        <v>28</v>
      </c>
      <c r="C54" s="5" t="n">
        <v>29</v>
      </c>
      <c r="D54" s="5" t="n">
        <v>50</v>
      </c>
    </row>
    <row r="55" spans="1:4">
      <c r="A55" s="4" t="s">
        <v>52</v>
      </c>
      <c r="B55" s="4" t="s">
        <v>28</v>
      </c>
      <c r="C55" s="5" t="n">
        <v>2845</v>
      </c>
      <c r="D55" s="5" t="n">
        <v>4122</v>
      </c>
    </row>
    <row r="56" spans="1:4">
      <c r="A56" s="4" t="s">
        <v>54</v>
      </c>
      <c r="B56" s="4" t="s">
        <v>28</v>
      </c>
      <c r="C56" s="5" t="n">
        <v>1030</v>
      </c>
      <c r="D56" s="5" t="n">
        <v>1051</v>
      </c>
    </row>
    <row r="57" spans="1:4">
      <c r="A57" s="4" t="s">
        <v>90</v>
      </c>
    </row>
    <row r="58" spans="1:4">
      <c r="A58" s="3" t="s">
        <v>82</v>
      </c>
    </row>
    <row r="59" spans="1:4">
      <c r="A59" s="4" t="s">
        <v>83</v>
      </c>
      <c r="C59" s="5" t="n">
        <v>35</v>
      </c>
      <c r="D59" s="5" t="n">
        <v>20</v>
      </c>
    </row>
    <row r="60" spans="1:4">
      <c r="A60" s="4" t="s">
        <v>29</v>
      </c>
      <c r="C60" s="5" t="n">
        <v>11</v>
      </c>
      <c r="D60" s="5" t="n">
        <v>10</v>
      </c>
    </row>
    <row r="61" spans="1:4">
      <c r="A61" s="4" t="s">
        <v>84</v>
      </c>
      <c r="C61" s="5" t="n">
        <v>29</v>
      </c>
      <c r="D61" s="5" t="n">
        <v>21</v>
      </c>
    </row>
    <row r="62" spans="1:4">
      <c r="A62" s="4" t="s">
        <v>32</v>
      </c>
      <c r="C62" s="5" t="n">
        <v>42</v>
      </c>
      <c r="D62" s="5" t="n">
        <v>45</v>
      </c>
    </row>
    <row r="63" spans="1:4">
      <c r="A63" s="4" t="s">
        <v>34</v>
      </c>
      <c r="C63" s="5" t="n">
        <v>6</v>
      </c>
      <c r="D63" s="5" t="n">
        <v>5</v>
      </c>
    </row>
    <row r="64" spans="1:4">
      <c r="A64" s="4" t="s">
        <v>85</v>
      </c>
      <c r="C64" s="5" t="n">
        <v>272</v>
      </c>
      <c r="D64" s="5" t="n">
        <v>279</v>
      </c>
    </row>
    <row r="65" spans="1:4">
      <c r="A65" s="4" t="s">
        <v>86</v>
      </c>
      <c r="C65" s="5" t="n">
        <v>10</v>
      </c>
      <c r="D65" s="5" t="n">
        <v>10</v>
      </c>
    </row>
    <row r="66" spans="1:4">
      <c r="A66" s="4" t="s">
        <v>42</v>
      </c>
      <c r="C66" s="5" t="n">
        <v>39</v>
      </c>
      <c r="D66" s="5" t="n">
        <v>37</v>
      </c>
    </row>
    <row r="67" spans="1:4">
      <c r="A67" s="4" t="s">
        <v>46</v>
      </c>
      <c r="C67" s="5" t="n">
        <v>81</v>
      </c>
      <c r="D67" s="5" t="n">
        <v>89</v>
      </c>
    </row>
    <row r="68" spans="1:4">
      <c r="A68" s="4" t="s">
        <v>48</v>
      </c>
      <c r="C68" s="5" t="n">
        <v>29</v>
      </c>
      <c r="D68" s="5" t="n">
        <v>30</v>
      </c>
    </row>
    <row r="69" spans="1:4">
      <c r="A69" s="4" t="s">
        <v>49</v>
      </c>
      <c r="C69" s="5" t="n">
        <v>20</v>
      </c>
      <c r="D69" s="5" t="n">
        <v>12</v>
      </c>
    </row>
    <row r="70" spans="1:4">
      <c r="A70" s="4" t="s">
        <v>52</v>
      </c>
      <c r="C70" s="5" t="n">
        <v>94</v>
      </c>
      <c r="D70" s="5" t="n">
        <v>114</v>
      </c>
    </row>
    <row r="71" spans="1:4">
      <c r="A71" s="4" t="s">
        <v>54</v>
      </c>
      <c r="C71" s="7" t="n">
        <v>80</v>
      </c>
      <c r="D71" s="7" t="n">
        <v>76</v>
      </c>
    </row>
    <row r="72" spans="1:4"/>
    <row r="73" spans="1:4">
      <c r="A73" s="4" t="s">
        <v>28</v>
      </c>
      <c r="B73" s="4" t="s">
        <v>73</v>
      </c>
    </row>
  </sheetData>
  <mergeCells count="3">
    <mergeCell ref="A1:B1"/>
    <mergeCell ref="A72:C72"/>
    <mergeCell ref="B73:C7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4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8</v>
      </c>
      <c r="B4" s="4" t="s">
        <v>299</v>
      </c>
    </row>
    <row r="5" spans="1:2">
      <c r="A5" s="4" t="s">
        <v>70</v>
      </c>
    </row>
    <row r="6" spans="1:2">
      <c r="A6" s="3" t="s">
        <v>297</v>
      </c>
    </row>
    <row r="7" spans="1:2">
      <c r="A7" s="4" t="s">
        <v>298</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51</v>
      </c>
    </row>
    <row r="4" spans="1:2">
      <c r="A4" s="4" t="s">
        <v>315</v>
      </c>
      <c r="B4" s="4" t="s">
        <v>316</v>
      </c>
    </row>
    <row r="5" spans="1:2">
      <c r="A5" s="4" t="s">
        <v>70</v>
      </c>
    </row>
    <row r="6" spans="1:2">
      <c r="A6" s="3" t="s">
        <v>251</v>
      </c>
    </row>
    <row r="7" spans="1:2">
      <c r="A7" s="4" t="s">
        <v>315</v>
      </c>
      <c r="B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55</v>
      </c>
    </row>
    <row r="4" spans="1:2">
      <c r="A4" s="4" t="s">
        <v>319</v>
      </c>
      <c r="B4" s="4" t="s">
        <v>320</v>
      </c>
    </row>
    <row r="5" spans="1:2">
      <c r="A5" s="4" t="s">
        <v>321</v>
      </c>
      <c r="B5" s="4" t="s">
        <v>322</v>
      </c>
    </row>
    <row r="6" spans="1:2">
      <c r="A6" s="4" t="s">
        <v>70</v>
      </c>
    </row>
    <row r="7" spans="1:2">
      <c r="A7" s="3" t="s">
        <v>255</v>
      </c>
    </row>
    <row r="8" spans="1:2">
      <c r="A8" s="4" t="s">
        <v>319</v>
      </c>
      <c r="B8" s="4" t="s">
        <v>323</v>
      </c>
    </row>
    <row r="9" spans="1:2">
      <c r="A9" s="4" t="s">
        <v>321</v>
      </c>
      <c r="B9"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6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7</v>
      </c>
    </row>
    <row r="4" spans="1:2">
      <c r="A4" s="4" t="s">
        <v>338</v>
      </c>
      <c r="B4" s="4" t="s">
        <v>339</v>
      </c>
    </row>
    <row r="5" spans="1:2">
      <c r="A5" s="4" t="s">
        <v>340</v>
      </c>
      <c r="B5" s="4" t="s">
        <v>341</v>
      </c>
    </row>
    <row r="6" spans="1:2">
      <c r="A6" s="4" t="s">
        <v>70</v>
      </c>
    </row>
    <row r="7" spans="1:2">
      <c r="A7" s="3" t="s">
        <v>267</v>
      </c>
    </row>
    <row r="8" spans="1:2">
      <c r="A8" s="4" t="s">
        <v>340</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2137</v>
      </c>
      <c r="C4" s="7" t="n">
        <v>1802</v>
      </c>
      <c r="D4" s="7" t="n">
        <v>6048</v>
      </c>
      <c r="E4" s="7" t="n">
        <v>5519</v>
      </c>
    </row>
    <row r="5" spans="1:5">
      <c r="A5" s="4" t="s">
        <v>96</v>
      </c>
      <c r="B5" s="5" t="n">
        <v>32</v>
      </c>
      <c r="C5" s="5" t="n">
        <v>29</v>
      </c>
      <c r="D5" s="5" t="n">
        <v>107</v>
      </c>
      <c r="E5" s="5" t="n">
        <v>95</v>
      </c>
    </row>
    <row r="6" spans="1:5">
      <c r="A6" s="4" t="s">
        <v>97</v>
      </c>
      <c r="B6" s="5" t="n">
        <v>2169</v>
      </c>
      <c r="C6" s="5" t="n">
        <v>1831</v>
      </c>
      <c r="D6" s="5" t="n">
        <v>6155</v>
      </c>
      <c r="E6" s="5" t="n">
        <v>5614</v>
      </c>
    </row>
    <row r="7" spans="1:5">
      <c r="A7" s="4" t="s">
        <v>98</v>
      </c>
      <c r="B7" s="5" t="n">
        <v>1695</v>
      </c>
      <c r="C7" s="5" t="n">
        <v>1475</v>
      </c>
      <c r="D7" s="5" t="n">
        <v>4852</v>
      </c>
      <c r="E7" s="5" t="n">
        <v>4444</v>
      </c>
    </row>
    <row r="8" spans="1:5">
      <c r="A8" s="4" t="s">
        <v>99</v>
      </c>
      <c r="B8" s="5" t="n">
        <v>474</v>
      </c>
      <c r="C8" s="5" t="n">
        <v>356</v>
      </c>
      <c r="D8" s="5" t="n">
        <v>1303</v>
      </c>
      <c r="E8" s="5" t="n">
        <v>1170</v>
      </c>
    </row>
    <row r="9" spans="1:5">
      <c r="A9" s="3" t="s">
        <v>100</v>
      </c>
    </row>
    <row r="10" spans="1:5">
      <c r="A10" s="4" t="s">
        <v>101</v>
      </c>
      <c r="B10" s="5" t="n">
        <v>198</v>
      </c>
      <c r="C10" s="5" t="n">
        <v>185</v>
      </c>
      <c r="D10" s="5" t="n">
        <v>583</v>
      </c>
      <c r="E10" s="5" t="n">
        <v>564</v>
      </c>
    </row>
    <row r="11" spans="1:5">
      <c r="A11" s="4" t="s">
        <v>102</v>
      </c>
      <c r="B11" s="5" t="n">
        <v>35</v>
      </c>
      <c r="C11" s="5" t="n">
        <v>34</v>
      </c>
      <c r="D11" s="5" t="n">
        <v>103</v>
      </c>
      <c r="E11" s="5" t="n">
        <v>103</v>
      </c>
    </row>
    <row r="12" spans="1:5">
      <c r="A12" s="4" t="s">
        <v>103</v>
      </c>
      <c r="B12" s="5" t="n">
        <v>1</v>
      </c>
      <c r="C12" s="5" t="n">
        <v>38</v>
      </c>
      <c r="D12" s="5" t="n">
        <v>13</v>
      </c>
      <c r="E12" s="5" t="n">
        <v>56</v>
      </c>
    </row>
    <row r="13" spans="1:5">
      <c r="A13" s="4" t="s">
        <v>104</v>
      </c>
      <c r="B13" s="5" t="n">
        <v>12</v>
      </c>
      <c r="D13" s="5" t="n">
        <v>18</v>
      </c>
    </row>
    <row r="14" spans="1:5">
      <c r="A14" s="4" t="s">
        <v>105</v>
      </c>
      <c r="B14" s="5" t="n">
        <v>5</v>
      </c>
      <c r="C14" s="5" t="n">
        <v>-2</v>
      </c>
      <c r="D14" s="5" t="n">
        <v>-9</v>
      </c>
      <c r="E14" s="5" t="n">
        <v>-3</v>
      </c>
    </row>
    <row r="15" spans="1:5">
      <c r="A15" s="4" t="s">
        <v>106</v>
      </c>
      <c r="B15" s="5" t="n">
        <v>251</v>
      </c>
      <c r="C15" s="5" t="n">
        <v>255</v>
      </c>
      <c r="D15" s="5" t="n">
        <v>708</v>
      </c>
      <c r="E15" s="5" t="n">
        <v>720</v>
      </c>
    </row>
    <row r="16" spans="1:5">
      <c r="A16" s="4" t="s">
        <v>107</v>
      </c>
      <c r="B16" s="5" t="n">
        <v>223</v>
      </c>
      <c r="C16" s="5" t="n">
        <v>101</v>
      </c>
      <c r="D16" s="5" t="n">
        <v>595</v>
      </c>
      <c r="E16" s="5" t="n">
        <v>450</v>
      </c>
    </row>
    <row r="17" spans="1:5">
      <c r="A17" s="4" t="s">
        <v>108</v>
      </c>
      <c r="B17" s="5" t="n">
        <v>-39</v>
      </c>
      <c r="C17" s="5" t="n">
        <v>-52</v>
      </c>
      <c r="D17" s="5" t="n">
        <v>-134</v>
      </c>
      <c r="E17" s="5" t="n">
        <v>-153</v>
      </c>
    </row>
    <row r="18" spans="1:5">
      <c r="A18" s="4" t="s">
        <v>109</v>
      </c>
      <c r="B18" s="5" t="n">
        <v>1</v>
      </c>
      <c r="C18" s="5" t="n">
        <v>1</v>
      </c>
      <c r="D18" s="5" t="n">
        <v>4</v>
      </c>
      <c r="E18" s="5" t="n">
        <v>4</v>
      </c>
    </row>
    <row r="19" spans="1:5">
      <c r="A19" s="4" t="s">
        <v>110</v>
      </c>
      <c r="B19" s="5" t="n">
        <v>-35</v>
      </c>
      <c r="C19" s="5" t="n">
        <v>-1</v>
      </c>
      <c r="D19" s="5" t="n">
        <v>-36</v>
      </c>
      <c r="E19" s="5" t="n">
        <v>-3</v>
      </c>
    </row>
    <row r="20" spans="1:5">
      <c r="A20" s="4" t="s">
        <v>111</v>
      </c>
      <c r="B20" s="5" t="n">
        <v>1</v>
      </c>
      <c r="C20" s="5" t="n">
        <v>-3</v>
      </c>
      <c r="D20" s="5" t="n">
        <v>2</v>
      </c>
      <c r="E20" s="5" t="n">
        <v>-1</v>
      </c>
    </row>
    <row r="21" spans="1:5">
      <c r="A21" s="4" t="s">
        <v>112</v>
      </c>
      <c r="B21" s="5" t="n">
        <v>151</v>
      </c>
      <c r="C21" s="5" t="n">
        <v>46</v>
      </c>
      <c r="D21" s="5" t="n">
        <v>431</v>
      </c>
      <c r="E21" s="5" t="n">
        <v>297</v>
      </c>
    </row>
    <row r="22" spans="1:5">
      <c r="A22" s="4" t="s">
        <v>113</v>
      </c>
      <c r="B22" s="5" t="n">
        <v>-35</v>
      </c>
      <c r="C22" s="5" t="n">
        <v>-6</v>
      </c>
      <c r="D22" s="5" t="n">
        <v>-78</v>
      </c>
      <c r="E22" s="5" t="n">
        <v>-65</v>
      </c>
    </row>
    <row r="23" spans="1:5">
      <c r="A23" s="4" t="s">
        <v>114</v>
      </c>
      <c r="B23" s="5" t="n">
        <v>116</v>
      </c>
      <c r="C23" s="5" t="n">
        <v>40</v>
      </c>
      <c r="D23" s="5" t="n">
        <v>353</v>
      </c>
      <c r="E23" s="5" t="n">
        <v>232</v>
      </c>
    </row>
    <row r="24" spans="1:5">
      <c r="A24" s="4" t="s">
        <v>115</v>
      </c>
      <c r="B24" s="5" t="n">
        <v>63</v>
      </c>
      <c r="C24" s="5" t="n">
        <v>24</v>
      </c>
      <c r="D24" s="5" t="n">
        <v>101</v>
      </c>
      <c r="E24" s="5" t="n">
        <v>-12</v>
      </c>
    </row>
    <row r="25" spans="1:5">
      <c r="A25" s="4" t="s">
        <v>116</v>
      </c>
      <c r="B25" s="5" t="n">
        <v>179</v>
      </c>
      <c r="C25" s="5" t="n">
        <v>64</v>
      </c>
      <c r="D25" s="5" t="n">
        <v>454</v>
      </c>
      <c r="E25" s="5" t="n">
        <v>220</v>
      </c>
    </row>
    <row r="26" spans="1:5">
      <c r="A26" s="4" t="s">
        <v>117</v>
      </c>
      <c r="B26" s="5" t="n">
        <v>-32</v>
      </c>
      <c r="C26" s="5" t="n">
        <v>-9</v>
      </c>
      <c r="D26" s="5" t="n">
        <v>-64</v>
      </c>
      <c r="E26" s="5" t="n">
        <v>-22</v>
      </c>
    </row>
    <row r="27" spans="1:5">
      <c r="A27" s="4" t="s">
        <v>118</v>
      </c>
      <c r="B27" s="7" t="n">
        <v>147</v>
      </c>
      <c r="C27" s="7" t="n">
        <v>55</v>
      </c>
      <c r="D27" s="7" t="n">
        <v>390</v>
      </c>
      <c r="E27" s="7" t="n">
        <v>198</v>
      </c>
    </row>
    <row r="28" spans="1:5">
      <c r="A28" s="3" t="s">
        <v>119</v>
      </c>
    </row>
    <row r="29" spans="1:5">
      <c r="A29" s="4" t="s">
        <v>120</v>
      </c>
      <c r="B29" s="8" t="n">
        <v>0.36</v>
      </c>
      <c r="C29" s="8" t="n">
        <v>0.13</v>
      </c>
      <c r="D29" s="8" t="n">
        <v>1.22</v>
      </c>
      <c r="E29" s="8" t="n">
        <v>0.89</v>
      </c>
    </row>
    <row r="30" spans="1:5">
      <c r="A30" s="4" t="s">
        <v>121</v>
      </c>
      <c r="B30" s="9" t="n">
        <v>0.26</v>
      </c>
      <c r="C30" s="9" t="n">
        <v>0.1</v>
      </c>
      <c r="D30" s="9" t="n">
        <v>0.42</v>
      </c>
      <c r="E30" s="9" t="n">
        <v>-0.05</v>
      </c>
    </row>
    <row r="31" spans="1:5">
      <c r="A31" s="4" t="s">
        <v>122</v>
      </c>
      <c r="B31" s="8" t="n">
        <v>0.62</v>
      </c>
      <c r="C31" s="8" t="n">
        <v>0.23</v>
      </c>
      <c r="D31" s="8" t="n">
        <v>1.64</v>
      </c>
      <c r="E31" s="8" t="n">
        <v>0.84</v>
      </c>
    </row>
    <row r="32" spans="1:5">
      <c r="A32" s="4" t="s">
        <v>123</v>
      </c>
      <c r="B32" s="10" t="n">
        <v>238.5</v>
      </c>
      <c r="C32" s="10" t="n">
        <v>236.3</v>
      </c>
      <c r="D32" s="5" t="n">
        <v>238</v>
      </c>
      <c r="E32" s="10" t="n">
        <v>236.2</v>
      </c>
    </row>
    <row r="33" spans="1:5">
      <c r="A33" s="3" t="s">
        <v>124</v>
      </c>
    </row>
    <row r="34" spans="1:5">
      <c r="A34" s="4" t="s">
        <v>120</v>
      </c>
      <c r="B34" s="8" t="n">
        <v>0.34</v>
      </c>
      <c r="C34" s="8" t="n">
        <v>0.13</v>
      </c>
      <c r="D34" s="8" t="n">
        <v>1.19</v>
      </c>
      <c r="E34" s="8" t="n">
        <v>0.88</v>
      </c>
    </row>
    <row r="35" spans="1:5">
      <c r="A35" s="4" t="s">
        <v>121</v>
      </c>
      <c r="B35" s="9" t="n">
        <v>0.26</v>
      </c>
      <c r="C35" s="9" t="n">
        <v>0.1</v>
      </c>
      <c r="D35" s="9" t="n">
        <v>0.41</v>
      </c>
      <c r="E35" s="9" t="n">
        <v>-0.05</v>
      </c>
    </row>
    <row r="36" spans="1:5">
      <c r="A36" s="4" t="s">
        <v>122</v>
      </c>
      <c r="B36" s="8" t="n">
        <v>0.6</v>
      </c>
      <c r="C36" s="8" t="n">
        <v>0.23</v>
      </c>
      <c r="D36" s="8" t="n">
        <v>1.6</v>
      </c>
      <c r="E36" s="8" t="n">
        <v>0.83</v>
      </c>
    </row>
    <row r="37" spans="1:5">
      <c r="A37" s="4" t="s">
        <v>123</v>
      </c>
      <c r="B37" s="5" t="n">
        <v>244</v>
      </c>
      <c r="C37" s="10" t="n">
        <v>240.1</v>
      </c>
      <c r="D37" s="10" t="n">
        <v>243.5</v>
      </c>
      <c r="E37" s="10" t="n">
        <v>239.1</v>
      </c>
    </row>
    <row r="38" spans="1:5">
      <c r="A38" s="3" t="s">
        <v>125</v>
      </c>
    </row>
    <row r="39" spans="1:5">
      <c r="A39" s="4" t="s">
        <v>114</v>
      </c>
      <c r="B39" s="7" t="n">
        <v>84</v>
      </c>
      <c r="C39" s="7" t="n">
        <v>31</v>
      </c>
      <c r="D39" s="7" t="n">
        <v>289</v>
      </c>
      <c r="E39" s="7" t="n">
        <v>210</v>
      </c>
    </row>
    <row r="40" spans="1:5">
      <c r="A40" s="4" t="s">
        <v>115</v>
      </c>
      <c r="B40" s="7" t="n">
        <v>63</v>
      </c>
      <c r="C40" s="7" t="n">
        <v>24</v>
      </c>
      <c r="D40" s="7" t="n">
        <v>101</v>
      </c>
      <c r="E40" s="7" t="n">
        <v>-12</v>
      </c>
    </row>
    <row r="41" spans="1:5">
      <c r="A41" s="4" t="s">
        <v>126</v>
      </c>
      <c r="B41" s="11" t="n">
        <v>0.125</v>
      </c>
      <c r="C41" s="11" t="n">
        <v>0.125</v>
      </c>
      <c r="D41" s="11" t="n">
        <v>0.375</v>
      </c>
      <c r="E41" s="11" t="n">
        <v>0.375</v>
      </c>
    </row>
    <row r="42" spans="1:5">
      <c r="A42" s="4" t="s">
        <v>70</v>
      </c>
    </row>
    <row r="43" spans="1:5">
      <c r="A43" s="3" t="s">
        <v>94</v>
      </c>
    </row>
    <row r="44" spans="1:5">
      <c r="A44" s="4" t="s">
        <v>95</v>
      </c>
      <c r="B44" s="7" t="n">
        <v>2137</v>
      </c>
      <c r="C44" s="7" t="n">
        <v>1802</v>
      </c>
      <c r="D44" s="7" t="n">
        <v>6048</v>
      </c>
      <c r="E44" s="7" t="n">
        <v>5519</v>
      </c>
    </row>
    <row r="45" spans="1:5">
      <c r="A45" s="4" t="s">
        <v>96</v>
      </c>
      <c r="B45" s="5" t="n">
        <v>32</v>
      </c>
      <c r="C45" s="5" t="n">
        <v>29</v>
      </c>
      <c r="D45" s="5" t="n">
        <v>107</v>
      </c>
      <c r="E45" s="5" t="n">
        <v>95</v>
      </c>
    </row>
    <row r="46" spans="1:5">
      <c r="A46" s="4" t="s">
        <v>97</v>
      </c>
      <c r="B46" s="5" t="n">
        <v>2169</v>
      </c>
      <c r="C46" s="5" t="n">
        <v>1831</v>
      </c>
      <c r="D46" s="5" t="n">
        <v>6155</v>
      </c>
      <c r="E46" s="5" t="n">
        <v>5614</v>
      </c>
    </row>
    <row r="47" spans="1:5">
      <c r="A47" s="4" t="s">
        <v>98</v>
      </c>
      <c r="B47" s="5" t="n">
        <v>1694</v>
      </c>
      <c r="C47" s="5" t="n">
        <v>1474</v>
      </c>
      <c r="D47" s="5" t="n">
        <v>4849</v>
      </c>
      <c r="E47" s="5" t="n">
        <v>4441</v>
      </c>
    </row>
    <row r="48" spans="1:5">
      <c r="A48" s="4" t="s">
        <v>99</v>
      </c>
      <c r="B48" s="5" t="n">
        <v>475</v>
      </c>
      <c r="C48" s="5" t="n">
        <v>357</v>
      </c>
      <c r="D48" s="5" t="n">
        <v>1306</v>
      </c>
      <c r="E48" s="5" t="n">
        <v>1173</v>
      </c>
    </row>
    <row r="49" spans="1:5">
      <c r="A49" s="3" t="s">
        <v>100</v>
      </c>
    </row>
    <row r="50" spans="1:5">
      <c r="A50" s="4" t="s">
        <v>101</v>
      </c>
      <c r="B50" s="5" t="n">
        <v>197</v>
      </c>
      <c r="C50" s="5" t="n">
        <v>184</v>
      </c>
      <c r="D50" s="5" t="n">
        <v>579</v>
      </c>
      <c r="E50" s="5" t="n">
        <v>561</v>
      </c>
    </row>
    <row r="51" spans="1:5">
      <c r="A51" s="4" t="s">
        <v>102</v>
      </c>
      <c r="B51" s="5" t="n">
        <v>35</v>
      </c>
      <c r="C51" s="5" t="n">
        <v>34</v>
      </c>
      <c r="D51" s="5" t="n">
        <v>103</v>
      </c>
      <c r="E51" s="5" t="n">
        <v>103</v>
      </c>
    </row>
    <row r="52" spans="1:5">
      <c r="A52" s="4" t="s">
        <v>103</v>
      </c>
      <c r="B52" s="5" t="n">
        <v>1</v>
      </c>
      <c r="C52" s="5" t="n">
        <v>38</v>
      </c>
      <c r="D52" s="5" t="n">
        <v>13</v>
      </c>
      <c r="E52" s="5" t="n">
        <v>56</v>
      </c>
    </row>
    <row r="53" spans="1:5">
      <c r="A53" s="4" t="s">
        <v>104</v>
      </c>
      <c r="B53" s="5" t="n">
        <v>12</v>
      </c>
      <c r="D53" s="5" t="n">
        <v>18</v>
      </c>
    </row>
    <row r="54" spans="1:5">
      <c r="A54" s="4" t="s">
        <v>105</v>
      </c>
      <c r="B54" s="5" t="n">
        <v>5</v>
      </c>
      <c r="C54" s="5" t="n">
        <v>-2</v>
      </c>
      <c r="D54" s="5" t="n">
        <v>-9</v>
      </c>
      <c r="E54" s="5" t="n">
        <v>-3</v>
      </c>
    </row>
    <row r="55" spans="1:5">
      <c r="A55" s="4" t="s">
        <v>106</v>
      </c>
      <c r="B55" s="5" t="n">
        <v>250</v>
      </c>
      <c r="C55" s="5" t="n">
        <v>254</v>
      </c>
      <c r="D55" s="5" t="n">
        <v>704</v>
      </c>
      <c r="E55" s="5" t="n">
        <v>717</v>
      </c>
    </row>
    <row r="56" spans="1:5">
      <c r="A56" s="4" t="s">
        <v>107</v>
      </c>
      <c r="B56" s="5" t="n">
        <v>225</v>
      </c>
      <c r="C56" s="5" t="n">
        <v>103</v>
      </c>
      <c r="D56" s="5" t="n">
        <v>602</v>
      </c>
      <c r="E56" s="5" t="n">
        <v>456</v>
      </c>
    </row>
    <row r="57" spans="1:5">
      <c r="A57" s="4" t="s">
        <v>108</v>
      </c>
      <c r="B57" s="5" t="n">
        <v>-44</v>
      </c>
      <c r="C57" s="5" t="n">
        <v>-55</v>
      </c>
      <c r="D57" s="5" t="n">
        <v>-146</v>
      </c>
      <c r="E57" s="5" t="n">
        <v>-162</v>
      </c>
    </row>
    <row r="58" spans="1:5">
      <c r="A58" s="4" t="s">
        <v>109</v>
      </c>
      <c r="B58" s="5" t="n">
        <v>1</v>
      </c>
      <c r="C58" s="5" t="n">
        <v>1</v>
      </c>
      <c r="D58" s="5" t="n">
        <v>4</v>
      </c>
      <c r="E58" s="5" t="n">
        <v>4</v>
      </c>
    </row>
    <row r="59" spans="1:5">
      <c r="A59" s="4" t="s">
        <v>110</v>
      </c>
      <c r="B59" s="5" t="n">
        <v>-35</v>
      </c>
      <c r="C59" s="5" t="n">
        <v>-1</v>
      </c>
      <c r="D59" s="5" t="n">
        <v>-36</v>
      </c>
      <c r="E59" s="5" t="n">
        <v>-3</v>
      </c>
    </row>
    <row r="60" spans="1:5">
      <c r="A60" s="4" t="s">
        <v>111</v>
      </c>
      <c r="B60" s="5" t="n">
        <v>2</v>
      </c>
      <c r="D60" s="5" t="n">
        <v>5</v>
      </c>
      <c r="E60" s="5" t="n">
        <v>5</v>
      </c>
    </row>
    <row r="61" spans="1:5">
      <c r="A61" s="4" t="s">
        <v>112</v>
      </c>
      <c r="B61" s="5" t="n">
        <v>149</v>
      </c>
      <c r="C61" s="5" t="n">
        <v>48</v>
      </c>
      <c r="D61" s="5" t="n">
        <v>429</v>
      </c>
      <c r="E61" s="5" t="n">
        <v>300</v>
      </c>
    </row>
    <row r="62" spans="1:5">
      <c r="A62" s="4" t="s">
        <v>113</v>
      </c>
      <c r="B62" s="5" t="n">
        <v>-34</v>
      </c>
      <c r="C62" s="5" t="n">
        <v>-7</v>
      </c>
      <c r="D62" s="5" t="n">
        <v>-77</v>
      </c>
      <c r="E62" s="5" t="n">
        <v>-65</v>
      </c>
    </row>
    <row r="63" spans="1:5">
      <c r="A63" s="4" t="s">
        <v>114</v>
      </c>
      <c r="B63" s="5" t="n">
        <v>115</v>
      </c>
      <c r="C63" s="5" t="n">
        <v>41</v>
      </c>
      <c r="D63" s="5" t="n">
        <v>352</v>
      </c>
      <c r="E63" s="5" t="n">
        <v>235</v>
      </c>
    </row>
    <row r="64" spans="1:5">
      <c r="A64" s="4" t="s">
        <v>115</v>
      </c>
      <c r="B64" s="5" t="n">
        <v>62</v>
      </c>
      <c r="C64" s="5" t="n">
        <v>22</v>
      </c>
      <c r="D64" s="5" t="n">
        <v>98</v>
      </c>
      <c r="E64" s="5" t="n">
        <v>-17</v>
      </c>
    </row>
    <row r="65" spans="1:5">
      <c r="A65" s="4" t="s">
        <v>116</v>
      </c>
      <c r="B65" s="5" t="n">
        <v>177</v>
      </c>
      <c r="C65" s="5" t="n">
        <v>63</v>
      </c>
      <c r="D65" s="5" t="n">
        <v>450</v>
      </c>
      <c r="E65" s="5" t="n">
        <v>218</v>
      </c>
    </row>
    <row r="66" spans="1:5">
      <c r="A66" s="4" t="s">
        <v>117</v>
      </c>
      <c r="B66" s="5" t="n">
        <v>-32</v>
      </c>
      <c r="C66" s="5" t="n">
        <v>-9</v>
      </c>
      <c r="D66" s="5" t="n">
        <v>-64</v>
      </c>
      <c r="E66" s="5" t="n">
        <v>-22</v>
      </c>
    </row>
    <row r="67" spans="1:5">
      <c r="A67" s="4" t="s">
        <v>118</v>
      </c>
      <c r="B67" s="7" t="n">
        <v>145</v>
      </c>
      <c r="C67" s="7" t="n">
        <v>54</v>
      </c>
      <c r="D67" s="7" t="n">
        <v>386</v>
      </c>
      <c r="E67" s="7" t="n">
        <v>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350</v>
      </c>
      <c r="B1" s="2" t="s">
        <v>351</v>
      </c>
      <c r="C1" s="2" t="s">
        <v>352</v>
      </c>
      <c r="D1" s="2" t="s">
        <v>353</v>
      </c>
      <c r="E1" s="2" t="s">
        <v>354</v>
      </c>
      <c r="F1" s="2" t="s">
        <v>355</v>
      </c>
      <c r="G1" s="2" t="s">
        <v>356</v>
      </c>
      <c r="H1" s="2" t="s">
        <v>357</v>
      </c>
      <c r="I1" s="2" t="s">
        <v>356</v>
      </c>
      <c r="J1" s="2" t="s">
        <v>358</v>
      </c>
    </row>
    <row r="2" spans="1:10">
      <c r="A2" s="3" t="s">
        <v>233</v>
      </c>
    </row>
    <row r="3" spans="1:10">
      <c r="A3" s="4" t="s">
        <v>359</v>
      </c>
      <c r="H3" s="5" t="n">
        <v>4</v>
      </c>
    </row>
    <row r="4" spans="1:10">
      <c r="A4" s="4" t="s">
        <v>110</v>
      </c>
      <c r="F4" s="7" t="n">
        <v>35</v>
      </c>
      <c r="G4" s="7" t="n">
        <v>1</v>
      </c>
      <c r="H4" s="7" t="n">
        <v>36</v>
      </c>
      <c r="I4" s="7" t="n">
        <v>3</v>
      </c>
    </row>
    <row r="5" spans="1:10">
      <c r="A5" s="4" t="s">
        <v>360</v>
      </c>
      <c r="F5" s="5" t="n">
        <v>25</v>
      </c>
      <c r="H5" s="5" t="n">
        <v>25</v>
      </c>
      <c r="J5" s="7" t="n">
        <v>57</v>
      </c>
    </row>
    <row r="6" spans="1:10">
      <c r="A6" s="3" t="s">
        <v>361</v>
      </c>
    </row>
    <row r="7" spans="1:10">
      <c r="A7" s="4" t="s">
        <v>104</v>
      </c>
      <c r="F7" s="7" t="n">
        <v>12</v>
      </c>
      <c r="H7" s="7" t="n">
        <v>18</v>
      </c>
    </row>
    <row r="8" spans="1:10">
      <c r="A8" s="4" t="s">
        <v>362</v>
      </c>
    </row>
    <row r="9" spans="1:10">
      <c r="A9" s="3" t="s">
        <v>233</v>
      </c>
    </row>
    <row r="10" spans="1:10">
      <c r="A10" s="4" t="s">
        <v>363</v>
      </c>
      <c r="E10" s="4" t="s">
        <v>364</v>
      </c>
      <c r="F10" s="4" t="s">
        <v>364</v>
      </c>
      <c r="H10" s="4" t="s">
        <v>364</v>
      </c>
    </row>
    <row r="11" spans="1:10">
      <c r="A11" s="4" t="s">
        <v>365</v>
      </c>
      <c r="E11" s="7" t="n">
        <v>750</v>
      </c>
    </row>
    <row r="12" spans="1:10">
      <c r="A12" s="4" t="s">
        <v>360</v>
      </c>
      <c r="E12" s="5" t="n">
        <v>18</v>
      </c>
    </row>
    <row r="13" spans="1:10">
      <c r="A13" s="4" t="s">
        <v>70</v>
      </c>
    </row>
    <row r="14" spans="1:10">
      <c r="A14" s="3" t="s">
        <v>233</v>
      </c>
    </row>
    <row r="15" spans="1:10">
      <c r="A15" s="4" t="s">
        <v>363</v>
      </c>
      <c r="F15" s="4" t="s">
        <v>366</v>
      </c>
      <c r="H15" s="4" t="s">
        <v>366</v>
      </c>
    </row>
    <row r="16" spans="1:10">
      <c r="A16" s="4" t="s">
        <v>367</v>
      </c>
      <c r="E16" s="5" t="n">
        <v>732</v>
      </c>
    </row>
    <row r="17" spans="1:10">
      <c r="A17" s="4" t="s">
        <v>110</v>
      </c>
      <c r="F17" s="7" t="n">
        <v>35</v>
      </c>
      <c r="G17" s="5" t="n">
        <v>1</v>
      </c>
      <c r="H17" s="7" t="n">
        <v>36</v>
      </c>
      <c r="I17" s="5" t="n">
        <v>3</v>
      </c>
    </row>
    <row r="18" spans="1:10">
      <c r="A18" s="3" t="s">
        <v>361</v>
      </c>
    </row>
    <row r="19" spans="1:10">
      <c r="A19" s="4" t="s">
        <v>104</v>
      </c>
      <c r="F19" s="5" t="n">
        <v>12</v>
      </c>
      <c r="H19" s="5" t="n">
        <v>18</v>
      </c>
    </row>
    <row r="20" spans="1:10">
      <c r="A20" s="4" t="s">
        <v>368</v>
      </c>
    </row>
    <row r="21" spans="1:10">
      <c r="A21" s="3" t="s">
        <v>233</v>
      </c>
    </row>
    <row r="22" spans="1:10">
      <c r="A22" s="4" t="s">
        <v>369</v>
      </c>
      <c r="C22" s="7" t="n">
        <v>100</v>
      </c>
      <c r="D22" s="7" t="n">
        <v>100</v>
      </c>
      <c r="E22" s="5" t="n">
        <v>106</v>
      </c>
    </row>
    <row r="23" spans="1:10">
      <c r="A23" s="4" t="s">
        <v>370</v>
      </c>
    </row>
    <row r="24" spans="1:10">
      <c r="A24" s="3" t="s">
        <v>233</v>
      </c>
    </row>
    <row r="25" spans="1:10">
      <c r="A25" s="4" t="s">
        <v>369</v>
      </c>
      <c r="E25" s="5" t="n">
        <v>1207</v>
      </c>
    </row>
    <row r="26" spans="1:10">
      <c r="A26" s="4" t="s">
        <v>371</v>
      </c>
      <c r="E26" s="5" t="n">
        <v>475</v>
      </c>
    </row>
    <row r="27" spans="1:10">
      <c r="A27" s="4" t="s">
        <v>110</v>
      </c>
      <c r="E27" s="5" t="n">
        <v>34</v>
      </c>
    </row>
    <row r="28" spans="1:10">
      <c r="A28" s="4" t="s">
        <v>372</v>
      </c>
    </row>
    <row r="29" spans="1:10">
      <c r="A29" s="3" t="s">
        <v>233</v>
      </c>
    </row>
    <row r="30" spans="1:10">
      <c r="A30" s="4" t="s">
        <v>369</v>
      </c>
      <c r="E30" s="5" t="n">
        <v>347</v>
      </c>
    </row>
    <row r="31" spans="1:10">
      <c r="A31" s="4" t="s">
        <v>373</v>
      </c>
    </row>
    <row r="32" spans="1:10">
      <c r="A32" s="3" t="s">
        <v>233</v>
      </c>
    </row>
    <row r="33" spans="1:10">
      <c r="A33" s="4" t="s">
        <v>369</v>
      </c>
      <c r="B33" s="7" t="n">
        <v>100</v>
      </c>
      <c r="E33" s="7" t="n">
        <v>754</v>
      </c>
    </row>
    <row r="34" spans="1:10">
      <c r="A34" s="4" t="s">
        <v>110</v>
      </c>
      <c r="B34" s="7" t="n">
        <v>3</v>
      </c>
    </row>
    <row r="35" spans="1:10">
      <c r="A35" s="4" t="s">
        <v>374</v>
      </c>
    </row>
    <row r="36" spans="1:10">
      <c r="A36" s="3" t="s">
        <v>233</v>
      </c>
    </row>
    <row r="37" spans="1:10">
      <c r="A37" s="4" t="s">
        <v>375</v>
      </c>
      <c r="F37" s="5" t="n">
        <v>0</v>
      </c>
      <c r="H37" s="5" t="n">
        <v>0</v>
      </c>
    </row>
    <row r="38" spans="1:10">
      <c r="A38" s="4" t="s">
        <v>376</v>
      </c>
    </row>
    <row r="39" spans="1:10">
      <c r="A39" s="3" t="s">
        <v>361</v>
      </c>
    </row>
    <row r="40" spans="1:10">
      <c r="A40" s="4" t="s">
        <v>104</v>
      </c>
      <c r="F40" s="7" t="n">
        <v>12</v>
      </c>
      <c r="G40" s="7" t="n">
        <v>0</v>
      </c>
      <c r="H40" s="7" t="n">
        <v>18</v>
      </c>
      <c r="I4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77</v>
      </c>
      <c r="C1" s="2" t="s">
        <v>2</v>
      </c>
      <c r="D1" s="2" t="s">
        <v>25</v>
      </c>
    </row>
    <row r="2" spans="1:4">
      <c r="A2" s="3" t="s">
        <v>32</v>
      </c>
    </row>
    <row r="3" spans="1:4">
      <c r="A3" s="4" t="s">
        <v>378</v>
      </c>
      <c r="C3" s="7" t="n">
        <v>218</v>
      </c>
      <c r="D3" s="7" t="n">
        <v>157</v>
      </c>
    </row>
    <row r="4" spans="1:4">
      <c r="A4" s="4" t="s">
        <v>379</v>
      </c>
      <c r="C4" s="5" t="n">
        <v>54</v>
      </c>
      <c r="D4" s="5" t="n">
        <v>45</v>
      </c>
    </row>
    <row r="5" spans="1:4">
      <c r="A5" s="4" t="s">
        <v>380</v>
      </c>
      <c r="C5" s="5" t="n">
        <v>867</v>
      </c>
      <c r="D5" s="5" t="n">
        <v>771</v>
      </c>
    </row>
    <row r="6" spans="1:4">
      <c r="A6" s="4" t="s">
        <v>143</v>
      </c>
      <c r="C6" s="5" t="n">
        <v>1139</v>
      </c>
      <c r="D6" s="5" t="n">
        <v>973</v>
      </c>
    </row>
    <row r="7" spans="1:4">
      <c r="A7" s="4" t="s">
        <v>381</v>
      </c>
      <c r="C7" s="5" t="n">
        <v>-55</v>
      </c>
      <c r="D7" s="5" t="n">
        <v>-55</v>
      </c>
    </row>
    <row r="8" spans="1:4">
      <c r="A8" s="4" t="s">
        <v>382</v>
      </c>
      <c r="B8" s="4" t="s">
        <v>28</v>
      </c>
      <c r="C8" s="7" t="n">
        <v>1084</v>
      </c>
      <c r="D8" s="7" t="n">
        <v>918</v>
      </c>
    </row>
    <row r="9" spans="1:4">
      <c r="A9" s="4" t="s">
        <v>383</v>
      </c>
      <c r="C9" s="4" t="s">
        <v>384</v>
      </c>
      <c r="D9" s="4" t="s">
        <v>384</v>
      </c>
    </row>
    <row r="10" spans="1:4"/>
    <row r="11" spans="1:4">
      <c r="A11" s="4" t="s">
        <v>28</v>
      </c>
      <c r="B11" s="4" t="s">
        <v>73</v>
      </c>
    </row>
  </sheetData>
  <mergeCells count="3">
    <mergeCell ref="A1:B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386</v>
      </c>
      <c r="D2" s="2" t="s">
        <v>25</v>
      </c>
    </row>
    <row r="3" spans="1:4">
      <c r="A3" s="3" t="s">
        <v>387</v>
      </c>
    </row>
    <row r="4" spans="1:4">
      <c r="A4" s="4" t="s">
        <v>36</v>
      </c>
      <c r="B4" s="7" t="n">
        <v>2745</v>
      </c>
      <c r="D4" s="7" t="n">
        <v>777</v>
      </c>
    </row>
    <row r="5" spans="1:4">
      <c r="A5" s="4" t="s">
        <v>388</v>
      </c>
      <c r="D5" s="5" t="n">
        <v>1463</v>
      </c>
    </row>
    <row r="6" spans="1:4">
      <c r="A6" s="3" t="s">
        <v>389</v>
      </c>
    </row>
    <row r="7" spans="1:4">
      <c r="A7" s="4" t="s">
        <v>390</v>
      </c>
      <c r="B7" s="7" t="n">
        <v>1633</v>
      </c>
      <c r="D7" s="5" t="n">
        <v>467</v>
      </c>
    </row>
    <row r="8" spans="1:4">
      <c r="A8" s="4" t="s">
        <v>391</v>
      </c>
      <c r="D8" s="5" t="n">
        <v>393</v>
      </c>
    </row>
    <row r="9" spans="1:4">
      <c r="A9" s="4" t="s">
        <v>362</v>
      </c>
    </row>
    <row r="10" spans="1:4">
      <c r="A10" s="3" t="s">
        <v>239</v>
      </c>
    </row>
    <row r="11" spans="1:4">
      <c r="A11" s="4" t="s">
        <v>363</v>
      </c>
      <c r="B11" s="4" t="s">
        <v>364</v>
      </c>
      <c r="C11" s="4" t="s">
        <v>364</v>
      </c>
    </row>
    <row r="12" spans="1:4">
      <c r="A12" s="4" t="s">
        <v>392</v>
      </c>
      <c r="B12" s="4" t="s">
        <v>393</v>
      </c>
    </row>
    <row r="13" spans="1:4">
      <c r="A13" s="4" t="s">
        <v>394</v>
      </c>
    </row>
    <row r="14" spans="1:4">
      <c r="A14" s="3" t="s">
        <v>387</v>
      </c>
    </row>
    <row r="15" spans="1:4">
      <c r="A15" s="4" t="s">
        <v>395</v>
      </c>
      <c r="B15" s="7" t="n">
        <v>411</v>
      </c>
      <c r="D15" s="5" t="n">
        <v>234</v>
      </c>
    </row>
    <row r="16" spans="1:4">
      <c r="A16" s="4" t="s">
        <v>32</v>
      </c>
      <c r="B16" s="5" t="n">
        <v>432</v>
      </c>
      <c r="D16" s="5" t="n">
        <v>426</v>
      </c>
    </row>
    <row r="17" spans="1:4">
      <c r="A17" s="4" t="s">
        <v>34</v>
      </c>
      <c r="B17" s="5" t="n">
        <v>280</v>
      </c>
      <c r="D17" s="5" t="n">
        <v>117</v>
      </c>
    </row>
    <row r="18" spans="1:4">
      <c r="A18" s="4" t="s">
        <v>36</v>
      </c>
      <c r="D18" s="5" t="n">
        <v>777</v>
      </c>
    </row>
    <row r="19" spans="1:4">
      <c r="A19" s="4" t="s">
        <v>37</v>
      </c>
      <c r="B19" s="5" t="n">
        <v>1290</v>
      </c>
      <c r="D19" s="5" t="n">
        <v>1178</v>
      </c>
    </row>
    <row r="20" spans="1:4">
      <c r="A20" s="4" t="s">
        <v>41</v>
      </c>
      <c r="B20" s="5" t="n">
        <v>195</v>
      </c>
      <c r="D20" s="5" t="n">
        <v>143</v>
      </c>
    </row>
    <row r="21" spans="1:4">
      <c r="A21" s="4" t="s">
        <v>42</v>
      </c>
      <c r="B21" s="5" t="n">
        <v>137</v>
      </c>
      <c r="D21" s="5" t="n">
        <v>142</v>
      </c>
    </row>
    <row r="22" spans="1:4">
      <c r="A22" s="4" t="s">
        <v>388</v>
      </c>
      <c r="D22" s="5" t="n">
        <v>1463</v>
      </c>
    </row>
    <row r="23" spans="1:4">
      <c r="A23" s="4" t="s">
        <v>396</v>
      </c>
      <c r="B23" s="5" t="n">
        <v>2745</v>
      </c>
      <c r="D23" s="5" t="n">
        <v>2240</v>
      </c>
    </row>
    <row r="24" spans="1:4">
      <c r="A24" s="3" t="s">
        <v>389</v>
      </c>
    </row>
    <row r="25" spans="1:4">
      <c r="A25" s="4" t="s">
        <v>46</v>
      </c>
      <c r="B25" s="5" t="n">
        <v>319</v>
      </c>
      <c r="D25" s="5" t="n">
        <v>297</v>
      </c>
    </row>
    <row r="26" spans="1:4">
      <c r="A26" s="4" t="s">
        <v>48</v>
      </c>
      <c r="B26" s="5" t="n">
        <v>213</v>
      </c>
      <c r="D26" s="5" t="n">
        <v>145</v>
      </c>
    </row>
    <row r="27" spans="1:4">
      <c r="A27" s="4" t="s">
        <v>397</v>
      </c>
      <c r="B27" s="5" t="n">
        <v>16</v>
      </c>
      <c r="D27" s="5" t="n">
        <v>25</v>
      </c>
    </row>
    <row r="28" spans="1:4">
      <c r="A28" s="4" t="s">
        <v>390</v>
      </c>
      <c r="D28" s="5" t="n">
        <v>467</v>
      </c>
    </row>
    <row r="29" spans="1:4">
      <c r="A29" s="4" t="s">
        <v>41</v>
      </c>
      <c r="D29" s="5" t="n">
        <v>56</v>
      </c>
    </row>
    <row r="30" spans="1:4">
      <c r="A30" s="4" t="s">
        <v>398</v>
      </c>
      <c r="B30" s="5" t="n">
        <v>747</v>
      </c>
    </row>
    <row r="31" spans="1:4">
      <c r="A31" s="4" t="s">
        <v>54</v>
      </c>
      <c r="B31" s="5" t="n">
        <v>338</v>
      </c>
      <c r="D31" s="5" t="n">
        <v>337</v>
      </c>
    </row>
    <row r="32" spans="1:4">
      <c r="A32" s="4" t="s">
        <v>391</v>
      </c>
      <c r="D32" s="5" t="n">
        <v>393</v>
      </c>
    </row>
    <row r="33" spans="1:4">
      <c r="A33" s="4" t="s">
        <v>399</v>
      </c>
      <c r="B33" s="7" t="n">
        <v>1633</v>
      </c>
      <c r="D33" s="7" t="n">
        <v>8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92</v>
      </c>
      <c r="D1" s="2" t="s">
        <v>1</v>
      </c>
    </row>
    <row r="2" spans="1:5">
      <c r="B2" s="2" t="s">
        <v>2</v>
      </c>
      <c r="C2" s="2" t="s">
        <v>93</v>
      </c>
      <c r="D2" s="2" t="s">
        <v>2</v>
      </c>
      <c r="E2" s="2" t="s">
        <v>93</v>
      </c>
    </row>
    <row r="3" spans="1:5">
      <c r="A3" s="3" t="s">
        <v>401</v>
      </c>
    </row>
    <row r="4" spans="1:5">
      <c r="A4" s="4" t="s">
        <v>402</v>
      </c>
      <c r="B4" s="7" t="n">
        <v>-17</v>
      </c>
      <c r="C4" s="7" t="n">
        <v>7</v>
      </c>
      <c r="D4" s="7" t="n">
        <v>-41</v>
      </c>
      <c r="E4" s="7" t="n">
        <v>8</v>
      </c>
    </row>
    <row r="5" spans="1:5">
      <c r="A5" s="4" t="s">
        <v>115</v>
      </c>
      <c r="B5" s="5" t="n">
        <v>63</v>
      </c>
      <c r="C5" s="5" t="n">
        <v>24</v>
      </c>
      <c r="D5" s="5" t="n">
        <v>101</v>
      </c>
      <c r="E5" s="5" t="n">
        <v>-12</v>
      </c>
    </row>
    <row r="6" spans="1:5">
      <c r="A6" s="4" t="s">
        <v>403</v>
      </c>
      <c r="B6" s="5" t="n">
        <v>63</v>
      </c>
      <c r="C6" s="5" t="n">
        <v>24</v>
      </c>
      <c r="D6" s="5" t="n">
        <v>101</v>
      </c>
      <c r="E6" s="5" t="n">
        <v>-12</v>
      </c>
    </row>
    <row r="7" spans="1:5">
      <c r="A7" s="4" t="s">
        <v>404</v>
      </c>
    </row>
    <row r="8" spans="1:5">
      <c r="A8" s="3" t="s">
        <v>401</v>
      </c>
    </row>
    <row r="9" spans="1:5">
      <c r="A9" s="4" t="s">
        <v>95</v>
      </c>
      <c r="B9" s="5" t="n">
        <v>589</v>
      </c>
      <c r="C9" s="5" t="n">
        <v>540</v>
      </c>
      <c r="D9" s="5" t="n">
        <v>1700</v>
      </c>
      <c r="E9" s="5" t="n">
        <v>1670</v>
      </c>
    </row>
    <row r="10" spans="1:5">
      <c r="A10" s="4" t="s">
        <v>98</v>
      </c>
      <c r="B10" s="5" t="n">
        <v>470</v>
      </c>
      <c r="C10" s="5" t="n">
        <v>496</v>
      </c>
      <c r="D10" s="5" t="n">
        <v>1421</v>
      </c>
      <c r="E10" s="5" t="n">
        <v>1566</v>
      </c>
    </row>
    <row r="11" spans="1:5">
      <c r="A11" s="4" t="s">
        <v>101</v>
      </c>
      <c r="B11" s="5" t="n">
        <v>54</v>
      </c>
      <c r="C11" s="5" t="n">
        <v>42</v>
      </c>
      <c r="D11" s="5" t="n">
        <v>128</v>
      </c>
      <c r="E11" s="5" t="n">
        <v>131</v>
      </c>
    </row>
    <row r="12" spans="1:5">
      <c r="A12" s="4" t="s">
        <v>103</v>
      </c>
      <c r="B12" s="5" t="n">
        <v>17</v>
      </c>
      <c r="C12" s="5" t="n">
        <v>8</v>
      </c>
      <c r="D12" s="5" t="n">
        <v>51</v>
      </c>
      <c r="E12" s="5" t="n">
        <v>32</v>
      </c>
    </row>
    <row r="13" spans="1:5">
      <c r="A13" s="4" t="s">
        <v>405</v>
      </c>
      <c r="B13" s="5" t="n">
        <v>11</v>
      </c>
      <c r="D13" s="5" t="n">
        <v>32</v>
      </c>
    </row>
    <row r="14" spans="1:5">
      <c r="A14" s="4" t="s">
        <v>406</v>
      </c>
      <c r="B14" s="5" t="n">
        <v>-51</v>
      </c>
      <c r="C14" s="5" t="n">
        <v>-23</v>
      </c>
      <c r="D14" s="5" t="n">
        <v>-83</v>
      </c>
      <c r="E14" s="5" t="n">
        <v>-37</v>
      </c>
    </row>
    <row r="15" spans="1:5">
      <c r="A15" s="4" t="s">
        <v>407</v>
      </c>
      <c r="B15" s="5" t="n">
        <v>8</v>
      </c>
      <c r="D15" s="5" t="n">
        <v>9</v>
      </c>
      <c r="E15" s="5" t="n">
        <v>-2</v>
      </c>
    </row>
    <row r="16" spans="1:5">
      <c r="A16" s="4" t="s">
        <v>408</v>
      </c>
      <c r="B16" s="5" t="n">
        <v>80</v>
      </c>
      <c r="C16" s="5" t="n">
        <v>17</v>
      </c>
      <c r="D16" s="5" t="n">
        <v>142</v>
      </c>
      <c r="E16" s="5" t="n">
        <v>-20</v>
      </c>
    </row>
    <row r="17" spans="1:5">
      <c r="A17" s="4" t="s">
        <v>402</v>
      </c>
      <c r="B17" s="5" t="n">
        <v>-17</v>
      </c>
      <c r="C17" s="5" t="n">
        <v>7</v>
      </c>
      <c r="D17" s="5" t="n">
        <v>-41</v>
      </c>
      <c r="E17" s="5" t="n">
        <v>8</v>
      </c>
    </row>
    <row r="18" spans="1:5">
      <c r="A18" s="4" t="s">
        <v>115</v>
      </c>
      <c r="B18" s="5" t="n">
        <v>63</v>
      </c>
      <c r="C18" s="5" t="n">
        <v>24</v>
      </c>
      <c r="D18" s="5" t="n">
        <v>101</v>
      </c>
      <c r="E18" s="5" t="n">
        <v>-12</v>
      </c>
    </row>
    <row r="19" spans="1:5">
      <c r="A19" s="4" t="s">
        <v>117</v>
      </c>
      <c r="B19" s="5" t="n">
        <v>-2</v>
      </c>
      <c r="C19" s="5" t="n">
        <v>-3</v>
      </c>
      <c r="D19" s="5" t="n">
        <v>-8</v>
      </c>
      <c r="E19" s="5" t="n">
        <v>-8</v>
      </c>
    </row>
    <row r="20" spans="1:5">
      <c r="A20" s="4" t="s">
        <v>403</v>
      </c>
      <c r="B20" s="5" t="n">
        <v>61</v>
      </c>
      <c r="C20" s="5" t="n">
        <v>21</v>
      </c>
      <c r="D20" s="5" t="n">
        <v>93</v>
      </c>
      <c r="E20" s="5" t="n">
        <v>-20</v>
      </c>
    </row>
    <row r="21" spans="1:5">
      <c r="A21" s="4" t="s">
        <v>70</v>
      </c>
    </row>
    <row r="22" spans="1:5">
      <c r="A22" s="3" t="s">
        <v>401</v>
      </c>
    </row>
    <row r="23" spans="1:5">
      <c r="A23" s="4" t="s">
        <v>402</v>
      </c>
      <c r="B23" s="5" t="n">
        <v>-17</v>
      </c>
      <c r="C23" s="5" t="n">
        <v>7</v>
      </c>
      <c r="D23" s="5" t="n">
        <v>-41</v>
      </c>
      <c r="E23" s="5" t="n">
        <v>8</v>
      </c>
    </row>
    <row r="24" spans="1:5">
      <c r="A24" s="4" t="s">
        <v>115</v>
      </c>
      <c r="B24" s="5" t="n">
        <v>62</v>
      </c>
      <c r="C24" s="5" t="n">
        <v>22</v>
      </c>
      <c r="D24" s="5" t="n">
        <v>98</v>
      </c>
      <c r="E24" s="5" t="n">
        <v>-17</v>
      </c>
    </row>
    <row r="25" spans="1:5">
      <c r="A25" s="4" t="s">
        <v>409</v>
      </c>
    </row>
    <row r="26" spans="1:5">
      <c r="A26" s="3" t="s">
        <v>401</v>
      </c>
    </row>
    <row r="27" spans="1:5">
      <c r="A27" s="4" t="s">
        <v>95</v>
      </c>
      <c r="B27" s="5" t="n">
        <v>589</v>
      </c>
      <c r="C27" s="5" t="n">
        <v>540</v>
      </c>
      <c r="D27" s="5" t="n">
        <v>1700</v>
      </c>
      <c r="E27" s="5" t="n">
        <v>1670</v>
      </c>
    </row>
    <row r="28" spans="1:5">
      <c r="A28" s="4" t="s">
        <v>98</v>
      </c>
      <c r="B28" s="5" t="n">
        <v>471</v>
      </c>
      <c r="C28" s="5" t="n">
        <v>498</v>
      </c>
      <c r="D28" s="5" t="n">
        <v>1424</v>
      </c>
      <c r="E28" s="5" t="n">
        <v>1571</v>
      </c>
    </row>
    <row r="29" spans="1:5">
      <c r="A29" s="4" t="s">
        <v>101</v>
      </c>
      <c r="B29" s="5" t="n">
        <v>54</v>
      </c>
      <c r="C29" s="5" t="n">
        <v>42</v>
      </c>
      <c r="D29" s="5" t="n">
        <v>128</v>
      </c>
      <c r="E29" s="5" t="n">
        <v>131</v>
      </c>
    </row>
    <row r="30" spans="1:5">
      <c r="A30" s="4" t="s">
        <v>103</v>
      </c>
      <c r="B30" s="5" t="n">
        <v>17</v>
      </c>
      <c r="C30" s="5" t="n">
        <v>8</v>
      </c>
      <c r="D30" s="5" t="n">
        <v>51</v>
      </c>
      <c r="E30" s="5" t="n">
        <v>32</v>
      </c>
    </row>
    <row r="31" spans="1:5">
      <c r="A31" s="4" t="s">
        <v>405</v>
      </c>
      <c r="B31" s="5" t="n">
        <v>11</v>
      </c>
      <c r="D31" s="5" t="n">
        <v>32</v>
      </c>
    </row>
    <row r="32" spans="1:5">
      <c r="A32" s="4" t="s">
        <v>406</v>
      </c>
      <c r="B32" s="5" t="n">
        <v>-51</v>
      </c>
      <c r="C32" s="5" t="n">
        <v>-23</v>
      </c>
      <c r="D32" s="5" t="n">
        <v>-83</v>
      </c>
      <c r="E32" s="5" t="n">
        <v>-37</v>
      </c>
    </row>
    <row r="33" spans="1:5">
      <c r="A33" s="4" t="s">
        <v>407</v>
      </c>
      <c r="B33" s="5" t="n">
        <v>8</v>
      </c>
      <c r="D33" s="5" t="n">
        <v>9</v>
      </c>
      <c r="E33" s="5" t="n">
        <v>-2</v>
      </c>
    </row>
    <row r="34" spans="1:5">
      <c r="A34" s="4" t="s">
        <v>408</v>
      </c>
      <c r="B34" s="5" t="n">
        <v>79</v>
      </c>
      <c r="C34" s="5" t="n">
        <v>15</v>
      </c>
      <c r="D34" s="5" t="n">
        <v>139</v>
      </c>
      <c r="E34" s="5" t="n">
        <v>-25</v>
      </c>
    </row>
    <row r="35" spans="1:5">
      <c r="A35" s="4" t="s">
        <v>402</v>
      </c>
      <c r="B35" s="5" t="n">
        <v>-17</v>
      </c>
      <c r="C35" s="5" t="n">
        <v>7</v>
      </c>
      <c r="D35" s="5" t="n">
        <v>-41</v>
      </c>
      <c r="E35" s="5" t="n">
        <v>8</v>
      </c>
    </row>
    <row r="36" spans="1:5">
      <c r="A36" s="4" t="s">
        <v>115</v>
      </c>
      <c r="B36" s="5" t="n">
        <v>62</v>
      </c>
      <c r="C36" s="5" t="n">
        <v>22</v>
      </c>
      <c r="D36" s="5" t="n">
        <v>98</v>
      </c>
      <c r="E36" s="5" t="n">
        <v>-17</v>
      </c>
    </row>
    <row r="37" spans="1:5">
      <c r="A37" s="4" t="s">
        <v>117</v>
      </c>
      <c r="B37" s="5" t="n">
        <v>-2</v>
      </c>
      <c r="C37" s="5" t="n">
        <v>-3</v>
      </c>
      <c r="D37" s="5" t="n">
        <v>-8</v>
      </c>
      <c r="E37" s="5" t="n">
        <v>-8</v>
      </c>
    </row>
    <row r="38" spans="1:5">
      <c r="A38" s="4" t="s">
        <v>403</v>
      </c>
      <c r="B38" s="7" t="n">
        <v>60</v>
      </c>
      <c r="C38" s="7" t="n">
        <v>19</v>
      </c>
      <c r="D38" s="7" t="n">
        <v>90</v>
      </c>
      <c r="E38"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 customWidth="1" max="6" min="6" width="21"/>
    <col customWidth="1" max="7" min="7" width="21"/>
  </cols>
  <sheetData>
    <row r="1" spans="1:7">
      <c r="A1" s="1" t="s">
        <v>410</v>
      </c>
      <c r="C1" s="2" t="s">
        <v>92</v>
      </c>
      <c r="E1" s="2" t="s">
        <v>1</v>
      </c>
    </row>
    <row r="2" spans="1:7">
      <c r="C2" s="2" t="s">
        <v>355</v>
      </c>
      <c r="D2" s="2" t="s">
        <v>356</v>
      </c>
      <c r="E2" s="2" t="s">
        <v>411</v>
      </c>
      <c r="F2" s="2" t="s">
        <v>356</v>
      </c>
      <c r="G2" s="2" t="s">
        <v>358</v>
      </c>
    </row>
    <row r="3" spans="1:7">
      <c r="A3" s="3" t="s">
        <v>412</v>
      </c>
    </row>
    <row r="4" spans="1:7">
      <c r="A4" s="4" t="s">
        <v>413</v>
      </c>
      <c r="C4" s="7" t="n">
        <v>5767</v>
      </c>
      <c r="E4" s="7" t="n">
        <v>5767</v>
      </c>
      <c r="G4" s="7" t="n">
        <v>3555</v>
      </c>
    </row>
    <row r="5" spans="1:7">
      <c r="A5" s="4" t="s">
        <v>37</v>
      </c>
      <c r="B5" s="4" t="s">
        <v>28</v>
      </c>
      <c r="C5" s="5" t="n">
        <v>3035</v>
      </c>
      <c r="E5" s="5" t="n">
        <v>3035</v>
      </c>
      <c r="G5" s="5" t="n">
        <v>3034</v>
      </c>
    </row>
    <row r="6" spans="1:7">
      <c r="A6" s="4" t="s">
        <v>42</v>
      </c>
      <c r="B6" s="4" t="s">
        <v>28</v>
      </c>
      <c r="C6" s="5" t="n">
        <v>463</v>
      </c>
      <c r="E6" s="5" t="n">
        <v>463</v>
      </c>
      <c r="G6" s="5" t="n">
        <v>472</v>
      </c>
    </row>
    <row r="7" spans="1:7">
      <c r="A7" s="4" t="s">
        <v>41</v>
      </c>
      <c r="C7" s="5" t="n">
        <v>268</v>
      </c>
      <c r="E7" s="5" t="n">
        <v>268</v>
      </c>
      <c r="G7" s="5" t="n">
        <v>253</v>
      </c>
    </row>
    <row r="8" spans="1:7">
      <c r="A8" s="4" t="s">
        <v>414</v>
      </c>
      <c r="B8" s="4" t="s">
        <v>28</v>
      </c>
      <c r="C8" s="5" t="n">
        <v>56</v>
      </c>
      <c r="E8" s="5" t="n">
        <v>56</v>
      </c>
      <c r="G8" s="5" t="n">
        <v>43</v>
      </c>
    </row>
    <row r="9" spans="1:7">
      <c r="A9" s="4" t="s">
        <v>40</v>
      </c>
      <c r="C9" s="5" t="n">
        <v>139</v>
      </c>
      <c r="E9" s="5" t="n">
        <v>139</v>
      </c>
      <c r="G9" s="5" t="n">
        <v>121</v>
      </c>
    </row>
    <row r="10" spans="1:7">
      <c r="A10" s="4" t="s">
        <v>44</v>
      </c>
      <c r="C10" s="5" t="n">
        <v>9983</v>
      </c>
      <c r="E10" s="5" t="n">
        <v>9983</v>
      </c>
      <c r="G10" s="5" t="n">
        <v>9189</v>
      </c>
    </row>
    <row r="11" spans="1:7">
      <c r="A11" s="4" t="s">
        <v>415</v>
      </c>
      <c r="C11" s="5" t="n">
        <v>3090</v>
      </c>
      <c r="E11" s="5" t="n">
        <v>3090</v>
      </c>
      <c r="G11" s="5" t="n">
        <v>1778</v>
      </c>
    </row>
    <row r="12" spans="1:7">
      <c r="A12" s="4" t="s">
        <v>52</v>
      </c>
      <c r="B12" s="4" t="s">
        <v>28</v>
      </c>
      <c r="C12" s="5" t="n">
        <v>2845</v>
      </c>
      <c r="E12" s="5" t="n">
        <v>2845</v>
      </c>
      <c r="G12" s="5" t="n">
        <v>4122</v>
      </c>
    </row>
    <row r="13" spans="1:7">
      <c r="A13" s="4" t="s">
        <v>41</v>
      </c>
      <c r="C13" s="5" t="n">
        <v>426</v>
      </c>
      <c r="E13" s="5" t="n">
        <v>426</v>
      </c>
      <c r="G13" s="5" t="n">
        <v>371</v>
      </c>
    </row>
    <row r="14" spans="1:7">
      <c r="A14" s="4" t="s">
        <v>54</v>
      </c>
      <c r="B14" s="4" t="s">
        <v>28</v>
      </c>
      <c r="C14" s="5" t="n">
        <v>1031</v>
      </c>
      <c r="E14" s="5" t="n">
        <v>1031</v>
      </c>
      <c r="G14" s="5" t="n">
        <v>1057</v>
      </c>
    </row>
    <row r="15" spans="1:7">
      <c r="A15" s="4" t="s">
        <v>56</v>
      </c>
      <c r="C15" s="5" t="n">
        <v>7392</v>
      </c>
      <c r="E15" s="5" t="n">
        <v>7392</v>
      </c>
      <c r="G15" s="5" t="n">
        <v>7722</v>
      </c>
    </row>
    <row r="16" spans="1:7">
      <c r="A16" s="3" t="s">
        <v>416</v>
      </c>
    </row>
    <row r="17" spans="1:7">
      <c r="A17" s="4" t="s">
        <v>417</v>
      </c>
      <c r="C17" s="5" t="n">
        <v>2169</v>
      </c>
      <c r="D17" s="7" t="n">
        <v>1831</v>
      </c>
      <c r="E17" s="5" t="n">
        <v>6155</v>
      </c>
      <c r="F17" s="7" t="n">
        <v>5614</v>
      </c>
    </row>
    <row r="18" spans="1:7">
      <c r="A18" s="4" t="s">
        <v>112</v>
      </c>
      <c r="C18" s="5" t="n">
        <v>151</v>
      </c>
      <c r="D18" s="5" t="n">
        <v>46</v>
      </c>
      <c r="E18" s="5" t="n">
        <v>431</v>
      </c>
      <c r="F18" s="5" t="n">
        <v>297</v>
      </c>
    </row>
    <row r="19" spans="1:7">
      <c r="A19" s="4" t="s">
        <v>193</v>
      </c>
      <c r="E19" s="7" t="n">
        <v>743</v>
      </c>
      <c r="F19" s="5" t="n">
        <v>848</v>
      </c>
    </row>
    <row r="20" spans="1:7">
      <c r="A20" s="4" t="s">
        <v>418</v>
      </c>
      <c r="E20" s="5" t="n">
        <v>2</v>
      </c>
    </row>
    <row r="21" spans="1:7">
      <c r="A21" s="4" t="s">
        <v>419</v>
      </c>
    </row>
    <row r="22" spans="1:7">
      <c r="A22" s="3" t="s">
        <v>412</v>
      </c>
    </row>
    <row r="23" spans="1:7">
      <c r="A23" s="4" t="s">
        <v>413</v>
      </c>
      <c r="C23" s="5" t="n">
        <v>124</v>
      </c>
      <c r="E23" s="7" t="n">
        <v>124</v>
      </c>
      <c r="G23" s="5" t="n">
        <v>103</v>
      </c>
    </row>
    <row r="24" spans="1:7">
      <c r="A24" s="4" t="s">
        <v>37</v>
      </c>
      <c r="C24" s="5" t="n">
        <v>272</v>
      </c>
      <c r="E24" s="5" t="n">
        <v>272</v>
      </c>
      <c r="G24" s="5" t="n">
        <v>279</v>
      </c>
    </row>
    <row r="25" spans="1:7">
      <c r="A25" s="4" t="s">
        <v>42</v>
      </c>
      <c r="C25" s="5" t="n">
        <v>107</v>
      </c>
      <c r="E25" s="5" t="n">
        <v>107</v>
      </c>
      <c r="G25" s="5" t="n">
        <v>99</v>
      </c>
    </row>
    <row r="26" spans="1:7">
      <c r="A26" s="4" t="s">
        <v>41</v>
      </c>
      <c r="C26" s="5" t="n">
        <v>43</v>
      </c>
      <c r="E26" s="5" t="n">
        <v>43</v>
      </c>
      <c r="G26" s="5" t="n">
        <v>43</v>
      </c>
    </row>
    <row r="27" spans="1:7">
      <c r="A27" s="4" t="s">
        <v>414</v>
      </c>
      <c r="C27" s="5" t="n">
        <v>10</v>
      </c>
      <c r="E27" s="5" t="n">
        <v>10</v>
      </c>
      <c r="G27" s="5" t="n">
        <v>10</v>
      </c>
    </row>
    <row r="28" spans="1:7">
      <c r="A28" s="4" t="s">
        <v>40</v>
      </c>
      <c r="C28" s="5" t="n">
        <v>14</v>
      </c>
      <c r="E28" s="5" t="n">
        <v>14</v>
      </c>
      <c r="G28" s="5" t="n">
        <v>12</v>
      </c>
    </row>
    <row r="29" spans="1:7">
      <c r="A29" s="4" t="s">
        <v>44</v>
      </c>
      <c r="C29" s="5" t="n">
        <v>570</v>
      </c>
      <c r="E29" s="5" t="n">
        <v>570</v>
      </c>
      <c r="G29" s="5" t="n">
        <v>546</v>
      </c>
    </row>
    <row r="30" spans="1:7">
      <c r="A30" s="4" t="s">
        <v>415</v>
      </c>
      <c r="C30" s="5" t="n">
        <v>131</v>
      </c>
      <c r="E30" s="5" t="n">
        <v>131</v>
      </c>
      <c r="G30" s="5" t="n">
        <v>131</v>
      </c>
    </row>
    <row r="31" spans="1:7">
      <c r="A31" s="4" t="s">
        <v>52</v>
      </c>
      <c r="C31" s="5" t="n">
        <v>94</v>
      </c>
      <c r="E31" s="5" t="n">
        <v>94</v>
      </c>
      <c r="G31" s="5" t="n">
        <v>114</v>
      </c>
    </row>
    <row r="32" spans="1:7">
      <c r="A32" s="4" t="s">
        <v>41</v>
      </c>
      <c r="C32" s="5" t="n">
        <v>11</v>
      </c>
      <c r="E32" s="5" t="n">
        <v>11</v>
      </c>
      <c r="G32" s="5" t="n">
        <v>10</v>
      </c>
    </row>
    <row r="33" spans="1:7">
      <c r="A33" s="4" t="s">
        <v>54</v>
      </c>
      <c r="C33" s="5" t="n">
        <v>80</v>
      </c>
      <c r="E33" s="5" t="n">
        <v>80</v>
      </c>
      <c r="G33" s="5" t="n">
        <v>76</v>
      </c>
    </row>
    <row r="34" spans="1:7">
      <c r="A34" s="4" t="s">
        <v>56</v>
      </c>
      <c r="C34" s="5" t="n">
        <v>316</v>
      </c>
      <c r="E34" s="5" t="n">
        <v>316</v>
      </c>
      <c r="G34" s="7" t="n">
        <v>331</v>
      </c>
    </row>
    <row r="35" spans="1:7">
      <c r="A35" s="3" t="s">
        <v>416</v>
      </c>
    </row>
    <row r="36" spans="1:7">
      <c r="A36" s="4" t="s">
        <v>417</v>
      </c>
      <c r="C36" s="5" t="n">
        <v>32</v>
      </c>
      <c r="D36" s="5" t="n">
        <v>24</v>
      </c>
      <c r="E36" s="5" t="n">
        <v>99</v>
      </c>
      <c r="F36" s="5" t="n">
        <v>72</v>
      </c>
    </row>
    <row r="37" spans="1:7">
      <c r="A37" s="4" t="s">
        <v>112</v>
      </c>
      <c r="C37" s="5" t="n">
        <v>8</v>
      </c>
      <c r="D37" s="5" t="n">
        <v>2</v>
      </c>
      <c r="E37" s="5" t="n">
        <v>22</v>
      </c>
      <c r="F37" s="5" t="n">
        <v>12</v>
      </c>
    </row>
    <row r="38" spans="1:7">
      <c r="A38" s="4" t="s">
        <v>193</v>
      </c>
      <c r="C38" s="7" t="n">
        <v>20</v>
      </c>
      <c r="D38" s="7" t="n">
        <v>13</v>
      </c>
      <c r="E38" s="7" t="n">
        <v>42</v>
      </c>
      <c r="F38" s="7" t="n">
        <v>37</v>
      </c>
    </row>
    <row r="39" spans="1:7">
      <c r="A39" s="4" t="s">
        <v>420</v>
      </c>
    </row>
    <row r="40" spans="1:7">
      <c r="A40" s="3" t="s">
        <v>421</v>
      </c>
    </row>
    <row r="41" spans="1:7">
      <c r="A41" s="4" t="s">
        <v>422</v>
      </c>
      <c r="E41" s="4" t="s">
        <v>423</v>
      </c>
    </row>
    <row r="42" spans="1:7">
      <c r="A42" s="4" t="s">
        <v>424</v>
      </c>
    </row>
    <row r="43" spans="1:7">
      <c r="A43" s="3" t="s">
        <v>421</v>
      </c>
    </row>
    <row r="44" spans="1:7">
      <c r="A44" s="4" t="s">
        <v>422</v>
      </c>
      <c r="E44" s="4" t="s">
        <v>423</v>
      </c>
    </row>
    <row r="45" spans="1:7">
      <c r="A45" s="4" t="s">
        <v>425</v>
      </c>
    </row>
    <row r="46" spans="1:7">
      <c r="A46" s="3" t="s">
        <v>421</v>
      </c>
    </row>
    <row r="47" spans="1:7">
      <c r="A47" s="4" t="s">
        <v>422</v>
      </c>
      <c r="E47" s="4" t="s">
        <v>423</v>
      </c>
    </row>
    <row r="48" spans="1:7"/>
    <row r="49" spans="1:7">
      <c r="A49" s="4" t="s">
        <v>28</v>
      </c>
      <c r="B49" s="4" t="s">
        <v>73</v>
      </c>
    </row>
  </sheetData>
  <mergeCells count="5">
    <mergeCell ref="A1:B2"/>
    <mergeCell ref="C1:D1"/>
    <mergeCell ref="E1:F1"/>
    <mergeCell ref="A48:F48"/>
    <mergeCell ref="B49:F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26</v>
      </c>
      <c r="B1" s="2" t="s">
        <v>92</v>
      </c>
      <c r="C1" s="2" t="s">
        <v>1</v>
      </c>
    </row>
    <row r="2" spans="1:3">
      <c r="B2" s="2" t="s">
        <v>355</v>
      </c>
      <c r="C2" s="2" t="s">
        <v>411</v>
      </c>
    </row>
    <row r="3" spans="1:3">
      <c r="A3" s="3" t="s">
        <v>427</v>
      </c>
    </row>
    <row r="4" spans="1:3">
      <c r="A4" s="4" t="s">
        <v>428</v>
      </c>
      <c r="C4" s="7" t="n">
        <v>68</v>
      </c>
    </row>
    <row r="5" spans="1:3">
      <c r="A5" s="4" t="s">
        <v>429</v>
      </c>
      <c r="C5" s="5" t="n">
        <v>4</v>
      </c>
    </row>
    <row r="6" spans="1:3">
      <c r="A6" s="4" t="s">
        <v>430</v>
      </c>
      <c r="B6" s="7" t="n">
        <v>59</v>
      </c>
      <c r="C6" s="7" t="n">
        <v>59</v>
      </c>
    </row>
    <row r="7" spans="1:3">
      <c r="A7" s="4" t="s">
        <v>431</v>
      </c>
      <c r="C7" s="5" t="n">
        <v>163</v>
      </c>
    </row>
    <row r="8" spans="1:3">
      <c r="A8" s="4" t="s">
        <v>432</v>
      </c>
      <c r="C8" s="5" t="n">
        <v>116</v>
      </c>
    </row>
    <row r="9" spans="1:3">
      <c r="A9" s="4" t="s">
        <v>433</v>
      </c>
    </row>
    <row r="10" spans="1:3">
      <c r="A10" s="3" t="s">
        <v>427</v>
      </c>
    </row>
    <row r="11" spans="1:3">
      <c r="A11" s="4" t="s">
        <v>434</v>
      </c>
      <c r="B11" s="5" t="n">
        <v>2</v>
      </c>
      <c r="C11" s="7" t="n">
        <v>7</v>
      </c>
    </row>
    <row r="12" spans="1:3">
      <c r="A12" s="4" t="s">
        <v>435</v>
      </c>
      <c r="C12" s="5" t="n">
        <v>-24</v>
      </c>
    </row>
    <row r="13" spans="1:3">
      <c r="A13" s="4" t="s">
        <v>436</v>
      </c>
    </row>
    <row r="14" spans="1:3">
      <c r="A14" s="3" t="s">
        <v>427</v>
      </c>
    </row>
    <row r="15" spans="1:3">
      <c r="A15" s="4" t="s">
        <v>434</v>
      </c>
      <c r="C15" s="5" t="n">
        <v>6</v>
      </c>
    </row>
    <row r="16" spans="1:3">
      <c r="A16" s="4" t="s">
        <v>435</v>
      </c>
      <c r="C16" s="5" t="n">
        <v>-2</v>
      </c>
    </row>
    <row r="17" spans="1:3">
      <c r="A17" s="4" t="s">
        <v>430</v>
      </c>
      <c r="B17" s="5" t="n">
        <v>4</v>
      </c>
      <c r="C17" s="5" t="n">
        <v>4</v>
      </c>
    </row>
    <row r="18" spans="1:3">
      <c r="A18" s="4" t="s">
        <v>437</v>
      </c>
    </row>
    <row r="19" spans="1:3">
      <c r="A19" s="3" t="s">
        <v>427</v>
      </c>
    </row>
    <row r="20" spans="1:3">
      <c r="A20" s="4" t="s">
        <v>428</v>
      </c>
      <c r="C20" s="5" t="n">
        <v>4</v>
      </c>
    </row>
    <row r="21" spans="1:3">
      <c r="A21" s="4" t="s">
        <v>429</v>
      </c>
      <c r="C21" s="5" t="n">
        <v>1</v>
      </c>
    </row>
    <row r="22" spans="1:3">
      <c r="A22" s="4" t="s">
        <v>430</v>
      </c>
      <c r="B22" s="5" t="n">
        <v>9</v>
      </c>
      <c r="C22" s="5" t="n">
        <v>9</v>
      </c>
    </row>
    <row r="23" spans="1:3">
      <c r="A23" s="4" t="s">
        <v>438</v>
      </c>
    </row>
    <row r="24" spans="1:3">
      <c r="A24" s="3" t="s">
        <v>427</v>
      </c>
    </row>
    <row r="25" spans="1:3">
      <c r="A25" s="4" t="s">
        <v>434</v>
      </c>
      <c r="C25" s="5" t="n">
        <v>6</v>
      </c>
    </row>
    <row r="26" spans="1:3">
      <c r="A26" s="4" t="s">
        <v>435</v>
      </c>
      <c r="C26" s="5" t="n">
        <v>-2</v>
      </c>
    </row>
    <row r="27" spans="1:3">
      <c r="A27" s="4" t="s">
        <v>439</v>
      </c>
    </row>
    <row r="28" spans="1:3">
      <c r="A28" s="3" t="s">
        <v>427</v>
      </c>
    </row>
    <row r="29" spans="1:3">
      <c r="A29" s="4" t="s">
        <v>428</v>
      </c>
      <c r="C29" s="5" t="n">
        <v>19</v>
      </c>
    </row>
    <row r="30" spans="1:3">
      <c r="A30" s="4" t="s">
        <v>429</v>
      </c>
      <c r="C30" s="5" t="n">
        <v>1</v>
      </c>
    </row>
    <row r="31" spans="1:3">
      <c r="A31" s="4" t="s">
        <v>430</v>
      </c>
      <c r="B31" s="5" t="n">
        <v>4</v>
      </c>
      <c r="C31" s="5" t="n">
        <v>4</v>
      </c>
    </row>
    <row r="32" spans="1:3">
      <c r="A32" s="4" t="s">
        <v>440</v>
      </c>
    </row>
    <row r="33" spans="1:3">
      <c r="A33" s="3" t="s">
        <v>427</v>
      </c>
    </row>
    <row r="34" spans="1:3">
      <c r="A34" s="4" t="s">
        <v>434</v>
      </c>
      <c r="C34" s="5" t="n">
        <v>5</v>
      </c>
    </row>
    <row r="35" spans="1:3">
      <c r="A35" s="4" t="s">
        <v>435</v>
      </c>
      <c r="C35" s="5" t="n">
        <v>-21</v>
      </c>
    </row>
    <row r="36" spans="1:3">
      <c r="A36" s="4" t="s">
        <v>441</v>
      </c>
    </row>
    <row r="37" spans="1:3">
      <c r="A37" s="3" t="s">
        <v>427</v>
      </c>
    </row>
    <row r="38" spans="1:3">
      <c r="A38" s="4" t="s">
        <v>428</v>
      </c>
      <c r="C38" s="5" t="n">
        <v>40</v>
      </c>
    </row>
    <row r="39" spans="1:3">
      <c r="A39" s="4" t="s">
        <v>429</v>
      </c>
      <c r="C39" s="5" t="n">
        <v>2</v>
      </c>
    </row>
    <row r="40" spans="1:3">
      <c r="A40" s="4" t="s">
        <v>430</v>
      </c>
      <c r="B40" s="5" t="n">
        <v>42</v>
      </c>
      <c r="C40" s="5" t="n">
        <v>42</v>
      </c>
    </row>
    <row r="41" spans="1:3">
      <c r="A41" s="4" t="s">
        <v>442</v>
      </c>
    </row>
    <row r="42" spans="1:3">
      <c r="A42" s="3" t="s">
        <v>427</v>
      </c>
    </row>
    <row r="43" spans="1:3">
      <c r="A43" s="4" t="s">
        <v>434</v>
      </c>
      <c r="C43" s="5" t="n">
        <v>1</v>
      </c>
    </row>
    <row r="44" spans="1:3">
      <c r="A44" s="4" t="s">
        <v>435</v>
      </c>
      <c r="C44" s="5" t="n">
        <v>-1</v>
      </c>
    </row>
    <row r="45" spans="1:3">
      <c r="A45" s="4" t="s">
        <v>443</v>
      </c>
    </row>
    <row r="46" spans="1:3">
      <c r="A46" s="3" t="s">
        <v>427</v>
      </c>
    </row>
    <row r="47" spans="1:3">
      <c r="A47" s="4" t="s">
        <v>428</v>
      </c>
      <c r="C47" s="5" t="n">
        <v>5</v>
      </c>
    </row>
    <row r="48" spans="1:3">
      <c r="A48" s="4" t="s">
        <v>430</v>
      </c>
      <c r="B48" s="7" t="n">
        <v>4</v>
      </c>
      <c r="C48" s="5" t="n">
        <v>4</v>
      </c>
    </row>
    <row r="49" spans="1:3">
      <c r="A49" s="4" t="s">
        <v>444</v>
      </c>
    </row>
    <row r="50" spans="1:3">
      <c r="A50" s="3" t="s">
        <v>427</v>
      </c>
    </row>
    <row r="51" spans="1:3">
      <c r="A51" s="4" t="s">
        <v>434</v>
      </c>
      <c r="C51" s="5" t="n">
        <v>1</v>
      </c>
    </row>
    <row r="52" spans="1:3">
      <c r="A52" s="4" t="s">
        <v>435</v>
      </c>
      <c r="C52"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8</v>
      </c>
      <c r="B3" s="7" t="n">
        <v>59</v>
      </c>
      <c r="C3" s="7" t="n">
        <v>68</v>
      </c>
    </row>
    <row r="4" spans="1:3">
      <c r="A4" s="4" t="s">
        <v>447</v>
      </c>
    </row>
    <row r="5" spans="1:3">
      <c r="A5" s="3" t="s">
        <v>446</v>
      </c>
    </row>
    <row r="6" spans="1:3">
      <c r="A6" s="4" t="s">
        <v>48</v>
      </c>
      <c r="B6" s="5" t="n">
        <v>55</v>
      </c>
      <c r="C6" s="5" t="n">
        <v>67</v>
      </c>
    </row>
    <row r="7" spans="1:3">
      <c r="A7" s="4" t="s">
        <v>448</v>
      </c>
    </row>
    <row r="8" spans="1:3">
      <c r="A8" s="3" t="s">
        <v>446</v>
      </c>
    </row>
    <row r="9" spans="1:3">
      <c r="A9" s="4" t="s">
        <v>48</v>
      </c>
      <c r="C9" s="7" t="n">
        <v>1</v>
      </c>
    </row>
    <row r="10" spans="1:3">
      <c r="A10" s="4" t="s">
        <v>436</v>
      </c>
    </row>
    <row r="11" spans="1:3">
      <c r="A11" s="3" t="s">
        <v>446</v>
      </c>
    </row>
    <row r="12" spans="1:3">
      <c r="A12" s="4" t="s">
        <v>48</v>
      </c>
      <c r="B12"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9</v>
      </c>
      <c r="B1" s="2" t="s">
        <v>92</v>
      </c>
      <c r="C1" s="2" t="s">
        <v>1</v>
      </c>
    </row>
    <row r="2" spans="1:4">
      <c r="B2" s="2" t="s">
        <v>2</v>
      </c>
      <c r="C2" s="2" t="s">
        <v>2</v>
      </c>
      <c r="D2" s="2" t="s">
        <v>93</v>
      </c>
    </row>
    <row r="3" spans="1:4">
      <c r="A3" s="3" t="s">
        <v>427</v>
      </c>
    </row>
    <row r="4" spans="1:4">
      <c r="A4" s="4" t="s">
        <v>428</v>
      </c>
      <c r="C4" s="7" t="n">
        <v>68</v>
      </c>
    </row>
    <row r="5" spans="1:4">
      <c r="A5" s="4" t="s">
        <v>429</v>
      </c>
      <c r="C5" s="5" t="n">
        <v>4</v>
      </c>
    </row>
    <row r="6" spans="1:4">
      <c r="A6" s="4" t="s">
        <v>430</v>
      </c>
      <c r="B6" s="7" t="n">
        <v>59</v>
      </c>
      <c r="C6" s="5" t="n">
        <v>59</v>
      </c>
    </row>
    <row r="7" spans="1:4">
      <c r="A7" s="4" t="s">
        <v>450</v>
      </c>
      <c r="B7" s="5" t="n">
        <v>19</v>
      </c>
      <c r="C7" s="5" t="n">
        <v>19</v>
      </c>
    </row>
    <row r="8" spans="1:4">
      <c r="A8" s="4" t="s">
        <v>451</v>
      </c>
      <c r="B8" s="5" t="n">
        <v>40</v>
      </c>
      <c r="C8" s="5" t="n">
        <v>40</v>
      </c>
    </row>
    <row r="9" spans="1:4">
      <c r="A9" s="4" t="s">
        <v>433</v>
      </c>
    </row>
    <row r="10" spans="1:4">
      <c r="A10" s="3" t="s">
        <v>427</v>
      </c>
    </row>
    <row r="11" spans="1:4">
      <c r="A11" s="4" t="s">
        <v>434</v>
      </c>
      <c r="B11" s="5" t="n">
        <v>2</v>
      </c>
      <c r="C11" s="5" t="n">
        <v>7</v>
      </c>
    </row>
    <row r="12" spans="1:4">
      <c r="A12" s="4" t="s">
        <v>435</v>
      </c>
      <c r="C12" s="5" t="n">
        <v>-24</v>
      </c>
    </row>
    <row r="13" spans="1:4">
      <c r="A13" s="4" t="s">
        <v>436</v>
      </c>
    </row>
    <row r="14" spans="1:4">
      <c r="A14" s="3" t="s">
        <v>427</v>
      </c>
    </row>
    <row r="15" spans="1:4">
      <c r="A15" s="4" t="s">
        <v>434</v>
      </c>
      <c r="C15" s="5" t="n">
        <v>6</v>
      </c>
    </row>
    <row r="16" spans="1:4">
      <c r="A16" s="4" t="s">
        <v>435</v>
      </c>
      <c r="C16" s="5" t="n">
        <v>-2</v>
      </c>
    </row>
    <row r="17" spans="1:4">
      <c r="A17" s="4" t="s">
        <v>430</v>
      </c>
      <c r="B17" s="5" t="n">
        <v>4</v>
      </c>
      <c r="C17" s="5" t="n">
        <v>4</v>
      </c>
    </row>
    <row r="18" spans="1:4">
      <c r="A18" s="4" t="s">
        <v>452</v>
      </c>
    </row>
    <row r="19" spans="1:4">
      <c r="A19" s="3" t="s">
        <v>427</v>
      </c>
    </row>
    <row r="20" spans="1:4">
      <c r="A20" s="4" t="s">
        <v>428</v>
      </c>
      <c r="C20" s="5" t="n">
        <v>2</v>
      </c>
    </row>
    <row r="21" spans="1:4">
      <c r="A21" s="4" t="s">
        <v>430</v>
      </c>
      <c r="B21" s="5" t="n">
        <v>2</v>
      </c>
      <c r="C21" s="5" t="n">
        <v>2</v>
      </c>
    </row>
    <row r="22" spans="1:4">
      <c r="A22" s="4" t="s">
        <v>450</v>
      </c>
      <c r="B22" s="5" t="n">
        <v>2</v>
      </c>
      <c r="C22" s="5" t="n">
        <v>2</v>
      </c>
    </row>
    <row r="23" spans="1:4">
      <c r="A23" s="4" t="s">
        <v>453</v>
      </c>
    </row>
    <row r="24" spans="1:4">
      <c r="A24" s="3" t="s">
        <v>427</v>
      </c>
    </row>
    <row r="25" spans="1:4">
      <c r="A25" s="4" t="s">
        <v>428</v>
      </c>
      <c r="C25" s="5" t="n">
        <v>2</v>
      </c>
    </row>
    <row r="26" spans="1:4">
      <c r="A26" s="4" t="s">
        <v>430</v>
      </c>
      <c r="B26" s="5" t="n">
        <v>1</v>
      </c>
      <c r="C26" s="5" t="n">
        <v>1</v>
      </c>
    </row>
    <row r="27" spans="1:4">
      <c r="A27" s="4" t="s">
        <v>450</v>
      </c>
      <c r="B27" s="5" t="n">
        <v>1</v>
      </c>
      <c r="C27" s="5" t="n">
        <v>1</v>
      </c>
    </row>
    <row r="28" spans="1:4">
      <c r="A28" s="4" t="s">
        <v>454</v>
      </c>
    </row>
    <row r="29" spans="1:4">
      <c r="A29" s="3" t="s">
        <v>427</v>
      </c>
    </row>
    <row r="30" spans="1:4">
      <c r="A30" s="4" t="s">
        <v>435</v>
      </c>
      <c r="C30" s="5" t="n">
        <v>-1</v>
      </c>
    </row>
    <row r="31" spans="1:4">
      <c r="A31" s="4" t="s">
        <v>455</v>
      </c>
    </row>
    <row r="32" spans="1:4">
      <c r="A32" s="3" t="s">
        <v>427</v>
      </c>
    </row>
    <row r="33" spans="1:4">
      <c r="A33" s="4" t="s">
        <v>434</v>
      </c>
      <c r="D33" s="7" t="n">
        <v>16</v>
      </c>
    </row>
    <row r="34" spans="1:4">
      <c r="A34" s="4" t="s">
        <v>456</v>
      </c>
    </row>
    <row r="35" spans="1:4">
      <c r="A35" s="3" t="s">
        <v>427</v>
      </c>
    </row>
    <row r="36" spans="1:4">
      <c r="A36" s="4" t="s">
        <v>428</v>
      </c>
      <c r="C36" s="5" t="n">
        <v>3</v>
      </c>
    </row>
    <row r="37" spans="1:4">
      <c r="A37" s="4" t="s">
        <v>430</v>
      </c>
      <c r="B37" s="5" t="n">
        <v>3</v>
      </c>
      <c r="C37" s="5" t="n">
        <v>3</v>
      </c>
    </row>
    <row r="38" spans="1:4">
      <c r="A38" s="4" t="s">
        <v>450</v>
      </c>
      <c r="B38" s="5" t="n">
        <v>2</v>
      </c>
      <c r="C38" s="5" t="n">
        <v>2</v>
      </c>
    </row>
    <row r="39" spans="1:4">
      <c r="A39" s="4" t="s">
        <v>451</v>
      </c>
      <c r="B39" s="5" t="n">
        <v>1</v>
      </c>
      <c r="C39" s="5" t="n">
        <v>1</v>
      </c>
    </row>
    <row r="40" spans="1:4">
      <c r="A40" s="4" t="s">
        <v>457</v>
      </c>
    </row>
    <row r="41" spans="1:4">
      <c r="A41" s="3" t="s">
        <v>427</v>
      </c>
    </row>
    <row r="42" spans="1:4">
      <c r="A42" s="4" t="s">
        <v>428</v>
      </c>
      <c r="C42" s="5" t="n">
        <v>61</v>
      </c>
    </row>
    <row r="43" spans="1:4">
      <c r="A43" s="4" t="s">
        <v>429</v>
      </c>
      <c r="C43" s="5" t="n">
        <v>4</v>
      </c>
    </row>
    <row r="44" spans="1:4">
      <c r="A44" s="4" t="s">
        <v>430</v>
      </c>
      <c r="B44" s="5" t="n">
        <v>53</v>
      </c>
      <c r="C44" s="5" t="n">
        <v>53</v>
      </c>
    </row>
    <row r="45" spans="1:4">
      <c r="A45" s="4" t="s">
        <v>450</v>
      </c>
      <c r="B45" s="5" t="n">
        <v>14</v>
      </c>
      <c r="C45" s="5" t="n">
        <v>14</v>
      </c>
    </row>
    <row r="46" spans="1:4">
      <c r="A46" s="4" t="s">
        <v>451</v>
      </c>
      <c r="B46" s="7" t="n">
        <v>39</v>
      </c>
      <c r="C46" s="5" t="n">
        <v>39</v>
      </c>
    </row>
    <row r="47" spans="1:4">
      <c r="A47" s="4" t="s">
        <v>458</v>
      </c>
    </row>
    <row r="48" spans="1:4">
      <c r="A48" s="3" t="s">
        <v>427</v>
      </c>
    </row>
    <row r="49" spans="1:4">
      <c r="A49" s="4" t="s">
        <v>434</v>
      </c>
      <c r="C49" s="5" t="n">
        <v>7</v>
      </c>
    </row>
    <row r="50" spans="1:4">
      <c r="A50" s="4" t="s">
        <v>435</v>
      </c>
      <c r="C50" s="5" t="n">
        <v>-23</v>
      </c>
    </row>
    <row r="51" spans="1:4">
      <c r="A51" s="4" t="s">
        <v>459</v>
      </c>
    </row>
    <row r="52" spans="1:4">
      <c r="A52" s="3" t="s">
        <v>427</v>
      </c>
    </row>
    <row r="53" spans="1:4">
      <c r="A53" s="4" t="s">
        <v>434</v>
      </c>
      <c r="C53" s="5" t="n">
        <v>6</v>
      </c>
    </row>
    <row r="54" spans="1:4">
      <c r="A54" s="4" t="s">
        <v>435</v>
      </c>
      <c r="C54" s="7"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460</v>
      </c>
      <c r="B1" s="2" t="s">
        <v>92</v>
      </c>
      <c r="D1" s="2" t="s">
        <v>1</v>
      </c>
    </row>
    <row r="2" spans="1:5">
      <c r="B2" s="2" t="s">
        <v>355</v>
      </c>
      <c r="C2" s="2" t="s">
        <v>356</v>
      </c>
      <c r="D2" s="2" t="s">
        <v>411</v>
      </c>
      <c r="E2" s="2" t="s">
        <v>356</v>
      </c>
    </row>
    <row r="3" spans="1:5">
      <c r="A3" s="3" t="s">
        <v>103</v>
      </c>
    </row>
    <row r="4" spans="1:5">
      <c r="A4" s="4" t="s">
        <v>461</v>
      </c>
      <c r="D4" s="7" t="n">
        <v>1</v>
      </c>
    </row>
    <row r="5" spans="1:5">
      <c r="A5" s="4" t="s">
        <v>462</v>
      </c>
      <c r="B5" s="7" t="n">
        <v>-1</v>
      </c>
      <c r="C5" s="7" t="n">
        <v>-3</v>
      </c>
      <c r="D5" s="5" t="n">
        <v>-3</v>
      </c>
      <c r="E5" s="7" t="n">
        <v>-3</v>
      </c>
    </row>
    <row r="6" spans="1:5">
      <c r="A6" s="4" t="s">
        <v>463</v>
      </c>
      <c r="D6" s="5" t="n">
        <v>2</v>
      </c>
    </row>
    <row r="7" spans="1:5">
      <c r="A7" s="4" t="s">
        <v>464</v>
      </c>
      <c r="E7" s="5" t="n">
        <v>-1</v>
      </c>
    </row>
    <row r="8" spans="1:5">
      <c r="A8" s="4" t="s">
        <v>465</v>
      </c>
      <c r="B8" s="5" t="n">
        <v>1</v>
      </c>
      <c r="C8" s="5" t="n">
        <v>38</v>
      </c>
      <c r="D8" s="5" t="n">
        <v>13</v>
      </c>
      <c r="E8" s="5" t="n">
        <v>56</v>
      </c>
    </row>
    <row r="9" spans="1:5">
      <c r="A9" s="4" t="s">
        <v>466</v>
      </c>
      <c r="B9" s="5" t="n">
        <v>0</v>
      </c>
      <c r="C9" s="5" t="n">
        <v>0</v>
      </c>
      <c r="D9" s="7" t="n">
        <v>0</v>
      </c>
      <c r="E9" s="5" t="n">
        <v>0</v>
      </c>
    </row>
    <row r="10" spans="1:5">
      <c r="A10" s="4" t="s">
        <v>431</v>
      </c>
      <c r="D10" s="5" t="n">
        <v>163</v>
      </c>
    </row>
    <row r="11" spans="1:5">
      <c r="A11" s="4" t="s">
        <v>455</v>
      </c>
    </row>
    <row r="12" spans="1:5">
      <c r="A12" s="3" t="s">
        <v>103</v>
      </c>
    </row>
    <row r="13" spans="1:5">
      <c r="A13" s="4" t="s">
        <v>434</v>
      </c>
      <c r="E13" s="5" t="n">
        <v>16</v>
      </c>
    </row>
    <row r="14" spans="1:5">
      <c r="A14" s="4" t="s">
        <v>467</v>
      </c>
    </row>
    <row r="15" spans="1:5">
      <c r="A15" s="3" t="s">
        <v>103</v>
      </c>
    </row>
    <row r="16" spans="1:5">
      <c r="A16" s="4" t="s">
        <v>434</v>
      </c>
      <c r="D16" s="7" t="n">
        <v>4</v>
      </c>
    </row>
    <row r="17" spans="1:5">
      <c r="A17" s="4" t="s">
        <v>468</v>
      </c>
      <c r="B17" s="5" t="n">
        <v>5</v>
      </c>
      <c r="D17" s="5" t="n">
        <v>5</v>
      </c>
    </row>
    <row r="18" spans="1:5">
      <c r="A18" s="4" t="s">
        <v>469</v>
      </c>
    </row>
    <row r="19" spans="1:5">
      <c r="A19" s="3" t="s">
        <v>103</v>
      </c>
    </row>
    <row r="20" spans="1:5">
      <c r="A20" s="4" t="s">
        <v>434</v>
      </c>
      <c r="D20" s="5" t="n">
        <v>7</v>
      </c>
    </row>
    <row r="21" spans="1:5">
      <c r="A21" s="4" t="s">
        <v>470</v>
      </c>
      <c r="B21" s="5" t="n">
        <v>2</v>
      </c>
      <c r="D21" s="5" t="n">
        <v>2</v>
      </c>
    </row>
    <row r="22" spans="1:5">
      <c r="A22" s="4" t="s">
        <v>471</v>
      </c>
    </row>
    <row r="23" spans="1:5">
      <c r="A23" s="3" t="s">
        <v>103</v>
      </c>
    </row>
    <row r="24" spans="1:5">
      <c r="A24" s="4" t="s">
        <v>434</v>
      </c>
      <c r="E24" s="5" t="n">
        <v>8</v>
      </c>
    </row>
    <row r="25" spans="1:5">
      <c r="A25" s="4" t="s">
        <v>472</v>
      </c>
    </row>
    <row r="26" spans="1:5">
      <c r="A26" s="3" t="s">
        <v>103</v>
      </c>
    </row>
    <row r="27" spans="1:5">
      <c r="A27" s="4" t="s">
        <v>434</v>
      </c>
      <c r="E27" s="5" t="n">
        <v>28</v>
      </c>
    </row>
    <row r="28" spans="1:5">
      <c r="A28" s="4" t="s">
        <v>447</v>
      </c>
    </row>
    <row r="29" spans="1:5">
      <c r="A29" s="3" t="s">
        <v>103</v>
      </c>
    </row>
    <row r="30" spans="1:5">
      <c r="A30" s="4" t="s">
        <v>434</v>
      </c>
      <c r="C30" s="5" t="n">
        <v>40</v>
      </c>
      <c r="E30" s="5" t="n">
        <v>56</v>
      </c>
    </row>
    <row r="31" spans="1:5">
      <c r="A31" s="4" t="s">
        <v>433</v>
      </c>
    </row>
    <row r="32" spans="1:5">
      <c r="A32" s="3" t="s">
        <v>103</v>
      </c>
    </row>
    <row r="33" spans="1:5">
      <c r="A33" s="4" t="s">
        <v>434</v>
      </c>
      <c r="B33" s="7" t="n">
        <v>2</v>
      </c>
      <c r="D33" s="5" t="n">
        <v>7</v>
      </c>
    </row>
    <row r="34" spans="1:5">
      <c r="A34" s="4" t="s">
        <v>473</v>
      </c>
    </row>
    <row r="35" spans="1:5">
      <c r="A35" s="3" t="s">
        <v>103</v>
      </c>
    </row>
    <row r="36" spans="1:5">
      <c r="A36" s="4" t="s">
        <v>434</v>
      </c>
      <c r="D36" s="5" t="n">
        <v>7</v>
      </c>
    </row>
    <row r="37" spans="1:5">
      <c r="A37" s="4" t="s">
        <v>474</v>
      </c>
    </row>
    <row r="38" spans="1:5">
      <c r="A38" s="3" t="s">
        <v>103</v>
      </c>
    </row>
    <row r="39" spans="1:5">
      <c r="A39" s="4" t="s">
        <v>434</v>
      </c>
      <c r="D39" s="5" t="n">
        <v>1</v>
      </c>
    </row>
    <row r="40" spans="1:5">
      <c r="A40" s="4" t="s">
        <v>475</v>
      </c>
    </row>
    <row r="41" spans="1:5">
      <c r="A41" s="3" t="s">
        <v>103</v>
      </c>
    </row>
    <row r="42" spans="1:5">
      <c r="A42" s="4" t="s">
        <v>434</v>
      </c>
      <c r="D42" s="5" t="n">
        <v>5</v>
      </c>
    </row>
    <row r="43" spans="1:5">
      <c r="A43" s="4" t="s">
        <v>436</v>
      </c>
    </row>
    <row r="44" spans="1:5">
      <c r="A44" s="3" t="s">
        <v>103</v>
      </c>
    </row>
    <row r="45" spans="1:5">
      <c r="A45" s="4" t="s">
        <v>434</v>
      </c>
      <c r="D45" s="5" t="n">
        <v>6</v>
      </c>
    </row>
    <row r="46" spans="1:5">
      <c r="A46" s="4" t="s">
        <v>476</v>
      </c>
    </row>
    <row r="47" spans="1:5">
      <c r="A47" s="3" t="s">
        <v>103</v>
      </c>
    </row>
    <row r="48" spans="1:5">
      <c r="A48" s="4" t="s">
        <v>434</v>
      </c>
      <c r="D48" s="5" t="n">
        <v>6</v>
      </c>
    </row>
    <row r="49" spans="1:5">
      <c r="A49" s="4" t="s">
        <v>477</v>
      </c>
    </row>
    <row r="50" spans="1:5">
      <c r="A50" s="3" t="s">
        <v>103</v>
      </c>
    </row>
    <row r="51" spans="1:5">
      <c r="A51" s="4" t="s">
        <v>434</v>
      </c>
      <c r="D51" s="7" t="n">
        <v>6</v>
      </c>
    </row>
    <row r="52" spans="1:5">
      <c r="A52" s="4" t="s">
        <v>448</v>
      </c>
    </row>
    <row r="53" spans="1:5">
      <c r="A53" s="3" t="s">
        <v>103</v>
      </c>
    </row>
    <row r="54" spans="1:5">
      <c r="A54" s="4" t="s">
        <v>434</v>
      </c>
      <c r="C54" s="7" t="n">
        <v>1</v>
      </c>
      <c r="E54"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2</v>
      </c>
      <c r="D1" s="2" t="s">
        <v>1</v>
      </c>
    </row>
    <row r="2" spans="1:5">
      <c r="B2" s="2" t="s">
        <v>2</v>
      </c>
      <c r="C2" s="2" t="s">
        <v>93</v>
      </c>
      <c r="D2" s="2" t="s">
        <v>2</v>
      </c>
      <c r="E2" s="2" t="s">
        <v>93</v>
      </c>
    </row>
    <row r="3" spans="1:5">
      <c r="A3" s="4" t="s">
        <v>116</v>
      </c>
      <c r="B3" s="7" t="n">
        <v>179</v>
      </c>
      <c r="C3" s="7" t="n">
        <v>64</v>
      </c>
      <c r="D3" s="7" t="n">
        <v>454</v>
      </c>
      <c r="E3" s="7" t="n">
        <v>220</v>
      </c>
    </row>
    <row r="4" spans="1:5">
      <c r="A4" s="3" t="s">
        <v>128</v>
      </c>
    </row>
    <row r="5" spans="1:5">
      <c r="A5" s="4" t="s">
        <v>129</v>
      </c>
      <c r="B5" s="5" t="n">
        <v>66</v>
      </c>
      <c r="C5" s="5" t="n">
        <v>15</v>
      </c>
      <c r="D5" s="5" t="n">
        <v>201</v>
      </c>
      <c r="E5" s="5" t="n">
        <v>-11</v>
      </c>
    </row>
    <row r="6" spans="1:5">
      <c r="A6" s="4" t="s">
        <v>130</v>
      </c>
      <c r="B6" s="5" t="n">
        <v>18</v>
      </c>
      <c r="C6" s="5" t="n">
        <v>11</v>
      </c>
      <c r="D6" s="5" t="n">
        <v>55</v>
      </c>
      <c r="E6" s="5" t="n">
        <v>35</v>
      </c>
    </row>
    <row r="7" spans="1:5">
      <c r="A7" s="4" t="s">
        <v>131</v>
      </c>
      <c r="B7" s="5" t="n">
        <v>-1</v>
      </c>
      <c r="C7" s="5" t="n">
        <v>4</v>
      </c>
      <c r="D7" s="5" t="n">
        <v>-3</v>
      </c>
      <c r="E7" s="5" t="n">
        <v>-2</v>
      </c>
    </row>
    <row r="8" spans="1:5">
      <c r="A8" s="4" t="s">
        <v>132</v>
      </c>
      <c r="B8" s="5" t="n">
        <v>83</v>
      </c>
      <c r="C8" s="5" t="n">
        <v>30</v>
      </c>
      <c r="D8" s="5" t="n">
        <v>253</v>
      </c>
      <c r="E8" s="5" t="n">
        <v>22</v>
      </c>
    </row>
    <row r="9" spans="1:5">
      <c r="A9" s="4" t="s">
        <v>133</v>
      </c>
      <c r="B9" s="5" t="n">
        <v>262</v>
      </c>
      <c r="C9" s="5" t="n">
        <v>94</v>
      </c>
      <c r="D9" s="5" t="n">
        <v>707</v>
      </c>
      <c r="E9" s="5" t="n">
        <v>242</v>
      </c>
    </row>
    <row r="10" spans="1:5">
      <c r="A10" s="4" t="s">
        <v>134</v>
      </c>
      <c r="B10" s="5" t="n">
        <v>-37</v>
      </c>
      <c r="C10" s="5" t="n">
        <v>-9</v>
      </c>
      <c r="D10" s="5" t="n">
        <v>-76</v>
      </c>
      <c r="E10" s="5" t="n">
        <v>-22</v>
      </c>
    </row>
    <row r="11" spans="1:5">
      <c r="A11" s="4" t="s">
        <v>135</v>
      </c>
      <c r="B11" s="5" t="n">
        <v>225</v>
      </c>
      <c r="C11" s="5" t="n">
        <v>85</v>
      </c>
      <c r="D11" s="5" t="n">
        <v>631</v>
      </c>
      <c r="E11" s="5" t="n">
        <v>220</v>
      </c>
    </row>
    <row r="12" spans="1:5">
      <c r="A12" s="4" t="s">
        <v>70</v>
      </c>
    </row>
    <row r="13" spans="1:5">
      <c r="A13" s="4" t="s">
        <v>116</v>
      </c>
      <c r="B13" s="5" t="n">
        <v>177</v>
      </c>
      <c r="C13" s="5" t="n">
        <v>63</v>
      </c>
      <c r="D13" s="5" t="n">
        <v>450</v>
      </c>
      <c r="E13" s="5" t="n">
        <v>218</v>
      </c>
    </row>
    <row r="14" spans="1:5">
      <c r="A14" s="3" t="s">
        <v>128</v>
      </c>
    </row>
    <row r="15" spans="1:5">
      <c r="A15" s="4" t="s">
        <v>129</v>
      </c>
      <c r="B15" s="5" t="n">
        <v>65</v>
      </c>
      <c r="C15" s="5" t="n">
        <v>15</v>
      </c>
      <c r="D15" s="5" t="n">
        <v>199</v>
      </c>
      <c r="E15" s="5" t="n">
        <v>-11</v>
      </c>
    </row>
    <row r="16" spans="1:5">
      <c r="A16" s="4" t="s">
        <v>130</v>
      </c>
      <c r="B16" s="5" t="n">
        <v>39</v>
      </c>
      <c r="C16" s="5" t="n">
        <v>14</v>
      </c>
      <c r="D16" s="5" t="n">
        <v>80</v>
      </c>
      <c r="E16" s="5" t="n">
        <v>40</v>
      </c>
    </row>
    <row r="17" spans="1:5">
      <c r="A17" s="4" t="s">
        <v>131</v>
      </c>
      <c r="C17" s="5" t="n">
        <v>3</v>
      </c>
      <c r="D17" s="5" t="n">
        <v>-2</v>
      </c>
      <c r="E17" s="5" t="n">
        <v>-2</v>
      </c>
    </row>
    <row r="18" spans="1:5">
      <c r="A18" s="4" t="s">
        <v>132</v>
      </c>
      <c r="B18" s="5" t="n">
        <v>104</v>
      </c>
      <c r="C18" s="5" t="n">
        <v>32</v>
      </c>
      <c r="D18" s="5" t="n">
        <v>277</v>
      </c>
      <c r="E18" s="5" t="n">
        <v>27</v>
      </c>
    </row>
    <row r="19" spans="1:5">
      <c r="A19" s="4" t="s">
        <v>133</v>
      </c>
      <c r="B19" s="5" t="n">
        <v>281</v>
      </c>
      <c r="C19" s="5" t="n">
        <v>95</v>
      </c>
      <c r="D19" s="5" t="n">
        <v>727</v>
      </c>
      <c r="E19" s="5" t="n">
        <v>245</v>
      </c>
    </row>
    <row r="20" spans="1:5">
      <c r="A20" s="4" t="s">
        <v>134</v>
      </c>
      <c r="B20" s="5" t="n">
        <v>-37</v>
      </c>
      <c r="C20" s="5" t="n">
        <v>-9</v>
      </c>
      <c r="D20" s="5" t="n">
        <v>-76</v>
      </c>
      <c r="E20" s="5" t="n">
        <v>-22</v>
      </c>
    </row>
    <row r="21" spans="1:5">
      <c r="A21" s="4" t="s">
        <v>135</v>
      </c>
      <c r="B21" s="7" t="n">
        <v>244</v>
      </c>
      <c r="C21" s="7" t="n">
        <v>86</v>
      </c>
      <c r="D21" s="7" t="n">
        <v>651</v>
      </c>
      <c r="E21" s="7" t="n">
        <v>2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78</v>
      </c>
      <c r="C1" s="2" t="s">
        <v>351</v>
      </c>
      <c r="D1" s="2" t="s">
        <v>352</v>
      </c>
      <c r="E1" s="2" t="s">
        <v>479</v>
      </c>
      <c r="F1" s="2" t="s">
        <v>353</v>
      </c>
      <c r="G1" s="2" t="s">
        <v>354</v>
      </c>
      <c r="H1" s="2" t="s">
        <v>355</v>
      </c>
      <c r="I1" s="2" t="s">
        <v>356</v>
      </c>
      <c r="J1" s="2" t="s">
        <v>355</v>
      </c>
      <c r="K1" s="2" t="s">
        <v>356</v>
      </c>
      <c r="L1" s="2" t="s">
        <v>480</v>
      </c>
      <c r="M1" s="2" t="s">
        <v>355</v>
      </c>
      <c r="N1" s="2" t="s">
        <v>358</v>
      </c>
    </row>
    <row r="2" spans="1:14">
      <c r="A2" s="3" t="s">
        <v>297</v>
      </c>
    </row>
    <row r="3" spans="1:14">
      <c r="A3" s="4" t="s">
        <v>481</v>
      </c>
      <c r="M3" s="7" t="n">
        <v>2874</v>
      </c>
      <c r="N3" s="7" t="n">
        <v>4172</v>
      </c>
    </row>
    <row r="4" spans="1:14">
      <c r="A4" s="4" t="s">
        <v>482</v>
      </c>
      <c r="B4" s="4" t="s">
        <v>28</v>
      </c>
      <c r="M4" s="5" t="n">
        <v>29</v>
      </c>
      <c r="N4" s="5" t="n">
        <v>50</v>
      </c>
    </row>
    <row r="5" spans="1:14">
      <c r="A5" s="4" t="s">
        <v>483</v>
      </c>
      <c r="B5" s="4" t="s">
        <v>28</v>
      </c>
      <c r="M5" s="5" t="n">
        <v>2845</v>
      </c>
      <c r="N5" s="5" t="n">
        <v>4122</v>
      </c>
    </row>
    <row r="6" spans="1:14">
      <c r="A6" s="4" t="s">
        <v>484</v>
      </c>
      <c r="N6" s="5" t="n">
        <v>1</v>
      </c>
    </row>
    <row r="7" spans="1:14">
      <c r="A7" s="4" t="s">
        <v>485</v>
      </c>
      <c r="M7" s="5" t="n">
        <v>2874</v>
      </c>
      <c r="N7" s="5" t="n">
        <v>4173</v>
      </c>
    </row>
    <row r="8" spans="1:14">
      <c r="A8" s="4" t="s">
        <v>360</v>
      </c>
      <c r="M8" s="5" t="n">
        <v>25</v>
      </c>
      <c r="N8" s="5" t="n">
        <v>57</v>
      </c>
    </row>
    <row r="9" spans="1:14">
      <c r="A9" s="4" t="s">
        <v>486</v>
      </c>
      <c r="M9" s="5" t="n">
        <v>817</v>
      </c>
    </row>
    <row r="10" spans="1:14">
      <c r="A10" s="4" t="s">
        <v>110</v>
      </c>
      <c r="H10" s="7" t="n">
        <v>35</v>
      </c>
      <c r="I10" s="7" t="n">
        <v>1</v>
      </c>
      <c r="J10" s="7" t="n">
        <v>36</v>
      </c>
      <c r="K10" s="7" t="n">
        <v>3</v>
      </c>
    </row>
    <row r="11" spans="1:14">
      <c r="A11" s="4" t="s">
        <v>87</v>
      </c>
    </row>
    <row r="12" spans="1:14">
      <c r="A12" s="3" t="s">
        <v>297</v>
      </c>
    </row>
    <row r="13" spans="1:14">
      <c r="A13" s="4" t="s">
        <v>481</v>
      </c>
      <c r="M13" s="5" t="n">
        <v>114</v>
      </c>
      <c r="N13" s="5" t="n">
        <v>126</v>
      </c>
    </row>
    <row r="14" spans="1:14">
      <c r="A14" s="4" t="s">
        <v>482</v>
      </c>
      <c r="M14" s="5" t="n">
        <v>20</v>
      </c>
      <c r="N14" s="5" t="n">
        <v>12</v>
      </c>
    </row>
    <row r="15" spans="1:14">
      <c r="A15" s="4" t="s">
        <v>483</v>
      </c>
      <c r="M15" s="5" t="n">
        <v>94</v>
      </c>
      <c r="N15" s="5" t="n">
        <v>114</v>
      </c>
    </row>
    <row r="16" spans="1:14">
      <c r="A16" s="4" t="s">
        <v>70</v>
      </c>
    </row>
    <row r="17" spans="1:14">
      <c r="A17" s="3" t="s">
        <v>297</v>
      </c>
    </row>
    <row r="18" spans="1:14">
      <c r="A18" s="4" t="s">
        <v>481</v>
      </c>
      <c r="M18" s="5" t="n">
        <v>2874</v>
      </c>
      <c r="N18" s="5" t="n">
        <v>4172</v>
      </c>
    </row>
    <row r="19" spans="1:14">
      <c r="A19" s="4" t="s">
        <v>482</v>
      </c>
      <c r="B19" s="4" t="s">
        <v>28</v>
      </c>
      <c r="M19" s="5" t="n">
        <v>29</v>
      </c>
      <c r="N19" s="5" t="n">
        <v>50</v>
      </c>
    </row>
    <row r="20" spans="1:14">
      <c r="A20" s="4" t="s">
        <v>483</v>
      </c>
      <c r="B20" s="4" t="s">
        <v>28</v>
      </c>
      <c r="M20" s="5" t="n">
        <v>2845</v>
      </c>
      <c r="N20" s="5" t="n">
        <v>4122</v>
      </c>
    </row>
    <row r="21" spans="1:14">
      <c r="A21" s="4" t="s">
        <v>487</v>
      </c>
      <c r="M21" s="5" t="n">
        <v>100</v>
      </c>
      <c r="N21" s="5" t="n">
        <v>100</v>
      </c>
    </row>
    <row r="22" spans="1:14">
      <c r="A22" s="4" t="s">
        <v>484</v>
      </c>
      <c r="M22" s="5" t="n">
        <v>717</v>
      </c>
      <c r="N22" s="5" t="n">
        <v>697</v>
      </c>
    </row>
    <row r="23" spans="1:14">
      <c r="A23" s="4" t="s">
        <v>485</v>
      </c>
      <c r="M23" s="5" t="n">
        <v>3691</v>
      </c>
      <c r="N23" s="5" t="n">
        <v>4969</v>
      </c>
    </row>
    <row r="24" spans="1:14">
      <c r="A24" s="4" t="s">
        <v>110</v>
      </c>
      <c r="H24" s="7" t="n">
        <v>35</v>
      </c>
      <c r="I24" s="7" t="n">
        <v>1</v>
      </c>
      <c r="J24" s="7" t="n">
        <v>36</v>
      </c>
      <c r="K24" s="7" t="n">
        <v>3</v>
      </c>
    </row>
    <row r="25" spans="1:14">
      <c r="A25" s="4" t="s">
        <v>367</v>
      </c>
      <c r="G25" s="7" t="n">
        <v>732</v>
      </c>
    </row>
    <row r="26" spans="1:14">
      <c r="A26" s="4" t="s">
        <v>488</v>
      </c>
      <c r="E26" s="7" t="n">
        <v>450</v>
      </c>
    </row>
    <row r="27" spans="1:14">
      <c r="A27" s="4" t="s">
        <v>489</v>
      </c>
    </row>
    <row r="28" spans="1:14">
      <c r="A28" s="3" t="s">
        <v>297</v>
      </c>
    </row>
    <row r="29" spans="1:14">
      <c r="A29" s="4" t="s">
        <v>490</v>
      </c>
      <c r="J29" s="4" t="s">
        <v>491</v>
      </c>
    </row>
    <row r="30" spans="1:14">
      <c r="A30" s="4" t="s">
        <v>492</v>
      </c>
    </row>
    <row r="31" spans="1:14">
      <c r="A31" s="3" t="s">
        <v>297</v>
      </c>
    </row>
    <row r="32" spans="1:14">
      <c r="A32" s="4" t="s">
        <v>490</v>
      </c>
      <c r="J32" s="4" t="s">
        <v>493</v>
      </c>
    </row>
    <row r="33" spans="1:14">
      <c r="A33" s="4" t="s">
        <v>90</v>
      </c>
    </row>
    <row r="34" spans="1:14">
      <c r="A34" s="3" t="s">
        <v>297</v>
      </c>
    </row>
    <row r="35" spans="1:14">
      <c r="A35" s="4" t="s">
        <v>481</v>
      </c>
      <c r="M35" s="5" t="n">
        <v>114</v>
      </c>
      <c r="N35" s="5" t="n">
        <v>126</v>
      </c>
    </row>
    <row r="36" spans="1:14">
      <c r="A36" s="4" t="s">
        <v>482</v>
      </c>
      <c r="M36" s="5" t="n">
        <v>20</v>
      </c>
      <c r="N36" s="5" t="n">
        <v>12</v>
      </c>
    </row>
    <row r="37" spans="1:14">
      <c r="A37" s="4" t="s">
        <v>483</v>
      </c>
      <c r="M37" s="5" t="n">
        <v>94</v>
      </c>
      <c r="N37" s="5" t="n">
        <v>114</v>
      </c>
    </row>
    <row r="38" spans="1:14">
      <c r="A38" s="4" t="s">
        <v>362</v>
      </c>
    </row>
    <row r="39" spans="1:14">
      <c r="A39" s="3" t="s">
        <v>297</v>
      </c>
    </row>
    <row r="40" spans="1:14">
      <c r="A40" s="4" t="s">
        <v>360</v>
      </c>
      <c r="G40" s="5" t="n">
        <v>18</v>
      </c>
    </row>
    <row r="41" spans="1:14">
      <c r="A41" s="4" t="s">
        <v>365</v>
      </c>
      <c r="G41" s="5" t="n">
        <v>750</v>
      </c>
    </row>
    <row r="42" spans="1:14">
      <c r="A42" s="4" t="s">
        <v>494</v>
      </c>
    </row>
    <row r="43" spans="1:14">
      <c r="A43" s="3" t="s">
        <v>297</v>
      </c>
    </row>
    <row r="44" spans="1:14">
      <c r="A44" s="4" t="s">
        <v>495</v>
      </c>
      <c r="M44" s="5" t="n">
        <v>0</v>
      </c>
    </row>
    <row r="45" spans="1:14">
      <c r="A45" s="4" t="s">
        <v>496</v>
      </c>
      <c r="M45" s="5" t="n">
        <v>8</v>
      </c>
    </row>
    <row r="46" spans="1:14">
      <c r="A46" s="4" t="s">
        <v>497</v>
      </c>
    </row>
    <row r="47" spans="1:14">
      <c r="A47" s="3" t="s">
        <v>297</v>
      </c>
    </row>
    <row r="48" spans="1:14">
      <c r="A48" s="4" t="s">
        <v>498</v>
      </c>
      <c r="J48" s="9" t="n">
        <v>3.75</v>
      </c>
    </row>
    <row r="49" spans="1:14">
      <c r="A49" s="4" t="s">
        <v>494</v>
      </c>
    </row>
    <row r="50" spans="1:14">
      <c r="A50" s="3" t="s">
        <v>297</v>
      </c>
    </row>
    <row r="51" spans="1:14">
      <c r="A51" s="4" t="s">
        <v>499</v>
      </c>
      <c r="M51" s="7" t="n">
        <v>650</v>
      </c>
    </row>
    <row r="52" spans="1:14">
      <c r="A52" s="4" t="s">
        <v>500</v>
      </c>
    </row>
    <row r="53" spans="1:14">
      <c r="A53" s="3" t="s">
        <v>297</v>
      </c>
    </row>
    <row r="54" spans="1:14">
      <c r="A54" s="4" t="s">
        <v>501</v>
      </c>
      <c r="J54" s="4" t="s">
        <v>502</v>
      </c>
    </row>
    <row r="55" spans="1:14">
      <c r="A55" s="4" t="s">
        <v>503</v>
      </c>
    </row>
    <row r="56" spans="1:14">
      <c r="A56" s="3" t="s">
        <v>297</v>
      </c>
    </row>
    <row r="57" spans="1:14">
      <c r="A57" s="4" t="s">
        <v>371</v>
      </c>
      <c r="G57" s="5" t="n">
        <v>475</v>
      </c>
    </row>
    <row r="58" spans="1:14">
      <c r="A58" s="4" t="s">
        <v>504</v>
      </c>
      <c r="L58" s="4" t="s">
        <v>505</v>
      </c>
      <c r="M58" s="4" t="s">
        <v>505</v>
      </c>
    </row>
    <row r="59" spans="1:14">
      <c r="A59" s="4" t="s">
        <v>110</v>
      </c>
      <c r="G59" s="5" t="n">
        <v>34</v>
      </c>
    </row>
    <row r="60" spans="1:14">
      <c r="A60" s="4" t="s">
        <v>369</v>
      </c>
      <c r="G60" s="5" t="n">
        <v>1207</v>
      </c>
    </row>
    <row r="61" spans="1:14">
      <c r="A61" s="4" t="s">
        <v>506</v>
      </c>
    </row>
    <row r="62" spans="1:14">
      <c r="A62" s="3" t="s">
        <v>297</v>
      </c>
    </row>
    <row r="63" spans="1:14">
      <c r="A63" s="4" t="s">
        <v>481</v>
      </c>
      <c r="M63" s="7" t="n">
        <v>592</v>
      </c>
      <c r="N63" s="5" t="n">
        <v>1967</v>
      </c>
    </row>
    <row r="64" spans="1:14">
      <c r="A64" s="4" t="s">
        <v>507</v>
      </c>
    </row>
    <row r="65" spans="1:14">
      <c r="A65" s="3" t="s">
        <v>297</v>
      </c>
    </row>
    <row r="66" spans="1:14">
      <c r="A66" s="4" t="s">
        <v>481</v>
      </c>
      <c r="M66" s="5" t="n">
        <v>592</v>
      </c>
      <c r="N66" s="5" t="n">
        <v>1967</v>
      </c>
    </row>
    <row r="67" spans="1:14">
      <c r="A67" s="4" t="s">
        <v>508</v>
      </c>
    </row>
    <row r="68" spans="1:14">
      <c r="A68" s="3" t="s">
        <v>297</v>
      </c>
    </row>
    <row r="69" spans="1:14">
      <c r="A69" s="4" t="s">
        <v>369</v>
      </c>
      <c r="D69" s="7" t="n">
        <v>100</v>
      </c>
      <c r="F69" s="7" t="n">
        <v>100</v>
      </c>
      <c r="G69" s="5" t="n">
        <v>106</v>
      </c>
    </row>
    <row r="70" spans="1:14">
      <c r="A70" s="4" t="s">
        <v>509</v>
      </c>
    </row>
    <row r="71" spans="1:14">
      <c r="A71" s="3" t="s">
        <v>297</v>
      </c>
    </row>
    <row r="72" spans="1:14">
      <c r="A72" s="4" t="s">
        <v>369</v>
      </c>
      <c r="G72" s="5" t="n">
        <v>347</v>
      </c>
    </row>
    <row r="73" spans="1:14">
      <c r="A73" s="4" t="s">
        <v>510</v>
      </c>
    </row>
    <row r="74" spans="1:14">
      <c r="A74" s="3" t="s">
        <v>297</v>
      </c>
    </row>
    <row r="75" spans="1:14">
      <c r="A75" s="4" t="s">
        <v>495</v>
      </c>
      <c r="M75" s="5" t="n">
        <v>611</v>
      </c>
    </row>
    <row r="76" spans="1:14">
      <c r="A76" s="4" t="s">
        <v>511</v>
      </c>
      <c r="M76" s="5" t="n">
        <v>-19</v>
      </c>
    </row>
    <row r="77" spans="1:14">
      <c r="A77" s="4" t="s">
        <v>485</v>
      </c>
      <c r="M77" s="5" t="n">
        <v>592</v>
      </c>
    </row>
    <row r="78" spans="1:14">
      <c r="A78" s="4" t="s">
        <v>110</v>
      </c>
      <c r="C78" s="7" t="n">
        <v>3</v>
      </c>
    </row>
    <row r="79" spans="1:14">
      <c r="A79" s="4" t="s">
        <v>369</v>
      </c>
      <c r="C79" s="7" t="n">
        <v>100</v>
      </c>
      <c r="G79" s="5" t="n">
        <v>754</v>
      </c>
    </row>
    <row r="80" spans="1:14">
      <c r="A80" s="4" t="s">
        <v>512</v>
      </c>
    </row>
    <row r="81" spans="1:14">
      <c r="A81" s="3" t="s">
        <v>297</v>
      </c>
    </row>
    <row r="82" spans="1:14">
      <c r="A82" s="4" t="s">
        <v>501</v>
      </c>
      <c r="J82" s="4" t="s">
        <v>513</v>
      </c>
    </row>
    <row r="83" spans="1:14">
      <c r="A83" s="4" t="s">
        <v>514</v>
      </c>
    </row>
    <row r="84" spans="1:14">
      <c r="A84" s="3" t="s">
        <v>297</v>
      </c>
    </row>
    <row r="85" spans="1:14">
      <c r="A85" s="4" t="s">
        <v>501</v>
      </c>
      <c r="J85" s="4" t="s">
        <v>515</v>
      </c>
    </row>
    <row r="86" spans="1:14">
      <c r="A86" s="4" t="s">
        <v>516</v>
      </c>
    </row>
    <row r="87" spans="1:14">
      <c r="A87" s="3" t="s">
        <v>297</v>
      </c>
    </row>
    <row r="88" spans="1:14">
      <c r="A88" s="4" t="s">
        <v>481</v>
      </c>
      <c r="M88" s="5" t="n">
        <v>184</v>
      </c>
      <c r="N88" s="5" t="n">
        <v>208</v>
      </c>
    </row>
    <row r="89" spans="1:14">
      <c r="A89" s="4" t="s">
        <v>517</v>
      </c>
    </row>
    <row r="90" spans="1:14">
      <c r="A90" s="3" t="s">
        <v>297</v>
      </c>
    </row>
    <row r="91" spans="1:14">
      <c r="A91" s="4" t="s">
        <v>481</v>
      </c>
      <c r="M91" s="5" t="n">
        <v>184</v>
      </c>
      <c r="N91" s="5" t="n">
        <v>208</v>
      </c>
    </row>
    <row r="92" spans="1:14">
      <c r="A92" s="4" t="s">
        <v>518</v>
      </c>
      <c r="M92" s="5" t="n">
        <v>369</v>
      </c>
      <c r="N92" s="5" t="n">
        <v>328</v>
      </c>
    </row>
    <row r="93" spans="1:14">
      <c r="A93" s="4" t="s">
        <v>519</v>
      </c>
    </row>
    <row r="94" spans="1:14">
      <c r="A94" s="3" t="s">
        <v>297</v>
      </c>
    </row>
    <row r="95" spans="1:14">
      <c r="A95" s="4" t="s">
        <v>485</v>
      </c>
      <c r="M95" s="5" t="n">
        <v>90</v>
      </c>
    </row>
    <row r="96" spans="1:14">
      <c r="A96" s="4" t="s">
        <v>496</v>
      </c>
      <c r="M96" s="5" t="n">
        <v>7</v>
      </c>
    </row>
    <row r="97" spans="1:14">
      <c r="A97" s="4" t="s">
        <v>520</v>
      </c>
      <c r="M97" s="5" t="n">
        <v>250</v>
      </c>
    </row>
    <row r="98" spans="1:14">
      <c r="A98" s="4" t="s">
        <v>521</v>
      </c>
    </row>
    <row r="99" spans="1:14">
      <c r="A99" s="3" t="s">
        <v>297</v>
      </c>
    </row>
    <row r="100" spans="1:14">
      <c r="A100" s="4" t="s">
        <v>501</v>
      </c>
      <c r="J100" s="4" t="s">
        <v>522</v>
      </c>
    </row>
    <row r="101" spans="1:14">
      <c r="A101" s="4" t="s">
        <v>523</v>
      </c>
    </row>
    <row r="102" spans="1:14">
      <c r="A102" s="3" t="s">
        <v>297</v>
      </c>
    </row>
    <row r="103" spans="1:14">
      <c r="A103" s="4" t="s">
        <v>485</v>
      </c>
      <c r="L103" s="12" t="n">
        <v>80</v>
      </c>
      <c r="M103" s="5" t="n">
        <v>94</v>
      </c>
    </row>
    <row r="104" spans="1:14">
      <c r="A104" s="4" t="s">
        <v>520</v>
      </c>
      <c r="L104" s="12" t="n">
        <v>150</v>
      </c>
      <c r="M104" s="5" t="n">
        <v>176</v>
      </c>
    </row>
    <row r="105" spans="1:14">
      <c r="A105" s="4" t="s">
        <v>524</v>
      </c>
    </row>
    <row r="106" spans="1:14">
      <c r="A106" s="3" t="s">
        <v>297</v>
      </c>
    </row>
    <row r="107" spans="1:14">
      <c r="A107" s="4" t="s">
        <v>501</v>
      </c>
      <c r="J107" s="4" t="s">
        <v>525</v>
      </c>
    </row>
    <row r="108" spans="1:14">
      <c r="A108" s="4" t="s">
        <v>526</v>
      </c>
    </row>
    <row r="109" spans="1:14">
      <c r="A109" s="3" t="s">
        <v>297</v>
      </c>
    </row>
    <row r="110" spans="1:14">
      <c r="A110" s="4" t="s">
        <v>481</v>
      </c>
      <c r="M110" s="5" t="n">
        <v>1913</v>
      </c>
      <c r="N110" s="5" t="n">
        <v>1812</v>
      </c>
    </row>
    <row r="111" spans="1:14">
      <c r="A111" s="4" t="s">
        <v>527</v>
      </c>
    </row>
    <row r="112" spans="1:14">
      <c r="A112" s="3" t="s">
        <v>297</v>
      </c>
    </row>
    <row r="113" spans="1:14">
      <c r="A113" s="4" t="s">
        <v>481</v>
      </c>
      <c r="M113" s="5" t="n">
        <v>1913</v>
      </c>
      <c r="N113" s="5" t="n">
        <v>1812</v>
      </c>
    </row>
    <row r="114" spans="1:14">
      <c r="A114" s="4" t="s">
        <v>528</v>
      </c>
    </row>
    <row r="115" spans="1:14">
      <c r="A115" s="3" t="s">
        <v>297</v>
      </c>
    </row>
    <row r="116" spans="1:14">
      <c r="A116" s="4" t="s">
        <v>481</v>
      </c>
      <c r="M116" s="5" t="n">
        <v>71</v>
      </c>
      <c r="N116" s="5" t="n">
        <v>59</v>
      </c>
    </row>
    <row r="117" spans="1:14">
      <c r="A117" s="4" t="s">
        <v>529</v>
      </c>
    </row>
    <row r="118" spans="1:14">
      <c r="A118" s="3" t="s">
        <v>297</v>
      </c>
    </row>
    <row r="119" spans="1:14">
      <c r="A119" s="4" t="s">
        <v>481</v>
      </c>
      <c r="M119" s="7" t="n">
        <v>71</v>
      </c>
      <c r="N119" s="7" t="n">
        <v>59</v>
      </c>
    </row>
    <row r="120" spans="1:14">
      <c r="A120" s="4" t="s">
        <v>530</v>
      </c>
    </row>
    <row r="121" spans="1:14">
      <c r="A121" s="3" t="s">
        <v>297</v>
      </c>
    </row>
    <row r="122" spans="1:14">
      <c r="A122" s="4" t="s">
        <v>499</v>
      </c>
      <c r="G122" s="5" t="n">
        <v>300</v>
      </c>
    </row>
    <row r="123" spans="1:14">
      <c r="A123" s="4" t="s">
        <v>531</v>
      </c>
    </row>
    <row r="124" spans="1:14">
      <c r="A124" s="3" t="s">
        <v>297</v>
      </c>
    </row>
    <row r="125" spans="1:14">
      <c r="A125" s="4" t="s">
        <v>365</v>
      </c>
      <c r="G125" s="5" t="n">
        <v>375</v>
      </c>
    </row>
    <row r="126" spans="1:14">
      <c r="A126" s="4" t="s">
        <v>532</v>
      </c>
    </row>
    <row r="127" spans="1:14">
      <c r="A127" s="3" t="s">
        <v>297</v>
      </c>
    </row>
    <row r="128" spans="1:14">
      <c r="A128" s="4" t="s">
        <v>365</v>
      </c>
      <c r="G128" s="7" t="n">
        <v>375</v>
      </c>
    </row>
    <row r="129" spans="1:14"/>
    <row r="130" spans="1:14">
      <c r="A130" s="4" t="s">
        <v>28</v>
      </c>
      <c r="B130" s="4" t="s">
        <v>73</v>
      </c>
    </row>
  </sheetData>
  <mergeCells count="3">
    <mergeCell ref="A1:B1"/>
    <mergeCell ref="A129:M129"/>
    <mergeCell ref="B130:M1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6"/>
    <col customWidth="1" max="7" min="7" width="21"/>
    <col customWidth="1" max="8" min="8" width="21"/>
    <col customWidth="1" max="9" min="9" width="25"/>
  </cols>
  <sheetData>
    <row r="1" spans="1:9">
      <c r="A1" s="1" t="s">
        <v>533</v>
      </c>
      <c r="B1" s="2" t="s">
        <v>534</v>
      </c>
      <c r="D1" s="2" t="s">
        <v>1</v>
      </c>
      <c r="F1" s="2" t="s">
        <v>535</v>
      </c>
    </row>
    <row r="2" spans="1:9">
      <c r="B2" s="2" t="s">
        <v>354</v>
      </c>
      <c r="C2" s="2" t="s">
        <v>536</v>
      </c>
      <c r="D2" s="2" t="s">
        <v>355</v>
      </c>
      <c r="E2" s="2" t="s">
        <v>356</v>
      </c>
      <c r="F2" s="2" t="s">
        <v>537</v>
      </c>
      <c r="G2" s="2" t="s">
        <v>480</v>
      </c>
      <c r="H2" s="2" t="s">
        <v>355</v>
      </c>
      <c r="I2" s="2" t="s">
        <v>538</v>
      </c>
    </row>
    <row r="3" spans="1:9">
      <c r="A3" s="3" t="s">
        <v>247</v>
      </c>
    </row>
    <row r="4" spans="1:9">
      <c r="A4" s="4" t="s">
        <v>539</v>
      </c>
      <c r="G4" s="12" t="n">
        <v>505</v>
      </c>
      <c r="H4" s="7" t="n">
        <v>592</v>
      </c>
    </row>
    <row r="5" spans="1:9">
      <c r="A5" s="4" t="s">
        <v>540</v>
      </c>
      <c r="D5" s="7" t="n">
        <v>7</v>
      </c>
    </row>
    <row r="6" spans="1:9">
      <c r="A6" s="4" t="s">
        <v>541</v>
      </c>
      <c r="D6" s="5" t="n">
        <v>85</v>
      </c>
    </row>
    <row r="7" spans="1:9">
      <c r="A7" s="4" t="s">
        <v>70</v>
      </c>
    </row>
    <row r="8" spans="1:9">
      <c r="A8" s="3" t="s">
        <v>247</v>
      </c>
    </row>
    <row r="9" spans="1:9">
      <c r="A9" s="4" t="s">
        <v>540</v>
      </c>
      <c r="D9" s="7" t="n">
        <v>7</v>
      </c>
    </row>
    <row r="10" spans="1:9">
      <c r="A10" s="4" t="s">
        <v>542</v>
      </c>
    </row>
    <row r="11" spans="1:9">
      <c r="A11" s="3" t="s">
        <v>247</v>
      </c>
    </row>
    <row r="12" spans="1:9">
      <c r="A12" s="4" t="s">
        <v>543</v>
      </c>
      <c r="D12" s="4" t="s">
        <v>544</v>
      </c>
    </row>
    <row r="13" spans="1:9">
      <c r="A13" s="4" t="s">
        <v>539</v>
      </c>
      <c r="H13" s="5" t="n">
        <v>81</v>
      </c>
    </row>
    <row r="14" spans="1:9">
      <c r="A14" s="4" t="s">
        <v>545</v>
      </c>
    </row>
    <row r="15" spans="1:9">
      <c r="A15" s="3" t="s">
        <v>247</v>
      </c>
    </row>
    <row r="16" spans="1:9">
      <c r="A16" s="4" t="s">
        <v>539</v>
      </c>
      <c r="H16" s="5" t="n">
        <v>16</v>
      </c>
    </row>
    <row r="17" spans="1:9">
      <c r="A17" s="4" t="s">
        <v>546</v>
      </c>
      <c r="H17" s="7" t="n">
        <v>1</v>
      </c>
    </row>
    <row r="18" spans="1:9">
      <c r="A18" s="4" t="s">
        <v>547</v>
      </c>
      <c r="F18" s="4" t="s">
        <v>548</v>
      </c>
    </row>
    <row r="19" spans="1:9">
      <c r="A19" s="4" t="s">
        <v>549</v>
      </c>
      <c r="D19" s="7" t="n">
        <v>0</v>
      </c>
      <c r="E19" s="7" t="n">
        <v>0</v>
      </c>
    </row>
    <row r="20" spans="1:9">
      <c r="A20" s="4" t="s">
        <v>550</v>
      </c>
    </row>
    <row r="21" spans="1:9">
      <c r="A21" s="3" t="s">
        <v>247</v>
      </c>
    </row>
    <row r="22" spans="1:9">
      <c r="A22" s="4" t="s">
        <v>551</v>
      </c>
      <c r="D22" s="4" t="s">
        <v>552</v>
      </c>
    </row>
    <row r="23" spans="1:9">
      <c r="A23" s="4" t="s">
        <v>553</v>
      </c>
      <c r="G23" s="4" t="s">
        <v>554</v>
      </c>
      <c r="H23" s="4" t="s">
        <v>554</v>
      </c>
    </row>
    <row r="24" spans="1:9">
      <c r="A24" s="4" t="s">
        <v>555</v>
      </c>
    </row>
    <row r="25" spans="1:9">
      <c r="A25" s="3" t="s">
        <v>247</v>
      </c>
    </row>
    <row r="26" spans="1:9">
      <c r="A26" s="4" t="s">
        <v>539</v>
      </c>
      <c r="C26" s="12" t="n">
        <v>161</v>
      </c>
      <c r="I26" s="7" t="n">
        <v>200</v>
      </c>
    </row>
    <row r="27" spans="1:9">
      <c r="A27" s="4" t="s">
        <v>556</v>
      </c>
      <c r="I27" s="7" t="n">
        <v>5</v>
      </c>
    </row>
    <row r="28" spans="1:9">
      <c r="A28" s="4" t="s">
        <v>557</v>
      </c>
      <c r="C28" s="4" t="s">
        <v>558</v>
      </c>
      <c r="I28" s="4" t="s">
        <v>558</v>
      </c>
    </row>
    <row r="29" spans="1:9">
      <c r="A29" s="4" t="s">
        <v>559</v>
      </c>
      <c r="C29" s="12" t="n">
        <v>3</v>
      </c>
    </row>
    <row r="30" spans="1:9">
      <c r="A30" s="4" t="s">
        <v>560</v>
      </c>
      <c r="C30" s="4" t="s">
        <v>561</v>
      </c>
      <c r="I30" s="4" t="s">
        <v>561</v>
      </c>
    </row>
    <row r="31" spans="1:9">
      <c r="A31" s="4" t="s">
        <v>540</v>
      </c>
      <c r="B31" s="7" t="n">
        <v>7</v>
      </c>
    </row>
    <row r="32" spans="1:9">
      <c r="A32" s="4" t="s">
        <v>562</v>
      </c>
    </row>
    <row r="33" spans="1:9">
      <c r="A33" s="3" t="s">
        <v>247</v>
      </c>
    </row>
    <row r="34" spans="1:9">
      <c r="A34" s="4" t="s">
        <v>563</v>
      </c>
      <c r="C34" s="5" t="n">
        <v>2</v>
      </c>
      <c r="I34" s="5" t="n">
        <v>2</v>
      </c>
    </row>
    <row r="35" spans="1:9">
      <c r="A35" s="4" t="s">
        <v>564</v>
      </c>
      <c r="C35" s="4" t="s">
        <v>565</v>
      </c>
    </row>
    <row r="36" spans="1:9">
      <c r="A36" s="4" t="s">
        <v>566</v>
      </c>
    </row>
    <row r="37" spans="1:9">
      <c r="A37" s="3" t="s">
        <v>247</v>
      </c>
    </row>
    <row r="38" spans="1:9">
      <c r="A38" s="4" t="s">
        <v>563</v>
      </c>
      <c r="C38" s="5" t="n">
        <v>1</v>
      </c>
      <c r="I38" s="5" t="n">
        <v>1</v>
      </c>
    </row>
    <row r="39" spans="1:9">
      <c r="A39" s="4" t="s">
        <v>564</v>
      </c>
      <c r="C39" s="4" t="s">
        <v>567</v>
      </c>
    </row>
  </sheetData>
  <mergeCells count="4">
    <mergeCell ref="A1:A2"/>
    <mergeCell ref="B1:C1"/>
    <mergeCell ref="D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4" t="s">
        <v>569</v>
      </c>
    </row>
    <row r="3" spans="1:3">
      <c r="A3" s="3" t="s">
        <v>570</v>
      </c>
    </row>
    <row r="4" spans="1:3">
      <c r="A4" s="4" t="s">
        <v>571</v>
      </c>
      <c r="B4" s="7" t="n">
        <v>30</v>
      </c>
      <c r="C4" s="7" t="n">
        <v>27</v>
      </c>
    </row>
    <row r="5" spans="1:3">
      <c r="A5" s="4" t="s">
        <v>572</v>
      </c>
      <c r="B5" s="5" t="n">
        <v>3</v>
      </c>
      <c r="C5" s="5" t="n">
        <v>18</v>
      </c>
    </row>
    <row r="6" spans="1:3">
      <c r="A6" s="4" t="s">
        <v>573</v>
      </c>
      <c r="B6" s="5" t="n">
        <v>-2874</v>
      </c>
      <c r="C6" s="5" t="n">
        <v>-4172</v>
      </c>
    </row>
    <row r="7" spans="1:3">
      <c r="A7" s="4" t="s">
        <v>574</v>
      </c>
    </row>
    <row r="8" spans="1:3">
      <c r="A8" s="3" t="s">
        <v>570</v>
      </c>
    </row>
    <row r="9" spans="1:3">
      <c r="A9" s="4" t="s">
        <v>575</v>
      </c>
      <c r="C9" s="5" t="n">
        <v>29</v>
      </c>
    </row>
    <row r="10" spans="1:3">
      <c r="A10" s="4" t="s">
        <v>576</v>
      </c>
    </row>
    <row r="11" spans="1:3">
      <c r="A11" s="3" t="s">
        <v>570</v>
      </c>
    </row>
    <row r="12" spans="1:3">
      <c r="A12" s="4" t="s">
        <v>577</v>
      </c>
      <c r="B12" s="5" t="n">
        <v>-1</v>
      </c>
      <c r="C12" s="5" t="n">
        <v>-2</v>
      </c>
    </row>
    <row r="13" spans="1:3">
      <c r="A13" s="4" t="s">
        <v>578</v>
      </c>
    </row>
    <row r="14" spans="1:3">
      <c r="A14" s="3" t="s">
        <v>570</v>
      </c>
    </row>
    <row r="15" spans="1:3">
      <c r="A15" s="4" t="s">
        <v>571</v>
      </c>
      <c r="B15" s="5" t="n">
        <v>30</v>
      </c>
      <c r="C15" s="5" t="n">
        <v>27</v>
      </c>
    </row>
    <row r="16" spans="1:3">
      <c r="A16" s="4" t="s">
        <v>572</v>
      </c>
      <c r="B16" s="5" t="n">
        <v>3</v>
      </c>
      <c r="C16" s="5" t="n">
        <v>18</v>
      </c>
    </row>
    <row r="17" spans="1:3">
      <c r="A17" s="4" t="s">
        <v>573</v>
      </c>
      <c r="B17" s="5" t="n">
        <v>-3098</v>
      </c>
      <c r="C17" s="5" t="n">
        <v>-4345</v>
      </c>
    </row>
    <row r="18" spans="1:3">
      <c r="A18" s="4" t="s">
        <v>579</v>
      </c>
    </row>
    <row r="19" spans="1:3">
      <c r="A19" s="3" t="s">
        <v>570</v>
      </c>
    </row>
    <row r="20" spans="1:3">
      <c r="A20" s="4" t="s">
        <v>575</v>
      </c>
      <c r="C20" s="5" t="n">
        <v>29</v>
      </c>
    </row>
    <row r="21" spans="1:3">
      <c r="A21" s="4" t="s">
        <v>580</v>
      </c>
    </row>
    <row r="22" spans="1:3">
      <c r="A22" s="3" t="s">
        <v>570</v>
      </c>
    </row>
    <row r="23" spans="1:3">
      <c r="A23" s="4" t="s">
        <v>577</v>
      </c>
      <c r="B23" s="7" t="n">
        <v>-1</v>
      </c>
      <c r="C23"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s>
  <sheetData>
    <row r="1" spans="1:5">
      <c r="A1" s="1" t="s">
        <v>581</v>
      </c>
      <c r="B1" s="2" t="s">
        <v>534</v>
      </c>
      <c r="D1" s="2" t="s">
        <v>1</v>
      </c>
    </row>
    <row r="2" spans="1:5">
      <c r="B2" s="2" t="s">
        <v>354</v>
      </c>
      <c r="C2" s="2" t="s">
        <v>582</v>
      </c>
      <c r="D2" s="2" t="s">
        <v>355</v>
      </c>
      <c r="E2" s="2" t="s">
        <v>358</v>
      </c>
    </row>
    <row r="3" spans="1:5">
      <c r="A3" s="3" t="s">
        <v>583</v>
      </c>
    </row>
    <row r="4" spans="1:5">
      <c r="A4" s="4" t="s">
        <v>540</v>
      </c>
      <c r="D4" s="7" t="n">
        <v>7</v>
      </c>
    </row>
    <row r="5" spans="1:5">
      <c r="A5" s="4" t="s">
        <v>555</v>
      </c>
    </row>
    <row r="6" spans="1:5">
      <c r="A6" s="3" t="s">
        <v>583</v>
      </c>
    </row>
    <row r="7" spans="1:5">
      <c r="A7" s="4" t="s">
        <v>540</v>
      </c>
      <c r="B7" s="7" t="n">
        <v>7</v>
      </c>
    </row>
    <row r="8" spans="1:5">
      <c r="A8" s="4" t="s">
        <v>562</v>
      </c>
    </row>
    <row r="9" spans="1:5">
      <c r="A9" s="3" t="s">
        <v>583</v>
      </c>
    </row>
    <row r="10" spans="1:5">
      <c r="A10" s="4" t="s">
        <v>563</v>
      </c>
      <c r="C10" s="5" t="n">
        <v>2</v>
      </c>
    </row>
    <row r="11" spans="1:5">
      <c r="A11" s="4" t="s">
        <v>564</v>
      </c>
      <c r="C11" s="4" t="s">
        <v>565</v>
      </c>
    </row>
    <row r="12" spans="1:5">
      <c r="A12" s="4" t="s">
        <v>566</v>
      </c>
    </row>
    <row r="13" spans="1:5">
      <c r="A13" s="3" t="s">
        <v>583</v>
      </c>
    </row>
    <row r="14" spans="1:5">
      <c r="A14" s="4" t="s">
        <v>563</v>
      </c>
      <c r="C14" s="5" t="n">
        <v>1</v>
      </c>
    </row>
    <row r="15" spans="1:5">
      <c r="A15" s="4" t="s">
        <v>564</v>
      </c>
      <c r="C15" s="4" t="s">
        <v>567</v>
      </c>
    </row>
    <row r="16" spans="1:5">
      <c r="A16" s="4" t="s">
        <v>584</v>
      </c>
    </row>
    <row r="17" spans="1:5">
      <c r="A17" s="3" t="s">
        <v>583</v>
      </c>
    </row>
    <row r="18" spans="1:5">
      <c r="A18" s="4" t="s">
        <v>44</v>
      </c>
      <c r="D18" s="5" t="n">
        <v>33</v>
      </c>
      <c r="E18" s="7" t="n">
        <v>74</v>
      </c>
    </row>
    <row r="19" spans="1:5">
      <c r="A19" s="3" t="s">
        <v>585</v>
      </c>
    </row>
    <row r="20" spans="1:5">
      <c r="A20" s="4" t="s">
        <v>586</v>
      </c>
      <c r="D20" s="5" t="n">
        <v>0</v>
      </c>
      <c r="E20" s="5" t="n">
        <v>0</v>
      </c>
    </row>
    <row r="21" spans="1:5">
      <c r="A21" s="4" t="s">
        <v>587</v>
      </c>
      <c r="D21" s="5" t="n">
        <v>0</v>
      </c>
      <c r="E21" s="5" t="n">
        <v>0</v>
      </c>
    </row>
    <row r="22" spans="1:5">
      <c r="A22" s="4" t="s">
        <v>588</v>
      </c>
      <c r="D22" s="5" t="n">
        <v>0</v>
      </c>
      <c r="E22" s="5" t="n">
        <v>0</v>
      </c>
    </row>
    <row r="23" spans="1:5">
      <c r="A23" s="4" t="s">
        <v>589</v>
      </c>
      <c r="D23" s="5" t="n">
        <v>0</v>
      </c>
      <c r="E23" s="5" t="n">
        <v>0</v>
      </c>
    </row>
    <row r="24" spans="1:5">
      <c r="A24" s="4" t="s">
        <v>590</v>
      </c>
    </row>
    <row r="25" spans="1:5">
      <c r="A25" s="3" t="s">
        <v>583</v>
      </c>
    </row>
    <row r="26" spans="1:5">
      <c r="A26" s="4" t="s">
        <v>591</v>
      </c>
      <c r="E26" s="5" t="n">
        <v>29</v>
      </c>
    </row>
    <row r="27" spans="1:5">
      <c r="A27" s="4" t="s">
        <v>592</v>
      </c>
    </row>
    <row r="28" spans="1:5">
      <c r="A28" s="3" t="s">
        <v>585</v>
      </c>
    </row>
    <row r="29" spans="1:5">
      <c r="A29" s="4" t="s">
        <v>56</v>
      </c>
      <c r="D29" s="5" t="n">
        <v>-1</v>
      </c>
      <c r="E29" s="5" t="n">
        <v>-2</v>
      </c>
    </row>
    <row r="30" spans="1:5">
      <c r="A30" s="4" t="s">
        <v>593</v>
      </c>
    </row>
    <row r="31" spans="1:5">
      <c r="A31" s="3" t="s">
        <v>583</v>
      </c>
    </row>
    <row r="32" spans="1:5">
      <c r="A32" s="4" t="s">
        <v>594</v>
      </c>
      <c r="D32" s="5" t="n">
        <v>30</v>
      </c>
      <c r="E32" s="5" t="n">
        <v>27</v>
      </c>
    </row>
    <row r="33" spans="1:5">
      <c r="A33" s="4" t="s">
        <v>595</v>
      </c>
    </row>
    <row r="34" spans="1:5">
      <c r="A34" s="3" t="s">
        <v>583</v>
      </c>
    </row>
    <row r="35" spans="1:5">
      <c r="A35" s="4" t="s">
        <v>594</v>
      </c>
      <c r="D35" s="5" t="n">
        <v>3</v>
      </c>
      <c r="E35" s="5" t="n">
        <v>18</v>
      </c>
    </row>
    <row r="36" spans="1:5">
      <c r="A36" s="4" t="s">
        <v>596</v>
      </c>
    </row>
    <row r="37" spans="1:5">
      <c r="A37" s="3" t="s">
        <v>583</v>
      </c>
    </row>
    <row r="38" spans="1:5">
      <c r="A38" s="4" t="s">
        <v>44</v>
      </c>
      <c r="D38" s="5" t="n">
        <v>33</v>
      </c>
      <c r="E38" s="5" t="n">
        <v>45</v>
      </c>
    </row>
    <row r="39" spans="1:5">
      <c r="A39" s="4" t="s">
        <v>597</v>
      </c>
    </row>
    <row r="40" spans="1:5">
      <c r="A40" s="3" t="s">
        <v>583</v>
      </c>
    </row>
    <row r="41" spans="1:5">
      <c r="A41" s="4" t="s">
        <v>594</v>
      </c>
      <c r="D41" s="5" t="n">
        <v>30</v>
      </c>
      <c r="E41" s="5" t="n">
        <v>27</v>
      </c>
    </row>
    <row r="42" spans="1:5">
      <c r="A42" s="4" t="s">
        <v>598</v>
      </c>
    </row>
    <row r="43" spans="1:5">
      <c r="A43" s="3" t="s">
        <v>583</v>
      </c>
    </row>
    <row r="44" spans="1:5">
      <c r="A44" s="4" t="s">
        <v>594</v>
      </c>
      <c r="D44" s="5" t="n">
        <v>3</v>
      </c>
      <c r="E44" s="5" t="n">
        <v>18</v>
      </c>
    </row>
    <row r="45" spans="1:5">
      <c r="A45" s="4" t="s">
        <v>599</v>
      </c>
    </row>
    <row r="46" spans="1:5">
      <c r="A46" s="3" t="s">
        <v>585</v>
      </c>
    </row>
    <row r="47" spans="1:5">
      <c r="A47" s="4" t="s">
        <v>56</v>
      </c>
      <c r="D47" s="7" t="n">
        <v>-1</v>
      </c>
      <c r="E47" s="5" t="n">
        <v>-2</v>
      </c>
    </row>
    <row r="48" spans="1:5">
      <c r="A48" s="4" t="s">
        <v>600</v>
      </c>
    </row>
    <row r="49" spans="1:5">
      <c r="A49" s="3" t="s">
        <v>583</v>
      </c>
    </row>
    <row r="50" spans="1:5">
      <c r="A50" s="4" t="s">
        <v>44</v>
      </c>
      <c r="E50" s="5" t="n">
        <v>29</v>
      </c>
    </row>
    <row r="51" spans="1:5">
      <c r="A51" s="4" t="s">
        <v>601</v>
      </c>
    </row>
    <row r="52" spans="1:5">
      <c r="A52" s="3" t="s">
        <v>583</v>
      </c>
    </row>
    <row r="53" spans="1:5">
      <c r="A53" s="4" t="s">
        <v>591</v>
      </c>
      <c r="E53" s="7"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2</v>
      </c>
      <c r="D1" s="2" t="s">
        <v>1</v>
      </c>
    </row>
    <row r="2" spans="1:5">
      <c r="B2" s="2" t="s">
        <v>2</v>
      </c>
      <c r="C2" s="2" t="s">
        <v>93</v>
      </c>
      <c r="D2" s="2" t="s">
        <v>2</v>
      </c>
      <c r="E2" s="2" t="s">
        <v>93</v>
      </c>
    </row>
    <row r="3" spans="1:5">
      <c r="A3" s="3" t="s">
        <v>603</v>
      </c>
    </row>
    <row r="4" spans="1:5">
      <c r="A4" s="4" t="s">
        <v>466</v>
      </c>
      <c r="B4" s="7" t="n">
        <v>0</v>
      </c>
      <c r="C4" s="7" t="n">
        <v>0</v>
      </c>
      <c r="D4" s="7" t="n">
        <v>0</v>
      </c>
      <c r="E4" s="7" t="n">
        <v>0</v>
      </c>
    </row>
    <row r="5" spans="1:5">
      <c r="A5" s="4" t="s">
        <v>604</v>
      </c>
    </row>
    <row r="6" spans="1:5">
      <c r="A6" s="3" t="s">
        <v>603</v>
      </c>
    </row>
    <row r="7" spans="1:5">
      <c r="A7" s="4" t="s">
        <v>605</v>
      </c>
      <c r="B7" s="5" t="n">
        <v>-9</v>
      </c>
      <c r="C7" s="5" t="n">
        <v>-5</v>
      </c>
      <c r="D7" s="5" t="n">
        <v>-22</v>
      </c>
      <c r="E7" s="5" t="n">
        <v>-7</v>
      </c>
    </row>
    <row r="8" spans="1:5">
      <c r="A8" s="4" t="s">
        <v>606</v>
      </c>
    </row>
    <row r="9" spans="1:5">
      <c r="A9" s="3" t="s">
        <v>607</v>
      </c>
    </row>
    <row r="10" spans="1:5">
      <c r="A10" s="4" t="s">
        <v>608</v>
      </c>
      <c r="B10" s="5" t="n">
        <v>16</v>
      </c>
      <c r="C10" s="5" t="n">
        <v>26</v>
      </c>
      <c r="D10" s="5" t="n">
        <v>29</v>
      </c>
      <c r="E10" s="5" t="n">
        <v>28</v>
      </c>
    </row>
    <row r="11" spans="1:5">
      <c r="A11" s="3" t="s">
        <v>603</v>
      </c>
    </row>
    <row r="12" spans="1:5">
      <c r="A12" s="4" t="s">
        <v>609</v>
      </c>
      <c r="B12" s="5" t="n">
        <v>-9</v>
      </c>
      <c r="C12" s="5" t="n">
        <v>-5</v>
      </c>
      <c r="D12" s="5" t="n">
        <v>-22</v>
      </c>
      <c r="E12" s="5" t="n">
        <v>-7</v>
      </c>
    </row>
    <row r="13" spans="1:5">
      <c r="A13" s="4" t="s">
        <v>610</v>
      </c>
      <c r="B13" s="7" t="n">
        <v>-7</v>
      </c>
      <c r="D13" s="7" t="n">
        <v>-7</v>
      </c>
    </row>
    <row r="14" spans="1:5">
      <c r="A14" s="4" t="s">
        <v>611</v>
      </c>
      <c r="C14" s="7" t="n">
        <v>21</v>
      </c>
      <c r="E14" s="7"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92</v>
      </c>
      <c r="D1" s="2" t="s">
        <v>1</v>
      </c>
    </row>
    <row r="2" spans="1:5">
      <c r="B2" s="2" t="s">
        <v>2</v>
      </c>
      <c r="C2" s="2" t="s">
        <v>93</v>
      </c>
      <c r="D2" s="2" t="s">
        <v>2</v>
      </c>
      <c r="E2" s="2" t="s">
        <v>93</v>
      </c>
    </row>
    <row r="3" spans="1:5">
      <c r="A3" s="3" t="s">
        <v>613</v>
      </c>
    </row>
    <row r="4" spans="1:5">
      <c r="A4" s="4" t="s">
        <v>614</v>
      </c>
      <c r="B4" s="7" t="n">
        <v>19</v>
      </c>
      <c r="C4" s="7" t="n">
        <v>14</v>
      </c>
      <c r="D4" s="7" t="n">
        <v>55</v>
      </c>
      <c r="E4" s="7" t="n">
        <v>42</v>
      </c>
    </row>
    <row r="5" spans="1:5">
      <c r="A5" s="4" t="s">
        <v>615</v>
      </c>
      <c r="D5" s="5" t="n">
        <v>80</v>
      </c>
      <c r="E5" s="5" t="n">
        <v>38</v>
      </c>
    </row>
    <row r="6" spans="1:5">
      <c r="A6" s="4" t="s">
        <v>616</v>
      </c>
      <c r="D6" s="5" t="n">
        <v>17</v>
      </c>
    </row>
    <row r="7" spans="1:5">
      <c r="A7" s="4" t="s">
        <v>70</v>
      </c>
    </row>
    <row r="8" spans="1:5">
      <c r="A8" s="3" t="s">
        <v>613</v>
      </c>
    </row>
    <row r="9" spans="1:5">
      <c r="A9" s="4" t="s">
        <v>614</v>
      </c>
      <c r="B9" s="5" t="n">
        <v>20</v>
      </c>
      <c r="C9" s="5" t="n">
        <v>15</v>
      </c>
      <c r="D9" s="5" t="n">
        <v>57</v>
      </c>
      <c r="E9" s="5" t="n">
        <v>44</v>
      </c>
    </row>
    <row r="10" spans="1:5">
      <c r="A10" s="4" t="s">
        <v>617</v>
      </c>
    </row>
    <row r="11" spans="1:5">
      <c r="A11" s="3" t="s">
        <v>613</v>
      </c>
    </row>
    <row r="12" spans="1:5">
      <c r="A12" s="4" t="s">
        <v>618</v>
      </c>
      <c r="B12" s="5" t="n">
        <v>16</v>
      </c>
      <c r="C12" s="5" t="n">
        <v>15</v>
      </c>
      <c r="D12" s="5" t="n">
        <v>47</v>
      </c>
      <c r="E12" s="5" t="n">
        <v>44</v>
      </c>
    </row>
    <row r="13" spans="1:5">
      <c r="A13" s="4" t="s">
        <v>619</v>
      </c>
      <c r="B13" s="5" t="n">
        <v>20</v>
      </c>
      <c r="C13" s="5" t="n">
        <v>22</v>
      </c>
      <c r="D13" s="5" t="n">
        <v>59</v>
      </c>
      <c r="E13" s="5" t="n">
        <v>67</v>
      </c>
    </row>
    <row r="14" spans="1:5">
      <c r="A14" s="4" t="s">
        <v>620</v>
      </c>
      <c r="B14" s="5" t="n">
        <v>-39</v>
      </c>
      <c r="C14" s="5" t="n">
        <v>-37</v>
      </c>
      <c r="D14" s="5" t="n">
        <v>-116</v>
      </c>
      <c r="E14" s="5" t="n">
        <v>-111</v>
      </c>
    </row>
    <row r="15" spans="1:5">
      <c r="A15" s="4" t="s">
        <v>621</v>
      </c>
      <c r="B15" s="5" t="n">
        <v>-2</v>
      </c>
      <c r="C15" s="5" t="n">
        <v>-2</v>
      </c>
      <c r="D15" s="5" t="n">
        <v>-5</v>
      </c>
      <c r="E15" s="5" t="n">
        <v>-7</v>
      </c>
    </row>
    <row r="16" spans="1:5">
      <c r="A16" s="4" t="s">
        <v>614</v>
      </c>
      <c r="B16" s="5" t="n">
        <v>19</v>
      </c>
      <c r="C16" s="5" t="n">
        <v>15</v>
      </c>
      <c r="D16" s="5" t="n">
        <v>56</v>
      </c>
      <c r="E16" s="5" t="n">
        <v>43</v>
      </c>
    </row>
    <row r="17" spans="1:5">
      <c r="A17" s="4" t="s">
        <v>622</v>
      </c>
      <c r="D17" s="5" t="n">
        <v>1</v>
      </c>
    </row>
    <row r="18" spans="1:5">
      <c r="A18" s="4" t="s">
        <v>623</v>
      </c>
      <c r="B18" s="5" t="n">
        <v>14</v>
      </c>
      <c r="C18" s="5" t="n">
        <v>13</v>
      </c>
      <c r="D18" s="5" t="n">
        <v>42</v>
      </c>
      <c r="E18" s="5" t="n">
        <v>36</v>
      </c>
    </row>
    <row r="19" spans="1:5">
      <c r="A19" s="4" t="s">
        <v>624</v>
      </c>
    </row>
    <row r="20" spans="1:5">
      <c r="A20" s="3" t="s">
        <v>613</v>
      </c>
    </row>
    <row r="21" spans="1:5">
      <c r="A21" s="4" t="s">
        <v>618</v>
      </c>
      <c r="B21" s="5" t="n">
        <v>16</v>
      </c>
      <c r="C21" s="5" t="n">
        <v>15</v>
      </c>
      <c r="D21" s="5" t="n">
        <v>47</v>
      </c>
      <c r="E21" s="5" t="n">
        <v>44</v>
      </c>
    </row>
    <row r="22" spans="1:5">
      <c r="A22" s="4" t="s">
        <v>619</v>
      </c>
      <c r="B22" s="5" t="n">
        <v>20</v>
      </c>
      <c r="C22" s="5" t="n">
        <v>22</v>
      </c>
      <c r="D22" s="5" t="n">
        <v>59</v>
      </c>
      <c r="E22" s="5" t="n">
        <v>67</v>
      </c>
    </row>
    <row r="23" spans="1:5">
      <c r="A23" s="4" t="s">
        <v>620</v>
      </c>
      <c r="B23" s="5" t="n">
        <v>-39</v>
      </c>
      <c r="C23" s="5" t="n">
        <v>-37</v>
      </c>
      <c r="D23" s="5" t="n">
        <v>-116</v>
      </c>
      <c r="E23" s="5" t="n">
        <v>-111</v>
      </c>
    </row>
    <row r="24" spans="1:5">
      <c r="A24" s="4" t="s">
        <v>621</v>
      </c>
      <c r="B24" s="5" t="n">
        <v>-2</v>
      </c>
      <c r="C24" s="5" t="n">
        <v>-2</v>
      </c>
      <c r="D24" s="5" t="n">
        <v>-5</v>
      </c>
      <c r="E24" s="5" t="n">
        <v>-7</v>
      </c>
    </row>
    <row r="25" spans="1:5">
      <c r="A25" s="4" t="s">
        <v>614</v>
      </c>
      <c r="B25" s="5" t="n">
        <v>20</v>
      </c>
      <c r="C25" s="5" t="n">
        <v>16</v>
      </c>
      <c r="D25" s="5" t="n">
        <v>58</v>
      </c>
      <c r="E25" s="5" t="n">
        <v>45</v>
      </c>
    </row>
    <row r="26" spans="1:5">
      <c r="A26" s="4" t="s">
        <v>622</v>
      </c>
      <c r="D26" s="5" t="n">
        <v>1</v>
      </c>
    </row>
    <row r="27" spans="1:5">
      <c r="A27" s="4" t="s">
        <v>623</v>
      </c>
      <c r="B27" s="5" t="n">
        <v>15</v>
      </c>
      <c r="C27" s="5" t="n">
        <v>14</v>
      </c>
      <c r="D27" s="5" t="n">
        <v>44</v>
      </c>
      <c r="E27" s="5" t="n">
        <v>38</v>
      </c>
    </row>
    <row r="28" spans="1:5">
      <c r="A28" s="4" t="s">
        <v>625</v>
      </c>
    </row>
    <row r="29" spans="1:5">
      <c r="A29" s="3" t="s">
        <v>613</v>
      </c>
    </row>
    <row r="30" spans="1:5">
      <c r="A30" s="4" t="s">
        <v>618</v>
      </c>
      <c r="B30" s="5" t="n">
        <v>1</v>
      </c>
      <c r="C30" s="5" t="n">
        <v>1</v>
      </c>
      <c r="D30" s="5" t="n">
        <v>2</v>
      </c>
      <c r="E30" s="5" t="n">
        <v>2</v>
      </c>
    </row>
    <row r="31" spans="1:5">
      <c r="A31" s="4" t="s">
        <v>619</v>
      </c>
      <c r="B31" s="5" t="n">
        <v>1</v>
      </c>
      <c r="C31" s="5" t="n">
        <v>1</v>
      </c>
      <c r="D31" s="5" t="n">
        <v>3</v>
      </c>
      <c r="E31" s="5" t="n">
        <v>3</v>
      </c>
    </row>
    <row r="32" spans="1:5">
      <c r="A32" s="4" t="s">
        <v>621</v>
      </c>
      <c r="B32" s="5" t="n">
        <v>-2</v>
      </c>
      <c r="C32" s="5" t="n">
        <v>-2</v>
      </c>
      <c r="D32" s="5" t="n">
        <v>-5</v>
      </c>
      <c r="E32" s="5" t="n">
        <v>-5</v>
      </c>
    </row>
    <row r="33" spans="1:5">
      <c r="A33" s="4" t="s">
        <v>614</v>
      </c>
      <c r="B33" s="5" t="n">
        <v>1</v>
      </c>
      <c r="D33" s="5" t="n">
        <v>2</v>
      </c>
      <c r="E33" s="5" t="n">
        <v>1</v>
      </c>
    </row>
    <row r="34" spans="1:5">
      <c r="A34" s="4" t="s">
        <v>623</v>
      </c>
      <c r="B34" s="5" t="n">
        <v>1</v>
      </c>
      <c r="D34" s="5" t="n">
        <v>2</v>
      </c>
      <c r="E34" s="5" t="n">
        <v>1</v>
      </c>
    </row>
    <row r="35" spans="1:5">
      <c r="A35" s="4" t="s">
        <v>626</v>
      </c>
    </row>
    <row r="36" spans="1:5">
      <c r="A36" s="3" t="s">
        <v>613</v>
      </c>
    </row>
    <row r="37" spans="1:5">
      <c r="A37" s="4" t="s">
        <v>618</v>
      </c>
      <c r="B37" s="5" t="n">
        <v>1</v>
      </c>
      <c r="C37" s="5" t="n">
        <v>1</v>
      </c>
      <c r="D37" s="5" t="n">
        <v>2</v>
      </c>
      <c r="E37" s="5" t="n">
        <v>2</v>
      </c>
    </row>
    <row r="38" spans="1:5">
      <c r="A38" s="4" t="s">
        <v>619</v>
      </c>
      <c r="B38" s="5" t="n">
        <v>1</v>
      </c>
      <c r="C38" s="5" t="n">
        <v>1</v>
      </c>
      <c r="D38" s="5" t="n">
        <v>3</v>
      </c>
      <c r="E38" s="5" t="n">
        <v>3</v>
      </c>
    </row>
    <row r="39" spans="1:5">
      <c r="A39" s="4" t="s">
        <v>621</v>
      </c>
      <c r="B39" s="5" t="n">
        <v>-2</v>
      </c>
      <c r="C39" s="7" t="n">
        <v>-2</v>
      </c>
      <c r="D39" s="5" t="n">
        <v>-5</v>
      </c>
      <c r="E39" s="5" t="n">
        <v>-5</v>
      </c>
    </row>
    <row r="40" spans="1:5">
      <c r="A40" s="4" t="s">
        <v>614</v>
      </c>
      <c r="B40" s="5" t="n">
        <v>1</v>
      </c>
      <c r="D40" s="5" t="n">
        <v>2</v>
      </c>
      <c r="E40" s="5" t="n">
        <v>1</v>
      </c>
    </row>
    <row r="41" spans="1:5">
      <c r="A41" s="4" t="s">
        <v>623</v>
      </c>
      <c r="B41" s="7" t="n">
        <v>1</v>
      </c>
      <c r="D41" s="7" t="n">
        <v>2</v>
      </c>
      <c r="E41"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7</v>
      </c>
      <c r="B1" s="2" t="s">
        <v>92</v>
      </c>
      <c r="H1" s="2" t="s">
        <v>1</v>
      </c>
    </row>
    <row r="2" spans="1:9">
      <c r="B2" s="2" t="s">
        <v>2</v>
      </c>
      <c r="C2" s="2" t="s">
        <v>628</v>
      </c>
      <c r="D2" s="2" t="s">
        <v>629</v>
      </c>
      <c r="E2" s="2" t="s">
        <v>93</v>
      </c>
      <c r="F2" s="2" t="s">
        <v>630</v>
      </c>
      <c r="G2" s="2" t="s">
        <v>631</v>
      </c>
      <c r="H2" s="2" t="s">
        <v>2</v>
      </c>
      <c r="I2" s="2" t="s">
        <v>93</v>
      </c>
    </row>
    <row r="3" spans="1:9">
      <c r="A3" s="3" t="s">
        <v>632</v>
      </c>
    </row>
    <row r="4" spans="1:9">
      <c r="A4" s="4" t="s">
        <v>633</v>
      </c>
      <c r="B4" s="7" t="n">
        <v>30</v>
      </c>
      <c r="C4" s="7" t="n">
        <v>30</v>
      </c>
      <c r="D4" s="7" t="n">
        <v>30</v>
      </c>
      <c r="E4" s="7" t="n">
        <v>30</v>
      </c>
      <c r="F4" s="7" t="n">
        <v>30</v>
      </c>
      <c r="G4" s="7" t="n">
        <v>30</v>
      </c>
      <c r="H4" s="7" t="n">
        <v>90</v>
      </c>
      <c r="I4" s="7" t="n">
        <v>90</v>
      </c>
    </row>
    <row r="5" spans="1:9">
      <c r="A5" s="4" t="s">
        <v>634</v>
      </c>
      <c r="B5" s="11" t="n">
        <v>0.125</v>
      </c>
      <c r="C5" s="11" t="n">
        <v>0.125</v>
      </c>
      <c r="D5" s="11" t="n">
        <v>0.125</v>
      </c>
      <c r="E5" s="11" t="n">
        <v>0.125</v>
      </c>
      <c r="F5" s="11" t="n">
        <v>0.125</v>
      </c>
      <c r="G5" s="11" t="n">
        <v>0.125</v>
      </c>
      <c r="H5" s="11" t="n">
        <v>0.375</v>
      </c>
      <c r="I5" s="11" t="n">
        <v>0.375</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5</v>
      </c>
      <c r="B1" s="2" t="s">
        <v>92</v>
      </c>
      <c r="D1" s="2" t="s">
        <v>1</v>
      </c>
      <c r="F1" s="2" t="s">
        <v>535</v>
      </c>
    </row>
    <row r="2" spans="1:7">
      <c r="B2" s="2" t="s">
        <v>2</v>
      </c>
      <c r="C2" s="2" t="s">
        <v>93</v>
      </c>
      <c r="D2" s="2" t="s">
        <v>2</v>
      </c>
      <c r="E2" s="2" t="s">
        <v>93</v>
      </c>
      <c r="F2" s="2" t="s">
        <v>25</v>
      </c>
      <c r="G2" s="2" t="s">
        <v>636</v>
      </c>
    </row>
    <row r="3" spans="1:7">
      <c r="A3" s="3" t="s">
        <v>637</v>
      </c>
    </row>
    <row r="4" spans="1:7">
      <c r="A4" s="4" t="s">
        <v>638</v>
      </c>
      <c r="D4" s="7" t="n">
        <v>1467</v>
      </c>
      <c r="E4" s="7" t="n">
        <v>1629</v>
      </c>
      <c r="F4" s="7" t="n">
        <v>1629</v>
      </c>
    </row>
    <row r="5" spans="1:7">
      <c r="A5" s="4" t="s">
        <v>132</v>
      </c>
      <c r="B5" s="7" t="n">
        <v>83</v>
      </c>
      <c r="C5" s="7" t="n">
        <v>30</v>
      </c>
      <c r="D5" s="5" t="n">
        <v>253</v>
      </c>
      <c r="E5" s="5" t="n">
        <v>22</v>
      </c>
    </row>
    <row r="6" spans="1:7">
      <c r="A6" s="4" t="s">
        <v>639</v>
      </c>
      <c r="B6" s="5" t="n">
        <v>2591</v>
      </c>
      <c r="C6" s="5" t="n">
        <v>1771</v>
      </c>
      <c r="D6" s="5" t="n">
        <v>2591</v>
      </c>
      <c r="E6" s="5" t="n">
        <v>1771</v>
      </c>
      <c r="F6" s="5" t="n">
        <v>1467</v>
      </c>
      <c r="G6" s="7" t="n">
        <v>1629</v>
      </c>
    </row>
    <row r="7" spans="1:7">
      <c r="A7" s="4" t="s">
        <v>143</v>
      </c>
    </row>
    <row r="8" spans="1:7">
      <c r="A8" s="3" t="s">
        <v>637</v>
      </c>
    </row>
    <row r="9" spans="1:7">
      <c r="A9" s="4" t="s">
        <v>638</v>
      </c>
      <c r="D9" s="5" t="n">
        <v>-1707</v>
      </c>
      <c r="E9" s="5" t="n">
        <v>-1316</v>
      </c>
      <c r="F9" s="5" t="n">
        <v>-1316</v>
      </c>
    </row>
    <row r="10" spans="1:7">
      <c r="A10" s="4" t="s">
        <v>640</v>
      </c>
      <c r="D10" s="5" t="n">
        <v>176</v>
      </c>
      <c r="E10" s="5" t="n">
        <v>-20</v>
      </c>
    </row>
    <row r="11" spans="1:7">
      <c r="A11" s="4" t="s">
        <v>641</v>
      </c>
      <c r="D11" s="5" t="n">
        <v>30</v>
      </c>
      <c r="E11" s="5" t="n">
        <v>7</v>
      </c>
    </row>
    <row r="12" spans="1:7">
      <c r="A12" s="4" t="s">
        <v>642</v>
      </c>
      <c r="D12" s="5" t="n">
        <v>52</v>
      </c>
      <c r="E12" s="5" t="n">
        <v>40</v>
      </c>
    </row>
    <row r="13" spans="1:7">
      <c r="A13" s="4" t="s">
        <v>643</v>
      </c>
      <c r="D13" s="5" t="n">
        <v>-5</v>
      </c>
      <c r="E13" s="5" t="n">
        <v>-5</v>
      </c>
    </row>
    <row r="14" spans="1:7">
      <c r="A14" s="4" t="s">
        <v>132</v>
      </c>
      <c r="E14" s="5" t="n">
        <v>22</v>
      </c>
    </row>
    <row r="15" spans="1:7">
      <c r="A15" s="4" t="s">
        <v>644</v>
      </c>
      <c r="D15" s="5" t="n">
        <v>253</v>
      </c>
    </row>
    <row r="16" spans="1:7">
      <c r="A16" s="4" t="s">
        <v>639</v>
      </c>
      <c r="B16" s="5" t="n">
        <v>-1454</v>
      </c>
      <c r="C16" s="5" t="n">
        <v>-1294</v>
      </c>
      <c r="D16" s="5" t="n">
        <v>-1454</v>
      </c>
      <c r="E16" s="5" t="n">
        <v>-1294</v>
      </c>
      <c r="F16" s="5" t="n">
        <v>-1707</v>
      </c>
      <c r="G16" s="5" t="n">
        <v>-1316</v>
      </c>
    </row>
    <row r="17" spans="1:7">
      <c r="A17" s="4" t="s">
        <v>645</v>
      </c>
    </row>
    <row r="18" spans="1:7">
      <c r="A18" s="3" t="s">
        <v>637</v>
      </c>
    </row>
    <row r="19" spans="1:7">
      <c r="A19" s="4" t="s">
        <v>638</v>
      </c>
      <c r="D19" s="5" t="n">
        <v>-459</v>
      </c>
      <c r="E19" s="5" t="n">
        <v>-288</v>
      </c>
      <c r="F19" s="5" t="n">
        <v>-288</v>
      </c>
    </row>
    <row r="20" spans="1:7">
      <c r="A20" s="4" t="s">
        <v>640</v>
      </c>
      <c r="D20" s="5" t="n">
        <v>170</v>
      </c>
      <c r="E20" s="5" t="n">
        <v>-18</v>
      </c>
    </row>
    <row r="21" spans="1:7">
      <c r="A21" s="4" t="s">
        <v>641</v>
      </c>
      <c r="D21" s="5" t="n">
        <v>31</v>
      </c>
      <c r="E21" s="5" t="n">
        <v>7</v>
      </c>
    </row>
    <row r="22" spans="1:7">
      <c r="A22" s="4" t="s">
        <v>132</v>
      </c>
      <c r="E22" s="5" t="n">
        <v>-11</v>
      </c>
    </row>
    <row r="23" spans="1:7">
      <c r="A23" s="4" t="s">
        <v>644</v>
      </c>
      <c r="D23" s="5" t="n">
        <v>201</v>
      </c>
    </row>
    <row r="24" spans="1:7">
      <c r="A24" s="4" t="s">
        <v>639</v>
      </c>
      <c r="B24" s="5" t="n">
        <v>-258</v>
      </c>
      <c r="C24" s="5" t="n">
        <v>-299</v>
      </c>
      <c r="D24" s="5" t="n">
        <v>-258</v>
      </c>
      <c r="E24" s="5" t="n">
        <v>-299</v>
      </c>
      <c r="F24" s="5" t="n">
        <v>-459</v>
      </c>
      <c r="G24" s="5" t="n">
        <v>-288</v>
      </c>
    </row>
    <row r="25" spans="1:7">
      <c r="A25" s="4" t="s">
        <v>646</v>
      </c>
      <c r="D25" s="5" t="n">
        <v>69</v>
      </c>
      <c r="E25" s="5" t="n">
        <v>83</v>
      </c>
      <c r="F25" s="5" t="n">
        <v>100</v>
      </c>
      <c r="G25" s="5" t="n">
        <v>90</v>
      </c>
    </row>
    <row r="26" spans="1:7">
      <c r="A26" s="4" t="s">
        <v>130</v>
      </c>
    </row>
    <row r="27" spans="1:7">
      <c r="A27" s="3" t="s">
        <v>637</v>
      </c>
    </row>
    <row r="28" spans="1:7">
      <c r="A28" s="4" t="s">
        <v>638</v>
      </c>
      <c r="D28" s="5" t="n">
        <v>-1275</v>
      </c>
      <c r="E28" s="5" t="n">
        <v>-1056</v>
      </c>
      <c r="F28" s="5" t="n">
        <v>-1056</v>
      </c>
    </row>
    <row r="29" spans="1:7">
      <c r="A29" s="4" t="s">
        <v>642</v>
      </c>
      <c r="B29" s="5" t="n">
        <v>21</v>
      </c>
      <c r="C29" s="5" t="n">
        <v>13</v>
      </c>
      <c r="D29" s="5" t="n">
        <v>60</v>
      </c>
      <c r="E29" s="5" t="n">
        <v>40</v>
      </c>
    </row>
    <row r="30" spans="1:7">
      <c r="A30" s="4" t="s">
        <v>643</v>
      </c>
      <c r="B30" s="5" t="n">
        <v>-3</v>
      </c>
      <c r="C30" s="5" t="n">
        <v>-2</v>
      </c>
      <c r="D30" s="5" t="n">
        <v>-5</v>
      </c>
      <c r="E30" s="5" t="n">
        <v>-5</v>
      </c>
    </row>
    <row r="31" spans="1:7">
      <c r="A31" s="4" t="s">
        <v>132</v>
      </c>
      <c r="E31" s="5" t="n">
        <v>35</v>
      </c>
    </row>
    <row r="32" spans="1:7">
      <c r="A32" s="4" t="s">
        <v>644</v>
      </c>
      <c r="D32" s="5" t="n">
        <v>55</v>
      </c>
    </row>
    <row r="33" spans="1:7">
      <c r="A33" s="4" t="s">
        <v>639</v>
      </c>
      <c r="B33" s="5" t="n">
        <v>-1220</v>
      </c>
      <c r="C33" s="5" t="n">
        <v>-1021</v>
      </c>
      <c r="D33" s="5" t="n">
        <v>-1220</v>
      </c>
      <c r="E33" s="5" t="n">
        <v>-1021</v>
      </c>
      <c r="F33" s="5" t="n">
        <v>-1275</v>
      </c>
      <c r="G33" s="5" t="n">
        <v>-1056</v>
      </c>
    </row>
    <row r="34" spans="1:7">
      <c r="A34" s="4" t="s">
        <v>647</v>
      </c>
      <c r="D34" s="5" t="n">
        <v>172</v>
      </c>
      <c r="E34" s="5" t="n">
        <v>130</v>
      </c>
      <c r="F34" s="5" t="n">
        <v>177</v>
      </c>
      <c r="G34" s="5" t="n">
        <v>135</v>
      </c>
    </row>
    <row r="35" spans="1:7">
      <c r="A35" s="4" t="s">
        <v>648</v>
      </c>
    </row>
    <row r="36" spans="1:7">
      <c r="A36" s="3" t="s">
        <v>637</v>
      </c>
    </row>
    <row r="37" spans="1:7">
      <c r="A37" s="4" t="s">
        <v>638</v>
      </c>
      <c r="D37" s="5" t="n">
        <v>4</v>
      </c>
      <c r="E37" s="5" t="n">
        <v>11</v>
      </c>
      <c r="F37" s="5" t="n">
        <v>11</v>
      </c>
    </row>
    <row r="38" spans="1:7">
      <c r="A38" s="4" t="s">
        <v>640</v>
      </c>
      <c r="D38" s="5" t="n">
        <v>-1</v>
      </c>
      <c r="E38" s="5" t="n">
        <v>-8</v>
      </c>
    </row>
    <row r="39" spans="1:7">
      <c r="A39" s="4" t="s">
        <v>132</v>
      </c>
      <c r="E39" s="5" t="n">
        <v>-8</v>
      </c>
    </row>
    <row r="40" spans="1:7">
      <c r="A40" s="4" t="s">
        <v>644</v>
      </c>
      <c r="D40" s="5" t="n">
        <v>-1</v>
      </c>
    </row>
    <row r="41" spans="1:7">
      <c r="A41" s="4" t="s">
        <v>639</v>
      </c>
      <c r="B41" s="5" t="n">
        <v>3</v>
      </c>
      <c r="C41" s="5" t="n">
        <v>3</v>
      </c>
      <c r="D41" s="5" t="n">
        <v>3</v>
      </c>
      <c r="E41" s="5" t="n">
        <v>3</v>
      </c>
      <c r="F41" s="5" t="n">
        <v>4</v>
      </c>
      <c r="G41" s="5" t="n">
        <v>11</v>
      </c>
    </row>
    <row r="42" spans="1:7">
      <c r="A42" s="4" t="s">
        <v>131</v>
      </c>
    </row>
    <row r="43" spans="1:7">
      <c r="A43" s="3" t="s">
        <v>637</v>
      </c>
    </row>
    <row r="44" spans="1:7">
      <c r="A44" s="4" t="s">
        <v>638</v>
      </c>
      <c r="D44" s="5" t="n">
        <v>23</v>
      </c>
      <c r="E44" s="5" t="n">
        <v>17</v>
      </c>
      <c r="F44" s="5" t="n">
        <v>17</v>
      </c>
    </row>
    <row r="45" spans="1:7">
      <c r="A45" s="4" t="s">
        <v>640</v>
      </c>
      <c r="D45" s="5" t="n">
        <v>7</v>
      </c>
      <c r="E45" s="5" t="n">
        <v>6</v>
      </c>
    </row>
    <row r="46" spans="1:7">
      <c r="A46" s="4" t="s">
        <v>641</v>
      </c>
      <c r="D46" s="5" t="n">
        <v>-1</v>
      </c>
    </row>
    <row r="47" spans="1:7">
      <c r="A47" s="4" t="s">
        <v>642</v>
      </c>
      <c r="D47" s="5" t="n">
        <v>-8</v>
      </c>
    </row>
    <row r="48" spans="1:7">
      <c r="A48" s="4" t="s">
        <v>132</v>
      </c>
      <c r="E48" s="5" t="n">
        <v>6</v>
      </c>
    </row>
    <row r="49" spans="1:7">
      <c r="A49" s="4" t="s">
        <v>644</v>
      </c>
      <c r="D49" s="5" t="n">
        <v>-2</v>
      </c>
    </row>
    <row r="50" spans="1:7">
      <c r="A50" s="4" t="s">
        <v>639</v>
      </c>
      <c r="B50" s="5" t="n">
        <v>21</v>
      </c>
      <c r="C50" s="5" t="n">
        <v>23</v>
      </c>
      <c r="D50" s="5" t="n">
        <v>21</v>
      </c>
      <c r="E50" s="5" t="n">
        <v>23</v>
      </c>
      <c r="F50" s="5" t="n">
        <v>23</v>
      </c>
      <c r="G50" s="5" t="n">
        <v>17</v>
      </c>
    </row>
    <row r="51" spans="1:7">
      <c r="A51" s="4" t="s">
        <v>649</v>
      </c>
    </row>
    <row r="52" spans="1:7">
      <c r="A52" s="3" t="s">
        <v>637</v>
      </c>
    </row>
    <row r="53" spans="1:7">
      <c r="A53" s="4" t="s">
        <v>638</v>
      </c>
      <c r="D53" s="5" t="n">
        <v>36</v>
      </c>
      <c r="E53" s="5" t="n">
        <v>28</v>
      </c>
      <c r="F53" s="5" t="n">
        <v>28</v>
      </c>
    </row>
    <row r="54" spans="1:7">
      <c r="A54" s="4" t="s">
        <v>640</v>
      </c>
      <c r="D54" s="5" t="n">
        <v>-12</v>
      </c>
    </row>
    <row r="55" spans="1:7">
      <c r="A55" s="4" t="s">
        <v>644</v>
      </c>
      <c r="D55" s="5" t="n">
        <v>-12</v>
      </c>
    </row>
    <row r="56" spans="1:7">
      <c r="A56" s="4" t="s">
        <v>170</v>
      </c>
      <c r="D56" s="5" t="n">
        <v>72</v>
      </c>
    </row>
    <row r="57" spans="1:7">
      <c r="A57" s="4" t="s">
        <v>639</v>
      </c>
      <c r="B57" s="5" t="n">
        <v>96</v>
      </c>
      <c r="C57" s="5" t="n">
        <v>28</v>
      </c>
      <c r="D57" s="5" t="n">
        <v>96</v>
      </c>
      <c r="E57" s="5" t="n">
        <v>28</v>
      </c>
      <c r="F57" s="5" t="n">
        <v>36</v>
      </c>
      <c r="G57" s="5" t="n">
        <v>28</v>
      </c>
    </row>
    <row r="58" spans="1:7">
      <c r="A58" s="4" t="s">
        <v>65</v>
      </c>
    </row>
    <row r="59" spans="1:7">
      <c r="A59" s="3" t="s">
        <v>637</v>
      </c>
    </row>
    <row r="60" spans="1:7">
      <c r="A60" s="4" t="s">
        <v>638</v>
      </c>
      <c r="D60" s="5" t="n">
        <v>-1671</v>
      </c>
      <c r="E60" s="5" t="n">
        <v>-1288</v>
      </c>
      <c r="F60" s="5" t="n">
        <v>-1288</v>
      </c>
    </row>
    <row r="61" spans="1:7">
      <c r="A61" s="4" t="s">
        <v>640</v>
      </c>
      <c r="D61" s="5" t="n">
        <v>164</v>
      </c>
      <c r="E61" s="5" t="n">
        <v>-20</v>
      </c>
    </row>
    <row r="62" spans="1:7">
      <c r="A62" s="4" t="s">
        <v>641</v>
      </c>
      <c r="D62" s="5" t="n">
        <v>30</v>
      </c>
      <c r="E62" s="5" t="n">
        <v>7</v>
      </c>
    </row>
    <row r="63" spans="1:7">
      <c r="A63" s="4" t="s">
        <v>642</v>
      </c>
      <c r="D63" s="5" t="n">
        <v>52</v>
      </c>
      <c r="E63" s="5" t="n">
        <v>40</v>
      </c>
    </row>
    <row r="64" spans="1:7">
      <c r="A64" s="4" t="s">
        <v>643</v>
      </c>
      <c r="D64" s="5" t="n">
        <v>-5</v>
      </c>
      <c r="E64" s="5" t="n">
        <v>-5</v>
      </c>
    </row>
    <row r="65" spans="1:7">
      <c r="A65" s="4" t="s">
        <v>132</v>
      </c>
      <c r="D65" s="5" t="n">
        <v>313</v>
      </c>
      <c r="E65" s="5" t="n">
        <v>22</v>
      </c>
    </row>
    <row r="66" spans="1:7">
      <c r="A66" s="4" t="s">
        <v>644</v>
      </c>
      <c r="D66" s="5" t="n">
        <v>241</v>
      </c>
    </row>
    <row r="67" spans="1:7">
      <c r="A67" s="4" t="s">
        <v>170</v>
      </c>
      <c r="D67" s="5" t="n">
        <v>72</v>
      </c>
    </row>
    <row r="68" spans="1:7">
      <c r="A68" s="4" t="s">
        <v>639</v>
      </c>
      <c r="B68" s="7" t="n">
        <v>-1358</v>
      </c>
      <c r="C68" s="7" t="n">
        <v>-1266</v>
      </c>
      <c r="D68" s="7" t="n">
        <v>-1358</v>
      </c>
      <c r="E68" s="7" t="n">
        <v>-1266</v>
      </c>
      <c r="F68" s="7" t="n">
        <v>-1671</v>
      </c>
      <c r="G68" s="7" t="n">
        <v>-1288</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92</v>
      </c>
      <c r="D1" s="2" t="s">
        <v>1</v>
      </c>
    </row>
    <row r="2" spans="1:5">
      <c r="B2" s="2" t="s">
        <v>2</v>
      </c>
      <c r="C2" s="2" t="s">
        <v>93</v>
      </c>
      <c r="D2" s="2" t="s">
        <v>2</v>
      </c>
      <c r="E2" s="2" t="s">
        <v>93</v>
      </c>
    </row>
    <row r="3" spans="1:5">
      <c r="A3" s="4" t="s">
        <v>130</v>
      </c>
    </row>
    <row r="4" spans="1:5">
      <c r="A4" s="3" t="s">
        <v>651</v>
      </c>
    </row>
    <row r="5" spans="1:5">
      <c r="A5" s="4" t="s">
        <v>652</v>
      </c>
      <c r="B5" s="7" t="n">
        <v>21</v>
      </c>
      <c r="C5" s="7" t="n">
        <v>13</v>
      </c>
      <c r="D5" s="7" t="n">
        <v>60</v>
      </c>
      <c r="E5" s="7" t="n">
        <v>40</v>
      </c>
    </row>
    <row r="6" spans="1:5">
      <c r="A6" s="4" t="s">
        <v>113</v>
      </c>
      <c r="B6" s="5" t="n">
        <v>-3</v>
      </c>
      <c r="C6" s="5" t="n">
        <v>-2</v>
      </c>
      <c r="D6" s="5" t="n">
        <v>-5</v>
      </c>
      <c r="E6" s="5" t="n">
        <v>-5</v>
      </c>
    </row>
    <row r="7" spans="1:5">
      <c r="A7" s="4" t="s">
        <v>653</v>
      </c>
      <c r="B7" s="5" t="n">
        <v>18</v>
      </c>
      <c r="C7" s="5" t="n">
        <v>11</v>
      </c>
      <c r="D7" s="5" t="n">
        <v>55</v>
      </c>
      <c r="E7" s="5" t="n">
        <v>35</v>
      </c>
    </row>
    <row r="8" spans="1:5">
      <c r="A8" s="4" t="s">
        <v>654</v>
      </c>
    </row>
    <row r="9" spans="1:5">
      <c r="A9" s="3" t="s">
        <v>651</v>
      </c>
    </row>
    <row r="10" spans="1:5">
      <c r="A10" s="4" t="s">
        <v>652</v>
      </c>
      <c r="B10" s="5" t="n">
        <v>-4</v>
      </c>
      <c r="C10" s="5" t="n">
        <v>-4</v>
      </c>
      <c r="D10" s="5" t="n">
        <v>-11</v>
      </c>
      <c r="E10" s="5" t="n">
        <v>-12</v>
      </c>
    </row>
    <row r="11" spans="1:5">
      <c r="A11" s="4" t="s">
        <v>655</v>
      </c>
    </row>
    <row r="12" spans="1:5">
      <c r="A12" s="3" t="s">
        <v>651</v>
      </c>
    </row>
    <row r="13" spans="1:5">
      <c r="A13" s="4" t="s">
        <v>652</v>
      </c>
      <c r="B13" s="5" t="n">
        <v>25</v>
      </c>
      <c r="C13" s="5" t="n">
        <v>17</v>
      </c>
      <c r="D13" s="5" t="n">
        <v>71</v>
      </c>
      <c r="E13" s="5" t="n">
        <v>52</v>
      </c>
    </row>
    <row r="14" spans="1:5">
      <c r="A14" s="4" t="s">
        <v>656</v>
      </c>
    </row>
    <row r="15" spans="1:5">
      <c r="A15" s="3" t="s">
        <v>651</v>
      </c>
    </row>
    <row r="16" spans="1:5">
      <c r="A16" s="4" t="s">
        <v>652</v>
      </c>
      <c r="B16" s="7" t="n">
        <v>6</v>
      </c>
      <c r="C16" s="7" t="n">
        <v>4</v>
      </c>
      <c r="D16" s="7" t="n">
        <v>18</v>
      </c>
      <c r="E16" s="7"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7</v>
      </c>
      <c r="B1" s="2" t="s">
        <v>92</v>
      </c>
      <c r="D1" s="2" t="s">
        <v>1</v>
      </c>
      <c r="F1" s="2" t="s">
        <v>535</v>
      </c>
    </row>
    <row r="2" spans="1:7">
      <c r="B2" s="2" t="s">
        <v>2</v>
      </c>
      <c r="C2" s="2" t="s">
        <v>93</v>
      </c>
      <c r="D2" s="2" t="s">
        <v>2</v>
      </c>
      <c r="E2" s="2" t="s">
        <v>93</v>
      </c>
      <c r="F2" s="2" t="s">
        <v>25</v>
      </c>
      <c r="G2" s="2" t="s">
        <v>636</v>
      </c>
    </row>
    <row r="3" spans="1:7">
      <c r="A3" s="3" t="s">
        <v>637</v>
      </c>
    </row>
    <row r="4" spans="1:7">
      <c r="A4" s="4" t="s">
        <v>132</v>
      </c>
      <c r="B4" s="7" t="n">
        <v>83</v>
      </c>
      <c r="C4" s="7" t="n">
        <v>30</v>
      </c>
      <c r="D4" s="7" t="n">
        <v>253</v>
      </c>
      <c r="E4" s="7" t="n">
        <v>22</v>
      </c>
    </row>
    <row r="5" spans="1:7">
      <c r="A5" s="4" t="s">
        <v>70</v>
      </c>
    </row>
    <row r="6" spans="1:7">
      <c r="A6" s="3" t="s">
        <v>637</v>
      </c>
    </row>
    <row r="7" spans="1:7">
      <c r="A7" s="4" t="s">
        <v>638</v>
      </c>
      <c r="D7" s="5" t="n">
        <v>936</v>
      </c>
      <c r="E7" s="5" t="n">
        <v>1084</v>
      </c>
      <c r="F7" s="7" t="n">
        <v>1084</v>
      </c>
    </row>
    <row r="8" spans="1:7">
      <c r="A8" s="4" t="s">
        <v>132</v>
      </c>
      <c r="B8" s="5" t="n">
        <v>104</v>
      </c>
      <c r="C8" s="5" t="n">
        <v>32</v>
      </c>
      <c r="D8" s="5" t="n">
        <v>277</v>
      </c>
      <c r="E8" s="5" t="n">
        <v>27</v>
      </c>
    </row>
    <row r="9" spans="1:7">
      <c r="A9" s="4" t="s">
        <v>639</v>
      </c>
      <c r="B9" s="5" t="n">
        <v>2055</v>
      </c>
      <c r="C9" s="5" t="n">
        <v>1234</v>
      </c>
      <c r="D9" s="5" t="n">
        <v>2055</v>
      </c>
      <c r="E9" s="5" t="n">
        <v>1234</v>
      </c>
      <c r="F9" s="5" t="n">
        <v>936</v>
      </c>
      <c r="G9" s="7" t="n">
        <v>1084</v>
      </c>
    </row>
    <row r="10" spans="1:7">
      <c r="A10" s="4" t="s">
        <v>143</v>
      </c>
    </row>
    <row r="11" spans="1:7">
      <c r="A11" s="3" t="s">
        <v>637</v>
      </c>
    </row>
    <row r="12" spans="1:7">
      <c r="A12" s="4" t="s">
        <v>640</v>
      </c>
      <c r="D12" s="5" t="n">
        <v>176</v>
      </c>
      <c r="E12" s="5" t="n">
        <v>-20</v>
      </c>
    </row>
    <row r="13" spans="1:7">
      <c r="A13" s="4" t="s">
        <v>641</v>
      </c>
      <c r="D13" s="5" t="n">
        <v>30</v>
      </c>
      <c r="E13" s="5" t="n">
        <v>7</v>
      </c>
    </row>
    <row r="14" spans="1:7">
      <c r="A14" s="4" t="s">
        <v>642</v>
      </c>
      <c r="D14" s="5" t="n">
        <v>52</v>
      </c>
      <c r="E14" s="5" t="n">
        <v>40</v>
      </c>
    </row>
    <row r="15" spans="1:7">
      <c r="A15" s="4" t="s">
        <v>643</v>
      </c>
      <c r="D15" s="5" t="n">
        <v>-5</v>
      </c>
      <c r="E15" s="5" t="n">
        <v>-5</v>
      </c>
    </row>
    <row r="16" spans="1:7">
      <c r="A16" s="4" t="s">
        <v>132</v>
      </c>
      <c r="E16" s="5" t="n">
        <v>22</v>
      </c>
    </row>
    <row r="17" spans="1:7">
      <c r="A17" s="4" t="s">
        <v>644</v>
      </c>
      <c r="D17" s="5" t="n">
        <v>253</v>
      </c>
    </row>
    <row r="18" spans="1:7">
      <c r="A18" s="4" t="s">
        <v>658</v>
      </c>
    </row>
    <row r="19" spans="1:7">
      <c r="A19" s="3" t="s">
        <v>637</v>
      </c>
    </row>
    <row r="20" spans="1:7">
      <c r="A20" s="4" t="s">
        <v>638</v>
      </c>
      <c r="D20" s="5" t="n">
        <v>-1727</v>
      </c>
      <c r="E20" s="5" t="n">
        <v>-1344</v>
      </c>
      <c r="F20" s="5" t="n">
        <v>-1344</v>
      </c>
    </row>
    <row r="21" spans="1:7">
      <c r="A21" s="4" t="s">
        <v>640</v>
      </c>
      <c r="D21" s="5" t="n">
        <v>176</v>
      </c>
      <c r="E21" s="5" t="n">
        <v>-20</v>
      </c>
    </row>
    <row r="22" spans="1:7">
      <c r="A22" s="4" t="s">
        <v>641</v>
      </c>
      <c r="D22" s="5" t="n">
        <v>29</v>
      </c>
      <c r="E22" s="5" t="n">
        <v>7</v>
      </c>
    </row>
    <row r="23" spans="1:7">
      <c r="A23" s="4" t="s">
        <v>642</v>
      </c>
      <c r="D23" s="5" t="n">
        <v>57</v>
      </c>
      <c r="E23" s="5" t="n">
        <v>46</v>
      </c>
    </row>
    <row r="24" spans="1:7">
      <c r="A24" s="4" t="s">
        <v>659</v>
      </c>
      <c r="D24" s="5" t="n">
        <v>20</v>
      </c>
    </row>
    <row r="25" spans="1:7">
      <c r="A25" s="4" t="s">
        <v>643</v>
      </c>
      <c r="D25" s="5" t="n">
        <v>-5</v>
      </c>
      <c r="E25" s="5" t="n">
        <v>-6</v>
      </c>
    </row>
    <row r="26" spans="1:7">
      <c r="A26" s="4" t="s">
        <v>132</v>
      </c>
      <c r="E26" s="5" t="n">
        <v>27</v>
      </c>
    </row>
    <row r="27" spans="1:7">
      <c r="A27" s="4" t="s">
        <v>644</v>
      </c>
      <c r="D27" s="5" t="n">
        <v>277</v>
      </c>
    </row>
    <row r="28" spans="1:7">
      <c r="A28" s="4" t="s">
        <v>639</v>
      </c>
      <c r="B28" s="5" t="n">
        <v>-1450</v>
      </c>
      <c r="C28" s="5" t="n">
        <v>-1317</v>
      </c>
      <c r="D28" s="5" t="n">
        <v>-1450</v>
      </c>
      <c r="E28" s="5" t="n">
        <v>-1317</v>
      </c>
      <c r="F28" s="5" t="n">
        <v>-1727</v>
      </c>
      <c r="G28" s="5" t="n">
        <v>-1344</v>
      </c>
    </row>
    <row r="29" spans="1:7">
      <c r="A29" s="4" t="s">
        <v>645</v>
      </c>
    </row>
    <row r="30" spans="1:7">
      <c r="A30" s="3" t="s">
        <v>637</v>
      </c>
    </row>
    <row r="31" spans="1:7">
      <c r="A31" s="4" t="s">
        <v>640</v>
      </c>
      <c r="D31" s="5" t="n">
        <v>170</v>
      </c>
      <c r="E31" s="5" t="n">
        <v>-18</v>
      </c>
    </row>
    <row r="32" spans="1:7">
      <c r="A32" s="4" t="s">
        <v>641</v>
      </c>
      <c r="D32" s="5" t="n">
        <v>31</v>
      </c>
      <c r="E32" s="5" t="n">
        <v>7</v>
      </c>
    </row>
    <row r="33" spans="1:7">
      <c r="A33" s="4" t="s">
        <v>132</v>
      </c>
      <c r="E33" s="5" t="n">
        <v>-11</v>
      </c>
    </row>
    <row r="34" spans="1:7">
      <c r="A34" s="4" t="s">
        <v>644</v>
      </c>
      <c r="D34" s="5" t="n">
        <v>201</v>
      </c>
    </row>
    <row r="35" spans="1:7">
      <c r="A35" s="4" t="s">
        <v>646</v>
      </c>
      <c r="D35" s="5" t="n">
        <v>69</v>
      </c>
      <c r="E35" s="5" t="n">
        <v>83</v>
      </c>
      <c r="F35" s="5" t="n">
        <v>100</v>
      </c>
      <c r="G35" s="5" t="n">
        <v>90</v>
      </c>
    </row>
    <row r="36" spans="1:7">
      <c r="A36" s="4" t="s">
        <v>660</v>
      </c>
    </row>
    <row r="37" spans="1:7">
      <c r="A37" s="3" t="s">
        <v>637</v>
      </c>
    </row>
    <row r="38" spans="1:7">
      <c r="A38" s="4" t="s">
        <v>638</v>
      </c>
      <c r="D38" s="5" t="n">
        <v>-462</v>
      </c>
      <c r="E38" s="5" t="n">
        <v>-292</v>
      </c>
      <c r="F38" s="5" t="n">
        <v>-292</v>
      </c>
    </row>
    <row r="39" spans="1:7">
      <c r="A39" s="4" t="s">
        <v>640</v>
      </c>
      <c r="D39" s="5" t="n">
        <v>169</v>
      </c>
      <c r="E39" s="5" t="n">
        <v>-18</v>
      </c>
    </row>
    <row r="40" spans="1:7">
      <c r="A40" s="4" t="s">
        <v>641</v>
      </c>
      <c r="D40" s="5" t="n">
        <v>30</v>
      </c>
      <c r="E40" s="5" t="n">
        <v>7</v>
      </c>
    </row>
    <row r="41" spans="1:7">
      <c r="A41" s="4" t="s">
        <v>132</v>
      </c>
      <c r="E41" s="5" t="n">
        <v>-11</v>
      </c>
    </row>
    <row r="42" spans="1:7">
      <c r="A42" s="4" t="s">
        <v>644</v>
      </c>
      <c r="D42" s="5" t="n">
        <v>199</v>
      </c>
    </row>
    <row r="43" spans="1:7">
      <c r="A43" s="4" t="s">
        <v>639</v>
      </c>
      <c r="B43" s="5" t="n">
        <v>-263</v>
      </c>
      <c r="C43" s="5" t="n">
        <v>-303</v>
      </c>
      <c r="D43" s="5" t="n">
        <v>-263</v>
      </c>
      <c r="E43" s="5" t="n">
        <v>-303</v>
      </c>
      <c r="F43" s="5" t="n">
        <v>-462</v>
      </c>
      <c r="G43" s="5" t="n">
        <v>-292</v>
      </c>
    </row>
    <row r="44" spans="1:7">
      <c r="A44" s="4" t="s">
        <v>646</v>
      </c>
      <c r="D44" s="5" t="n">
        <v>56</v>
      </c>
      <c r="E44" s="5" t="n">
        <v>69</v>
      </c>
      <c r="F44" s="5" t="n">
        <v>86</v>
      </c>
      <c r="G44" s="5" t="n">
        <v>76</v>
      </c>
    </row>
    <row r="45" spans="1:7">
      <c r="A45" s="4" t="s">
        <v>130</v>
      </c>
    </row>
    <row r="46" spans="1:7">
      <c r="A46" s="3" t="s">
        <v>637</v>
      </c>
    </row>
    <row r="47" spans="1:7">
      <c r="A47" s="4" t="s">
        <v>642</v>
      </c>
      <c r="B47" s="5" t="n">
        <v>21</v>
      </c>
      <c r="C47" s="5" t="n">
        <v>13</v>
      </c>
      <c r="D47" s="5" t="n">
        <v>60</v>
      </c>
      <c r="E47" s="5" t="n">
        <v>40</v>
      </c>
    </row>
    <row r="48" spans="1:7">
      <c r="A48" s="4" t="s">
        <v>643</v>
      </c>
      <c r="B48" s="5" t="n">
        <v>-3</v>
      </c>
      <c r="C48" s="5" t="n">
        <v>-2</v>
      </c>
      <c r="D48" s="5" t="n">
        <v>-5</v>
      </c>
      <c r="E48" s="5" t="n">
        <v>-5</v>
      </c>
    </row>
    <row r="49" spans="1:7">
      <c r="A49" s="4" t="s">
        <v>132</v>
      </c>
      <c r="E49" s="5" t="n">
        <v>35</v>
      </c>
    </row>
    <row r="50" spans="1:7">
      <c r="A50" s="4" t="s">
        <v>644</v>
      </c>
      <c r="D50" s="5" t="n">
        <v>55</v>
      </c>
    </row>
    <row r="51" spans="1:7">
      <c r="A51" s="4" t="s">
        <v>647</v>
      </c>
      <c r="D51" s="5" t="n">
        <v>172</v>
      </c>
      <c r="E51" s="5" t="n">
        <v>130</v>
      </c>
      <c r="F51" s="5" t="n">
        <v>177</v>
      </c>
      <c r="G51" s="5" t="n">
        <v>135</v>
      </c>
    </row>
    <row r="52" spans="1:7">
      <c r="A52" s="4" t="s">
        <v>661</v>
      </c>
    </row>
    <row r="53" spans="1:7">
      <c r="A53" s="3" t="s">
        <v>637</v>
      </c>
    </row>
    <row r="54" spans="1:7">
      <c r="A54" s="4" t="s">
        <v>638</v>
      </c>
      <c r="D54" s="5" t="n">
        <v>-1286</v>
      </c>
      <c r="E54" s="5" t="n">
        <v>-1074</v>
      </c>
      <c r="F54" s="5" t="n">
        <v>-1074</v>
      </c>
    </row>
    <row r="55" spans="1:7">
      <c r="A55" s="4" t="s">
        <v>642</v>
      </c>
      <c r="B55" s="5" t="n">
        <v>22</v>
      </c>
      <c r="C55" s="5" t="n">
        <v>16</v>
      </c>
      <c r="D55" s="5" t="n">
        <v>65</v>
      </c>
      <c r="E55" s="5" t="n">
        <v>46</v>
      </c>
    </row>
    <row r="56" spans="1:7">
      <c r="A56" s="4" t="s">
        <v>659</v>
      </c>
      <c r="D56" s="5" t="n">
        <v>20</v>
      </c>
    </row>
    <row r="57" spans="1:7">
      <c r="A57" s="4" t="s">
        <v>643</v>
      </c>
      <c r="B57" s="5" t="n">
        <v>-3</v>
      </c>
      <c r="C57" s="5" t="n">
        <v>-2</v>
      </c>
      <c r="D57" s="5" t="n">
        <v>-5</v>
      </c>
      <c r="E57" s="5" t="n">
        <v>-6</v>
      </c>
    </row>
    <row r="58" spans="1:7">
      <c r="A58" s="4" t="s">
        <v>132</v>
      </c>
      <c r="E58" s="5" t="n">
        <v>40</v>
      </c>
    </row>
    <row r="59" spans="1:7">
      <c r="A59" s="4" t="s">
        <v>644</v>
      </c>
      <c r="D59" s="5" t="n">
        <v>80</v>
      </c>
    </row>
    <row r="60" spans="1:7">
      <c r="A60" s="4" t="s">
        <v>639</v>
      </c>
      <c r="B60" s="5" t="n">
        <v>-1206</v>
      </c>
      <c r="C60" s="5" t="n">
        <v>-1034</v>
      </c>
      <c r="D60" s="5" t="n">
        <v>-1206</v>
      </c>
      <c r="E60" s="5" t="n">
        <v>-1034</v>
      </c>
      <c r="F60" s="5" t="n">
        <v>-1286</v>
      </c>
      <c r="G60" s="5" t="n">
        <v>-1074</v>
      </c>
    </row>
    <row r="61" spans="1:7">
      <c r="A61" s="4" t="s">
        <v>647</v>
      </c>
      <c r="D61" s="5" t="n">
        <v>200</v>
      </c>
      <c r="E61" s="5" t="n">
        <v>157</v>
      </c>
      <c r="F61" s="5" t="n">
        <v>205</v>
      </c>
      <c r="G61" s="5" t="n">
        <v>163</v>
      </c>
    </row>
    <row r="62" spans="1:7">
      <c r="A62" s="4" t="s">
        <v>648</v>
      </c>
    </row>
    <row r="63" spans="1:7">
      <c r="A63" s="3" t="s">
        <v>637</v>
      </c>
    </row>
    <row r="64" spans="1:7">
      <c r="A64" s="4" t="s">
        <v>640</v>
      </c>
      <c r="D64" s="5" t="n">
        <v>-1</v>
      </c>
      <c r="E64" s="5" t="n">
        <v>-8</v>
      </c>
    </row>
    <row r="65" spans="1:7">
      <c r="A65" s="4" t="s">
        <v>132</v>
      </c>
      <c r="E65" s="5" t="n">
        <v>-8</v>
      </c>
    </row>
    <row r="66" spans="1:7">
      <c r="A66" s="4" t="s">
        <v>644</v>
      </c>
      <c r="D66" s="5" t="n">
        <v>-1</v>
      </c>
    </row>
    <row r="67" spans="1:7">
      <c r="A67" s="4" t="s">
        <v>662</v>
      </c>
    </row>
    <row r="68" spans="1:7">
      <c r="A68" s="3" t="s">
        <v>637</v>
      </c>
    </row>
    <row r="69" spans="1:7">
      <c r="A69" s="4" t="s">
        <v>638</v>
      </c>
      <c r="D69" s="5" t="n">
        <v>4</v>
      </c>
      <c r="E69" s="5" t="n">
        <v>11</v>
      </c>
      <c r="F69" s="5" t="n">
        <v>11</v>
      </c>
    </row>
    <row r="70" spans="1:7">
      <c r="A70" s="4" t="s">
        <v>640</v>
      </c>
      <c r="D70" s="5" t="n">
        <v>-1</v>
      </c>
      <c r="E70" s="5" t="n">
        <v>-8</v>
      </c>
    </row>
    <row r="71" spans="1:7">
      <c r="A71" s="4" t="s">
        <v>132</v>
      </c>
      <c r="E71" s="5" t="n">
        <v>-8</v>
      </c>
    </row>
    <row r="72" spans="1:7">
      <c r="A72" s="4" t="s">
        <v>644</v>
      </c>
      <c r="D72" s="5" t="n">
        <v>-1</v>
      </c>
    </row>
    <row r="73" spans="1:7">
      <c r="A73" s="4" t="s">
        <v>639</v>
      </c>
      <c r="B73" s="5" t="n">
        <v>3</v>
      </c>
      <c r="C73" s="5" t="n">
        <v>3</v>
      </c>
      <c r="D73" s="5" t="n">
        <v>3</v>
      </c>
      <c r="E73" s="5" t="n">
        <v>3</v>
      </c>
      <c r="F73" s="5" t="n">
        <v>4</v>
      </c>
      <c r="G73" s="5" t="n">
        <v>11</v>
      </c>
    </row>
    <row r="74" spans="1:7">
      <c r="A74" s="4" t="s">
        <v>131</v>
      </c>
    </row>
    <row r="75" spans="1:7">
      <c r="A75" s="3" t="s">
        <v>637</v>
      </c>
    </row>
    <row r="76" spans="1:7">
      <c r="A76" s="4" t="s">
        <v>640</v>
      </c>
      <c r="D76" s="5" t="n">
        <v>7</v>
      </c>
      <c r="E76" s="5" t="n">
        <v>6</v>
      </c>
    </row>
    <row r="77" spans="1:7">
      <c r="A77" s="4" t="s">
        <v>641</v>
      </c>
      <c r="D77" s="5" t="n">
        <v>-1</v>
      </c>
    </row>
    <row r="78" spans="1:7">
      <c r="A78" s="4" t="s">
        <v>642</v>
      </c>
      <c r="D78" s="5" t="n">
        <v>-8</v>
      </c>
    </row>
    <row r="79" spans="1:7">
      <c r="A79" s="4" t="s">
        <v>132</v>
      </c>
      <c r="E79" s="5" t="n">
        <v>6</v>
      </c>
    </row>
    <row r="80" spans="1:7">
      <c r="A80" s="4" t="s">
        <v>644</v>
      </c>
      <c r="D80" s="5" t="n">
        <v>-2</v>
      </c>
    </row>
    <row r="81" spans="1:7">
      <c r="A81" s="4" t="s">
        <v>663</v>
      </c>
    </row>
    <row r="82" spans="1:7">
      <c r="A82" s="3" t="s">
        <v>637</v>
      </c>
    </row>
    <row r="83" spans="1:7">
      <c r="A83" s="4" t="s">
        <v>638</v>
      </c>
      <c r="D83" s="5" t="n">
        <v>17</v>
      </c>
      <c r="E83" s="5" t="n">
        <v>11</v>
      </c>
      <c r="F83" s="5" t="n">
        <v>11</v>
      </c>
    </row>
    <row r="84" spans="1:7">
      <c r="A84" s="4" t="s">
        <v>640</v>
      </c>
      <c r="D84" s="5" t="n">
        <v>8</v>
      </c>
      <c r="E84" s="5" t="n">
        <v>6</v>
      </c>
    </row>
    <row r="85" spans="1:7">
      <c r="A85" s="4" t="s">
        <v>641</v>
      </c>
      <c r="D85" s="5" t="n">
        <v>-1</v>
      </c>
    </row>
    <row r="86" spans="1:7">
      <c r="A86" s="4" t="s">
        <v>642</v>
      </c>
      <c r="D86" s="5" t="n">
        <v>-8</v>
      </c>
    </row>
    <row r="87" spans="1:7">
      <c r="A87" s="4" t="s">
        <v>132</v>
      </c>
      <c r="E87" s="5" t="n">
        <v>6</v>
      </c>
    </row>
    <row r="88" spans="1:7">
      <c r="A88" s="4" t="s">
        <v>644</v>
      </c>
      <c r="D88" s="5" t="n">
        <v>-1</v>
      </c>
    </row>
    <row r="89" spans="1:7">
      <c r="A89" s="4" t="s">
        <v>639</v>
      </c>
      <c r="B89" s="5" t="n">
        <v>16</v>
      </c>
      <c r="C89" s="5" t="n">
        <v>17</v>
      </c>
      <c r="D89" s="5" t="n">
        <v>16</v>
      </c>
      <c r="E89" s="5" t="n">
        <v>17</v>
      </c>
      <c r="F89" s="5" t="n">
        <v>17</v>
      </c>
      <c r="G89" s="5" t="n">
        <v>11</v>
      </c>
    </row>
    <row r="90" spans="1:7">
      <c r="A90" s="4" t="s">
        <v>649</v>
      </c>
    </row>
    <row r="91" spans="1:7">
      <c r="A91" s="3" t="s">
        <v>637</v>
      </c>
    </row>
    <row r="92" spans="1:7">
      <c r="A92" s="4" t="s">
        <v>640</v>
      </c>
      <c r="D92" s="5" t="n">
        <v>-12</v>
      </c>
    </row>
    <row r="93" spans="1:7">
      <c r="A93" s="4" t="s">
        <v>644</v>
      </c>
      <c r="D93" s="5" t="n">
        <v>-12</v>
      </c>
    </row>
    <row r="94" spans="1:7">
      <c r="A94" s="4" t="s">
        <v>170</v>
      </c>
      <c r="D94" s="5" t="n">
        <v>72</v>
      </c>
    </row>
    <row r="95" spans="1:7">
      <c r="A95" s="4" t="s">
        <v>664</v>
      </c>
    </row>
    <row r="96" spans="1:7">
      <c r="A96" s="3" t="s">
        <v>637</v>
      </c>
    </row>
    <row r="97" spans="1:7">
      <c r="A97" s="4" t="s">
        <v>638</v>
      </c>
      <c r="D97" s="5" t="n">
        <v>36</v>
      </c>
      <c r="E97" s="5" t="n">
        <v>28</v>
      </c>
      <c r="F97" s="5" t="n">
        <v>28</v>
      </c>
    </row>
    <row r="98" spans="1:7">
      <c r="A98" s="4" t="s">
        <v>640</v>
      </c>
      <c r="D98" s="5" t="n">
        <v>-12</v>
      </c>
    </row>
    <row r="99" spans="1:7">
      <c r="A99" s="4" t="s">
        <v>644</v>
      </c>
      <c r="D99" s="5" t="n">
        <v>-12</v>
      </c>
    </row>
    <row r="100" spans="1:7">
      <c r="A100" s="4" t="s">
        <v>170</v>
      </c>
      <c r="D100" s="5" t="n">
        <v>72</v>
      </c>
    </row>
    <row r="101" spans="1:7">
      <c r="A101" s="4" t="s">
        <v>639</v>
      </c>
      <c r="B101" s="5" t="n">
        <v>96</v>
      </c>
      <c r="C101" s="5" t="n">
        <v>28</v>
      </c>
      <c r="D101" s="5" t="n">
        <v>96</v>
      </c>
      <c r="E101" s="5" t="n">
        <v>28</v>
      </c>
      <c r="F101" s="5" t="n">
        <v>36</v>
      </c>
      <c r="G101" s="5" t="n">
        <v>28</v>
      </c>
    </row>
    <row r="102" spans="1:7">
      <c r="A102" s="4" t="s">
        <v>65</v>
      </c>
    </row>
    <row r="103" spans="1:7">
      <c r="A103" s="3" t="s">
        <v>637</v>
      </c>
    </row>
    <row r="104" spans="1:7">
      <c r="A104" s="4" t="s">
        <v>640</v>
      </c>
      <c r="D104" s="5" t="n">
        <v>164</v>
      </c>
      <c r="E104" s="5" t="n">
        <v>-20</v>
      </c>
    </row>
    <row r="105" spans="1:7">
      <c r="A105" s="4" t="s">
        <v>641</v>
      </c>
      <c r="D105" s="5" t="n">
        <v>30</v>
      </c>
      <c r="E105" s="5" t="n">
        <v>7</v>
      </c>
    </row>
    <row r="106" spans="1:7">
      <c r="A106" s="4" t="s">
        <v>642</v>
      </c>
      <c r="D106" s="5" t="n">
        <v>52</v>
      </c>
      <c r="E106" s="5" t="n">
        <v>40</v>
      </c>
    </row>
    <row r="107" spans="1:7">
      <c r="A107" s="4" t="s">
        <v>643</v>
      </c>
      <c r="D107" s="5" t="n">
        <v>-5</v>
      </c>
      <c r="E107" s="5" t="n">
        <v>-5</v>
      </c>
    </row>
    <row r="108" spans="1:7">
      <c r="A108" s="4" t="s">
        <v>132</v>
      </c>
      <c r="D108" s="5" t="n">
        <v>313</v>
      </c>
      <c r="E108" s="5" t="n">
        <v>22</v>
      </c>
    </row>
    <row r="109" spans="1:7">
      <c r="A109" s="4" t="s">
        <v>644</v>
      </c>
      <c r="D109" s="5" t="n">
        <v>241</v>
      </c>
    </row>
    <row r="110" spans="1:7">
      <c r="A110" s="4" t="s">
        <v>170</v>
      </c>
      <c r="D110" s="5" t="n">
        <v>72</v>
      </c>
    </row>
    <row r="111" spans="1:7">
      <c r="A111" s="4" t="s">
        <v>665</v>
      </c>
    </row>
    <row r="112" spans="1:7">
      <c r="A112" s="3" t="s">
        <v>637</v>
      </c>
    </row>
    <row r="113" spans="1:7">
      <c r="A113" s="4" t="s">
        <v>638</v>
      </c>
      <c r="D113" s="5" t="n">
        <v>-1691</v>
      </c>
      <c r="E113" s="5" t="n">
        <v>-1316</v>
      </c>
      <c r="F113" s="5" t="n">
        <v>-1316</v>
      </c>
    </row>
    <row r="114" spans="1:7">
      <c r="A114" s="4" t="s">
        <v>640</v>
      </c>
      <c r="D114" s="5" t="n">
        <v>164</v>
      </c>
      <c r="E114" s="5" t="n">
        <v>-20</v>
      </c>
    </row>
    <row r="115" spans="1:7">
      <c r="A115" s="4" t="s">
        <v>641</v>
      </c>
      <c r="D115" s="5" t="n">
        <v>29</v>
      </c>
      <c r="E115" s="5" t="n">
        <v>7</v>
      </c>
    </row>
    <row r="116" spans="1:7">
      <c r="A116" s="4" t="s">
        <v>642</v>
      </c>
      <c r="D116" s="5" t="n">
        <v>57</v>
      </c>
      <c r="E116" s="5" t="n">
        <v>46</v>
      </c>
    </row>
    <row r="117" spans="1:7">
      <c r="A117" s="4" t="s">
        <v>659</v>
      </c>
      <c r="D117" s="5" t="n">
        <v>20</v>
      </c>
    </row>
    <row r="118" spans="1:7">
      <c r="A118" s="4" t="s">
        <v>643</v>
      </c>
      <c r="D118" s="5" t="n">
        <v>-5</v>
      </c>
      <c r="E118" s="5" t="n">
        <v>-6</v>
      </c>
    </row>
    <row r="119" spans="1:7">
      <c r="A119" s="4" t="s">
        <v>132</v>
      </c>
      <c r="D119" s="5" t="n">
        <v>337</v>
      </c>
      <c r="E119" s="5" t="n">
        <v>27</v>
      </c>
    </row>
    <row r="120" spans="1:7">
      <c r="A120" s="4" t="s">
        <v>644</v>
      </c>
      <c r="D120" s="5" t="n">
        <v>265</v>
      </c>
    </row>
    <row r="121" spans="1:7">
      <c r="A121" s="4" t="s">
        <v>170</v>
      </c>
      <c r="D121" s="5" t="n">
        <v>72</v>
      </c>
    </row>
    <row r="122" spans="1:7">
      <c r="A122" s="4" t="s">
        <v>639</v>
      </c>
      <c r="B122" s="7" t="n">
        <v>-1354</v>
      </c>
      <c r="C122" s="7" t="n">
        <v>-1289</v>
      </c>
      <c r="D122" s="7" t="n">
        <v>-1354</v>
      </c>
      <c r="E122" s="7" t="n">
        <v>-1289</v>
      </c>
      <c r="F122" s="7" t="n">
        <v>-1691</v>
      </c>
      <c r="G122" s="7" t="n">
        <v>-1316</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68"/>
    <col customWidth="1" max="2" min="2" width="38"/>
    <col customWidth="1" max="3" min="3" width="42"/>
    <col customWidth="1" max="4" min="4" width="59"/>
    <col customWidth="1" max="5" min="5" width="63"/>
    <col customWidth="1" max="6" min="6" width="23"/>
    <col customWidth="1" max="7" min="7" width="13"/>
    <col customWidth="1" max="8" min="8" width="27"/>
    <col customWidth="1" max="9" min="9" width="15"/>
    <col customWidth="1" max="10" min="10" width="34"/>
    <col customWidth="1" max="11" min="11" width="20"/>
    <col customWidth="1" max="12" min="12" width="37"/>
    <col customWidth="1" max="13" min="13" width="41"/>
    <col customWidth="1" max="14" min="14" width="10"/>
  </cols>
  <sheetData>
    <row r="1" spans="1:14">
      <c r="A1" s="1" t="s">
        <v>136</v>
      </c>
      <c r="B1" s="2" t="s">
        <v>137</v>
      </c>
      <c r="C1" s="2" t="s">
        <v>138</v>
      </c>
      <c r="D1" s="2" t="s">
        <v>139</v>
      </c>
      <c r="E1" s="2" t="s">
        <v>140</v>
      </c>
      <c r="F1" s="2" t="s">
        <v>70</v>
      </c>
      <c r="G1" s="2" t="s">
        <v>141</v>
      </c>
      <c r="H1" s="2" t="s">
        <v>61</v>
      </c>
      <c r="I1" s="2" t="s">
        <v>142</v>
      </c>
      <c r="J1" s="2" t="s">
        <v>63</v>
      </c>
      <c r="K1" s="2" t="s">
        <v>64</v>
      </c>
      <c r="L1" s="2" t="s">
        <v>65</v>
      </c>
      <c r="M1" s="2" t="s">
        <v>67</v>
      </c>
      <c r="N1" s="2" t="s">
        <v>143</v>
      </c>
    </row>
    <row r="2" spans="1:14">
      <c r="A2" s="4" t="s">
        <v>144</v>
      </c>
      <c r="G2" s="7" t="n">
        <v>3</v>
      </c>
      <c r="H2" s="7" t="n">
        <v>3407</v>
      </c>
      <c r="I2" s="7" t="n">
        <v>-135</v>
      </c>
      <c r="J2" s="7" t="n">
        <v>-17</v>
      </c>
      <c r="K2" s="7" t="n">
        <v>-528</v>
      </c>
      <c r="L2" s="7" t="n">
        <v>-1288</v>
      </c>
      <c r="M2" s="7" t="n">
        <v>187</v>
      </c>
      <c r="N2" s="7" t="n">
        <v>1629</v>
      </c>
    </row>
    <row r="3" spans="1:14">
      <c r="A3" s="4" t="s">
        <v>145</v>
      </c>
      <c r="G3" s="5" t="n">
        <v>237080026</v>
      </c>
    </row>
    <row r="4" spans="1:14">
      <c r="A4" s="4" t="s">
        <v>144</v>
      </c>
      <c r="B4" s="7" t="n">
        <v>3196</v>
      </c>
      <c r="C4" s="7" t="n">
        <v>-983</v>
      </c>
      <c r="D4" s="7" t="n">
        <v>-1316</v>
      </c>
      <c r="E4" s="7" t="n">
        <v>187</v>
      </c>
      <c r="F4" s="7" t="n">
        <v>1084</v>
      </c>
    </row>
    <row r="5" spans="1:14">
      <c r="A5" s="4" t="s">
        <v>146</v>
      </c>
      <c r="B5" s="5" t="n">
        <v>2728</v>
      </c>
    </row>
    <row r="6" spans="1:14">
      <c r="A6" s="3" t="s">
        <v>147</v>
      </c>
    </row>
    <row r="7" spans="1:14">
      <c r="A7" s="4" t="s">
        <v>116</v>
      </c>
      <c r="C7" s="5" t="n">
        <v>196</v>
      </c>
      <c r="E7" s="5" t="n">
        <v>22</v>
      </c>
      <c r="F7" s="5" t="n">
        <v>218</v>
      </c>
      <c r="K7" s="5" t="n">
        <v>198</v>
      </c>
      <c r="M7" s="5" t="n">
        <v>22</v>
      </c>
      <c r="N7" s="5" t="n">
        <v>220</v>
      </c>
    </row>
    <row r="8" spans="1:14">
      <c r="A8" s="4" t="s">
        <v>148</v>
      </c>
      <c r="C8" s="5" t="n">
        <v>-90</v>
      </c>
      <c r="F8" s="5" t="n">
        <v>-90</v>
      </c>
    </row>
    <row r="9" spans="1:14">
      <c r="A9" s="4" t="s">
        <v>149</v>
      </c>
      <c r="D9" s="5" t="n">
        <v>27</v>
      </c>
      <c r="F9" s="5" t="n">
        <v>27</v>
      </c>
      <c r="L9" s="5" t="n">
        <v>22</v>
      </c>
      <c r="N9" s="5" t="n">
        <v>22</v>
      </c>
    </row>
    <row r="10" spans="1:14">
      <c r="A10" s="4" t="s">
        <v>150</v>
      </c>
      <c r="B10" s="7" t="n">
        <v>24</v>
      </c>
      <c r="F10" s="5" t="n">
        <v>24</v>
      </c>
    </row>
    <row r="11" spans="1:14">
      <c r="A11" s="4" t="s">
        <v>151</v>
      </c>
      <c r="H11" s="5" t="n">
        <v>17</v>
      </c>
      <c r="J11" s="5" t="n">
        <v>-17</v>
      </c>
    </row>
    <row r="12" spans="1:14">
      <c r="A12" s="4" t="s">
        <v>152</v>
      </c>
      <c r="H12" s="5" t="n">
        <v>2</v>
      </c>
      <c r="N12" s="5" t="n">
        <v>2</v>
      </c>
    </row>
    <row r="13" spans="1:14">
      <c r="A13" s="4" t="s">
        <v>153</v>
      </c>
      <c r="G13" s="5" t="n">
        <v>895660</v>
      </c>
    </row>
    <row r="14" spans="1:14">
      <c r="A14" s="4" t="s">
        <v>154</v>
      </c>
      <c r="H14" s="5" t="n">
        <v>7</v>
      </c>
      <c r="J14" s="5" t="n">
        <v>13</v>
      </c>
      <c r="N14" s="5" t="n">
        <v>20</v>
      </c>
    </row>
    <row r="15" spans="1:14">
      <c r="A15" s="4" t="s">
        <v>155</v>
      </c>
      <c r="K15" s="5" t="n">
        <v>-3</v>
      </c>
      <c r="N15" s="5" t="n">
        <v>-3</v>
      </c>
    </row>
    <row r="16" spans="1:14">
      <c r="A16" s="4" t="s">
        <v>156</v>
      </c>
      <c r="G16" s="5" t="n">
        <v>-249155</v>
      </c>
    </row>
    <row r="17" spans="1:14">
      <c r="A17" s="4" t="s">
        <v>157</v>
      </c>
      <c r="E17" s="5" t="n">
        <v>-26</v>
      </c>
      <c r="F17" s="5" t="n">
        <v>-26</v>
      </c>
      <c r="M17" s="5" t="n">
        <v>-26</v>
      </c>
      <c r="N17" s="5" t="n">
        <v>-26</v>
      </c>
    </row>
    <row r="18" spans="1:14">
      <c r="A18" s="4" t="s">
        <v>158</v>
      </c>
      <c r="G18" s="5" t="n">
        <v>35170</v>
      </c>
    </row>
    <row r="19" spans="1:14">
      <c r="A19" s="4" t="s">
        <v>159</v>
      </c>
      <c r="H19" s="5" t="n">
        <v>15</v>
      </c>
      <c r="I19" s="5" t="n">
        <v>-15</v>
      </c>
    </row>
    <row r="20" spans="1:14">
      <c r="A20" s="4" t="s">
        <v>160</v>
      </c>
      <c r="G20" s="5" t="n">
        <v>-1444769</v>
      </c>
    </row>
    <row r="21" spans="1:14">
      <c r="A21" s="4" t="s">
        <v>161</v>
      </c>
      <c r="B21" s="5" t="n">
        <v>-3</v>
      </c>
      <c r="F21" s="5" t="n">
        <v>-3</v>
      </c>
      <c r="H21" s="5" t="n">
        <v>-3</v>
      </c>
      <c r="N21" s="5" t="n">
        <v>-3</v>
      </c>
    </row>
    <row r="22" spans="1:14">
      <c r="A22" s="4" t="s">
        <v>162</v>
      </c>
      <c r="K22" s="5" t="n">
        <v>-90</v>
      </c>
      <c r="N22" s="5" t="n">
        <v>-90</v>
      </c>
    </row>
    <row r="23" spans="1:14">
      <c r="A23" s="4" t="s">
        <v>163</v>
      </c>
      <c r="G23" s="7" t="n">
        <v>3</v>
      </c>
      <c r="H23" s="5" t="n">
        <v>3445</v>
      </c>
      <c r="I23" s="5" t="n">
        <v>-150</v>
      </c>
      <c r="J23" s="5" t="n">
        <v>-21</v>
      </c>
      <c r="K23" s="5" t="n">
        <v>-423</v>
      </c>
      <c r="L23" s="5" t="n">
        <v>-1266</v>
      </c>
      <c r="M23" s="5" t="n">
        <v>183</v>
      </c>
      <c r="N23" s="5" t="n">
        <v>1771</v>
      </c>
    </row>
    <row r="24" spans="1:14">
      <c r="A24" s="4" t="s">
        <v>164</v>
      </c>
      <c r="G24" s="5" t="n">
        <v>236316932</v>
      </c>
    </row>
    <row r="25" spans="1:14">
      <c r="A25" s="4" t="s">
        <v>163</v>
      </c>
      <c r="B25" s="7" t="n">
        <v>3217</v>
      </c>
      <c r="C25" s="5" t="n">
        <v>-877</v>
      </c>
      <c r="D25" s="5" t="n">
        <v>-1289</v>
      </c>
      <c r="E25" s="5" t="n">
        <v>183</v>
      </c>
      <c r="F25" s="5" t="n">
        <v>1234</v>
      </c>
    </row>
    <row r="26" spans="1:14">
      <c r="A26" s="4" t="s">
        <v>165</v>
      </c>
      <c r="B26" s="5" t="n">
        <v>2728</v>
      </c>
    </row>
    <row r="27" spans="1:14">
      <c r="A27" s="4" t="s">
        <v>166</v>
      </c>
      <c r="G27" s="7" t="n">
        <v>3</v>
      </c>
      <c r="H27" s="5" t="n">
        <v>3447</v>
      </c>
      <c r="I27" s="5" t="n">
        <v>-150</v>
      </c>
      <c r="J27" s="5" t="n">
        <v>-17</v>
      </c>
      <c r="K27" s="5" t="n">
        <v>-325</v>
      </c>
      <c r="L27" s="5" t="n">
        <v>-1671</v>
      </c>
      <c r="M27" s="5" t="n">
        <v>180</v>
      </c>
      <c r="N27" s="7" t="n">
        <v>1467</v>
      </c>
    </row>
    <row r="28" spans="1:14">
      <c r="A28" s="4" t="s">
        <v>167</v>
      </c>
      <c r="G28" s="5" t="n">
        <v>236370347</v>
      </c>
      <c r="N28" s="5" t="n">
        <v>236370347</v>
      </c>
    </row>
    <row r="29" spans="1:14">
      <c r="A29" s="4" t="s">
        <v>166</v>
      </c>
      <c r="B29" s="7" t="n">
        <v>3226</v>
      </c>
      <c r="C29" s="5" t="n">
        <v>-779</v>
      </c>
      <c r="D29" s="5" t="n">
        <v>-1691</v>
      </c>
      <c r="E29" s="5" t="n">
        <v>180</v>
      </c>
      <c r="F29" s="7" t="n">
        <v>936</v>
      </c>
    </row>
    <row r="30" spans="1:14">
      <c r="A30" s="4" t="s">
        <v>168</v>
      </c>
      <c r="B30" s="5" t="n">
        <v>2728</v>
      </c>
      <c r="F30" s="5" t="n">
        <v>2728</v>
      </c>
    </row>
    <row r="31" spans="1:14">
      <c r="A31" s="3" t="s">
        <v>147</v>
      </c>
    </row>
    <row r="32" spans="1:14">
      <c r="A32" s="4" t="s">
        <v>116</v>
      </c>
      <c r="C32" s="5" t="n">
        <v>386</v>
      </c>
      <c r="E32" s="5" t="n">
        <v>64</v>
      </c>
      <c r="F32" s="7" t="n">
        <v>450</v>
      </c>
      <c r="K32" s="5" t="n">
        <v>390</v>
      </c>
      <c r="M32" s="5" t="n">
        <v>64</v>
      </c>
      <c r="N32" s="7" t="n">
        <v>454</v>
      </c>
    </row>
    <row r="33" spans="1:14">
      <c r="A33" s="4" t="s">
        <v>148</v>
      </c>
      <c r="C33" s="5" t="n">
        <v>-90</v>
      </c>
      <c r="F33" s="5" t="n">
        <v>-90</v>
      </c>
    </row>
    <row r="34" spans="1:14">
      <c r="A34" s="4" t="s">
        <v>149</v>
      </c>
      <c r="D34" s="5" t="n">
        <v>337</v>
      </c>
      <c r="E34" s="5" t="n">
        <v>-60</v>
      </c>
      <c r="F34" s="5" t="n">
        <v>277</v>
      </c>
      <c r="L34" s="5" t="n">
        <v>313</v>
      </c>
      <c r="M34" s="5" t="n">
        <v>-60</v>
      </c>
      <c r="N34" s="5" t="n">
        <v>253</v>
      </c>
    </row>
    <row r="35" spans="1:14">
      <c r="A35" s="4" t="s">
        <v>150</v>
      </c>
      <c r="B35" s="7" t="n">
        <v>26</v>
      </c>
      <c r="F35" s="5" t="n">
        <v>26</v>
      </c>
    </row>
    <row r="36" spans="1:14">
      <c r="A36" s="4" t="s">
        <v>151</v>
      </c>
      <c r="H36" s="5" t="n">
        <v>17</v>
      </c>
      <c r="J36" s="5" t="n">
        <v>-17</v>
      </c>
    </row>
    <row r="37" spans="1:14">
      <c r="A37" s="4" t="s">
        <v>152</v>
      </c>
      <c r="H37" s="5" t="n">
        <v>8</v>
      </c>
      <c r="N37" s="5" t="n">
        <v>8</v>
      </c>
    </row>
    <row r="38" spans="1:14">
      <c r="A38" s="4" t="s">
        <v>153</v>
      </c>
      <c r="G38" s="5" t="n">
        <v>1200218</v>
      </c>
    </row>
    <row r="39" spans="1:14">
      <c r="A39" s="4" t="s">
        <v>154</v>
      </c>
      <c r="H39" s="5" t="n">
        <v>7</v>
      </c>
      <c r="J39" s="5" t="n">
        <v>13</v>
      </c>
      <c r="N39" s="5" t="n">
        <v>20</v>
      </c>
    </row>
    <row r="40" spans="1:14">
      <c r="A40" s="4" t="s">
        <v>155</v>
      </c>
      <c r="K40" s="5" t="n">
        <v>-8</v>
      </c>
      <c r="N40" s="5" t="n">
        <v>-8</v>
      </c>
    </row>
    <row r="41" spans="1:14">
      <c r="A41" s="4" t="s">
        <v>156</v>
      </c>
      <c r="G41" s="5" t="n">
        <v>-348887</v>
      </c>
    </row>
    <row r="42" spans="1:14">
      <c r="A42" s="4" t="s">
        <v>169</v>
      </c>
      <c r="E42" s="5" t="n">
        <v>4</v>
      </c>
      <c r="F42" s="5" t="n">
        <v>4</v>
      </c>
      <c r="M42" s="5" t="n">
        <v>4</v>
      </c>
      <c r="N42" s="5" t="n">
        <v>4</v>
      </c>
    </row>
    <row r="43" spans="1:14">
      <c r="A43" s="4" t="s">
        <v>157</v>
      </c>
      <c r="E43" s="5" t="n">
        <v>-26</v>
      </c>
      <c r="F43" s="5" t="n">
        <v>-26</v>
      </c>
      <c r="M43" s="5" t="n">
        <v>-26</v>
      </c>
      <c r="N43" s="5" t="n">
        <v>-26</v>
      </c>
    </row>
    <row r="44" spans="1:14">
      <c r="A44" s="4" t="s">
        <v>170</v>
      </c>
      <c r="B44" s="5" t="n">
        <v>209</v>
      </c>
      <c r="F44" s="5" t="n">
        <v>209</v>
      </c>
      <c r="H44" s="5" t="n">
        <v>209</v>
      </c>
      <c r="N44" s="5" t="n">
        <v>209</v>
      </c>
    </row>
    <row r="45" spans="1:14">
      <c r="A45" s="4" t="s">
        <v>171</v>
      </c>
      <c r="B45" s="5" t="n">
        <v>-40</v>
      </c>
      <c r="F45" s="5" t="n">
        <v>-40</v>
      </c>
      <c r="H45" s="5" t="n">
        <v>-40</v>
      </c>
      <c r="N45" s="5" t="n">
        <v>-40</v>
      </c>
    </row>
    <row r="46" spans="1:14">
      <c r="A46" s="4" t="s">
        <v>172</v>
      </c>
      <c r="H46" s="5" t="n">
        <v>-2</v>
      </c>
      <c r="J46" s="5" t="n">
        <v>2</v>
      </c>
    </row>
    <row r="47" spans="1:14">
      <c r="A47" s="4" t="s">
        <v>173</v>
      </c>
      <c r="E47" s="5" t="n">
        <v>318</v>
      </c>
      <c r="F47" s="5" t="n">
        <v>318</v>
      </c>
      <c r="M47" s="5" t="n">
        <v>318</v>
      </c>
      <c r="N47" s="5" t="n">
        <v>318</v>
      </c>
    </row>
    <row r="48" spans="1:14">
      <c r="A48" s="4" t="s">
        <v>174</v>
      </c>
      <c r="B48" s="5" t="n">
        <v>-9</v>
      </c>
      <c r="F48" s="5" t="n">
        <v>-9</v>
      </c>
    </row>
    <row r="49" spans="1:14">
      <c r="A49" s="4" t="s">
        <v>175</v>
      </c>
      <c r="H49" s="5" t="n">
        <v>37</v>
      </c>
      <c r="K49" s="5" t="n">
        <v>-15</v>
      </c>
      <c r="N49" s="5" t="n">
        <v>22</v>
      </c>
    </row>
    <row r="50" spans="1:14">
      <c r="A50" s="4" t="s">
        <v>158</v>
      </c>
      <c r="G50" s="5" t="n">
        <v>1388141</v>
      </c>
    </row>
    <row r="51" spans="1:14">
      <c r="A51" s="4" t="s">
        <v>162</v>
      </c>
      <c r="K51" s="5" t="n">
        <v>-90</v>
      </c>
      <c r="N51" s="5" t="n">
        <v>-90</v>
      </c>
    </row>
    <row r="52" spans="1:14">
      <c r="A52" s="4" t="s">
        <v>176</v>
      </c>
      <c r="G52" s="7" t="n">
        <v>3</v>
      </c>
      <c r="H52" s="7" t="n">
        <v>3683</v>
      </c>
      <c r="I52" s="7" t="n">
        <v>-150</v>
      </c>
      <c r="J52" s="7" t="n">
        <v>-19</v>
      </c>
      <c r="K52" s="7" t="n">
        <v>-48</v>
      </c>
      <c r="L52" s="7" t="n">
        <v>-1358</v>
      </c>
      <c r="M52" s="7" t="n">
        <v>480</v>
      </c>
      <c r="N52" s="7" t="n">
        <v>2591</v>
      </c>
    </row>
    <row r="53" spans="1:14">
      <c r="A53" s="4" t="s">
        <v>177</v>
      </c>
      <c r="G53" s="5" t="n">
        <v>238609819</v>
      </c>
      <c r="N53" s="5" t="n">
        <v>238609819</v>
      </c>
    </row>
    <row r="54" spans="1:14">
      <c r="A54" s="4" t="s">
        <v>176</v>
      </c>
      <c r="B54" s="7" t="n">
        <v>3412</v>
      </c>
      <c r="C54" s="7" t="n">
        <v>-483</v>
      </c>
      <c r="D54" s="7" t="n">
        <v>-1354</v>
      </c>
      <c r="E54" s="7" t="n">
        <v>480</v>
      </c>
      <c r="F54" s="7" t="n">
        <v>2055</v>
      </c>
    </row>
    <row r="55" spans="1:14">
      <c r="A55" s="4" t="s">
        <v>178</v>
      </c>
      <c r="B55" s="5" t="n">
        <v>2728</v>
      </c>
      <c r="F55" s="5"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92</v>
      </c>
      <c r="D1" s="2" t="s">
        <v>1</v>
      </c>
    </row>
    <row r="2" spans="1:5">
      <c r="B2" s="2" t="s">
        <v>2</v>
      </c>
      <c r="C2" s="2" t="s">
        <v>93</v>
      </c>
      <c r="D2" s="2" t="s">
        <v>2</v>
      </c>
      <c r="E2" s="2" t="s">
        <v>93</v>
      </c>
    </row>
    <row r="3" spans="1:5">
      <c r="A3" s="4" t="s">
        <v>130</v>
      </c>
    </row>
    <row r="4" spans="1:5">
      <c r="A4" s="3" t="s">
        <v>651</v>
      </c>
    </row>
    <row r="5" spans="1:5">
      <c r="A5" s="4" t="s">
        <v>652</v>
      </c>
      <c r="B5" s="7" t="n">
        <v>21</v>
      </c>
      <c r="C5" s="7" t="n">
        <v>13</v>
      </c>
      <c r="D5" s="7" t="n">
        <v>60</v>
      </c>
      <c r="E5" s="7" t="n">
        <v>40</v>
      </c>
    </row>
    <row r="6" spans="1:5">
      <c r="A6" s="4" t="s">
        <v>113</v>
      </c>
      <c r="B6" s="5" t="n">
        <v>-3</v>
      </c>
      <c r="C6" s="5" t="n">
        <v>-2</v>
      </c>
      <c r="D6" s="5" t="n">
        <v>-5</v>
      </c>
      <c r="E6" s="5" t="n">
        <v>-5</v>
      </c>
    </row>
    <row r="7" spans="1:5">
      <c r="A7" s="4" t="s">
        <v>653</v>
      </c>
      <c r="B7" s="5" t="n">
        <v>18</v>
      </c>
      <c r="C7" s="5" t="n">
        <v>11</v>
      </c>
      <c r="D7" s="5" t="n">
        <v>55</v>
      </c>
      <c r="E7" s="5" t="n">
        <v>35</v>
      </c>
    </row>
    <row r="8" spans="1:5">
      <c r="A8" s="4" t="s">
        <v>661</v>
      </c>
    </row>
    <row r="9" spans="1:5">
      <c r="A9" s="3" t="s">
        <v>651</v>
      </c>
    </row>
    <row r="10" spans="1:5">
      <c r="A10" s="4" t="s">
        <v>652</v>
      </c>
      <c r="B10" s="5" t="n">
        <v>22</v>
      </c>
      <c r="C10" s="5" t="n">
        <v>16</v>
      </c>
      <c r="D10" s="5" t="n">
        <v>65</v>
      </c>
      <c r="E10" s="5" t="n">
        <v>46</v>
      </c>
    </row>
    <row r="11" spans="1:5">
      <c r="A11" s="4" t="s">
        <v>113</v>
      </c>
      <c r="B11" s="5" t="n">
        <v>-3</v>
      </c>
      <c r="C11" s="5" t="n">
        <v>-2</v>
      </c>
      <c r="D11" s="5" t="n">
        <v>-5</v>
      </c>
      <c r="E11" s="5" t="n">
        <v>-6</v>
      </c>
    </row>
    <row r="12" spans="1:5">
      <c r="A12" s="4" t="s">
        <v>653</v>
      </c>
      <c r="B12" s="5" t="n">
        <v>19</v>
      </c>
      <c r="C12" s="5" t="n">
        <v>14</v>
      </c>
      <c r="D12" s="5" t="n">
        <v>60</v>
      </c>
      <c r="E12" s="5" t="n">
        <v>40</v>
      </c>
    </row>
    <row r="13" spans="1:5">
      <c r="A13" s="4" t="s">
        <v>654</v>
      </c>
    </row>
    <row r="14" spans="1:5">
      <c r="A14" s="3" t="s">
        <v>651</v>
      </c>
    </row>
    <row r="15" spans="1:5">
      <c r="A15" s="4" t="s">
        <v>652</v>
      </c>
      <c r="B15" s="5" t="n">
        <v>-4</v>
      </c>
      <c r="C15" s="5" t="n">
        <v>-4</v>
      </c>
      <c r="D15" s="5" t="n">
        <v>-11</v>
      </c>
      <c r="E15" s="5" t="n">
        <v>-12</v>
      </c>
    </row>
    <row r="16" spans="1:5">
      <c r="A16" s="4" t="s">
        <v>667</v>
      </c>
    </row>
    <row r="17" spans="1:5">
      <c r="A17" s="3" t="s">
        <v>651</v>
      </c>
    </row>
    <row r="18" spans="1:5">
      <c r="A18" s="4" t="s">
        <v>652</v>
      </c>
      <c r="B18" s="5" t="n">
        <v>-4</v>
      </c>
      <c r="C18" s="5" t="n">
        <v>-4</v>
      </c>
      <c r="D18" s="5" t="n">
        <v>-11</v>
      </c>
      <c r="E18" s="5" t="n">
        <v>-12</v>
      </c>
    </row>
    <row r="19" spans="1:5">
      <c r="A19" s="4" t="s">
        <v>655</v>
      </c>
    </row>
    <row r="20" spans="1:5">
      <c r="A20" s="3" t="s">
        <v>651</v>
      </c>
    </row>
    <row r="21" spans="1:5">
      <c r="A21" s="4" t="s">
        <v>652</v>
      </c>
      <c r="B21" s="5" t="n">
        <v>25</v>
      </c>
      <c r="C21" s="5" t="n">
        <v>17</v>
      </c>
      <c r="D21" s="5" t="n">
        <v>71</v>
      </c>
      <c r="E21" s="5" t="n">
        <v>52</v>
      </c>
    </row>
    <row r="22" spans="1:5">
      <c r="A22" s="4" t="s">
        <v>656</v>
      </c>
    </row>
    <row r="23" spans="1:5">
      <c r="A23" s="3" t="s">
        <v>651</v>
      </c>
    </row>
    <row r="24" spans="1:5">
      <c r="A24" s="4" t="s">
        <v>652</v>
      </c>
      <c r="B24" s="5" t="n">
        <v>6</v>
      </c>
      <c r="C24" s="5" t="n">
        <v>4</v>
      </c>
      <c r="D24" s="5" t="n">
        <v>18</v>
      </c>
      <c r="E24" s="5" t="n">
        <v>11</v>
      </c>
    </row>
    <row r="25" spans="1:5">
      <c r="A25" s="4" t="s">
        <v>668</v>
      </c>
    </row>
    <row r="26" spans="1:5">
      <c r="A26" s="3" t="s">
        <v>651</v>
      </c>
    </row>
    <row r="27" spans="1:5">
      <c r="A27" s="4" t="s">
        <v>652</v>
      </c>
      <c r="B27" s="5" t="n">
        <v>26</v>
      </c>
      <c r="C27" s="5" t="n">
        <v>20</v>
      </c>
      <c r="D27" s="5" t="n">
        <v>76</v>
      </c>
      <c r="E27" s="5" t="n">
        <v>58</v>
      </c>
    </row>
    <row r="28" spans="1:5">
      <c r="A28" s="4" t="s">
        <v>669</v>
      </c>
    </row>
    <row r="29" spans="1:5">
      <c r="A29" s="3" t="s">
        <v>651</v>
      </c>
    </row>
    <row r="30" spans="1:5">
      <c r="A30" s="4" t="s">
        <v>652</v>
      </c>
      <c r="B30" s="7" t="n">
        <v>6</v>
      </c>
      <c r="C30" s="7" t="n">
        <v>4</v>
      </c>
      <c r="D30" s="7" t="n">
        <v>18</v>
      </c>
      <c r="E30" s="7"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670</v>
      </c>
      <c r="B1" s="2" t="s">
        <v>671</v>
      </c>
      <c r="C1" s="2" t="s">
        <v>672</v>
      </c>
      <c r="D1" s="2" t="s">
        <v>672</v>
      </c>
    </row>
    <row r="2" spans="1:4">
      <c r="A2" s="4" t="s">
        <v>673</v>
      </c>
    </row>
    <row r="3" spans="1:4">
      <c r="A3" s="3" t="s">
        <v>674</v>
      </c>
    </row>
    <row r="4" spans="1:4">
      <c r="A4" s="4" t="s">
        <v>675</v>
      </c>
      <c r="B4" s="12" t="n">
        <v>153</v>
      </c>
      <c r="C4" s="7" t="n">
        <v>179</v>
      </c>
    </row>
    <row r="5" spans="1:4">
      <c r="A5" s="4" t="s">
        <v>676</v>
      </c>
      <c r="B5" s="5" t="n">
        <v>113</v>
      </c>
      <c r="C5" s="5" t="n">
        <v>132</v>
      </c>
    </row>
    <row r="6" spans="1:4">
      <c r="A6" s="4" t="s">
        <v>677</v>
      </c>
      <c r="C6" s="7" t="n">
        <v>10</v>
      </c>
    </row>
    <row r="7" spans="1:4">
      <c r="A7" s="4" t="s">
        <v>678</v>
      </c>
      <c r="D7" s="7" t="n">
        <v>0</v>
      </c>
    </row>
    <row r="8" spans="1:4">
      <c r="A8" s="4" t="s">
        <v>679</v>
      </c>
    </row>
    <row r="9" spans="1:4">
      <c r="A9" s="3" t="s">
        <v>674</v>
      </c>
    </row>
    <row r="10" spans="1:4">
      <c r="A10" s="4" t="s">
        <v>680</v>
      </c>
      <c r="B10" s="5" t="n">
        <v>0</v>
      </c>
    </row>
    <row r="11" spans="1:4">
      <c r="A11" s="4" t="s">
        <v>681</v>
      </c>
    </row>
    <row r="12" spans="1:4">
      <c r="A12" s="3" t="s">
        <v>674</v>
      </c>
    </row>
    <row r="13" spans="1:4">
      <c r="A13" s="4" t="s">
        <v>682</v>
      </c>
      <c r="B13" s="12" t="n">
        <v>113</v>
      </c>
      <c r="D13" s="5" t="n">
        <v>132</v>
      </c>
    </row>
    <row r="14" spans="1:4">
      <c r="A14" s="4" t="s">
        <v>683</v>
      </c>
    </row>
    <row r="15" spans="1:4">
      <c r="A15" s="3" t="s">
        <v>674</v>
      </c>
    </row>
    <row r="16" spans="1:4">
      <c r="A16" s="4" t="s">
        <v>678</v>
      </c>
      <c r="D1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4</v>
      </c>
      <c r="B1" s="2" t="s">
        <v>1</v>
      </c>
    </row>
    <row r="2" spans="1:4">
      <c r="B2" s="2" t="s">
        <v>411</v>
      </c>
      <c r="C2" s="2" t="s">
        <v>356</v>
      </c>
      <c r="D2" s="2" t="s">
        <v>358</v>
      </c>
    </row>
    <row r="3" spans="1:4">
      <c r="A3" s="3" t="s">
        <v>685</v>
      </c>
    </row>
    <row r="4" spans="1:4">
      <c r="A4" s="4" t="s">
        <v>686</v>
      </c>
      <c r="B4" s="7" t="n">
        <v>23</v>
      </c>
      <c r="C4" s="7" t="n">
        <v>33</v>
      </c>
    </row>
    <row r="5" spans="1:4">
      <c r="A5" s="4" t="s">
        <v>687</v>
      </c>
      <c r="B5" s="5" t="n">
        <v>22</v>
      </c>
      <c r="D5" s="7" t="n">
        <v>22</v>
      </c>
    </row>
    <row r="6" spans="1:4">
      <c r="A6" s="4" t="s">
        <v>688</v>
      </c>
      <c r="B6" s="5" t="n">
        <v>4</v>
      </c>
      <c r="D6" s="5" t="n">
        <v>7</v>
      </c>
    </row>
    <row r="7" spans="1:4">
      <c r="A7" s="4" t="s">
        <v>689</v>
      </c>
      <c r="B7" s="7" t="n">
        <v>18</v>
      </c>
      <c r="D7" s="7" t="n">
        <v>15</v>
      </c>
    </row>
    <row r="8" spans="1:4">
      <c r="A8" s="4" t="s">
        <v>690</v>
      </c>
      <c r="B8" s="4" t="s">
        <v>691</v>
      </c>
    </row>
    <row r="9" spans="1:4">
      <c r="A9" s="4" t="s">
        <v>692</v>
      </c>
      <c r="B9" s="5" t="n">
        <v>6</v>
      </c>
    </row>
    <row r="10" spans="1:4">
      <c r="A10" s="4" t="s">
        <v>693</v>
      </c>
    </row>
    <row r="11" spans="1:4">
      <c r="A11" s="3" t="s">
        <v>685</v>
      </c>
    </row>
    <row r="12" spans="1:4">
      <c r="A12" s="4" t="s">
        <v>687</v>
      </c>
      <c r="B12" s="7"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 customWidth="1" max="6" min="6" width="13"/>
  </cols>
  <sheetData>
    <row r="1" spans="1:6">
      <c r="A1" s="1" t="s">
        <v>694</v>
      </c>
      <c r="B1" s="2" t="s">
        <v>92</v>
      </c>
      <c r="D1" s="2" t="s">
        <v>1</v>
      </c>
    </row>
    <row r="2" spans="1:6">
      <c r="B2" s="2" t="s">
        <v>2</v>
      </c>
      <c r="C2" s="2" t="s">
        <v>93</v>
      </c>
      <c r="D2" s="2" t="s">
        <v>2</v>
      </c>
      <c r="E2" s="2" t="s">
        <v>93</v>
      </c>
      <c r="F2" s="2" t="s">
        <v>695</v>
      </c>
    </row>
    <row r="3" spans="1:6">
      <c r="A3" s="3" t="s">
        <v>261</v>
      </c>
    </row>
    <row r="4" spans="1:6">
      <c r="A4" s="4" t="s">
        <v>696</v>
      </c>
      <c r="B4" s="5" t="n">
        <v>8200000</v>
      </c>
      <c r="D4" s="5" t="n">
        <v>8200000</v>
      </c>
      <c r="F4" s="5" t="n">
        <v>8200000</v>
      </c>
    </row>
    <row r="5" spans="1:6">
      <c r="A5" s="4" t="s">
        <v>697</v>
      </c>
      <c r="B5" s="5" t="n">
        <v>8000000</v>
      </c>
      <c r="D5" s="5" t="n">
        <v>8000000</v>
      </c>
    </row>
    <row r="6" spans="1:6">
      <c r="A6" s="4" t="s">
        <v>698</v>
      </c>
      <c r="B6" s="7" t="n">
        <v>8</v>
      </c>
      <c r="C6" s="7" t="n">
        <v>7</v>
      </c>
      <c r="D6" s="7" t="n">
        <v>25</v>
      </c>
      <c r="E6" s="7" t="n">
        <v>23</v>
      </c>
    </row>
    <row r="7" spans="1:6">
      <c r="A7" s="4" t="s">
        <v>699</v>
      </c>
      <c r="D7" s="7" t="n">
        <v>6</v>
      </c>
      <c r="E7" s="7" t="n">
        <v>5</v>
      </c>
    </row>
    <row r="8" spans="1:6">
      <c r="A8" s="4" t="s">
        <v>700</v>
      </c>
    </row>
    <row r="9" spans="1:6">
      <c r="A9" s="3" t="s">
        <v>261</v>
      </c>
    </row>
    <row r="10" spans="1:6">
      <c r="A10" s="4" t="s">
        <v>697</v>
      </c>
      <c r="F10" s="5" t="n">
        <v>0</v>
      </c>
    </row>
    <row r="11" spans="1:6">
      <c r="A11" s="4" t="s">
        <v>701</v>
      </c>
    </row>
    <row r="12" spans="1:6">
      <c r="A12" s="3" t="s">
        <v>702</v>
      </c>
    </row>
    <row r="13" spans="1:6">
      <c r="A13" s="4" t="s">
        <v>703</v>
      </c>
      <c r="C13" s="4" t="s">
        <v>704</v>
      </c>
      <c r="D13" s="4" t="s">
        <v>705</v>
      </c>
      <c r="E13" s="4" t="s">
        <v>706</v>
      </c>
    </row>
    <row r="14" spans="1:6">
      <c r="A14" s="4" t="s">
        <v>707</v>
      </c>
      <c r="C14" s="4" t="s">
        <v>708</v>
      </c>
      <c r="D14" s="4" t="s">
        <v>709</v>
      </c>
      <c r="E14" s="4" t="s">
        <v>710</v>
      </c>
    </row>
    <row r="15" spans="1:6">
      <c r="A15" s="4" t="s">
        <v>711</v>
      </c>
      <c r="C15" s="4" t="s">
        <v>712</v>
      </c>
      <c r="D15" s="4" t="s">
        <v>713</v>
      </c>
      <c r="E15" s="4" t="s">
        <v>714</v>
      </c>
    </row>
    <row r="16" spans="1:6">
      <c r="A16" s="4" t="s">
        <v>715</v>
      </c>
      <c r="C16" s="4" t="s">
        <v>716</v>
      </c>
      <c r="D16" s="4" t="s">
        <v>716</v>
      </c>
      <c r="E16" s="4" t="s">
        <v>716</v>
      </c>
    </row>
    <row r="17" spans="1:6">
      <c r="A17" s="3" t="s">
        <v>717</v>
      </c>
    </row>
    <row r="18" spans="1:6">
      <c r="A18" s="4" t="s">
        <v>718</v>
      </c>
      <c r="D18" s="5" t="n">
        <v>11245000</v>
      </c>
    </row>
    <row r="19" spans="1:6">
      <c r="A19" s="4" t="s">
        <v>719</v>
      </c>
      <c r="B19" s="5" t="n">
        <v>0</v>
      </c>
      <c r="D19" s="5" t="n">
        <v>997000</v>
      </c>
    </row>
    <row r="20" spans="1:6">
      <c r="A20" s="4" t="s">
        <v>720</v>
      </c>
      <c r="D20" s="5" t="n">
        <v>-2118000</v>
      </c>
    </row>
    <row r="21" spans="1:6">
      <c r="A21" s="4" t="s">
        <v>721</v>
      </c>
      <c r="D21" s="5" t="n">
        <v>-59000</v>
      </c>
    </row>
    <row r="22" spans="1:6">
      <c r="A22" s="4" t="s">
        <v>722</v>
      </c>
      <c r="D22" s="5" t="n">
        <v>-417000</v>
      </c>
    </row>
    <row r="23" spans="1:6">
      <c r="A23" s="4" t="s">
        <v>723</v>
      </c>
      <c r="B23" s="5" t="n">
        <v>9648000</v>
      </c>
      <c r="D23" s="5" t="n">
        <v>9648000</v>
      </c>
    </row>
    <row r="24" spans="1:6">
      <c r="A24" s="4" t="s">
        <v>724</v>
      </c>
      <c r="B24" s="5" t="n">
        <v>6822000</v>
      </c>
      <c r="D24" s="5" t="n">
        <v>6822000</v>
      </c>
    </row>
    <row r="25" spans="1:6">
      <c r="A25" s="3" t="s">
        <v>725</v>
      </c>
    </row>
    <row r="26" spans="1:6">
      <c r="A26" s="4" t="s">
        <v>726</v>
      </c>
      <c r="D26" s="8" t="n">
        <v>13.37</v>
      </c>
    </row>
    <row r="27" spans="1:6">
      <c r="A27" s="4" t="s">
        <v>727</v>
      </c>
      <c r="D27" s="9" t="n">
        <v>21.04</v>
      </c>
    </row>
    <row r="28" spans="1:6">
      <c r="A28" s="4" t="s">
        <v>728</v>
      </c>
      <c r="D28" s="9" t="n">
        <v>17.59</v>
      </c>
    </row>
    <row r="29" spans="1:6">
      <c r="A29" s="4" t="s">
        <v>729</v>
      </c>
      <c r="D29" s="9" t="n">
        <v>17.39</v>
      </c>
    </row>
    <row r="30" spans="1:6">
      <c r="A30" s="4" t="s">
        <v>730</v>
      </c>
      <c r="D30" s="5" t="n">
        <v>5</v>
      </c>
    </row>
    <row r="31" spans="1:6">
      <c r="A31" s="4" t="s">
        <v>731</v>
      </c>
      <c r="B31" s="8" t="n">
        <v>13.17</v>
      </c>
      <c r="D31" s="9" t="n">
        <v>13.17</v>
      </c>
    </row>
    <row r="32" spans="1:6">
      <c r="A32" s="4" t="s">
        <v>732</v>
      </c>
      <c r="B32" s="8" t="n">
        <v>12.88</v>
      </c>
      <c r="D32" s="8" t="n">
        <v>12.88</v>
      </c>
    </row>
    <row r="33" spans="1:6">
      <c r="A33" s="4" t="s">
        <v>733</v>
      </c>
      <c r="D33" s="4" t="s">
        <v>734</v>
      </c>
    </row>
    <row r="34" spans="1:6">
      <c r="A34" s="4" t="s">
        <v>735</v>
      </c>
      <c r="D34" s="4" t="s">
        <v>736</v>
      </c>
    </row>
    <row r="35" spans="1:6">
      <c r="A35" s="4" t="s">
        <v>737</v>
      </c>
      <c r="B35" s="7" t="n">
        <v>137</v>
      </c>
      <c r="D35" s="7" t="n">
        <v>137</v>
      </c>
    </row>
    <row r="36" spans="1:6">
      <c r="A36" s="4" t="s">
        <v>738</v>
      </c>
      <c r="B36" s="5" t="n">
        <v>99</v>
      </c>
      <c r="D36" s="7" t="n">
        <v>99</v>
      </c>
    </row>
    <row r="37" spans="1:6">
      <c r="A37" s="4" t="s">
        <v>739</v>
      </c>
      <c r="D37" s="8" t="n">
        <v>9.26</v>
      </c>
    </row>
    <row r="38" spans="1:6">
      <c r="A38" s="4" t="s">
        <v>740</v>
      </c>
      <c r="B38" s="5" t="n">
        <v>11</v>
      </c>
      <c r="D38" s="7" t="n">
        <v>11</v>
      </c>
    </row>
    <row r="39" spans="1:6">
      <c r="A39" s="4" t="s">
        <v>741</v>
      </c>
      <c r="D39" s="4" t="s">
        <v>742</v>
      </c>
    </row>
    <row r="40" spans="1:6">
      <c r="A40" s="4" t="s">
        <v>743</v>
      </c>
      <c r="D40" s="7" t="n">
        <v>11</v>
      </c>
      <c r="E40" s="7" t="n">
        <v>0</v>
      </c>
    </row>
    <row r="41" spans="1:6">
      <c r="A41" s="4" t="s">
        <v>744</v>
      </c>
      <c r="D41" s="5" t="n">
        <v>22</v>
      </c>
      <c r="E41" s="5" t="n">
        <v>0</v>
      </c>
    </row>
    <row r="42" spans="1:6">
      <c r="A42" s="4" t="s">
        <v>745</v>
      </c>
      <c r="D42" s="7" t="n">
        <v>3</v>
      </c>
      <c r="E42" s="5" t="n">
        <v>0</v>
      </c>
    </row>
    <row r="43" spans="1:6">
      <c r="A43" s="4" t="s">
        <v>746</v>
      </c>
    </row>
    <row r="44" spans="1:6">
      <c r="A44" s="3" t="s">
        <v>261</v>
      </c>
    </row>
    <row r="45" spans="1:6">
      <c r="A45" s="4" t="s">
        <v>747</v>
      </c>
      <c r="D45" s="4" t="s">
        <v>748</v>
      </c>
    </row>
    <row r="46" spans="1:6">
      <c r="A46" s="4" t="s">
        <v>749</v>
      </c>
    </row>
    <row r="47" spans="1:6">
      <c r="A47" s="3" t="s">
        <v>261</v>
      </c>
    </row>
    <row r="48" spans="1:6">
      <c r="A48" s="4" t="s">
        <v>750</v>
      </c>
      <c r="D48" s="4" t="s">
        <v>751</v>
      </c>
    </row>
    <row r="49" spans="1:6">
      <c r="A49" s="4" t="s">
        <v>70</v>
      </c>
    </row>
    <row r="50" spans="1:6">
      <c r="A50" s="3" t="s">
        <v>261</v>
      </c>
    </row>
    <row r="51" spans="1:6">
      <c r="A51" s="4" t="s">
        <v>698</v>
      </c>
      <c r="B51" s="7" t="n">
        <v>8</v>
      </c>
      <c r="C51" s="7" t="n">
        <v>7</v>
      </c>
      <c r="D51" s="7" t="n">
        <v>24</v>
      </c>
      <c r="E51" s="5" t="n">
        <v>22</v>
      </c>
    </row>
    <row r="52" spans="1:6">
      <c r="A52" s="4" t="s">
        <v>699</v>
      </c>
      <c r="D52" s="7" t="n">
        <v>6</v>
      </c>
      <c r="E52" s="7"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2</v>
      </c>
      <c r="B1" s="2" t="s">
        <v>1</v>
      </c>
    </row>
    <row r="2" spans="1:3">
      <c r="B2" s="2" t="s">
        <v>2</v>
      </c>
      <c r="C2" s="2" t="s">
        <v>93</v>
      </c>
    </row>
    <row r="3" spans="1:3">
      <c r="A3" s="4" t="s">
        <v>753</v>
      </c>
    </row>
    <row r="4" spans="1:3">
      <c r="A4" s="3" t="s">
        <v>261</v>
      </c>
    </row>
    <row r="5" spans="1:3">
      <c r="A5" s="4" t="s">
        <v>754</v>
      </c>
      <c r="B5" s="4" t="s">
        <v>755</v>
      </c>
      <c r="C5" s="4" t="s">
        <v>756</v>
      </c>
    </row>
    <row r="6" spans="1:3">
      <c r="A6" s="4" t="s">
        <v>711</v>
      </c>
      <c r="B6" s="4" t="s">
        <v>757</v>
      </c>
      <c r="C6" s="4" t="s">
        <v>758</v>
      </c>
    </row>
    <row r="7" spans="1:3">
      <c r="A7" s="4" t="s">
        <v>759</v>
      </c>
    </row>
    <row r="8" spans="1:3">
      <c r="A8" s="3" t="s">
        <v>760</v>
      </c>
    </row>
    <row r="9" spans="1:3">
      <c r="A9" s="4" t="s">
        <v>761</v>
      </c>
      <c r="B9" s="4" t="s">
        <v>751</v>
      </c>
      <c r="C9" s="4" t="s">
        <v>751</v>
      </c>
    </row>
    <row r="10" spans="1:3">
      <c r="A10" s="4" t="s">
        <v>762</v>
      </c>
    </row>
    <row r="11" spans="1:3">
      <c r="A11" s="3" t="s">
        <v>717</v>
      </c>
    </row>
    <row r="12" spans="1:3">
      <c r="A12" s="4" t="s">
        <v>763</v>
      </c>
      <c r="B12" s="5" t="n">
        <v>2996000</v>
      </c>
    </row>
    <row r="13" spans="1:3">
      <c r="A13" s="4" t="s">
        <v>719</v>
      </c>
      <c r="B13" s="5" t="n">
        <v>779000</v>
      </c>
    </row>
    <row r="14" spans="1:3">
      <c r="A14" s="4" t="s">
        <v>764</v>
      </c>
      <c r="B14" s="5" t="n">
        <v>-937000</v>
      </c>
    </row>
    <row r="15" spans="1:3">
      <c r="A15" s="4" t="s">
        <v>721</v>
      </c>
      <c r="B15" s="5" t="n">
        <v>-21000</v>
      </c>
    </row>
    <row r="16" spans="1:3">
      <c r="A16" s="4" t="s">
        <v>722</v>
      </c>
      <c r="B16" s="5" t="n">
        <v>-237000</v>
      </c>
    </row>
    <row r="17" spans="1:3">
      <c r="A17" s="4" t="s">
        <v>765</v>
      </c>
      <c r="B17" s="5" t="n">
        <v>2580000</v>
      </c>
    </row>
    <row r="18" spans="1:3">
      <c r="A18" s="3" t="s">
        <v>766</v>
      </c>
    </row>
    <row r="19" spans="1:3">
      <c r="A19" s="4" t="s">
        <v>767</v>
      </c>
      <c r="B19" s="8" t="n">
        <v>13.36</v>
      </c>
    </row>
    <row r="20" spans="1:3">
      <c r="A20" s="4" t="s">
        <v>727</v>
      </c>
      <c r="B20" s="9" t="n">
        <v>22.6</v>
      </c>
    </row>
    <row r="21" spans="1:3">
      <c r="A21" s="4" t="s">
        <v>768</v>
      </c>
      <c r="B21" s="9" t="n">
        <v>16.3</v>
      </c>
    </row>
    <row r="22" spans="1:3">
      <c r="A22" s="4" t="s">
        <v>729</v>
      </c>
      <c r="B22" s="9" t="n">
        <v>15.23</v>
      </c>
    </row>
    <row r="23" spans="1:3">
      <c r="A23" s="4" t="s">
        <v>769</v>
      </c>
      <c r="B23" s="9" t="n">
        <v>11.81</v>
      </c>
    </row>
    <row r="24" spans="1:3">
      <c r="A24" s="4" t="s">
        <v>770</v>
      </c>
      <c r="B24" s="8" t="n">
        <v>14.92</v>
      </c>
    </row>
    <row r="25" spans="1:3">
      <c r="A25" s="4" t="s">
        <v>771</v>
      </c>
    </row>
    <row r="26" spans="1:3">
      <c r="A26" s="3" t="s">
        <v>717</v>
      </c>
    </row>
    <row r="27" spans="1:3">
      <c r="A27" s="4" t="s">
        <v>763</v>
      </c>
      <c r="B27" s="5" t="n">
        <v>912000</v>
      </c>
    </row>
    <row r="28" spans="1:3">
      <c r="A28" s="4" t="s">
        <v>719</v>
      </c>
      <c r="B28" s="5" t="n">
        <v>285000</v>
      </c>
    </row>
    <row r="29" spans="1:3">
      <c r="A29" s="4" t="s">
        <v>764</v>
      </c>
      <c r="B29" s="5" t="n">
        <v>-370000</v>
      </c>
    </row>
    <row r="30" spans="1:3">
      <c r="A30" s="4" t="s">
        <v>721</v>
      </c>
      <c r="B30" s="5" t="n">
        <v>-32000</v>
      </c>
    </row>
    <row r="31" spans="1:3">
      <c r="A31" s="4" t="s">
        <v>722</v>
      </c>
      <c r="B31" s="5" t="n">
        <v>-93000</v>
      </c>
    </row>
    <row r="32" spans="1:3">
      <c r="A32" s="4" t="s">
        <v>765</v>
      </c>
      <c r="B32" s="5" t="n">
        <v>702000</v>
      </c>
    </row>
    <row r="33" spans="1:3">
      <c r="A33" s="3" t="s">
        <v>766</v>
      </c>
    </row>
    <row r="34" spans="1:3">
      <c r="A34" s="4" t="s">
        <v>767</v>
      </c>
      <c r="B34" s="8" t="n">
        <v>12.27</v>
      </c>
    </row>
    <row r="35" spans="1:3">
      <c r="A35" s="4" t="s">
        <v>727</v>
      </c>
      <c r="B35" s="9" t="n">
        <v>21.01</v>
      </c>
    </row>
    <row r="36" spans="1:3">
      <c r="A36" s="4" t="s">
        <v>768</v>
      </c>
      <c r="B36" s="9" t="n">
        <v>14.11</v>
      </c>
    </row>
    <row r="37" spans="1:3">
      <c r="A37" s="4" t="s">
        <v>729</v>
      </c>
      <c r="B37" s="9" t="n">
        <v>12.37</v>
      </c>
    </row>
    <row r="38" spans="1:3">
      <c r="A38" s="4" t="s">
        <v>769</v>
      </c>
      <c r="B38" s="9" t="n">
        <v>13.72</v>
      </c>
    </row>
    <row r="39" spans="1:3">
      <c r="A39" s="4" t="s">
        <v>770</v>
      </c>
      <c r="B39" s="8" t="n">
        <v>14.66</v>
      </c>
    </row>
    <row r="40" spans="1:3">
      <c r="A40" s="4" t="s">
        <v>772</v>
      </c>
    </row>
    <row r="41" spans="1:3">
      <c r="A41" s="3" t="s">
        <v>717</v>
      </c>
    </row>
    <row r="42" spans="1:3">
      <c r="A42" s="4" t="s">
        <v>764</v>
      </c>
      <c r="B42" s="5" t="n">
        <v>-25704</v>
      </c>
    </row>
    <row r="43" spans="1:3">
      <c r="A43" s="3" t="s">
        <v>760</v>
      </c>
    </row>
    <row r="44" spans="1:3">
      <c r="A44" s="4" t="s">
        <v>773</v>
      </c>
      <c r="B44" s="5" t="n">
        <v>460750</v>
      </c>
    </row>
    <row r="45" spans="1:3">
      <c r="A45" s="4" t="s">
        <v>774</v>
      </c>
    </row>
    <row r="46" spans="1:3">
      <c r="A46" s="3" t="s">
        <v>760</v>
      </c>
    </row>
    <row r="47" spans="1:3">
      <c r="A47" s="4" t="s">
        <v>740</v>
      </c>
      <c r="B47" s="7" t="n">
        <v>32</v>
      </c>
    </row>
    <row r="48" spans="1:3">
      <c r="A48" s="4" t="s">
        <v>741</v>
      </c>
      <c r="B48" s="4" t="s">
        <v>742</v>
      </c>
    </row>
    <row r="49" spans="1:3">
      <c r="A49" s="4" t="s">
        <v>775</v>
      </c>
      <c r="B49" s="7" t="n">
        <v>20</v>
      </c>
      <c r="C49" s="7"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92</v>
      </c>
      <c r="D1" s="2" t="s">
        <v>1</v>
      </c>
    </row>
    <row r="2" spans="1:5">
      <c r="B2" s="2" t="s">
        <v>2</v>
      </c>
      <c r="C2" s="2" t="s">
        <v>93</v>
      </c>
      <c r="D2" s="2" t="s">
        <v>2</v>
      </c>
      <c r="E2" s="2" t="s">
        <v>93</v>
      </c>
    </row>
    <row r="3" spans="1:5">
      <c r="A3" s="3" t="s">
        <v>263</v>
      </c>
    </row>
    <row r="4" spans="1:5">
      <c r="A4" s="4" t="s">
        <v>777</v>
      </c>
      <c r="D4" s="7" t="n">
        <v>7</v>
      </c>
      <c r="E4" s="7" t="n">
        <v>3</v>
      </c>
    </row>
    <row r="5" spans="1:5">
      <c r="A5" s="4" t="s">
        <v>778</v>
      </c>
      <c r="B5" s="7" t="n">
        <v>45</v>
      </c>
      <c r="D5" s="5" t="n">
        <v>45</v>
      </c>
    </row>
    <row r="6" spans="1:5">
      <c r="A6" s="4" t="s">
        <v>113</v>
      </c>
      <c r="B6" s="5" t="n">
        <v>35</v>
      </c>
      <c r="C6" s="7" t="n">
        <v>6</v>
      </c>
      <c r="D6" s="7" t="n">
        <v>78</v>
      </c>
      <c r="E6" s="5" t="n">
        <v>65</v>
      </c>
    </row>
    <row r="7" spans="1:5">
      <c r="A7" s="4" t="s">
        <v>779</v>
      </c>
      <c r="D7" s="4" t="s">
        <v>780</v>
      </c>
    </row>
    <row r="8" spans="1:5">
      <c r="A8" s="4" t="s">
        <v>781</v>
      </c>
    </row>
    <row r="9" spans="1:5">
      <c r="A9" s="3" t="s">
        <v>263</v>
      </c>
    </row>
    <row r="10" spans="1:5">
      <c r="A10" s="4" t="s">
        <v>782</v>
      </c>
      <c r="D10" s="7" t="n">
        <v>7</v>
      </c>
    </row>
    <row r="11" spans="1:5">
      <c r="A11" s="4" t="s">
        <v>783</v>
      </c>
    </row>
    <row r="12" spans="1:5">
      <c r="A12" s="3" t="s">
        <v>263</v>
      </c>
    </row>
    <row r="13" spans="1:5">
      <c r="A13" s="4" t="s">
        <v>782</v>
      </c>
      <c r="D13" s="5" t="n">
        <v>13</v>
      </c>
    </row>
    <row r="14" spans="1:5">
      <c r="A14" s="4" t="s">
        <v>70</v>
      </c>
    </row>
    <row r="15" spans="1:5">
      <c r="A15" s="3" t="s">
        <v>263</v>
      </c>
    </row>
    <row r="16" spans="1:5">
      <c r="A16" s="4" t="s">
        <v>113</v>
      </c>
      <c r="B16" s="7" t="n">
        <v>34</v>
      </c>
      <c r="C16" s="7" t="n">
        <v>7</v>
      </c>
      <c r="D16" s="7" t="n">
        <v>77</v>
      </c>
      <c r="E16" s="7" t="n">
        <v>65</v>
      </c>
    </row>
    <row r="17" spans="1:5">
      <c r="A17" s="4" t="s">
        <v>779</v>
      </c>
      <c r="D17" s="4" t="s">
        <v>7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92</v>
      </c>
      <c r="D1" s="2" t="s">
        <v>1</v>
      </c>
    </row>
    <row r="2" spans="1:5">
      <c r="B2" s="2" t="s">
        <v>2</v>
      </c>
      <c r="C2" s="2" t="s">
        <v>93</v>
      </c>
      <c r="D2" s="2" t="s">
        <v>2</v>
      </c>
      <c r="E2" s="2" t="s">
        <v>93</v>
      </c>
    </row>
    <row r="3" spans="1:5">
      <c r="A3" s="3" t="s">
        <v>785</v>
      </c>
    </row>
    <row r="4" spans="1:5">
      <c r="A4" s="4" t="s">
        <v>786</v>
      </c>
      <c r="B4" s="7" t="n">
        <v>84</v>
      </c>
      <c r="C4" s="7" t="n">
        <v>31</v>
      </c>
      <c r="D4" s="7" t="n">
        <v>289</v>
      </c>
      <c r="E4" s="7" t="n">
        <v>210</v>
      </c>
    </row>
    <row r="5" spans="1:5">
      <c r="A5" s="3" t="s">
        <v>787</v>
      </c>
    </row>
    <row r="6" spans="1:5">
      <c r="A6" s="4" t="s">
        <v>788</v>
      </c>
      <c r="B6" s="7" t="n">
        <v>147</v>
      </c>
      <c r="C6" s="7" t="n">
        <v>55</v>
      </c>
      <c r="D6" s="7" t="n">
        <v>390</v>
      </c>
      <c r="E6" s="7" t="n">
        <v>198</v>
      </c>
    </row>
    <row r="7" spans="1:5">
      <c r="A7" s="3" t="s">
        <v>789</v>
      </c>
    </row>
    <row r="8" spans="1:5">
      <c r="A8" s="4" t="s">
        <v>790</v>
      </c>
      <c r="B8" s="10" t="n">
        <v>238.5</v>
      </c>
      <c r="C8" s="10" t="n">
        <v>236.3</v>
      </c>
      <c r="D8" s="5" t="n">
        <v>238</v>
      </c>
      <c r="E8" s="10" t="n">
        <v>236.2</v>
      </c>
    </row>
    <row r="9" spans="1:5">
      <c r="A9" s="3" t="s">
        <v>791</v>
      </c>
    </row>
    <row r="10" spans="1:5">
      <c r="A10" s="4" t="s">
        <v>792</v>
      </c>
      <c r="B10" s="10" t="n">
        <v>5.5</v>
      </c>
      <c r="C10" s="10" t="n">
        <v>3.8</v>
      </c>
      <c r="D10" s="10" t="n">
        <v>5.5</v>
      </c>
      <c r="E10" s="10" t="n">
        <v>2.9</v>
      </c>
    </row>
    <row r="11" spans="1:5">
      <c r="A11" s="4" t="s">
        <v>793</v>
      </c>
      <c r="B11" s="5" t="n">
        <v>244</v>
      </c>
      <c r="C11" s="10" t="n">
        <v>240.1</v>
      </c>
      <c r="D11" s="10" t="n">
        <v>243.5</v>
      </c>
      <c r="E11" s="10" t="n">
        <v>23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2</v>
      </c>
      <c r="D1" s="2" t="s">
        <v>1</v>
      </c>
    </row>
    <row r="2" spans="1:5">
      <c r="B2" s="2" t="s">
        <v>2</v>
      </c>
      <c r="C2" s="2" t="s">
        <v>93</v>
      </c>
      <c r="D2" s="2" t="s">
        <v>2</v>
      </c>
      <c r="E2" s="2" t="s">
        <v>93</v>
      </c>
    </row>
    <row r="3" spans="1:5">
      <c r="A3" s="4" t="s">
        <v>749</v>
      </c>
    </row>
    <row r="4" spans="1:5">
      <c r="A4" s="3" t="s">
        <v>795</v>
      </c>
    </row>
    <row r="5" spans="1:5">
      <c r="A5" s="4" t="s">
        <v>796</v>
      </c>
      <c r="B5" s="10" t="n">
        <v>0.9</v>
      </c>
      <c r="C5" s="10" t="n">
        <v>5.5</v>
      </c>
      <c r="D5" s="10" t="n">
        <v>1.8</v>
      </c>
      <c r="E5" s="10" t="n">
        <v>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97</v>
      </c>
      <c r="B1" s="2" t="s">
        <v>92</v>
      </c>
      <c r="D1" s="2" t="s">
        <v>1</v>
      </c>
    </row>
    <row r="2" spans="1:5">
      <c r="B2" s="2" t="s">
        <v>355</v>
      </c>
      <c r="C2" s="2" t="s">
        <v>356</v>
      </c>
      <c r="D2" s="2" t="s">
        <v>357</v>
      </c>
      <c r="E2" s="2" t="s">
        <v>356</v>
      </c>
    </row>
    <row r="3" spans="1:5">
      <c r="A3" s="3" t="s">
        <v>267</v>
      </c>
    </row>
    <row r="4" spans="1:5">
      <c r="A4" s="4" t="s">
        <v>798</v>
      </c>
      <c r="D4" s="5" t="n">
        <v>4</v>
      </c>
    </row>
    <row r="5" spans="1:5">
      <c r="A5" s="4" t="s">
        <v>417</v>
      </c>
      <c r="B5" s="7" t="n">
        <v>2169</v>
      </c>
      <c r="C5" s="7" t="n">
        <v>1831</v>
      </c>
      <c r="D5" s="7" t="n">
        <v>6155</v>
      </c>
      <c r="E5" s="7" t="n">
        <v>5614</v>
      </c>
    </row>
    <row r="6" spans="1:5">
      <c r="A6" s="4" t="s">
        <v>799</v>
      </c>
      <c r="B6" s="5" t="n">
        <v>340</v>
      </c>
      <c r="C6" s="5" t="n">
        <v>234</v>
      </c>
      <c r="D6" s="5" t="n">
        <v>899</v>
      </c>
      <c r="E6" s="5" t="n">
        <v>787</v>
      </c>
    </row>
    <row r="7" spans="1:5">
      <c r="A7" s="3" t="s">
        <v>800</v>
      </c>
    </row>
    <row r="8" spans="1:5">
      <c r="A8" s="4" t="s">
        <v>108</v>
      </c>
      <c r="B8" s="5" t="n">
        <v>-39</v>
      </c>
      <c r="C8" s="5" t="n">
        <v>-52</v>
      </c>
      <c r="D8" s="5" t="n">
        <v>-134</v>
      </c>
      <c r="E8" s="5" t="n">
        <v>-153</v>
      </c>
    </row>
    <row r="9" spans="1:5">
      <c r="A9" s="4" t="s">
        <v>801</v>
      </c>
      <c r="B9" s="5" t="n">
        <v>-8</v>
      </c>
      <c r="D9" s="5" t="n">
        <v>-8</v>
      </c>
      <c r="E9" s="5" t="n">
        <v>1</v>
      </c>
    </row>
    <row r="10" spans="1:5">
      <c r="A10" s="4" t="s">
        <v>113</v>
      </c>
      <c r="B10" s="5" t="n">
        <v>-35</v>
      </c>
      <c r="C10" s="5" t="n">
        <v>-6</v>
      </c>
      <c r="D10" s="5" t="n">
        <v>-78</v>
      </c>
      <c r="E10" s="5" t="n">
        <v>-65</v>
      </c>
    </row>
    <row r="11" spans="1:5">
      <c r="A11" s="4" t="s">
        <v>802</v>
      </c>
      <c r="B11" s="5" t="n">
        <v>-17</v>
      </c>
      <c r="C11" s="5" t="n">
        <v>7</v>
      </c>
      <c r="D11" s="5" t="n">
        <v>-41</v>
      </c>
      <c r="E11" s="5" t="n">
        <v>8</v>
      </c>
    </row>
    <row r="12" spans="1:5">
      <c r="A12" s="4" t="s">
        <v>803</v>
      </c>
      <c r="B12" s="5" t="n">
        <v>-80</v>
      </c>
      <c r="C12" s="5" t="n">
        <v>-83</v>
      </c>
      <c r="D12" s="5" t="n">
        <v>-235</v>
      </c>
      <c r="E12" s="5" t="n">
        <v>-238</v>
      </c>
    </row>
    <row r="13" spans="1:5">
      <c r="A13" s="4" t="s">
        <v>804</v>
      </c>
      <c r="B13" s="5" t="n">
        <v>-9</v>
      </c>
      <c r="C13" s="5" t="n">
        <v>-30</v>
      </c>
      <c r="D13" s="5" t="n">
        <v>-68</v>
      </c>
      <c r="E13" s="5" t="n">
        <v>-84</v>
      </c>
    </row>
    <row r="14" spans="1:5">
      <c r="A14" s="4" t="s">
        <v>117</v>
      </c>
      <c r="B14" s="5" t="n">
        <v>32</v>
      </c>
      <c r="C14" s="5" t="n">
        <v>9</v>
      </c>
      <c r="D14" s="5" t="n">
        <v>64</v>
      </c>
      <c r="E14" s="5" t="n">
        <v>22</v>
      </c>
    </row>
    <row r="15" spans="1:5">
      <c r="A15" s="3" t="s">
        <v>805</v>
      </c>
    </row>
    <row r="16" spans="1:5">
      <c r="A16" s="4" t="s">
        <v>806</v>
      </c>
      <c r="B16" s="5" t="n">
        <v>-10</v>
      </c>
      <c r="C16" s="5" t="n">
        <v>-6</v>
      </c>
      <c r="D16" s="5" t="n">
        <v>-17</v>
      </c>
      <c r="E16" s="5" t="n">
        <v>-11</v>
      </c>
    </row>
    <row r="17" spans="1:5">
      <c r="A17" s="4" t="s">
        <v>104</v>
      </c>
      <c r="B17" s="5" t="n">
        <v>-12</v>
      </c>
      <c r="D17" s="5" t="n">
        <v>-18</v>
      </c>
    </row>
    <row r="18" spans="1:5">
      <c r="A18" s="4" t="s">
        <v>807</v>
      </c>
      <c r="B18" s="5" t="n">
        <v>97</v>
      </c>
      <c r="C18" s="5" t="n">
        <v>47</v>
      </c>
      <c r="D18" s="5" t="n">
        <v>218</v>
      </c>
      <c r="E18" s="5" t="n">
        <v>63</v>
      </c>
    </row>
    <row r="19" spans="1:5">
      <c r="A19" s="4" t="s">
        <v>808</v>
      </c>
      <c r="B19" s="5" t="n">
        <v>-12</v>
      </c>
      <c r="C19" s="5" t="n">
        <v>-3</v>
      </c>
      <c r="D19" s="5" t="n">
        <v>-18</v>
      </c>
      <c r="E19" s="5" t="n">
        <v>-8</v>
      </c>
    </row>
    <row r="20" spans="1:5">
      <c r="A20" s="4" t="s">
        <v>110</v>
      </c>
      <c r="B20" s="5" t="n">
        <v>-35</v>
      </c>
      <c r="C20" s="5" t="n">
        <v>-1</v>
      </c>
      <c r="D20" s="5" t="n">
        <v>-36</v>
      </c>
      <c r="E20" s="5" t="n">
        <v>-3</v>
      </c>
    </row>
    <row r="21" spans="1:5">
      <c r="A21" s="4" t="s">
        <v>809</v>
      </c>
      <c r="D21" s="5" t="n">
        <v>-1</v>
      </c>
    </row>
    <row r="22" spans="1:5">
      <c r="A22" s="4" t="s">
        <v>810</v>
      </c>
      <c r="D22" s="5" t="n">
        <v>8</v>
      </c>
    </row>
    <row r="23" spans="1:5">
      <c r="A23" s="4" t="s">
        <v>811</v>
      </c>
      <c r="B23" s="5" t="n">
        <v>-19</v>
      </c>
      <c r="C23" s="5" t="n">
        <v>-14</v>
      </c>
      <c r="D23" s="5" t="n">
        <v>-55</v>
      </c>
      <c r="E23" s="5" t="n">
        <v>-42</v>
      </c>
    </row>
    <row r="24" spans="1:5">
      <c r="A24" s="4" t="s">
        <v>812</v>
      </c>
      <c r="B24" s="5" t="n">
        <v>-13</v>
      </c>
      <c r="D24" s="5" t="n">
        <v>-13</v>
      </c>
    </row>
    <row r="25" spans="1:5">
      <c r="A25" s="4" t="s">
        <v>813</v>
      </c>
      <c r="B25" s="5" t="n">
        <v>-1</v>
      </c>
      <c r="C25" s="5" t="n">
        <v>-38</v>
      </c>
      <c r="D25" s="5" t="n">
        <v>-13</v>
      </c>
      <c r="E25" s="5" t="n">
        <v>-57</v>
      </c>
    </row>
    <row r="26" spans="1:5">
      <c r="A26" s="4" t="s">
        <v>116</v>
      </c>
      <c r="B26" s="5" t="n">
        <v>179</v>
      </c>
      <c r="C26" s="5" t="n">
        <v>64</v>
      </c>
      <c r="D26" s="5" t="n">
        <v>454</v>
      </c>
      <c r="E26" s="5" t="n">
        <v>220</v>
      </c>
    </row>
    <row r="27" spans="1:5">
      <c r="A27" s="4" t="s">
        <v>814</v>
      </c>
    </row>
    <row r="28" spans="1:5">
      <c r="A28" s="3" t="s">
        <v>267</v>
      </c>
    </row>
    <row r="29" spans="1:5">
      <c r="A29" s="4" t="s">
        <v>417</v>
      </c>
      <c r="B29" s="5" t="n">
        <v>1197</v>
      </c>
      <c r="C29" s="5" t="n">
        <v>891</v>
      </c>
      <c r="D29" s="5" t="n">
        <v>3172</v>
      </c>
      <c r="E29" s="5" t="n">
        <v>2703</v>
      </c>
    </row>
    <row r="30" spans="1:5">
      <c r="A30" s="4" t="s">
        <v>799</v>
      </c>
      <c r="B30" s="5" t="n">
        <v>245</v>
      </c>
      <c r="C30" s="5" t="n">
        <v>137</v>
      </c>
      <c r="D30" s="5" t="n">
        <v>556</v>
      </c>
      <c r="E30" s="5" t="n">
        <v>439</v>
      </c>
    </row>
    <row r="31" spans="1:5">
      <c r="A31" s="4" t="s">
        <v>815</v>
      </c>
    </row>
    <row r="32" spans="1:5">
      <c r="A32" s="3" t="s">
        <v>267</v>
      </c>
    </row>
    <row r="33" spans="1:5">
      <c r="A33" s="4" t="s">
        <v>417</v>
      </c>
      <c r="B33" s="5" t="n">
        <v>501</v>
      </c>
      <c r="C33" s="5" t="n">
        <v>509</v>
      </c>
      <c r="D33" s="5" t="n">
        <v>1595</v>
      </c>
      <c r="E33" s="5" t="n">
        <v>1611</v>
      </c>
    </row>
    <row r="34" spans="1:5">
      <c r="A34" s="4" t="s">
        <v>799</v>
      </c>
      <c r="B34" s="5" t="n">
        <v>63</v>
      </c>
      <c r="C34" s="5" t="n">
        <v>70</v>
      </c>
      <c r="D34" s="5" t="n">
        <v>249</v>
      </c>
      <c r="E34" s="5" t="n">
        <v>248</v>
      </c>
    </row>
    <row r="35" spans="1:5">
      <c r="A35" s="4" t="s">
        <v>816</v>
      </c>
    </row>
    <row r="36" spans="1:5">
      <c r="A36" s="3" t="s">
        <v>267</v>
      </c>
    </row>
    <row r="37" spans="1:5">
      <c r="A37" s="4" t="s">
        <v>417</v>
      </c>
      <c r="B37" s="5" t="n">
        <v>263</v>
      </c>
      <c r="C37" s="5" t="n">
        <v>247</v>
      </c>
      <c r="D37" s="5" t="n">
        <v>782</v>
      </c>
      <c r="E37" s="5" t="n">
        <v>774</v>
      </c>
    </row>
    <row r="38" spans="1:5">
      <c r="A38" s="4" t="s">
        <v>799</v>
      </c>
      <c r="B38" s="5" t="n">
        <v>56</v>
      </c>
      <c r="C38" s="5" t="n">
        <v>55</v>
      </c>
      <c r="D38" s="5" t="n">
        <v>166</v>
      </c>
      <c r="E38" s="5" t="n">
        <v>173</v>
      </c>
    </row>
    <row r="39" spans="1:5">
      <c r="A39" s="4" t="s">
        <v>817</v>
      </c>
    </row>
    <row r="40" spans="1:5">
      <c r="A40" s="3" t="s">
        <v>267</v>
      </c>
    </row>
    <row r="41" spans="1:5">
      <c r="A41" s="4" t="s">
        <v>417</v>
      </c>
      <c r="B41" s="5" t="n">
        <v>193</v>
      </c>
      <c r="C41" s="5" t="n">
        <v>184</v>
      </c>
      <c r="D41" s="5" t="n">
        <v>586</v>
      </c>
      <c r="E41" s="5" t="n">
        <v>567</v>
      </c>
    </row>
    <row r="42" spans="1:5">
      <c r="A42" s="4" t="s">
        <v>799</v>
      </c>
      <c r="B42" s="5" t="n">
        <v>19</v>
      </c>
      <c r="C42" s="5" t="n">
        <v>17</v>
      </c>
      <c r="D42" s="5" t="n">
        <v>64</v>
      </c>
      <c r="E42" s="5" t="n">
        <v>59</v>
      </c>
    </row>
    <row r="43" spans="1:5">
      <c r="A43" s="4" t="s">
        <v>818</v>
      </c>
    </row>
    <row r="44" spans="1:5">
      <c r="A44" s="3" t="s">
        <v>267</v>
      </c>
    </row>
    <row r="45" spans="1:5">
      <c r="A45" s="4" t="s">
        <v>417</v>
      </c>
      <c r="B45" s="5" t="n">
        <v>15</v>
      </c>
      <c r="D45" s="5" t="n">
        <v>20</v>
      </c>
      <c r="E45" s="5" t="n">
        <v>-41</v>
      </c>
    </row>
    <row r="46" spans="1:5">
      <c r="A46" s="4" t="s">
        <v>452</v>
      </c>
    </row>
    <row r="47" spans="1:5">
      <c r="A47" s="3" t="s">
        <v>267</v>
      </c>
    </row>
    <row r="48" spans="1:5">
      <c r="A48" s="4" t="s">
        <v>799</v>
      </c>
      <c r="B48" s="5" t="n">
        <v>-43</v>
      </c>
      <c r="C48" s="5" t="n">
        <v>-45</v>
      </c>
      <c r="D48" s="5" t="n">
        <v>-136</v>
      </c>
      <c r="E48" s="5" t="n">
        <v>-132</v>
      </c>
    </row>
    <row r="49" spans="1:5">
      <c r="A49" s="4" t="s">
        <v>70</v>
      </c>
    </row>
    <row r="50" spans="1:5">
      <c r="A50" s="3" t="s">
        <v>267</v>
      </c>
    </row>
    <row r="51" spans="1:5">
      <c r="A51" s="4" t="s">
        <v>417</v>
      </c>
      <c r="B51" s="5" t="n">
        <v>2169</v>
      </c>
      <c r="C51" s="5" t="n">
        <v>1831</v>
      </c>
      <c r="D51" s="5" t="n">
        <v>6155</v>
      </c>
      <c r="E51" s="5" t="n">
        <v>5614</v>
      </c>
    </row>
    <row r="52" spans="1:5">
      <c r="A52" s="4" t="s">
        <v>799</v>
      </c>
      <c r="B52" s="5" t="n">
        <v>342</v>
      </c>
      <c r="C52" s="5" t="n">
        <v>236</v>
      </c>
      <c r="D52" s="5" t="n">
        <v>903</v>
      </c>
      <c r="E52" s="5" t="n">
        <v>791</v>
      </c>
    </row>
    <row r="53" spans="1:5">
      <c r="A53" s="3" t="s">
        <v>800</v>
      </c>
    </row>
    <row r="54" spans="1:5">
      <c r="A54" s="4" t="s">
        <v>108</v>
      </c>
      <c r="B54" s="5" t="n">
        <v>-44</v>
      </c>
      <c r="C54" s="5" t="n">
        <v>-55</v>
      </c>
      <c r="D54" s="5" t="n">
        <v>-146</v>
      </c>
      <c r="E54" s="5" t="n">
        <v>-162</v>
      </c>
    </row>
    <row r="55" spans="1:5">
      <c r="A55" s="4" t="s">
        <v>801</v>
      </c>
      <c r="B55" s="5" t="n">
        <v>-8</v>
      </c>
      <c r="D55" s="5" t="n">
        <v>-8</v>
      </c>
      <c r="E55" s="5" t="n">
        <v>1</v>
      </c>
    </row>
    <row r="56" spans="1:5">
      <c r="A56" s="4" t="s">
        <v>113</v>
      </c>
      <c r="B56" s="5" t="n">
        <v>-34</v>
      </c>
      <c r="C56" s="5" t="n">
        <v>-7</v>
      </c>
      <c r="D56" s="5" t="n">
        <v>-77</v>
      </c>
      <c r="E56" s="5" t="n">
        <v>-65</v>
      </c>
    </row>
    <row r="57" spans="1:5">
      <c r="A57" s="4" t="s">
        <v>802</v>
      </c>
      <c r="B57" s="5" t="n">
        <v>-17</v>
      </c>
      <c r="C57" s="5" t="n">
        <v>7</v>
      </c>
      <c r="D57" s="5" t="n">
        <v>-41</v>
      </c>
      <c r="E57" s="5" t="n">
        <v>8</v>
      </c>
    </row>
    <row r="58" spans="1:5">
      <c r="A58" s="4" t="s">
        <v>803</v>
      </c>
      <c r="B58" s="5" t="n">
        <v>-78</v>
      </c>
      <c r="C58" s="5" t="n">
        <v>-79</v>
      </c>
      <c r="D58" s="5" t="n">
        <v>-227</v>
      </c>
      <c r="E58" s="5" t="n">
        <v>-228</v>
      </c>
    </row>
    <row r="59" spans="1:5">
      <c r="A59" s="4" t="s">
        <v>804</v>
      </c>
      <c r="B59" s="5" t="n">
        <v>-9</v>
      </c>
      <c r="C59" s="5" t="n">
        <v>-30</v>
      </c>
      <c r="D59" s="5" t="n">
        <v>-68</v>
      </c>
      <c r="E59" s="5" t="n">
        <v>-84</v>
      </c>
    </row>
    <row r="60" spans="1:5">
      <c r="A60" s="4" t="s">
        <v>117</v>
      </c>
      <c r="B60" s="5" t="n">
        <v>32</v>
      </c>
      <c r="C60" s="5" t="n">
        <v>9</v>
      </c>
      <c r="D60" s="5" t="n">
        <v>64</v>
      </c>
      <c r="E60" s="5" t="n">
        <v>22</v>
      </c>
    </row>
    <row r="61" spans="1:5">
      <c r="A61" s="3" t="s">
        <v>805</v>
      </c>
    </row>
    <row r="62" spans="1:5">
      <c r="A62" s="4" t="s">
        <v>806</v>
      </c>
      <c r="B62" s="5" t="n">
        <v>-10</v>
      </c>
      <c r="C62" s="5" t="n">
        <v>-6</v>
      </c>
      <c r="D62" s="5" t="n">
        <v>-17</v>
      </c>
      <c r="E62" s="5" t="n">
        <v>-11</v>
      </c>
    </row>
    <row r="63" spans="1:5">
      <c r="A63" s="4" t="s">
        <v>104</v>
      </c>
      <c r="B63" s="5" t="n">
        <v>-12</v>
      </c>
      <c r="D63" s="5" t="n">
        <v>-18</v>
      </c>
    </row>
    <row r="64" spans="1:5">
      <c r="A64" s="4" t="s">
        <v>807</v>
      </c>
      <c r="B64" s="5" t="n">
        <v>96</v>
      </c>
      <c r="C64" s="5" t="n">
        <v>45</v>
      </c>
      <c r="D64" s="5" t="n">
        <v>215</v>
      </c>
      <c r="E64" s="5" t="n">
        <v>58</v>
      </c>
    </row>
    <row r="65" spans="1:5">
      <c r="A65" s="4" t="s">
        <v>808</v>
      </c>
      <c r="B65" s="5" t="n">
        <v>-12</v>
      </c>
      <c r="C65" s="5" t="n">
        <v>-3</v>
      </c>
      <c r="D65" s="5" t="n">
        <v>-18</v>
      </c>
      <c r="E65" s="5" t="n">
        <v>-8</v>
      </c>
    </row>
    <row r="66" spans="1:5">
      <c r="A66" s="4" t="s">
        <v>110</v>
      </c>
      <c r="B66" s="5" t="n">
        <v>-35</v>
      </c>
      <c r="C66" s="5" t="n">
        <v>-1</v>
      </c>
      <c r="D66" s="5" t="n">
        <v>-36</v>
      </c>
      <c r="E66" s="5" t="n">
        <v>-3</v>
      </c>
    </row>
    <row r="67" spans="1:5">
      <c r="A67" s="4" t="s">
        <v>809</v>
      </c>
      <c r="D67" s="5" t="n">
        <v>-1</v>
      </c>
    </row>
    <row r="68" spans="1:5">
      <c r="A68" s="4" t="s">
        <v>810</v>
      </c>
      <c r="D68" s="5" t="n">
        <v>8</v>
      </c>
    </row>
    <row r="69" spans="1:5">
      <c r="A69" s="4" t="s">
        <v>811</v>
      </c>
      <c r="B69" s="5" t="n">
        <v>-20</v>
      </c>
      <c r="C69" s="5" t="n">
        <v>-15</v>
      </c>
      <c r="D69" s="5" t="n">
        <v>-57</v>
      </c>
      <c r="E69" s="5" t="n">
        <v>-44</v>
      </c>
    </row>
    <row r="70" spans="1:5">
      <c r="A70" s="4" t="s">
        <v>813</v>
      </c>
      <c r="B70" s="5" t="n">
        <v>-1</v>
      </c>
      <c r="C70" s="5" t="n">
        <v>-38</v>
      </c>
      <c r="D70" s="5" t="n">
        <v>-13</v>
      </c>
      <c r="E70" s="5" t="n">
        <v>-57</v>
      </c>
    </row>
    <row r="71" spans="1:5">
      <c r="A71" s="4" t="s">
        <v>116</v>
      </c>
      <c r="B71" s="5" t="n">
        <v>177</v>
      </c>
      <c r="C71" s="5" t="n">
        <v>63</v>
      </c>
      <c r="D71" s="5" t="n">
        <v>450</v>
      </c>
      <c r="E71" s="5" t="n">
        <v>218</v>
      </c>
    </row>
    <row r="72" spans="1:5">
      <c r="A72" s="4" t="s">
        <v>819</v>
      </c>
    </row>
    <row r="73" spans="1:5">
      <c r="A73" s="3" t="s">
        <v>267</v>
      </c>
    </row>
    <row r="74" spans="1:5">
      <c r="A74" s="4" t="s">
        <v>799</v>
      </c>
      <c r="B74" s="5" t="n">
        <v>245</v>
      </c>
      <c r="C74" s="5" t="n">
        <v>137</v>
      </c>
      <c r="D74" s="5" t="n">
        <v>556</v>
      </c>
      <c r="E74" s="5" t="n">
        <v>439</v>
      </c>
    </row>
    <row r="75" spans="1:5">
      <c r="A75" s="4" t="s">
        <v>820</v>
      </c>
    </row>
    <row r="76" spans="1:5">
      <c r="A76" s="3" t="s">
        <v>267</v>
      </c>
    </row>
    <row r="77" spans="1:5">
      <c r="A77" s="4" t="s">
        <v>799</v>
      </c>
      <c r="B77" s="5" t="n">
        <v>63</v>
      </c>
      <c r="C77" s="5" t="n">
        <v>70</v>
      </c>
      <c r="D77" s="5" t="n">
        <v>249</v>
      </c>
      <c r="E77" s="5" t="n">
        <v>248</v>
      </c>
    </row>
    <row r="78" spans="1:5">
      <c r="A78" s="4" t="s">
        <v>821</v>
      </c>
    </row>
    <row r="79" spans="1:5">
      <c r="A79" s="3" t="s">
        <v>267</v>
      </c>
    </row>
    <row r="80" spans="1:5">
      <c r="A80" s="4" t="s">
        <v>799</v>
      </c>
      <c r="B80" s="5" t="n">
        <v>56</v>
      </c>
      <c r="C80" s="5" t="n">
        <v>55</v>
      </c>
      <c r="D80" s="5" t="n">
        <v>166</v>
      </c>
      <c r="E80" s="5" t="n">
        <v>173</v>
      </c>
    </row>
    <row r="81" spans="1:5">
      <c r="A81" s="4" t="s">
        <v>822</v>
      </c>
    </row>
    <row r="82" spans="1:5">
      <c r="A82" s="3" t="s">
        <v>267</v>
      </c>
    </row>
    <row r="83" spans="1:5">
      <c r="A83" s="4" t="s">
        <v>799</v>
      </c>
      <c r="B83" s="5" t="n">
        <v>19</v>
      </c>
      <c r="C83" s="5" t="n">
        <v>17</v>
      </c>
      <c r="D83" s="5" t="n">
        <v>64</v>
      </c>
      <c r="E83" s="5" t="n">
        <v>59</v>
      </c>
    </row>
    <row r="84" spans="1:5">
      <c r="A84" s="4" t="s">
        <v>823</v>
      </c>
    </row>
    <row r="85" spans="1:5">
      <c r="A85" s="3" t="s">
        <v>267</v>
      </c>
    </row>
    <row r="86" spans="1:5">
      <c r="A86" s="4" t="s">
        <v>799</v>
      </c>
      <c r="B86" s="7" t="n">
        <v>-41</v>
      </c>
      <c r="C86" s="7" t="n">
        <v>-43</v>
      </c>
      <c r="D86" s="7" t="n">
        <v>-132</v>
      </c>
      <c r="E86" s="7" t="n">
        <v>-1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24</v>
      </c>
      <c r="C1" s="2" t="s">
        <v>2</v>
      </c>
      <c r="E1" s="2" t="s">
        <v>25</v>
      </c>
      <c r="G1" s="2" t="s">
        <v>93</v>
      </c>
      <c r="H1" s="2" t="s">
        <v>636</v>
      </c>
    </row>
    <row r="2" spans="1:8">
      <c r="A2" s="3" t="s">
        <v>26</v>
      </c>
    </row>
    <row r="3" spans="1:8">
      <c r="A3" s="4" t="s">
        <v>27</v>
      </c>
      <c r="C3" s="7" t="n">
        <v>440</v>
      </c>
      <c r="D3" s="4" t="s">
        <v>28</v>
      </c>
      <c r="E3" s="7" t="n">
        <v>385</v>
      </c>
      <c r="F3" s="4" t="s">
        <v>28</v>
      </c>
      <c r="H3" s="7" t="n">
        <v>236</v>
      </c>
    </row>
    <row r="4" spans="1:8">
      <c r="A4" s="4" t="s">
        <v>29</v>
      </c>
      <c r="B4" s="4" t="s">
        <v>28</v>
      </c>
      <c r="C4" s="5" t="n">
        <v>11</v>
      </c>
      <c r="E4" s="5" t="n">
        <v>11</v>
      </c>
    </row>
    <row r="5" spans="1:8">
      <c r="A5" s="4" t="s">
        <v>825</v>
      </c>
      <c r="B5" s="4" t="s">
        <v>28</v>
      </c>
      <c r="C5" s="5" t="n">
        <v>1223</v>
      </c>
      <c r="E5" s="5" t="n">
        <v>1168</v>
      </c>
    </row>
    <row r="6" spans="1:8">
      <c r="A6" s="4" t="s">
        <v>31</v>
      </c>
      <c r="C6" s="5" t="n">
        <v>24</v>
      </c>
      <c r="E6" s="5" t="n">
        <v>15</v>
      </c>
    </row>
    <row r="7" spans="1:8">
      <c r="A7" s="4" t="s">
        <v>32</v>
      </c>
      <c r="B7" s="4" t="s">
        <v>28</v>
      </c>
      <c r="C7" s="5" t="n">
        <v>1084</v>
      </c>
      <c r="E7" s="5" t="n">
        <v>918</v>
      </c>
    </row>
    <row r="8" spans="1:8">
      <c r="A8" s="4" t="s">
        <v>33</v>
      </c>
      <c r="C8" s="5" t="n">
        <v>47</v>
      </c>
      <c r="E8" s="5" t="n">
        <v>49</v>
      </c>
    </row>
    <row r="9" spans="1:8">
      <c r="A9" s="4" t="s">
        <v>34</v>
      </c>
      <c r="B9" s="4" t="s">
        <v>28</v>
      </c>
      <c r="C9" s="5" t="n">
        <v>193</v>
      </c>
      <c r="E9" s="5" t="n">
        <v>232</v>
      </c>
    </row>
    <row r="10" spans="1:8">
      <c r="A10" s="4" t="s">
        <v>35</v>
      </c>
      <c r="C10" s="5" t="n">
        <v>2745</v>
      </c>
      <c r="E10" s="5" t="n">
        <v>777</v>
      </c>
    </row>
    <row r="11" spans="1:8">
      <c r="A11" s="4" t="s">
        <v>36</v>
      </c>
      <c r="C11" s="5" t="n">
        <v>5767</v>
      </c>
      <c r="E11" s="5" t="n">
        <v>3555</v>
      </c>
    </row>
    <row r="12" spans="1:8">
      <c r="A12" s="4" t="s">
        <v>37</v>
      </c>
      <c r="B12" s="4" t="s">
        <v>28</v>
      </c>
      <c r="C12" s="5" t="n">
        <v>3035</v>
      </c>
      <c r="E12" s="5" t="n">
        <v>3034</v>
      </c>
    </row>
    <row r="13" spans="1:8">
      <c r="A13" s="4" t="s">
        <v>38</v>
      </c>
      <c r="C13" s="5" t="n">
        <v>255</v>
      </c>
      <c r="E13" s="5" t="n">
        <v>248</v>
      </c>
    </row>
    <row r="14" spans="1:8">
      <c r="A14" s="4" t="s">
        <v>39</v>
      </c>
      <c r="B14" s="4" t="s">
        <v>28</v>
      </c>
      <c r="C14" s="5" t="n">
        <v>56</v>
      </c>
      <c r="E14" s="5" t="n">
        <v>43</v>
      </c>
    </row>
    <row r="15" spans="1:8">
      <c r="A15" s="4" t="s">
        <v>40</v>
      </c>
      <c r="C15" s="5" t="n">
        <v>139</v>
      </c>
      <c r="E15" s="5" t="n">
        <v>121</v>
      </c>
    </row>
    <row r="16" spans="1:8">
      <c r="A16" s="4" t="s">
        <v>41</v>
      </c>
      <c r="C16" s="5" t="n">
        <v>268</v>
      </c>
      <c r="E16" s="5" t="n">
        <v>253</v>
      </c>
    </row>
    <row r="17" spans="1:8">
      <c r="A17" s="4" t="s">
        <v>43</v>
      </c>
      <c r="E17" s="5" t="n">
        <v>1463</v>
      </c>
    </row>
    <row r="18" spans="1:8">
      <c r="A18" s="4" t="s">
        <v>42</v>
      </c>
      <c r="B18" s="4" t="s">
        <v>28</v>
      </c>
      <c r="C18" s="5" t="n">
        <v>463</v>
      </c>
      <c r="E18" s="5" t="n">
        <v>472</v>
      </c>
    </row>
    <row r="19" spans="1:8">
      <c r="A19" s="4" t="s">
        <v>44</v>
      </c>
      <c r="C19" s="5" t="n">
        <v>9983</v>
      </c>
      <c r="E19" s="5" t="n">
        <v>9189</v>
      </c>
    </row>
    <row r="20" spans="1:8">
      <c r="A20" s="3" t="s">
        <v>45</v>
      </c>
    </row>
    <row r="21" spans="1:8">
      <c r="A21" s="4" t="s">
        <v>46</v>
      </c>
      <c r="B21" s="4" t="s">
        <v>28</v>
      </c>
      <c r="C21" s="5" t="n">
        <v>871</v>
      </c>
      <c r="E21" s="5" t="n">
        <v>774</v>
      </c>
    </row>
    <row r="22" spans="1:8">
      <c r="A22" s="4" t="s">
        <v>47</v>
      </c>
      <c r="C22" s="5" t="n">
        <v>20</v>
      </c>
      <c r="E22" s="5" t="n">
        <v>16</v>
      </c>
    </row>
    <row r="23" spans="1:8">
      <c r="A23" s="4" t="s">
        <v>48</v>
      </c>
      <c r="B23" s="4" t="s">
        <v>28</v>
      </c>
      <c r="C23" s="5" t="n">
        <v>537</v>
      </c>
      <c r="E23" s="5" t="n">
        <v>471</v>
      </c>
    </row>
    <row r="24" spans="1:8">
      <c r="A24" s="4" t="s">
        <v>49</v>
      </c>
      <c r="B24" s="4" t="s">
        <v>28</v>
      </c>
      <c r="C24" s="5" t="n">
        <v>29</v>
      </c>
      <c r="E24" s="5" t="n">
        <v>50</v>
      </c>
    </row>
    <row r="25" spans="1:8">
      <c r="A25" s="4" t="s">
        <v>50</v>
      </c>
      <c r="C25" s="5" t="n">
        <v>1633</v>
      </c>
      <c r="E25" s="5" t="n">
        <v>467</v>
      </c>
    </row>
    <row r="26" spans="1:8">
      <c r="A26" s="4" t="s">
        <v>51</v>
      </c>
      <c r="C26" s="5" t="n">
        <v>3090</v>
      </c>
      <c r="E26" s="5" t="n">
        <v>1778</v>
      </c>
    </row>
    <row r="27" spans="1:8">
      <c r="A27" s="4" t="s">
        <v>52</v>
      </c>
      <c r="B27" s="4" t="s">
        <v>28</v>
      </c>
      <c r="C27" s="5" t="n">
        <v>2845</v>
      </c>
      <c r="E27" s="5" t="n">
        <v>4122</v>
      </c>
    </row>
    <row r="28" spans="1:8">
      <c r="A28" s="4" t="s">
        <v>53</v>
      </c>
      <c r="E28" s="5" t="n">
        <v>1</v>
      </c>
    </row>
    <row r="29" spans="1:8">
      <c r="A29" s="4" t="s">
        <v>41</v>
      </c>
      <c r="C29" s="5" t="n">
        <v>426</v>
      </c>
      <c r="E29" s="5" t="n">
        <v>371</v>
      </c>
    </row>
    <row r="30" spans="1:8">
      <c r="A30" s="4" t="s">
        <v>54</v>
      </c>
      <c r="B30" s="4" t="s">
        <v>28</v>
      </c>
      <c r="C30" s="5" t="n">
        <v>1031</v>
      </c>
      <c r="E30" s="5" t="n">
        <v>1057</v>
      </c>
    </row>
    <row r="31" spans="1:8">
      <c r="A31" s="4" t="s">
        <v>55</v>
      </c>
      <c r="E31" s="5" t="n">
        <v>393</v>
      </c>
    </row>
    <row r="32" spans="1:8">
      <c r="A32" s="4" t="s">
        <v>56</v>
      </c>
      <c r="C32" s="5" t="n">
        <v>7392</v>
      </c>
      <c r="E32" s="5" t="n">
        <v>7722</v>
      </c>
    </row>
    <row r="33" spans="1:8">
      <c r="A33" s="3" t="s">
        <v>826</v>
      </c>
    </row>
    <row r="34" spans="1:8">
      <c r="A34" s="4" t="s">
        <v>827</v>
      </c>
      <c r="C34" s="5" t="n">
        <v>-48</v>
      </c>
      <c r="E34" s="5" t="n">
        <v>-325</v>
      </c>
    </row>
    <row r="35" spans="1:8">
      <c r="A35" s="4" t="s">
        <v>828</v>
      </c>
      <c r="C35" s="5" t="n">
        <v>-1358</v>
      </c>
      <c r="E35" s="5" t="n">
        <v>-1671</v>
      </c>
    </row>
    <row r="36" spans="1:8">
      <c r="A36" s="4" t="s">
        <v>69</v>
      </c>
      <c r="C36" s="7" t="n">
        <v>9983</v>
      </c>
      <c r="E36" s="5" t="n">
        <v>9189</v>
      </c>
    </row>
    <row r="37" spans="1:8">
      <c r="A37" s="4" t="s">
        <v>70</v>
      </c>
    </row>
    <row r="38" spans="1:8">
      <c r="A38" s="3" t="s">
        <v>829</v>
      </c>
    </row>
    <row r="39" spans="1:8">
      <c r="A39" s="4" t="s">
        <v>363</v>
      </c>
      <c r="C39" s="4" t="s">
        <v>366</v>
      </c>
    </row>
    <row r="40" spans="1:8">
      <c r="A40" s="3" t="s">
        <v>26</v>
      </c>
    </row>
    <row r="41" spans="1:8">
      <c r="A41" s="4" t="s">
        <v>27</v>
      </c>
      <c r="C41" s="7" t="n">
        <v>438</v>
      </c>
      <c r="D41" s="4" t="s">
        <v>28</v>
      </c>
      <c r="E41" s="5" t="n">
        <v>384</v>
      </c>
      <c r="F41" s="4" t="s">
        <v>28</v>
      </c>
      <c r="H41" s="5" t="n">
        <v>236</v>
      </c>
    </row>
    <row r="42" spans="1:8">
      <c r="A42" s="4" t="s">
        <v>29</v>
      </c>
      <c r="B42" s="4" t="s">
        <v>28</v>
      </c>
      <c r="C42" s="5" t="n">
        <v>11</v>
      </c>
      <c r="E42" s="5" t="n">
        <v>11</v>
      </c>
    </row>
    <row r="43" spans="1:8">
      <c r="A43" s="4" t="s">
        <v>825</v>
      </c>
      <c r="B43" s="4" t="s">
        <v>28</v>
      </c>
      <c r="C43" s="5" t="n">
        <v>1222</v>
      </c>
      <c r="E43" s="5" t="n">
        <v>1168</v>
      </c>
    </row>
    <row r="44" spans="1:8">
      <c r="A44" s="4" t="s">
        <v>31</v>
      </c>
      <c r="C44" s="5" t="n">
        <v>353</v>
      </c>
      <c r="E44" s="5" t="n">
        <v>329</v>
      </c>
    </row>
    <row r="45" spans="1:8">
      <c r="A45" s="4" t="s">
        <v>32</v>
      </c>
      <c r="B45" s="4" t="s">
        <v>28</v>
      </c>
      <c r="C45" s="5" t="n">
        <v>1084</v>
      </c>
      <c r="E45" s="5" t="n">
        <v>918</v>
      </c>
    </row>
    <row r="46" spans="1:8">
      <c r="A46" s="4" t="s">
        <v>33</v>
      </c>
      <c r="C46" s="5" t="n">
        <v>46</v>
      </c>
      <c r="E46" s="5" t="n">
        <v>49</v>
      </c>
    </row>
    <row r="47" spans="1:8">
      <c r="A47" s="4" t="s">
        <v>34</v>
      </c>
      <c r="B47" s="4" t="s">
        <v>28</v>
      </c>
      <c r="C47" s="5" t="n">
        <v>193</v>
      </c>
      <c r="E47" s="5" t="n">
        <v>227</v>
      </c>
    </row>
    <row r="48" spans="1:8">
      <c r="A48" s="4" t="s">
        <v>35</v>
      </c>
      <c r="C48" s="5" t="n">
        <v>2745</v>
      </c>
      <c r="E48" s="5" t="n">
        <v>777</v>
      </c>
    </row>
    <row r="49" spans="1:8">
      <c r="A49" s="4" t="s">
        <v>36</v>
      </c>
      <c r="C49" s="5" t="n">
        <v>6092</v>
      </c>
      <c r="E49" s="5" t="n">
        <v>3863</v>
      </c>
    </row>
    <row r="50" spans="1:8">
      <c r="A50" s="4" t="s">
        <v>37</v>
      </c>
      <c r="B50" s="4" t="s">
        <v>28</v>
      </c>
      <c r="C50" s="5" t="n">
        <v>3031</v>
      </c>
      <c r="E50" s="5" t="n">
        <v>3012</v>
      </c>
    </row>
    <row r="51" spans="1:8">
      <c r="A51" s="4" t="s">
        <v>38</v>
      </c>
      <c r="C51" s="5" t="n">
        <v>255</v>
      </c>
      <c r="E51" s="5" t="n">
        <v>248</v>
      </c>
    </row>
    <row r="52" spans="1:8">
      <c r="A52" s="4" t="s">
        <v>39</v>
      </c>
      <c r="B52" s="4" t="s">
        <v>28</v>
      </c>
      <c r="C52" s="5" t="n">
        <v>57</v>
      </c>
      <c r="E52" s="5" t="n">
        <v>43</v>
      </c>
    </row>
    <row r="53" spans="1:8">
      <c r="A53" s="4" t="s">
        <v>40</v>
      </c>
      <c r="C53" s="5" t="n">
        <v>139</v>
      </c>
      <c r="E53" s="5" t="n">
        <v>121</v>
      </c>
    </row>
    <row r="54" spans="1:8">
      <c r="A54" s="4" t="s">
        <v>41</v>
      </c>
      <c r="C54" s="5" t="n">
        <v>268</v>
      </c>
      <c r="E54" s="5" t="n">
        <v>253</v>
      </c>
    </row>
    <row r="55" spans="1:8">
      <c r="A55" s="4" t="s">
        <v>43</v>
      </c>
      <c r="E55" s="5" t="n">
        <v>1463</v>
      </c>
    </row>
    <row r="56" spans="1:8">
      <c r="A56" s="4" t="s">
        <v>42</v>
      </c>
      <c r="B56" s="4" t="s">
        <v>28</v>
      </c>
      <c r="C56" s="5" t="n">
        <v>464</v>
      </c>
      <c r="E56" s="5" t="n">
        <v>472</v>
      </c>
    </row>
    <row r="57" spans="1:8">
      <c r="A57" s="4" t="s">
        <v>44</v>
      </c>
      <c r="C57" s="5" t="n">
        <v>10306</v>
      </c>
      <c r="E57" s="5" t="n">
        <v>9475</v>
      </c>
    </row>
    <row r="58" spans="1:8">
      <c r="A58" s="3" t="s">
        <v>45</v>
      </c>
    </row>
    <row r="59" spans="1:8">
      <c r="A59" s="4" t="s">
        <v>46</v>
      </c>
      <c r="B59" s="4" t="s">
        <v>28</v>
      </c>
      <c r="C59" s="5" t="n">
        <v>871</v>
      </c>
      <c r="E59" s="5" t="n">
        <v>773</v>
      </c>
    </row>
    <row r="60" spans="1:8">
      <c r="A60" s="4" t="s">
        <v>47</v>
      </c>
      <c r="C60" s="5" t="n">
        <v>67</v>
      </c>
      <c r="E60" s="5" t="n">
        <v>51</v>
      </c>
    </row>
    <row r="61" spans="1:8">
      <c r="A61" s="4" t="s">
        <v>48</v>
      </c>
      <c r="B61" s="4" t="s">
        <v>28</v>
      </c>
      <c r="C61" s="5" t="n">
        <v>538</v>
      </c>
      <c r="E61" s="5" t="n">
        <v>468</v>
      </c>
    </row>
    <row r="62" spans="1:8">
      <c r="A62" s="4" t="s">
        <v>53</v>
      </c>
      <c r="C62" s="5" t="n">
        <v>100</v>
      </c>
      <c r="E62" s="5" t="n">
        <v>100</v>
      </c>
    </row>
    <row r="63" spans="1:8">
      <c r="A63" s="4" t="s">
        <v>49</v>
      </c>
      <c r="B63" s="4" t="s">
        <v>28</v>
      </c>
      <c r="C63" s="5" t="n">
        <v>29</v>
      </c>
      <c r="E63" s="5" t="n">
        <v>50</v>
      </c>
    </row>
    <row r="64" spans="1:8">
      <c r="A64" s="4" t="s">
        <v>50</v>
      </c>
      <c r="C64" s="5" t="n">
        <v>1633</v>
      </c>
      <c r="E64" s="5" t="n">
        <v>467</v>
      </c>
    </row>
    <row r="65" spans="1:8">
      <c r="A65" s="4" t="s">
        <v>51</v>
      </c>
      <c r="C65" s="5" t="n">
        <v>3238</v>
      </c>
      <c r="E65" s="5" t="n">
        <v>1909</v>
      </c>
    </row>
    <row r="66" spans="1:8">
      <c r="A66" s="4" t="s">
        <v>52</v>
      </c>
      <c r="B66" s="4" t="s">
        <v>28</v>
      </c>
      <c r="C66" s="5" t="n">
        <v>2845</v>
      </c>
      <c r="E66" s="5" t="n">
        <v>4122</v>
      </c>
    </row>
    <row r="67" spans="1:8">
      <c r="A67" s="4" t="s">
        <v>53</v>
      </c>
      <c r="C67" s="5" t="n">
        <v>717</v>
      </c>
      <c r="E67" s="5" t="n">
        <v>697</v>
      </c>
    </row>
    <row r="68" spans="1:8">
      <c r="A68" s="4" t="s">
        <v>41</v>
      </c>
      <c r="C68" s="5" t="n">
        <v>421</v>
      </c>
      <c r="E68" s="5" t="n">
        <v>367</v>
      </c>
    </row>
    <row r="69" spans="1:8">
      <c r="A69" s="4" t="s">
        <v>54</v>
      </c>
      <c r="B69" s="4" t="s">
        <v>28</v>
      </c>
      <c r="C69" s="5" t="n">
        <v>1030</v>
      </c>
      <c r="E69" s="5" t="n">
        <v>1051</v>
      </c>
    </row>
    <row r="70" spans="1:8">
      <c r="A70" s="4" t="s">
        <v>55</v>
      </c>
      <c r="E70" s="5" t="n">
        <v>393</v>
      </c>
    </row>
    <row r="71" spans="1:8">
      <c r="A71" s="4" t="s">
        <v>56</v>
      </c>
      <c r="C71" s="5" t="n">
        <v>8251</v>
      </c>
      <c r="E71" s="5" t="n">
        <v>8539</v>
      </c>
    </row>
    <row r="72" spans="1:8">
      <c r="A72" s="3" t="s">
        <v>826</v>
      </c>
    </row>
    <row r="73" spans="1:8">
      <c r="A73" s="4" t="s">
        <v>830</v>
      </c>
      <c r="C73" s="5" t="n">
        <v>3412</v>
      </c>
      <c r="E73" s="5" t="n">
        <v>3226</v>
      </c>
    </row>
    <row r="74" spans="1:8">
      <c r="A74" s="4" t="s">
        <v>827</v>
      </c>
      <c r="C74" s="5" t="n">
        <v>-483</v>
      </c>
      <c r="E74" s="5" t="n">
        <v>-779</v>
      </c>
    </row>
    <row r="75" spans="1:8">
      <c r="A75" s="4" t="s">
        <v>828</v>
      </c>
      <c r="C75" s="5" t="n">
        <v>-1354</v>
      </c>
      <c r="E75" s="5" t="n">
        <v>-1691</v>
      </c>
    </row>
    <row r="76" spans="1:8">
      <c r="A76" s="4" t="s">
        <v>72</v>
      </c>
      <c r="C76" s="5" t="n">
        <v>1575</v>
      </c>
      <c r="E76" s="5" t="n">
        <v>756</v>
      </c>
    </row>
    <row r="77" spans="1:8">
      <c r="A77" s="4" t="s">
        <v>67</v>
      </c>
      <c r="C77" s="5" t="n">
        <v>480</v>
      </c>
      <c r="E77" s="5" t="n">
        <v>180</v>
      </c>
    </row>
    <row r="78" spans="1:8">
      <c r="A78" s="4" t="s">
        <v>68</v>
      </c>
      <c r="C78" s="5" t="n">
        <v>2055</v>
      </c>
      <c r="E78" s="5" t="n">
        <v>936</v>
      </c>
      <c r="G78" s="7" t="n">
        <v>1234</v>
      </c>
      <c r="H78" s="5" t="n">
        <v>1084</v>
      </c>
    </row>
    <row r="79" spans="1:8">
      <c r="A79" s="4" t="s">
        <v>69</v>
      </c>
      <c r="C79" s="5" t="n">
        <v>10306</v>
      </c>
      <c r="E79" s="5" t="n">
        <v>9475</v>
      </c>
    </row>
    <row r="80" spans="1:8">
      <c r="A80" s="4" t="s">
        <v>831</v>
      </c>
    </row>
    <row r="81" spans="1:8">
      <c r="A81" s="3" t="s">
        <v>26</v>
      </c>
    </row>
    <row r="82" spans="1:8">
      <c r="A82" s="4" t="s">
        <v>27</v>
      </c>
      <c r="C82" s="5" t="n">
        <v>56</v>
      </c>
      <c r="E82" s="5" t="n">
        <v>37</v>
      </c>
      <c r="H82" s="5" t="n">
        <v>44</v>
      </c>
    </row>
    <row r="83" spans="1:8">
      <c r="A83" s="4" t="s">
        <v>825</v>
      </c>
      <c r="C83" s="5" t="n">
        <v>36</v>
      </c>
      <c r="E83" s="5" t="n">
        <v>22</v>
      </c>
    </row>
    <row r="84" spans="1:8">
      <c r="A84" s="4" t="s">
        <v>31</v>
      </c>
      <c r="C84" s="5" t="n">
        <v>873</v>
      </c>
      <c r="E84" s="5" t="n">
        <v>1351</v>
      </c>
    </row>
    <row r="85" spans="1:8">
      <c r="A85" s="4" t="s">
        <v>32</v>
      </c>
      <c r="C85" s="5" t="n">
        <v>81</v>
      </c>
      <c r="E85" s="5" t="n">
        <v>85</v>
      </c>
    </row>
    <row r="86" spans="1:8">
      <c r="A86" s="4" t="s">
        <v>33</v>
      </c>
      <c r="C86" s="5" t="n">
        <v>18</v>
      </c>
      <c r="E86" s="5" t="n">
        <v>68</v>
      </c>
    </row>
    <row r="87" spans="1:8">
      <c r="A87" s="4" t="s">
        <v>34</v>
      </c>
      <c r="C87" s="5" t="n">
        <v>735</v>
      </c>
      <c r="E87" s="5" t="n">
        <v>820</v>
      </c>
    </row>
    <row r="88" spans="1:8">
      <c r="A88" s="4" t="s">
        <v>36</v>
      </c>
      <c r="C88" s="5" t="n">
        <v>1799</v>
      </c>
      <c r="E88" s="5" t="n">
        <v>2383</v>
      </c>
    </row>
    <row r="89" spans="1:8">
      <c r="A89" s="4" t="s">
        <v>37</v>
      </c>
      <c r="C89" s="5" t="n">
        <v>451</v>
      </c>
      <c r="E89" s="5" t="n">
        <v>463</v>
      </c>
    </row>
    <row r="90" spans="1:8">
      <c r="A90" s="4" t="s">
        <v>38</v>
      </c>
      <c r="C90" s="5" t="n">
        <v>6074</v>
      </c>
      <c r="E90" s="5" t="n">
        <v>5870</v>
      </c>
    </row>
    <row r="91" spans="1:8">
      <c r="A91" s="4" t="s">
        <v>39</v>
      </c>
      <c r="C91" s="5" t="n">
        <v>27</v>
      </c>
      <c r="E91" s="5" t="n">
        <v>28</v>
      </c>
    </row>
    <row r="92" spans="1:8">
      <c r="A92" s="4" t="s">
        <v>40</v>
      </c>
      <c r="C92" s="5" t="n">
        <v>-14</v>
      </c>
      <c r="E92" s="5" t="n">
        <v>-12</v>
      </c>
    </row>
    <row r="93" spans="1:8">
      <c r="A93" s="4" t="s">
        <v>41</v>
      </c>
      <c r="C93" s="5" t="n">
        <v>510</v>
      </c>
      <c r="E93" s="5" t="n">
        <v>515</v>
      </c>
    </row>
    <row r="94" spans="1:8">
      <c r="A94" s="4" t="s">
        <v>832</v>
      </c>
      <c r="C94" s="5" t="n">
        <v>111</v>
      </c>
      <c r="E94" s="5" t="n">
        <v>37</v>
      </c>
    </row>
    <row r="95" spans="1:8">
      <c r="A95" s="4" t="s">
        <v>42</v>
      </c>
      <c r="C95" s="5" t="n">
        <v>47</v>
      </c>
      <c r="E95" s="5" t="n">
        <v>74</v>
      </c>
    </row>
    <row r="96" spans="1:8">
      <c r="A96" s="4" t="s">
        <v>44</v>
      </c>
      <c r="C96" s="5" t="n">
        <v>9005</v>
      </c>
      <c r="E96" s="5" t="n">
        <v>9358</v>
      </c>
    </row>
    <row r="97" spans="1:8">
      <c r="A97" s="3" t="s">
        <v>45</v>
      </c>
    </row>
    <row r="98" spans="1:8">
      <c r="A98" s="4" t="s">
        <v>46</v>
      </c>
      <c r="C98" s="5" t="n">
        <v>60</v>
      </c>
      <c r="E98" s="5" t="n">
        <v>63</v>
      </c>
    </row>
    <row r="99" spans="1:8">
      <c r="A99" s="4" t="s">
        <v>47</v>
      </c>
      <c r="C99" s="5" t="n">
        <v>3783</v>
      </c>
      <c r="E99" s="5" t="n">
        <v>3667</v>
      </c>
    </row>
    <row r="100" spans="1:8">
      <c r="A100" s="4" t="s">
        <v>48</v>
      </c>
      <c r="C100" s="5" t="n">
        <v>88</v>
      </c>
      <c r="E100" s="5" t="n">
        <v>87</v>
      </c>
    </row>
    <row r="101" spans="1:8">
      <c r="A101" s="4" t="s">
        <v>53</v>
      </c>
      <c r="C101" s="5" t="n">
        <v>100</v>
      </c>
      <c r="E101" s="5" t="n">
        <v>100</v>
      </c>
    </row>
    <row r="102" spans="1:8">
      <c r="A102" s="4" t="s">
        <v>49</v>
      </c>
      <c r="C102" s="5" t="n">
        <v>5</v>
      </c>
      <c r="E102" s="5" t="n">
        <v>30</v>
      </c>
    </row>
    <row r="103" spans="1:8">
      <c r="A103" s="4" t="s">
        <v>51</v>
      </c>
      <c r="C103" s="5" t="n">
        <v>4036</v>
      </c>
      <c r="E103" s="5" t="n">
        <v>3947</v>
      </c>
    </row>
    <row r="104" spans="1:8">
      <c r="A104" s="4" t="s">
        <v>52</v>
      </c>
      <c r="C104" s="5" t="n">
        <v>2504</v>
      </c>
      <c r="E104" s="5" t="n">
        <v>3763</v>
      </c>
    </row>
    <row r="105" spans="1:8">
      <c r="A105" s="4" t="s">
        <v>53</v>
      </c>
      <c r="C105" s="5" t="n">
        <v>717</v>
      </c>
      <c r="E105" s="5" t="n">
        <v>696</v>
      </c>
    </row>
    <row r="106" spans="1:8">
      <c r="A106" s="4" t="s">
        <v>41</v>
      </c>
      <c r="E106" s="5" t="n">
        <v>22</v>
      </c>
    </row>
    <row r="107" spans="1:8">
      <c r="A107" s="4" t="s">
        <v>54</v>
      </c>
      <c r="C107" s="5" t="n">
        <v>173</v>
      </c>
      <c r="E107" s="5" t="n">
        <v>174</v>
      </c>
    </row>
    <row r="108" spans="1:8">
      <c r="A108" s="4" t="s">
        <v>56</v>
      </c>
      <c r="C108" s="5" t="n">
        <v>7430</v>
      </c>
      <c r="E108" s="5" t="n">
        <v>8602</v>
      </c>
    </row>
    <row r="109" spans="1:8">
      <c r="A109" s="3" t="s">
        <v>826</v>
      </c>
    </row>
    <row r="110" spans="1:8">
      <c r="A110" s="4" t="s">
        <v>830</v>
      </c>
      <c r="C110" s="5" t="n">
        <v>3412</v>
      </c>
      <c r="E110" s="5" t="n">
        <v>3226</v>
      </c>
    </row>
    <row r="111" spans="1:8">
      <c r="A111" s="4" t="s">
        <v>827</v>
      </c>
      <c r="C111" s="5" t="n">
        <v>-483</v>
      </c>
      <c r="E111" s="5" t="n">
        <v>-779</v>
      </c>
    </row>
    <row r="112" spans="1:8">
      <c r="A112" s="4" t="s">
        <v>828</v>
      </c>
      <c r="C112" s="5" t="n">
        <v>-1354</v>
      </c>
      <c r="E112" s="5" t="n">
        <v>-1691</v>
      </c>
    </row>
    <row r="113" spans="1:8">
      <c r="A113" s="4" t="s">
        <v>72</v>
      </c>
      <c r="C113" s="5" t="n">
        <v>1575</v>
      </c>
      <c r="E113" s="5" t="n">
        <v>756</v>
      </c>
    </row>
    <row r="114" spans="1:8">
      <c r="A114" s="4" t="s">
        <v>68</v>
      </c>
      <c r="C114" s="5" t="n">
        <v>1575</v>
      </c>
      <c r="E114" s="5" t="n">
        <v>756</v>
      </c>
    </row>
    <row r="115" spans="1:8">
      <c r="A115" s="4" t="s">
        <v>69</v>
      </c>
      <c r="C115" s="5" t="n">
        <v>9005</v>
      </c>
      <c r="E115" s="5" t="n">
        <v>9358</v>
      </c>
    </row>
    <row r="116" spans="1:8">
      <c r="A116" s="4" t="s">
        <v>833</v>
      </c>
    </row>
    <row r="117" spans="1:8">
      <c r="A117" s="3" t="s">
        <v>26</v>
      </c>
    </row>
    <row r="118" spans="1:8">
      <c r="A118" s="4" t="s">
        <v>825</v>
      </c>
      <c r="C118" s="5" t="n">
        <v>73</v>
      </c>
      <c r="E118" s="5" t="n">
        <v>88</v>
      </c>
    </row>
    <row r="119" spans="1:8">
      <c r="A119" s="4" t="s">
        <v>31</v>
      </c>
      <c r="C119" s="5" t="n">
        <v>4213</v>
      </c>
      <c r="E119" s="5" t="n">
        <v>4589</v>
      </c>
    </row>
    <row r="120" spans="1:8">
      <c r="A120" s="4" t="s">
        <v>32</v>
      </c>
      <c r="C120" s="5" t="n">
        <v>201</v>
      </c>
      <c r="E120" s="5" t="n">
        <v>183</v>
      </c>
    </row>
    <row r="121" spans="1:8">
      <c r="A121" s="4" t="s">
        <v>33</v>
      </c>
      <c r="C121" s="5" t="n">
        <v>6</v>
      </c>
      <c r="E121" s="5" t="n">
        <v>46</v>
      </c>
    </row>
    <row r="122" spans="1:8">
      <c r="A122" s="4" t="s">
        <v>34</v>
      </c>
      <c r="C122" s="5" t="n">
        <v>3</v>
      </c>
      <c r="E122" s="5" t="n">
        <v>3</v>
      </c>
    </row>
    <row r="123" spans="1:8">
      <c r="A123" s="4" t="s">
        <v>36</v>
      </c>
      <c r="C123" s="5" t="n">
        <v>4496</v>
      </c>
      <c r="E123" s="5" t="n">
        <v>4909</v>
      </c>
    </row>
    <row r="124" spans="1:8">
      <c r="A124" s="4" t="s">
        <v>37</v>
      </c>
      <c r="C124" s="5" t="n">
        <v>1111</v>
      </c>
      <c r="E124" s="5" t="n">
        <v>1163</v>
      </c>
    </row>
    <row r="125" spans="1:8">
      <c r="A125" s="4" t="s">
        <v>38</v>
      </c>
      <c r="C125" s="5" t="n">
        <v>2302</v>
      </c>
      <c r="E125" s="5" t="n">
        <v>1458</v>
      </c>
    </row>
    <row r="126" spans="1:8">
      <c r="A126" s="4" t="s">
        <v>40</v>
      </c>
      <c r="C126" s="5" t="n">
        <v>82</v>
      </c>
      <c r="E126" s="5" t="n">
        <v>82</v>
      </c>
    </row>
    <row r="127" spans="1:8">
      <c r="A127" s="4" t="s">
        <v>832</v>
      </c>
      <c r="C127" s="5" t="n">
        <v>565</v>
      </c>
      <c r="E127" s="5" t="n">
        <v>620</v>
      </c>
    </row>
    <row r="128" spans="1:8">
      <c r="A128" s="4" t="s">
        <v>42</v>
      </c>
      <c r="C128" s="5" t="n">
        <v>172</v>
      </c>
      <c r="E128" s="5" t="n">
        <v>188</v>
      </c>
    </row>
    <row r="129" spans="1:8">
      <c r="A129" s="4" t="s">
        <v>44</v>
      </c>
      <c r="C129" s="5" t="n">
        <v>8728</v>
      </c>
      <c r="E129" s="5" t="n">
        <v>8420</v>
      </c>
    </row>
    <row r="130" spans="1:8">
      <c r="A130" s="3" t="s">
        <v>45</v>
      </c>
    </row>
    <row r="131" spans="1:8">
      <c r="A131" s="4" t="s">
        <v>46</v>
      </c>
      <c r="C131" s="5" t="n">
        <v>175</v>
      </c>
      <c r="E131" s="5" t="n">
        <v>152</v>
      </c>
    </row>
    <row r="132" spans="1:8">
      <c r="A132" s="4" t="s">
        <v>47</v>
      </c>
      <c r="C132" s="5" t="n">
        <v>537</v>
      </c>
      <c r="E132" s="5" t="n">
        <v>645</v>
      </c>
    </row>
    <row r="133" spans="1:8">
      <c r="A133" s="4" t="s">
        <v>48</v>
      </c>
      <c r="C133" s="5" t="n">
        <v>825</v>
      </c>
      <c r="E133" s="5" t="n">
        <v>787</v>
      </c>
    </row>
    <row r="134" spans="1:8">
      <c r="A134" s="4" t="s">
        <v>51</v>
      </c>
      <c r="C134" s="5" t="n">
        <v>1537</v>
      </c>
      <c r="E134" s="5" t="n">
        <v>1584</v>
      </c>
    </row>
    <row r="135" spans="1:8">
      <c r="A135" s="4" t="s">
        <v>41</v>
      </c>
      <c r="C135" s="5" t="n">
        <v>281</v>
      </c>
      <c r="E135" s="5" t="n">
        <v>257</v>
      </c>
    </row>
    <row r="136" spans="1:8">
      <c r="A136" s="4" t="s">
        <v>54</v>
      </c>
      <c r="C136" s="5" t="n">
        <v>268</v>
      </c>
      <c r="E136" s="5" t="n">
        <v>300</v>
      </c>
    </row>
    <row r="137" spans="1:8">
      <c r="A137" s="4" t="s">
        <v>56</v>
      </c>
      <c r="C137" s="5" t="n">
        <v>2086</v>
      </c>
      <c r="E137" s="5" t="n">
        <v>2141</v>
      </c>
    </row>
    <row r="138" spans="1:8">
      <c r="A138" s="3" t="s">
        <v>826</v>
      </c>
    </row>
    <row r="139" spans="1:8">
      <c r="A139" s="4" t="s">
        <v>830</v>
      </c>
      <c r="C139" s="5" t="n">
        <v>2256</v>
      </c>
      <c r="E139" s="5" t="n">
        <v>2949</v>
      </c>
    </row>
    <row r="140" spans="1:8">
      <c r="A140" s="4" t="s">
        <v>827</v>
      </c>
      <c r="C140" s="5" t="n">
        <v>2908</v>
      </c>
      <c r="E140" s="5" t="n">
        <v>2332</v>
      </c>
    </row>
    <row r="141" spans="1:8">
      <c r="A141" s="4" t="s">
        <v>828</v>
      </c>
      <c r="C141" s="5" t="n">
        <v>1478</v>
      </c>
      <c r="E141" s="5" t="n">
        <v>998</v>
      </c>
    </row>
    <row r="142" spans="1:8">
      <c r="A142" s="4" t="s">
        <v>72</v>
      </c>
      <c r="C142" s="5" t="n">
        <v>6642</v>
      </c>
      <c r="E142" s="5" t="n">
        <v>6279</v>
      </c>
    </row>
    <row r="143" spans="1:8">
      <c r="A143" s="4" t="s">
        <v>68</v>
      </c>
      <c r="C143" s="5" t="n">
        <v>6642</v>
      </c>
      <c r="E143" s="5" t="n">
        <v>6279</v>
      </c>
    </row>
    <row r="144" spans="1:8">
      <c r="A144" s="4" t="s">
        <v>69</v>
      </c>
      <c r="C144" s="5" t="n">
        <v>8728</v>
      </c>
      <c r="E144" s="5" t="n">
        <v>8420</v>
      </c>
    </row>
    <row r="145" spans="1:8">
      <c r="A145" s="4" t="s">
        <v>834</v>
      </c>
    </row>
    <row r="146" spans="1:8">
      <c r="A146" s="3" t="s">
        <v>26</v>
      </c>
    </row>
    <row r="147" spans="1:8">
      <c r="A147" s="4" t="s">
        <v>27</v>
      </c>
      <c r="C147" s="5" t="n">
        <v>382</v>
      </c>
      <c r="E147" s="5" t="n">
        <v>347</v>
      </c>
      <c r="H147" s="7" t="n">
        <v>192</v>
      </c>
    </row>
    <row r="148" spans="1:8">
      <c r="A148" s="4" t="s">
        <v>29</v>
      </c>
      <c r="C148" s="5" t="n">
        <v>11</v>
      </c>
      <c r="E148" s="5" t="n">
        <v>11</v>
      </c>
    </row>
    <row r="149" spans="1:8">
      <c r="A149" s="4" t="s">
        <v>825</v>
      </c>
      <c r="C149" s="5" t="n">
        <v>1108</v>
      </c>
      <c r="E149" s="5" t="n">
        <v>1053</v>
      </c>
    </row>
    <row r="150" spans="1:8">
      <c r="A150" s="4" t="s">
        <v>31</v>
      </c>
      <c r="C150" s="5" t="n">
        <v>122</v>
      </c>
      <c r="E150" s="5" t="n">
        <v>149</v>
      </c>
    </row>
    <row r="151" spans="1:8">
      <c r="A151" s="4" t="s">
        <v>32</v>
      </c>
      <c r="C151" s="5" t="n">
        <v>808</v>
      </c>
      <c r="E151" s="5" t="n">
        <v>652</v>
      </c>
    </row>
    <row r="152" spans="1:8">
      <c r="A152" s="4" t="s">
        <v>33</v>
      </c>
      <c r="C152" s="5" t="n">
        <v>31</v>
      </c>
      <c r="E152" s="5" t="n">
        <v>36</v>
      </c>
    </row>
    <row r="153" spans="1:8">
      <c r="A153" s="4" t="s">
        <v>34</v>
      </c>
      <c r="C153" s="5" t="n">
        <v>195</v>
      </c>
      <c r="E153" s="5" t="n">
        <v>129</v>
      </c>
    </row>
    <row r="154" spans="1:8">
      <c r="A154" s="4" t="s">
        <v>35</v>
      </c>
      <c r="C154" s="5" t="n">
        <v>2745</v>
      </c>
      <c r="E154" s="5" t="n">
        <v>777</v>
      </c>
    </row>
    <row r="155" spans="1:8">
      <c r="A155" s="4" t="s">
        <v>36</v>
      </c>
      <c r="C155" s="5" t="n">
        <v>5402</v>
      </c>
      <c r="E155" s="5" t="n">
        <v>3154</v>
      </c>
    </row>
    <row r="156" spans="1:8">
      <c r="A156" s="4" t="s">
        <v>37</v>
      </c>
      <c r="C156" s="5" t="n">
        <v>1469</v>
      </c>
      <c r="E156" s="5" t="n">
        <v>1385</v>
      </c>
    </row>
    <row r="157" spans="1:8">
      <c r="A157" s="4" t="s">
        <v>38</v>
      </c>
      <c r="C157" s="5" t="n">
        <v>255</v>
      </c>
      <c r="E157" s="5" t="n">
        <v>245</v>
      </c>
    </row>
    <row r="158" spans="1:8">
      <c r="A158" s="4" t="s">
        <v>39</v>
      </c>
      <c r="C158" s="5" t="n">
        <v>30</v>
      </c>
      <c r="E158" s="5" t="n">
        <v>15</v>
      </c>
    </row>
    <row r="159" spans="1:8">
      <c r="A159" s="4" t="s">
        <v>40</v>
      </c>
      <c r="C159" s="5" t="n">
        <v>71</v>
      </c>
      <c r="E159" s="5" t="n">
        <v>51</v>
      </c>
    </row>
    <row r="160" spans="1:8">
      <c r="A160" s="4" t="s">
        <v>41</v>
      </c>
      <c r="C160" s="5" t="n">
        <v>280</v>
      </c>
      <c r="E160" s="5" t="n">
        <v>265</v>
      </c>
    </row>
    <row r="161" spans="1:8">
      <c r="A161" s="4" t="s">
        <v>43</v>
      </c>
      <c r="E161" s="5" t="n">
        <v>1463</v>
      </c>
    </row>
    <row r="162" spans="1:8">
      <c r="A162" s="4" t="s">
        <v>42</v>
      </c>
      <c r="C162" s="5" t="n">
        <v>245</v>
      </c>
      <c r="E162" s="5" t="n">
        <v>210</v>
      </c>
    </row>
    <row r="163" spans="1:8">
      <c r="A163" s="4" t="s">
        <v>44</v>
      </c>
      <c r="C163" s="5" t="n">
        <v>7752</v>
      </c>
      <c r="E163" s="5" t="n">
        <v>6788</v>
      </c>
    </row>
    <row r="164" spans="1:8">
      <c r="A164" s="3" t="s">
        <v>45</v>
      </c>
    </row>
    <row r="165" spans="1:8">
      <c r="A165" s="4" t="s">
        <v>46</v>
      </c>
      <c r="C165" s="5" t="n">
        <v>631</v>
      </c>
      <c r="E165" s="5" t="n">
        <v>553</v>
      </c>
    </row>
    <row r="166" spans="1:8">
      <c r="A166" s="4" t="s">
        <v>47</v>
      </c>
      <c r="C166" s="5" t="n">
        <v>602</v>
      </c>
      <c r="E166" s="5" t="n">
        <v>1499</v>
      </c>
    </row>
    <row r="167" spans="1:8">
      <c r="A167" s="4" t="s">
        <v>48</v>
      </c>
      <c r="C167" s="5" t="n">
        <v>375</v>
      </c>
      <c r="E167" s="5" t="n">
        <v>420</v>
      </c>
    </row>
    <row r="168" spans="1:8">
      <c r="A168" s="4" t="s">
        <v>49</v>
      </c>
      <c r="C168" s="5" t="n">
        <v>24</v>
      </c>
      <c r="E168" s="5" t="n">
        <v>20</v>
      </c>
    </row>
    <row r="169" spans="1:8">
      <c r="A169" s="4" t="s">
        <v>50</v>
      </c>
      <c r="C169" s="5" t="n">
        <v>1633</v>
      </c>
      <c r="E169" s="5" t="n">
        <v>467</v>
      </c>
    </row>
    <row r="170" spans="1:8">
      <c r="A170" s="4" t="s">
        <v>51</v>
      </c>
      <c r="C170" s="5" t="n">
        <v>3265</v>
      </c>
      <c r="E170" s="5" t="n">
        <v>2959</v>
      </c>
    </row>
    <row r="171" spans="1:8">
      <c r="A171" s="4" t="s">
        <v>52</v>
      </c>
      <c r="C171" s="5" t="n">
        <v>341</v>
      </c>
      <c r="E171" s="5" t="n">
        <v>359</v>
      </c>
    </row>
    <row r="172" spans="1:8">
      <c r="A172" s="4" t="s">
        <v>53</v>
      </c>
      <c r="C172" s="5" t="n">
        <v>676</v>
      </c>
      <c r="E172" s="5" t="n">
        <v>658</v>
      </c>
    </row>
    <row r="173" spans="1:8">
      <c r="A173" s="4" t="s">
        <v>41</v>
      </c>
      <c r="C173" s="5" t="n">
        <v>66</v>
      </c>
      <c r="E173" s="5" t="n">
        <v>19</v>
      </c>
    </row>
    <row r="174" spans="1:8">
      <c r="A174" s="4" t="s">
        <v>54</v>
      </c>
      <c r="C174" s="5" t="n">
        <v>589</v>
      </c>
      <c r="E174" s="5" t="n">
        <v>577</v>
      </c>
    </row>
    <row r="175" spans="1:8">
      <c r="A175" s="4" t="s">
        <v>55</v>
      </c>
      <c r="E175" s="5" t="n">
        <v>393</v>
      </c>
    </row>
    <row r="176" spans="1:8">
      <c r="A176" s="4" t="s">
        <v>56</v>
      </c>
      <c r="C176" s="5" t="n">
        <v>4937</v>
      </c>
      <c r="E176" s="5" t="n">
        <v>4965</v>
      </c>
    </row>
    <row r="177" spans="1:8">
      <c r="A177" s="3" t="s">
        <v>826</v>
      </c>
    </row>
    <row r="178" spans="1:8">
      <c r="A178" s="4" t="s">
        <v>830</v>
      </c>
      <c r="C178" s="5" t="n">
        <v>3484</v>
      </c>
      <c r="E178" s="5" t="n">
        <v>5019</v>
      </c>
    </row>
    <row r="179" spans="1:8">
      <c r="A179" s="4" t="s">
        <v>827</v>
      </c>
      <c r="C179" s="5" t="n">
        <v>166</v>
      </c>
      <c r="E179" s="5" t="n">
        <v>-1713</v>
      </c>
    </row>
    <row r="180" spans="1:8">
      <c r="A180" s="4" t="s">
        <v>828</v>
      </c>
      <c r="C180" s="5" t="n">
        <v>-1304</v>
      </c>
      <c r="E180" s="5" t="n">
        <v>-1652</v>
      </c>
    </row>
    <row r="181" spans="1:8">
      <c r="A181" s="4" t="s">
        <v>72</v>
      </c>
      <c r="C181" s="5" t="n">
        <v>2346</v>
      </c>
      <c r="E181" s="5" t="n">
        <v>1654</v>
      </c>
    </row>
    <row r="182" spans="1:8">
      <c r="A182" s="4" t="s">
        <v>67</v>
      </c>
      <c r="C182" s="5" t="n">
        <v>469</v>
      </c>
      <c r="E182" s="5" t="n">
        <v>169</v>
      </c>
    </row>
    <row r="183" spans="1:8">
      <c r="A183" s="4" t="s">
        <v>68</v>
      </c>
      <c r="C183" s="5" t="n">
        <v>2815</v>
      </c>
      <c r="E183" s="5" t="n">
        <v>1823</v>
      </c>
    </row>
    <row r="184" spans="1:8">
      <c r="A184" s="4" t="s">
        <v>69</v>
      </c>
      <c r="C184" s="5" t="n">
        <v>7752</v>
      </c>
      <c r="E184" s="5" t="n">
        <v>6788</v>
      </c>
    </row>
    <row r="185" spans="1:8">
      <c r="A185" s="4" t="s">
        <v>835</v>
      </c>
    </row>
    <row r="186" spans="1:8">
      <c r="A186" s="3" t="s">
        <v>26</v>
      </c>
    </row>
    <row r="187" spans="1:8">
      <c r="A187" s="4" t="s">
        <v>825</v>
      </c>
      <c r="C187" s="5" t="n">
        <v>5</v>
      </c>
      <c r="E187" s="5" t="n">
        <v>5</v>
      </c>
    </row>
    <row r="188" spans="1:8">
      <c r="A188" s="4" t="s">
        <v>31</v>
      </c>
      <c r="C188" s="5" t="n">
        <v>-4855</v>
      </c>
      <c r="E188" s="5" t="n">
        <v>-5760</v>
      </c>
    </row>
    <row r="189" spans="1:8">
      <c r="A189" s="4" t="s">
        <v>32</v>
      </c>
      <c r="C189" s="5" t="n">
        <v>-6</v>
      </c>
      <c r="E189" s="5" t="n">
        <v>-2</v>
      </c>
    </row>
    <row r="190" spans="1:8">
      <c r="A190" s="4" t="s">
        <v>33</v>
      </c>
      <c r="C190" s="5" t="n">
        <v>-9</v>
      </c>
      <c r="E190" s="5" t="n">
        <v>-101</v>
      </c>
    </row>
    <row r="191" spans="1:8">
      <c r="A191" s="4" t="s">
        <v>34</v>
      </c>
      <c r="C191" s="5" t="n">
        <v>-740</v>
      </c>
      <c r="E191" s="5" t="n">
        <v>-725</v>
      </c>
    </row>
    <row r="192" spans="1:8">
      <c r="A192" s="4" t="s">
        <v>36</v>
      </c>
      <c r="C192" s="5" t="n">
        <v>-5605</v>
      </c>
      <c r="E192" s="5" t="n">
        <v>-6583</v>
      </c>
    </row>
    <row r="193" spans="1:8">
      <c r="A193" s="4" t="s">
        <v>37</v>
      </c>
      <c r="E193" s="5" t="n">
        <v>1</v>
      </c>
    </row>
    <row r="194" spans="1:8">
      <c r="A194" s="4" t="s">
        <v>38</v>
      </c>
      <c r="C194" s="5" t="n">
        <v>-8376</v>
      </c>
      <c r="E194" s="5" t="n">
        <v>-7325</v>
      </c>
    </row>
    <row r="195" spans="1:8">
      <c r="A195" s="4" t="s">
        <v>41</v>
      </c>
      <c r="C195" s="5" t="n">
        <v>-522</v>
      </c>
      <c r="E195" s="5" t="n">
        <v>-527</v>
      </c>
    </row>
    <row r="196" spans="1:8">
      <c r="A196" s="4" t="s">
        <v>832</v>
      </c>
      <c r="C196" s="5" t="n">
        <v>-676</v>
      </c>
      <c r="E196" s="5" t="n">
        <v>-657</v>
      </c>
    </row>
    <row r="197" spans="1:8">
      <c r="A197" s="4" t="s">
        <v>44</v>
      </c>
      <c r="C197" s="5" t="n">
        <v>-15179</v>
      </c>
      <c r="E197" s="5" t="n">
        <v>-15091</v>
      </c>
    </row>
    <row r="198" spans="1:8">
      <c r="A198" s="3" t="s">
        <v>45</v>
      </c>
    </row>
    <row r="199" spans="1:8">
      <c r="A199" s="4" t="s">
        <v>46</v>
      </c>
      <c r="C199" s="5" t="n">
        <v>5</v>
      </c>
      <c r="E199" s="5" t="n">
        <v>5</v>
      </c>
    </row>
    <row r="200" spans="1:8">
      <c r="A200" s="4" t="s">
        <v>47</v>
      </c>
      <c r="C200" s="5" t="n">
        <v>-4855</v>
      </c>
      <c r="E200" s="5" t="n">
        <v>-5760</v>
      </c>
    </row>
    <row r="201" spans="1:8">
      <c r="A201" s="4" t="s">
        <v>48</v>
      </c>
      <c r="C201" s="5" t="n">
        <v>-750</v>
      </c>
      <c r="E201" s="5" t="n">
        <v>-826</v>
      </c>
    </row>
    <row r="202" spans="1:8">
      <c r="A202" s="4" t="s">
        <v>51</v>
      </c>
      <c r="C202" s="5" t="n">
        <v>-5600</v>
      </c>
      <c r="E202" s="5" t="n">
        <v>-6581</v>
      </c>
    </row>
    <row r="203" spans="1:8">
      <c r="A203" s="4" t="s">
        <v>53</v>
      </c>
      <c r="C203" s="5" t="n">
        <v>-676</v>
      </c>
      <c r="E203" s="5" t="n">
        <v>-657</v>
      </c>
    </row>
    <row r="204" spans="1:8">
      <c r="A204" s="4" t="s">
        <v>41</v>
      </c>
      <c r="C204" s="5" t="n">
        <v>74</v>
      </c>
      <c r="E204" s="5" t="n">
        <v>69</v>
      </c>
    </row>
    <row r="205" spans="1:8">
      <c r="A205" s="4" t="s">
        <v>56</v>
      </c>
      <c r="C205" s="5" t="n">
        <v>-6202</v>
      </c>
      <c r="E205" s="5" t="n">
        <v>-7169</v>
      </c>
    </row>
    <row r="206" spans="1:8">
      <c r="A206" s="3" t="s">
        <v>826</v>
      </c>
    </row>
    <row r="207" spans="1:8">
      <c r="A207" s="4" t="s">
        <v>830</v>
      </c>
      <c r="C207" s="5" t="n">
        <v>-5740</v>
      </c>
      <c r="E207" s="5" t="n">
        <v>-7968</v>
      </c>
    </row>
    <row r="208" spans="1:8">
      <c r="A208" s="4" t="s">
        <v>827</v>
      </c>
      <c r="C208" s="5" t="n">
        <v>-3074</v>
      </c>
      <c r="E208" s="5" t="n">
        <v>-619</v>
      </c>
    </row>
    <row r="209" spans="1:8">
      <c r="A209" s="4" t="s">
        <v>828</v>
      </c>
      <c r="C209" s="5" t="n">
        <v>-174</v>
      </c>
      <c r="E209" s="5" t="n">
        <v>654</v>
      </c>
    </row>
    <row r="210" spans="1:8">
      <c r="A210" s="4" t="s">
        <v>72</v>
      </c>
      <c r="C210" s="5" t="n">
        <v>-8988</v>
      </c>
      <c r="E210" s="5" t="n">
        <v>-7933</v>
      </c>
    </row>
    <row r="211" spans="1:8">
      <c r="A211" s="4" t="s">
        <v>67</v>
      </c>
      <c r="C211" s="5" t="n">
        <v>11</v>
      </c>
      <c r="E211" s="5" t="n">
        <v>11</v>
      </c>
    </row>
    <row r="212" spans="1:8">
      <c r="A212" s="4" t="s">
        <v>68</v>
      </c>
      <c r="C212" s="5" t="n">
        <v>-8977</v>
      </c>
      <c r="E212" s="5" t="n">
        <v>-7922</v>
      </c>
    </row>
    <row r="213" spans="1:8">
      <c r="A213" s="4" t="s">
        <v>69</v>
      </c>
      <c r="C213" s="7" t="n">
        <v>-15179</v>
      </c>
      <c r="E213" s="7" t="n">
        <v>-15091</v>
      </c>
    </row>
    <row r="214" spans="1:8"/>
    <row r="215" spans="1:8">
      <c r="A215" s="4" t="s">
        <v>28</v>
      </c>
      <c r="B215" s="4" t="s">
        <v>73</v>
      </c>
    </row>
  </sheetData>
  <mergeCells count="5">
    <mergeCell ref="A1:B1"/>
    <mergeCell ref="C1:D1"/>
    <mergeCell ref="E1:F1"/>
    <mergeCell ref="A214:G214"/>
    <mergeCell ref="B215:G2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79</v>
      </c>
      <c r="B1" s="2" t="s">
        <v>1</v>
      </c>
    </row>
    <row r="2" spans="1:4">
      <c r="B2" s="2" t="s">
        <v>2</v>
      </c>
      <c r="D2" s="2" t="s">
        <v>93</v>
      </c>
    </row>
    <row r="3" spans="1:4">
      <c r="A3" s="3" t="s">
        <v>180</v>
      </c>
    </row>
    <row r="4" spans="1:4">
      <c r="A4" s="4" t="s">
        <v>116</v>
      </c>
      <c r="B4" s="7" t="n">
        <v>454</v>
      </c>
      <c r="D4" s="7" t="n">
        <v>220</v>
      </c>
    </row>
    <row r="5" spans="1:4">
      <c r="A5" s="4" t="s">
        <v>181</v>
      </c>
      <c r="B5" s="5" t="n">
        <v>-101</v>
      </c>
      <c r="D5" s="5" t="n">
        <v>12</v>
      </c>
    </row>
    <row r="6" spans="1:4">
      <c r="A6" s="4" t="s">
        <v>114</v>
      </c>
      <c r="B6" s="5" t="n">
        <v>353</v>
      </c>
      <c r="D6" s="5" t="n">
        <v>232</v>
      </c>
    </row>
    <row r="7" spans="1:4">
      <c r="A7" s="3" t="s">
        <v>182</v>
      </c>
    </row>
    <row r="8" spans="1:4">
      <c r="A8" s="4" t="s">
        <v>109</v>
      </c>
      <c r="B8" s="5" t="n">
        <v>-4</v>
      </c>
      <c r="D8" s="5" t="n">
        <v>-4</v>
      </c>
    </row>
    <row r="9" spans="1:4">
      <c r="A9" s="4" t="s">
        <v>183</v>
      </c>
      <c r="B9" s="5" t="n">
        <v>235</v>
      </c>
      <c r="D9" s="5" t="n">
        <v>238</v>
      </c>
    </row>
    <row r="10" spans="1:4">
      <c r="A10" s="4" t="s">
        <v>184</v>
      </c>
      <c r="B10" s="5" t="n">
        <v>-5</v>
      </c>
      <c r="D10" s="5" t="n">
        <v>1</v>
      </c>
    </row>
    <row r="11" spans="1:4">
      <c r="A11" s="4" t="s">
        <v>110</v>
      </c>
      <c r="B11" s="5" t="n">
        <v>36</v>
      </c>
      <c r="D11" s="5" t="n">
        <v>3</v>
      </c>
    </row>
    <row r="12" spans="1:4">
      <c r="A12" s="4" t="s">
        <v>185</v>
      </c>
      <c r="B12" s="5" t="n">
        <v>7</v>
      </c>
      <c r="D12" s="5" t="n">
        <v>12</v>
      </c>
    </row>
    <row r="13" spans="1:4">
      <c r="A13" s="4" t="s">
        <v>186</v>
      </c>
      <c r="D13" s="5" t="n">
        <v>2</v>
      </c>
    </row>
    <row r="14" spans="1:4">
      <c r="A14" s="4" t="s">
        <v>41</v>
      </c>
      <c r="B14" s="5" t="n">
        <v>24</v>
      </c>
      <c r="D14" s="5" t="n">
        <v>90</v>
      </c>
    </row>
    <row r="15" spans="1:4">
      <c r="A15" s="4" t="s">
        <v>187</v>
      </c>
      <c r="B15" s="5" t="n">
        <v>-4</v>
      </c>
    </row>
    <row r="16" spans="1:4">
      <c r="A16" s="4" t="s">
        <v>188</v>
      </c>
      <c r="B16" s="5" t="n">
        <v>25</v>
      </c>
      <c r="D16" s="5" t="n">
        <v>23</v>
      </c>
    </row>
    <row r="17" spans="1:4">
      <c r="A17" s="4" t="s">
        <v>131</v>
      </c>
      <c r="B17" s="5" t="n">
        <v>3</v>
      </c>
      <c r="D17" s="5" t="n">
        <v>-3</v>
      </c>
    </row>
    <row r="18" spans="1:4">
      <c r="A18" s="3" t="s">
        <v>189</v>
      </c>
    </row>
    <row r="19" spans="1:4">
      <c r="A19" s="4" t="s">
        <v>190</v>
      </c>
      <c r="B19" s="5" t="n">
        <v>-148</v>
      </c>
      <c r="D19" s="5" t="n">
        <v>-3</v>
      </c>
    </row>
    <row r="20" spans="1:4">
      <c r="A20" s="4" t="s">
        <v>32</v>
      </c>
      <c r="B20" s="5" t="n">
        <v>-118</v>
      </c>
      <c r="D20" s="5" t="n">
        <v>133</v>
      </c>
    </row>
    <row r="21" spans="1:4">
      <c r="A21" s="4" t="s">
        <v>33</v>
      </c>
      <c r="B21" s="5" t="n">
        <v>2</v>
      </c>
      <c r="D21" s="5" t="n">
        <v>-6</v>
      </c>
    </row>
    <row r="22" spans="1:4">
      <c r="A22" s="4" t="s">
        <v>34</v>
      </c>
      <c r="B22" s="5" t="n">
        <v>31</v>
      </c>
      <c r="D22" s="5" t="n">
        <v>-14</v>
      </c>
    </row>
    <row r="23" spans="1:4">
      <c r="A23" s="4" t="s">
        <v>42</v>
      </c>
      <c r="B23" s="5" t="n">
        <v>-22</v>
      </c>
      <c r="D23" s="5" t="n">
        <v>-13</v>
      </c>
    </row>
    <row r="24" spans="1:4">
      <c r="A24" s="4" t="s">
        <v>46</v>
      </c>
      <c r="B24" s="5" t="n">
        <v>95</v>
      </c>
      <c r="D24" s="5" t="n">
        <v>-11</v>
      </c>
    </row>
    <row r="25" spans="1:4">
      <c r="A25" s="4" t="s">
        <v>48</v>
      </c>
      <c r="B25" s="5" t="n">
        <v>46</v>
      </c>
      <c r="D25" s="5" t="n">
        <v>49</v>
      </c>
    </row>
    <row r="26" spans="1:4">
      <c r="A26" s="4" t="s">
        <v>54</v>
      </c>
      <c r="B26" s="5" t="n">
        <v>-18</v>
      </c>
      <c r="D26" s="5" t="n">
        <v>7</v>
      </c>
    </row>
    <row r="27" spans="1:4">
      <c r="A27" s="4" t="s">
        <v>191</v>
      </c>
      <c r="B27" s="5" t="n">
        <v>538</v>
      </c>
      <c r="D27" s="5" t="n">
        <v>736</v>
      </c>
    </row>
    <row r="28" spans="1:4">
      <c r="A28" s="4" t="s">
        <v>192</v>
      </c>
      <c r="B28" s="5" t="n">
        <v>205</v>
      </c>
      <c r="D28" s="5" t="n">
        <v>112</v>
      </c>
    </row>
    <row r="29" spans="1:4">
      <c r="A29" s="4" t="s">
        <v>193</v>
      </c>
      <c r="B29" s="5" t="n">
        <v>743</v>
      </c>
      <c r="D29" s="5" t="n">
        <v>848</v>
      </c>
    </row>
    <row r="30" spans="1:4">
      <c r="A30" s="3" t="s">
        <v>194</v>
      </c>
    </row>
    <row r="31" spans="1:4">
      <c r="A31" s="4" t="s">
        <v>195</v>
      </c>
      <c r="B31" s="5" t="n">
        <v>-159</v>
      </c>
      <c r="D31" s="5" t="n">
        <v>-214</v>
      </c>
    </row>
    <row r="32" spans="1:4">
      <c r="A32" s="4" t="s">
        <v>38</v>
      </c>
      <c r="D32" s="5" t="n">
        <v>-2</v>
      </c>
    </row>
    <row r="33" spans="1:4">
      <c r="A33" s="4" t="s">
        <v>196</v>
      </c>
      <c r="B33" s="5" t="n">
        <v>-14</v>
      </c>
    </row>
    <row r="34" spans="1:4">
      <c r="A34" s="4" t="s">
        <v>197</v>
      </c>
      <c r="B34" s="5" t="n">
        <v>21</v>
      </c>
    </row>
    <row r="35" spans="1:4">
      <c r="A35" s="4" t="s">
        <v>198</v>
      </c>
      <c r="B35" s="5" t="n">
        <v>7</v>
      </c>
    </row>
    <row r="36" spans="1:4">
      <c r="A36" s="4" t="s">
        <v>199</v>
      </c>
      <c r="D36" s="5" t="n">
        <v>1</v>
      </c>
    </row>
    <row r="37" spans="1:4">
      <c r="A37" s="4" t="s">
        <v>131</v>
      </c>
      <c r="D37" s="5" t="n">
        <v>2</v>
      </c>
    </row>
    <row r="38" spans="1:4">
      <c r="A38" s="4" t="s">
        <v>200</v>
      </c>
      <c r="B38" s="5" t="n">
        <v>-145</v>
      </c>
      <c r="D38" s="5" t="n">
        <v>-213</v>
      </c>
    </row>
    <row r="39" spans="1:4">
      <c r="A39" s="4" t="s">
        <v>201</v>
      </c>
      <c r="B39" s="5" t="n">
        <v>-49</v>
      </c>
      <c r="D39" s="5" t="n">
        <v>-57</v>
      </c>
    </row>
    <row r="40" spans="1:4">
      <c r="A40" s="4" t="s">
        <v>202</v>
      </c>
      <c r="B40" s="5" t="n">
        <v>-194</v>
      </c>
      <c r="D40" s="5" t="n">
        <v>-270</v>
      </c>
    </row>
    <row r="41" spans="1:4">
      <c r="A41" s="3" t="s">
        <v>203</v>
      </c>
    </row>
    <row r="42" spans="1:4">
      <c r="A42" s="4" t="s">
        <v>204</v>
      </c>
      <c r="B42" s="5" t="n">
        <v>-36</v>
      </c>
    </row>
    <row r="43" spans="1:4">
      <c r="A43" s="4" t="s">
        <v>205</v>
      </c>
      <c r="D43" s="5" t="n">
        <v>-1</v>
      </c>
    </row>
    <row r="44" spans="1:4">
      <c r="A44" s="4" t="s">
        <v>206</v>
      </c>
      <c r="B44" s="5" t="n">
        <v>-10</v>
      </c>
      <c r="D44" s="5" t="n">
        <v>-41</v>
      </c>
    </row>
    <row r="45" spans="1:4">
      <c r="A45" s="4" t="s">
        <v>207</v>
      </c>
      <c r="B45" s="5" t="n">
        <v>6</v>
      </c>
      <c r="D45" s="5" t="n">
        <v>8</v>
      </c>
    </row>
    <row r="46" spans="1:4">
      <c r="A46" s="4" t="s">
        <v>208</v>
      </c>
      <c r="B46" s="5" t="n">
        <v>-1439</v>
      </c>
      <c r="D46" s="5" t="n">
        <v>-795</v>
      </c>
    </row>
    <row r="47" spans="1:4">
      <c r="A47" s="4" t="s">
        <v>209</v>
      </c>
      <c r="B47" s="5" t="n">
        <v>750</v>
      </c>
    </row>
    <row r="48" spans="1:4">
      <c r="A48" s="4" t="s">
        <v>210</v>
      </c>
      <c r="B48" s="5" t="n">
        <v>24</v>
      </c>
      <c r="D48" s="5" t="n">
        <v>552</v>
      </c>
    </row>
    <row r="49" spans="1:4">
      <c r="A49" s="4" t="s">
        <v>211</v>
      </c>
      <c r="B49" s="5" t="n">
        <v>-20</v>
      </c>
      <c r="D49" s="5" t="n">
        <v>-25</v>
      </c>
    </row>
    <row r="50" spans="1:4">
      <c r="A50" s="4" t="s">
        <v>212</v>
      </c>
      <c r="B50" s="5" t="n">
        <v>11</v>
      </c>
      <c r="D50" s="5" t="n">
        <v>31</v>
      </c>
    </row>
    <row r="51" spans="1:4">
      <c r="A51" s="4" t="s">
        <v>213</v>
      </c>
      <c r="B51" s="5" t="n">
        <v>-21</v>
      </c>
      <c r="D51" s="5" t="n">
        <v>-8</v>
      </c>
    </row>
    <row r="52" spans="1:4">
      <c r="A52" s="4" t="s">
        <v>157</v>
      </c>
      <c r="B52" s="5" t="n">
        <v>-26</v>
      </c>
      <c r="D52" s="5" t="n">
        <v>-26</v>
      </c>
    </row>
    <row r="53" spans="1:4">
      <c r="A53" s="4" t="s">
        <v>169</v>
      </c>
      <c r="B53" s="5" t="n">
        <v>4</v>
      </c>
    </row>
    <row r="54" spans="1:4">
      <c r="A54" s="4" t="s">
        <v>214</v>
      </c>
      <c r="B54" s="5" t="n">
        <v>-90</v>
      </c>
      <c r="D54" s="5" t="n">
        <v>-90</v>
      </c>
    </row>
    <row r="55" spans="1:4">
      <c r="A55" s="4" t="s">
        <v>155</v>
      </c>
      <c r="B55" s="5" t="n">
        <v>-8</v>
      </c>
      <c r="D55" s="5" t="n">
        <v>-3</v>
      </c>
    </row>
    <row r="56" spans="1:4">
      <c r="A56" s="4" t="s">
        <v>215</v>
      </c>
      <c r="B56" s="5" t="n">
        <v>22</v>
      </c>
    </row>
    <row r="57" spans="1:4">
      <c r="A57" s="4" t="s">
        <v>216</v>
      </c>
      <c r="B57" s="5" t="n">
        <v>522</v>
      </c>
    </row>
    <row r="58" spans="1:4">
      <c r="A58" s="4" t="s">
        <v>217</v>
      </c>
      <c r="B58" s="5" t="n">
        <v>-40</v>
      </c>
    </row>
    <row r="59" spans="1:4">
      <c r="A59" s="4" t="s">
        <v>131</v>
      </c>
      <c r="B59" s="5" t="n">
        <v>2</v>
      </c>
      <c r="D59" s="5" t="n">
        <v>1</v>
      </c>
    </row>
    <row r="60" spans="1:4">
      <c r="A60" s="4" t="s">
        <v>218</v>
      </c>
      <c r="B60" s="5" t="n">
        <v>-349</v>
      </c>
      <c r="D60" s="5" t="n">
        <v>-397</v>
      </c>
    </row>
    <row r="61" spans="1:4">
      <c r="A61" s="4" t="s">
        <v>219</v>
      </c>
      <c r="B61" s="5" t="n">
        <v>12</v>
      </c>
      <c r="D61" s="5" t="n">
        <v>1</v>
      </c>
    </row>
    <row r="62" spans="1:4">
      <c r="A62" s="4" t="s">
        <v>220</v>
      </c>
      <c r="B62" s="5" t="n">
        <v>212</v>
      </c>
      <c r="D62" s="5" t="n">
        <v>182</v>
      </c>
    </row>
    <row r="63" spans="1:4">
      <c r="A63" s="4" t="s">
        <v>83</v>
      </c>
      <c r="B63" s="5" t="n">
        <v>385</v>
      </c>
      <c r="C63" s="4" t="s">
        <v>28</v>
      </c>
      <c r="D63" s="5" t="n">
        <v>236</v>
      </c>
    </row>
    <row r="64" spans="1:4">
      <c r="A64" s="4" t="s">
        <v>221</v>
      </c>
      <c r="B64" s="5" t="n">
        <v>29</v>
      </c>
      <c r="D64" s="5" t="n">
        <v>21</v>
      </c>
    </row>
    <row r="65" spans="1:4">
      <c r="A65" s="4" t="s">
        <v>222</v>
      </c>
      <c r="B65" s="5" t="n">
        <v>626</v>
      </c>
      <c r="D65" s="5" t="n">
        <v>439</v>
      </c>
    </row>
    <row r="66" spans="1:4">
      <c r="A66" s="3" t="s">
        <v>223</v>
      </c>
    </row>
    <row r="67" spans="1:4">
      <c r="A67" s="4" t="s">
        <v>224</v>
      </c>
      <c r="B67" s="5" t="n">
        <v>122</v>
      </c>
      <c r="D67" s="5" t="n">
        <v>139</v>
      </c>
    </row>
    <row r="68" spans="1:4">
      <c r="A68" s="4" t="s">
        <v>225</v>
      </c>
      <c r="B68" s="5" t="n">
        <v>-31</v>
      </c>
      <c r="D68" s="5" t="n">
        <v>29</v>
      </c>
    </row>
    <row r="69" spans="1:4">
      <c r="A69" s="4" t="s">
        <v>70</v>
      </c>
    </row>
    <row r="70" spans="1:4">
      <c r="A70" s="3" t="s">
        <v>180</v>
      </c>
    </row>
    <row r="71" spans="1:4">
      <c r="A71" s="4" t="s">
        <v>116</v>
      </c>
      <c r="B71" s="5" t="n">
        <v>450</v>
      </c>
      <c r="D71" s="5" t="n">
        <v>218</v>
      </c>
    </row>
    <row r="72" spans="1:4">
      <c r="A72" s="4" t="s">
        <v>181</v>
      </c>
      <c r="B72" s="5" t="n">
        <v>-98</v>
      </c>
      <c r="D72" s="5" t="n">
        <v>17</v>
      </c>
    </row>
    <row r="73" spans="1:4">
      <c r="A73" s="4" t="s">
        <v>114</v>
      </c>
      <c r="B73" s="5" t="n">
        <v>352</v>
      </c>
      <c r="D73" s="5" t="n">
        <v>235</v>
      </c>
    </row>
    <row r="74" spans="1:4">
      <c r="A74" s="3" t="s">
        <v>182</v>
      </c>
    </row>
    <row r="75" spans="1:4">
      <c r="A75" s="4" t="s">
        <v>109</v>
      </c>
      <c r="B75" s="5" t="n">
        <v>-4</v>
      </c>
      <c r="D75" s="5" t="n">
        <v>-4</v>
      </c>
    </row>
    <row r="76" spans="1:4">
      <c r="A76" s="4" t="s">
        <v>183</v>
      </c>
      <c r="B76" s="5" t="n">
        <v>227</v>
      </c>
      <c r="D76" s="5" t="n">
        <v>228</v>
      </c>
    </row>
    <row r="77" spans="1:4">
      <c r="A77" s="4" t="s">
        <v>184</v>
      </c>
      <c r="B77" s="5" t="n">
        <v>-5</v>
      </c>
      <c r="D77" s="5" t="n">
        <v>1</v>
      </c>
    </row>
    <row r="78" spans="1:4">
      <c r="A78" s="4" t="s">
        <v>110</v>
      </c>
      <c r="B78" s="5" t="n">
        <v>36</v>
      </c>
      <c r="D78" s="5" t="n">
        <v>3</v>
      </c>
    </row>
    <row r="79" spans="1:4">
      <c r="A79" s="4" t="s">
        <v>185</v>
      </c>
      <c r="B79" s="5" t="n">
        <v>19</v>
      </c>
      <c r="D79" s="5" t="n">
        <v>20</v>
      </c>
    </row>
    <row r="80" spans="1:4">
      <c r="A80" s="4" t="s">
        <v>186</v>
      </c>
      <c r="D80" s="5" t="n">
        <v>2</v>
      </c>
    </row>
    <row r="81" spans="1:4">
      <c r="A81" s="4" t="s">
        <v>41</v>
      </c>
      <c r="B81" s="5" t="n">
        <v>24</v>
      </c>
      <c r="D81" s="5" t="n">
        <v>90</v>
      </c>
    </row>
    <row r="82" spans="1:4">
      <c r="A82" s="4" t="s">
        <v>187</v>
      </c>
      <c r="B82" s="5" t="n">
        <v>-4</v>
      </c>
    </row>
    <row r="83" spans="1:4">
      <c r="A83" s="4" t="s">
        <v>226</v>
      </c>
      <c r="B83" s="5" t="n">
        <v>24</v>
      </c>
      <c r="D83" s="5" t="n">
        <v>22</v>
      </c>
    </row>
    <row r="84" spans="1:4">
      <c r="A84" s="4" t="s">
        <v>131</v>
      </c>
      <c r="B84" s="5" t="n">
        <v>3</v>
      </c>
    </row>
    <row r="85" spans="1:4">
      <c r="A85" s="3" t="s">
        <v>189</v>
      </c>
    </row>
    <row r="86" spans="1:4">
      <c r="A86" s="4" t="s">
        <v>190</v>
      </c>
      <c r="B86" s="5" t="n">
        <v>-147</v>
      </c>
      <c r="D86" s="5" t="n">
        <v>-3</v>
      </c>
    </row>
    <row r="87" spans="1:4">
      <c r="A87" s="4" t="s">
        <v>32</v>
      </c>
      <c r="B87" s="5" t="n">
        <v>-118</v>
      </c>
      <c r="D87" s="5" t="n">
        <v>133</v>
      </c>
    </row>
    <row r="88" spans="1:4">
      <c r="A88" s="4" t="s">
        <v>33</v>
      </c>
      <c r="B88" s="5" t="n">
        <v>3</v>
      </c>
      <c r="D88" s="5" t="n">
        <v>-5</v>
      </c>
    </row>
    <row r="89" spans="1:4">
      <c r="A89" s="4" t="s">
        <v>34</v>
      </c>
      <c r="B89" s="5" t="n">
        <v>30</v>
      </c>
      <c r="D89" s="5" t="n">
        <v>-15</v>
      </c>
    </row>
    <row r="90" spans="1:4">
      <c r="A90" s="4" t="s">
        <v>42</v>
      </c>
      <c r="B90" s="5" t="n">
        <v>-22</v>
      </c>
      <c r="D90" s="5" t="n">
        <v>-13</v>
      </c>
    </row>
    <row r="91" spans="1:4">
      <c r="A91" s="4" t="s">
        <v>46</v>
      </c>
      <c r="B91" s="5" t="n">
        <v>84</v>
      </c>
      <c r="D91" s="5" t="n">
        <v>-20</v>
      </c>
    </row>
    <row r="92" spans="1:4">
      <c r="A92" s="4" t="s">
        <v>48</v>
      </c>
      <c r="B92" s="5" t="n">
        <v>45</v>
      </c>
      <c r="D92" s="5" t="n">
        <v>49</v>
      </c>
    </row>
    <row r="93" spans="1:4">
      <c r="A93" s="4" t="s">
        <v>54</v>
      </c>
      <c r="B93" s="5" t="n">
        <v>-11</v>
      </c>
      <c r="D93" s="5" t="n">
        <v>13</v>
      </c>
    </row>
    <row r="94" spans="1:4">
      <c r="A94" s="4" t="s">
        <v>191</v>
      </c>
      <c r="B94" s="5" t="n">
        <v>536</v>
      </c>
      <c r="D94" s="5" t="n">
        <v>736</v>
      </c>
    </row>
    <row r="95" spans="1:4">
      <c r="A95" s="4" t="s">
        <v>192</v>
      </c>
      <c r="B95" s="5" t="n">
        <v>202</v>
      </c>
      <c r="D95" s="5" t="n">
        <v>107</v>
      </c>
    </row>
    <row r="96" spans="1:4">
      <c r="A96" s="4" t="s">
        <v>193</v>
      </c>
      <c r="B96" s="5" t="n">
        <v>738</v>
      </c>
      <c r="D96" s="5" t="n">
        <v>843</v>
      </c>
    </row>
    <row r="97" spans="1:4">
      <c r="A97" s="3" t="s">
        <v>194</v>
      </c>
    </row>
    <row r="98" spans="1:4">
      <c r="A98" s="4" t="s">
        <v>195</v>
      </c>
      <c r="B98" s="5" t="n">
        <v>-159</v>
      </c>
      <c r="D98" s="5" t="n">
        <v>-214</v>
      </c>
    </row>
    <row r="99" spans="1:4">
      <c r="A99" s="4" t="s">
        <v>38</v>
      </c>
      <c r="D99" s="5" t="n">
        <v>-2</v>
      </c>
    </row>
    <row r="100" spans="1:4">
      <c r="A100" s="4" t="s">
        <v>196</v>
      </c>
      <c r="B100" s="5" t="n">
        <v>-14</v>
      </c>
    </row>
    <row r="101" spans="1:4">
      <c r="A101" s="4" t="s">
        <v>197</v>
      </c>
      <c r="B101" s="5" t="n">
        <v>21</v>
      </c>
    </row>
    <row r="102" spans="1:4">
      <c r="A102" s="4" t="s">
        <v>227</v>
      </c>
      <c r="B102" s="5" t="n">
        <v>-3</v>
      </c>
      <c r="D102" s="5" t="n">
        <v>3</v>
      </c>
    </row>
    <row r="103" spans="1:4">
      <c r="A103" s="4" t="s">
        <v>198</v>
      </c>
      <c r="B103" s="5" t="n">
        <v>7</v>
      </c>
    </row>
    <row r="104" spans="1:4">
      <c r="A104" s="4" t="s">
        <v>199</v>
      </c>
      <c r="D104" s="5" t="n">
        <v>1</v>
      </c>
    </row>
    <row r="105" spans="1:4">
      <c r="A105" s="4" t="s">
        <v>131</v>
      </c>
      <c r="B105" s="5" t="n">
        <v>1</v>
      </c>
      <c r="D105" s="5" t="n">
        <v>2</v>
      </c>
    </row>
    <row r="106" spans="1:4">
      <c r="A106" s="4" t="s">
        <v>200</v>
      </c>
      <c r="B106" s="5" t="n">
        <v>-147</v>
      </c>
      <c r="D106" s="5" t="n">
        <v>-210</v>
      </c>
    </row>
    <row r="107" spans="1:4">
      <c r="A107" s="4" t="s">
        <v>201</v>
      </c>
      <c r="B107" s="5" t="n">
        <v>-49</v>
      </c>
      <c r="D107" s="5" t="n">
        <v>-57</v>
      </c>
    </row>
    <row r="108" spans="1:4">
      <c r="A108" s="4" t="s">
        <v>202</v>
      </c>
      <c r="B108" s="5" t="n">
        <v>-196</v>
      </c>
      <c r="D108" s="5" t="n">
        <v>-267</v>
      </c>
    </row>
    <row r="109" spans="1:4">
      <c r="A109" s="3" t="s">
        <v>203</v>
      </c>
    </row>
    <row r="110" spans="1:4">
      <c r="A110" s="4" t="s">
        <v>204</v>
      </c>
      <c r="B110" s="5" t="n">
        <v>-36</v>
      </c>
    </row>
    <row r="111" spans="1:4">
      <c r="A111" s="4" t="s">
        <v>205</v>
      </c>
      <c r="D111" s="5" t="n">
        <v>-1</v>
      </c>
    </row>
    <row r="112" spans="1:4">
      <c r="A112" s="4" t="s">
        <v>206</v>
      </c>
      <c r="B112" s="5" t="n">
        <v>-10</v>
      </c>
      <c r="D112" s="5" t="n">
        <v>-41</v>
      </c>
    </row>
    <row r="113" spans="1:4">
      <c r="A113" s="4" t="s">
        <v>207</v>
      </c>
      <c r="B113" s="5" t="n">
        <v>6</v>
      </c>
      <c r="D113" s="5" t="n">
        <v>8</v>
      </c>
    </row>
    <row r="114" spans="1:4">
      <c r="A114" s="4" t="s">
        <v>208</v>
      </c>
      <c r="B114" s="5" t="n">
        <v>-1439</v>
      </c>
      <c r="D114" s="5" t="n">
        <v>-795</v>
      </c>
    </row>
    <row r="115" spans="1:4">
      <c r="A115" s="4" t="s">
        <v>209</v>
      </c>
      <c r="B115" s="5" t="n">
        <v>750</v>
      </c>
    </row>
    <row r="116" spans="1:4">
      <c r="A116" s="4" t="s">
        <v>210</v>
      </c>
      <c r="B116" s="5" t="n">
        <v>24</v>
      </c>
      <c r="D116" s="5" t="n">
        <v>552</v>
      </c>
    </row>
    <row r="117" spans="1:4">
      <c r="A117" s="4" t="s">
        <v>228</v>
      </c>
      <c r="B117" s="5" t="n">
        <v>21</v>
      </c>
    </row>
    <row r="118" spans="1:4">
      <c r="A118" s="4" t="s">
        <v>229</v>
      </c>
      <c r="D118" s="5" t="n">
        <v>-1</v>
      </c>
    </row>
    <row r="119" spans="1:4">
      <c r="A119" s="4" t="s">
        <v>211</v>
      </c>
      <c r="B119" s="5" t="n">
        <v>-20</v>
      </c>
      <c r="D119" s="5" t="n">
        <v>-25</v>
      </c>
    </row>
    <row r="120" spans="1:4">
      <c r="A120" s="4" t="s">
        <v>212</v>
      </c>
      <c r="B120" s="5" t="n">
        <v>11</v>
      </c>
      <c r="D120" s="5" t="n">
        <v>31</v>
      </c>
    </row>
    <row r="121" spans="1:4">
      <c r="A121" s="4" t="s">
        <v>213</v>
      </c>
      <c r="B121" s="5" t="n">
        <v>-21</v>
      </c>
      <c r="D121" s="5" t="n">
        <v>-8</v>
      </c>
    </row>
    <row r="122" spans="1:4">
      <c r="A122" s="4" t="s">
        <v>157</v>
      </c>
      <c r="B122" s="5" t="n">
        <v>-26</v>
      </c>
      <c r="D122" s="5" t="n">
        <v>-26</v>
      </c>
    </row>
    <row r="123" spans="1:4">
      <c r="A123" s="4" t="s">
        <v>169</v>
      </c>
      <c r="B123" s="5" t="n">
        <v>4</v>
      </c>
    </row>
    <row r="124" spans="1:4">
      <c r="A124" s="4" t="s">
        <v>148</v>
      </c>
      <c r="B124" s="5" t="n">
        <v>-90</v>
      </c>
      <c r="D124" s="5" t="n">
        <v>-90</v>
      </c>
    </row>
    <row r="125" spans="1:4">
      <c r="A125" s="4" t="s">
        <v>216</v>
      </c>
      <c r="B125" s="5" t="n">
        <v>522</v>
      </c>
    </row>
    <row r="126" spans="1:4">
      <c r="A126" s="4" t="s">
        <v>217</v>
      </c>
      <c r="B126" s="5" t="n">
        <v>-40</v>
      </c>
    </row>
    <row r="127" spans="1:4">
      <c r="A127" s="4" t="s">
        <v>131</v>
      </c>
      <c r="B127" s="5" t="n">
        <v>1</v>
      </c>
      <c r="D127" s="5" t="n">
        <v>1</v>
      </c>
    </row>
    <row r="128" spans="1:4">
      <c r="A128" s="4" t="s">
        <v>218</v>
      </c>
      <c r="B128" s="5" t="n">
        <v>-343</v>
      </c>
      <c r="D128" s="5" t="n">
        <v>-395</v>
      </c>
    </row>
    <row r="129" spans="1:4">
      <c r="A129" s="4" t="s">
        <v>219</v>
      </c>
      <c r="B129" s="5" t="n">
        <v>12</v>
      </c>
      <c r="D129" s="5" t="n">
        <v>1</v>
      </c>
    </row>
    <row r="130" spans="1:4">
      <c r="A130" s="4" t="s">
        <v>220</v>
      </c>
      <c r="B130" s="5" t="n">
        <v>211</v>
      </c>
      <c r="D130" s="5" t="n">
        <v>182</v>
      </c>
    </row>
    <row r="131" spans="1:4">
      <c r="A131" s="4" t="s">
        <v>83</v>
      </c>
      <c r="B131" s="5" t="n">
        <v>384</v>
      </c>
      <c r="C131" s="4" t="s">
        <v>28</v>
      </c>
      <c r="D131" s="5" t="n">
        <v>236</v>
      </c>
    </row>
    <row r="132" spans="1:4">
      <c r="A132" s="4" t="s">
        <v>221</v>
      </c>
      <c r="B132" s="5" t="n">
        <v>29</v>
      </c>
      <c r="D132" s="5" t="n">
        <v>21</v>
      </c>
    </row>
    <row r="133" spans="1:4">
      <c r="A133" s="4" t="s">
        <v>222</v>
      </c>
      <c r="B133" s="5" t="n">
        <v>624</v>
      </c>
      <c r="D133" s="5" t="n">
        <v>439</v>
      </c>
    </row>
    <row r="134" spans="1:4">
      <c r="A134" s="3" t="s">
        <v>223</v>
      </c>
    </row>
    <row r="135" spans="1:4">
      <c r="A135" s="4" t="s">
        <v>224</v>
      </c>
      <c r="B135" s="5" t="n">
        <v>122</v>
      </c>
      <c r="D135" s="5" t="n">
        <v>139</v>
      </c>
    </row>
    <row r="136" spans="1:4">
      <c r="A136" s="4" t="s">
        <v>225</v>
      </c>
      <c r="B136" s="7" t="n">
        <v>-31</v>
      </c>
      <c r="D136" s="7" t="n">
        <v>29</v>
      </c>
    </row>
    <row r="137" spans="1:4"/>
    <row r="138" spans="1:4">
      <c r="A138" s="4" t="s">
        <v>28</v>
      </c>
      <c r="B138" s="4" t="s">
        <v>73</v>
      </c>
    </row>
  </sheetData>
  <mergeCells count="5">
    <mergeCell ref="A1:A2"/>
    <mergeCell ref="B1:D1"/>
    <mergeCell ref="B2:C2"/>
    <mergeCell ref="A137:D137"/>
    <mergeCell ref="B138:D1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92</v>
      </c>
      <c r="D1" s="2" t="s">
        <v>1</v>
      </c>
    </row>
    <row r="2" spans="1:5">
      <c r="B2" s="2" t="s">
        <v>2</v>
      </c>
      <c r="C2" s="2" t="s">
        <v>93</v>
      </c>
      <c r="D2" s="2" t="s">
        <v>2</v>
      </c>
      <c r="E2" s="2" t="s">
        <v>93</v>
      </c>
    </row>
    <row r="3" spans="1:5">
      <c r="A3" s="3" t="s">
        <v>94</v>
      </c>
    </row>
    <row r="4" spans="1:5">
      <c r="A4" s="4" t="s">
        <v>95</v>
      </c>
      <c r="B4" s="7" t="n">
        <v>2137</v>
      </c>
      <c r="C4" s="7" t="n">
        <v>1802</v>
      </c>
      <c r="D4" s="7" t="n">
        <v>6048</v>
      </c>
      <c r="E4" s="7" t="n">
        <v>5519</v>
      </c>
    </row>
    <row r="5" spans="1:5">
      <c r="A5" s="4" t="s">
        <v>96</v>
      </c>
      <c r="B5" s="5" t="n">
        <v>32</v>
      </c>
      <c r="C5" s="5" t="n">
        <v>29</v>
      </c>
      <c r="D5" s="5" t="n">
        <v>107</v>
      </c>
      <c r="E5" s="5" t="n">
        <v>95</v>
      </c>
    </row>
    <row r="6" spans="1:5">
      <c r="A6" s="4" t="s">
        <v>97</v>
      </c>
      <c r="B6" s="5" t="n">
        <v>2169</v>
      </c>
      <c r="C6" s="5" t="n">
        <v>1831</v>
      </c>
      <c r="D6" s="5" t="n">
        <v>6155</v>
      </c>
      <c r="E6" s="5" t="n">
        <v>5614</v>
      </c>
    </row>
    <row r="7" spans="1:5">
      <c r="A7" s="4" t="s">
        <v>98</v>
      </c>
      <c r="B7" s="5" t="n">
        <v>1695</v>
      </c>
      <c r="C7" s="5" t="n">
        <v>1475</v>
      </c>
      <c r="D7" s="5" t="n">
        <v>4852</v>
      </c>
      <c r="E7" s="5" t="n">
        <v>4444</v>
      </c>
    </row>
    <row r="8" spans="1:5">
      <c r="A8" s="4" t="s">
        <v>99</v>
      </c>
      <c r="B8" s="5" t="n">
        <v>474</v>
      </c>
      <c r="C8" s="5" t="n">
        <v>356</v>
      </c>
      <c r="D8" s="5" t="n">
        <v>1303</v>
      </c>
      <c r="E8" s="5" t="n">
        <v>1170</v>
      </c>
    </row>
    <row r="9" spans="1:5">
      <c r="A9" s="4" t="s">
        <v>101</v>
      </c>
      <c r="B9" s="5" t="n">
        <v>198</v>
      </c>
      <c r="C9" s="5" t="n">
        <v>185</v>
      </c>
      <c r="D9" s="5" t="n">
        <v>583</v>
      </c>
      <c r="E9" s="5" t="n">
        <v>564</v>
      </c>
    </row>
    <row r="10" spans="1:5">
      <c r="A10" s="4" t="s">
        <v>102</v>
      </c>
      <c r="B10" s="5" t="n">
        <v>35</v>
      </c>
      <c r="C10" s="5" t="n">
        <v>34</v>
      </c>
      <c r="D10" s="5" t="n">
        <v>103</v>
      </c>
      <c r="E10" s="5" t="n">
        <v>103</v>
      </c>
    </row>
    <row r="11" spans="1:5">
      <c r="A11" s="4" t="s">
        <v>837</v>
      </c>
      <c r="B11" s="5" t="n">
        <v>1</v>
      </c>
      <c r="C11" s="5" t="n">
        <v>38</v>
      </c>
      <c r="D11" s="5" t="n">
        <v>13</v>
      </c>
      <c r="E11" s="5" t="n">
        <v>56</v>
      </c>
    </row>
    <row r="12" spans="1:5">
      <c r="A12" s="4" t="s">
        <v>104</v>
      </c>
      <c r="B12" s="5" t="n">
        <v>12</v>
      </c>
      <c r="D12" s="5" t="n">
        <v>18</v>
      </c>
    </row>
    <row r="13" spans="1:5">
      <c r="A13" s="4" t="s">
        <v>105</v>
      </c>
      <c r="B13" s="5" t="n">
        <v>5</v>
      </c>
      <c r="C13" s="5" t="n">
        <v>-2</v>
      </c>
      <c r="D13" s="5" t="n">
        <v>-9</v>
      </c>
      <c r="E13" s="5" t="n">
        <v>-3</v>
      </c>
    </row>
    <row r="14" spans="1:5">
      <c r="A14" s="4" t="s">
        <v>107</v>
      </c>
      <c r="B14" s="5" t="n">
        <v>223</v>
      </c>
      <c r="C14" s="5" t="n">
        <v>101</v>
      </c>
      <c r="D14" s="5" t="n">
        <v>595</v>
      </c>
      <c r="E14" s="5" t="n">
        <v>450</v>
      </c>
    </row>
    <row r="15" spans="1:5">
      <c r="A15" s="4" t="s">
        <v>838</v>
      </c>
      <c r="B15" s="5" t="n">
        <v>-39</v>
      </c>
      <c r="C15" s="5" t="n">
        <v>-52</v>
      </c>
      <c r="D15" s="5" t="n">
        <v>-134</v>
      </c>
      <c r="E15" s="5" t="n">
        <v>-153</v>
      </c>
    </row>
    <row r="16" spans="1:5">
      <c r="A16" s="4" t="s">
        <v>839</v>
      </c>
      <c r="B16" s="5" t="n">
        <v>1</v>
      </c>
      <c r="C16" s="5" t="n">
        <v>1</v>
      </c>
      <c r="D16" s="5" t="n">
        <v>4</v>
      </c>
      <c r="E16" s="5" t="n">
        <v>4</v>
      </c>
    </row>
    <row r="17" spans="1:5">
      <c r="A17" s="4" t="s">
        <v>110</v>
      </c>
      <c r="B17" s="5" t="n">
        <v>-35</v>
      </c>
      <c r="C17" s="5" t="n">
        <v>-1</v>
      </c>
      <c r="D17" s="5" t="n">
        <v>-36</v>
      </c>
      <c r="E17" s="5" t="n">
        <v>-3</v>
      </c>
    </row>
    <row r="18" spans="1:5">
      <c r="A18" s="4" t="s">
        <v>111</v>
      </c>
      <c r="B18" s="5" t="n">
        <v>1</v>
      </c>
      <c r="C18" s="5" t="n">
        <v>-3</v>
      </c>
      <c r="D18" s="5" t="n">
        <v>2</v>
      </c>
      <c r="E18" s="5" t="n">
        <v>-1</v>
      </c>
    </row>
    <row r="19" spans="1:5">
      <c r="A19" s="4" t="s">
        <v>112</v>
      </c>
      <c r="B19" s="5" t="n">
        <v>151</v>
      </c>
      <c r="C19" s="5" t="n">
        <v>46</v>
      </c>
      <c r="D19" s="5" t="n">
        <v>431</v>
      </c>
      <c r="E19" s="5" t="n">
        <v>297</v>
      </c>
    </row>
    <row r="20" spans="1:5">
      <c r="A20" s="4" t="s">
        <v>840</v>
      </c>
      <c r="B20" s="5" t="n">
        <v>-35</v>
      </c>
      <c r="C20" s="5" t="n">
        <v>-6</v>
      </c>
      <c r="D20" s="5" t="n">
        <v>-78</v>
      </c>
      <c r="E20" s="5" t="n">
        <v>-65</v>
      </c>
    </row>
    <row r="21" spans="1:5">
      <c r="A21" s="4" t="s">
        <v>114</v>
      </c>
      <c r="B21" s="5" t="n">
        <v>116</v>
      </c>
      <c r="C21" s="5" t="n">
        <v>40</v>
      </c>
      <c r="D21" s="5" t="n">
        <v>353</v>
      </c>
      <c r="E21" s="5" t="n">
        <v>232</v>
      </c>
    </row>
    <row r="22" spans="1:5">
      <c r="A22" s="4" t="s">
        <v>115</v>
      </c>
      <c r="B22" s="5" t="n">
        <v>63</v>
      </c>
      <c r="C22" s="5" t="n">
        <v>24</v>
      </c>
      <c r="D22" s="5" t="n">
        <v>101</v>
      </c>
      <c r="E22" s="5" t="n">
        <v>-12</v>
      </c>
    </row>
    <row r="23" spans="1:5">
      <c r="A23" s="4" t="s">
        <v>116</v>
      </c>
      <c r="B23" s="5" t="n">
        <v>179</v>
      </c>
      <c r="C23" s="5" t="n">
        <v>64</v>
      </c>
      <c r="D23" s="5" t="n">
        <v>454</v>
      </c>
      <c r="E23" s="5" t="n">
        <v>220</v>
      </c>
    </row>
    <row r="24" spans="1:5">
      <c r="A24" s="4" t="s">
        <v>117</v>
      </c>
      <c r="B24" s="5" t="n">
        <v>-32</v>
      </c>
      <c r="C24" s="5" t="n">
        <v>-9</v>
      </c>
      <c r="D24" s="5" t="n">
        <v>-64</v>
      </c>
      <c r="E24" s="5" t="n">
        <v>-22</v>
      </c>
    </row>
    <row r="25" spans="1:5">
      <c r="A25" s="4" t="s">
        <v>118</v>
      </c>
      <c r="B25" s="5" t="n">
        <v>147</v>
      </c>
      <c r="C25" s="5" t="n">
        <v>55</v>
      </c>
      <c r="D25" s="5" t="n">
        <v>390</v>
      </c>
      <c r="E25" s="5" t="n">
        <v>198</v>
      </c>
    </row>
    <row r="26" spans="1:5">
      <c r="A26" s="4" t="s">
        <v>149</v>
      </c>
      <c r="B26" s="5" t="n">
        <v>83</v>
      </c>
      <c r="C26" s="5" t="n">
        <v>30</v>
      </c>
      <c r="D26" s="5" t="n">
        <v>253</v>
      </c>
      <c r="E26" s="5" t="n">
        <v>22</v>
      </c>
    </row>
    <row r="27" spans="1:5">
      <c r="A27" s="4" t="s">
        <v>134</v>
      </c>
      <c r="B27" s="5" t="n">
        <v>-37</v>
      </c>
      <c r="C27" s="5" t="n">
        <v>-9</v>
      </c>
      <c r="D27" s="5" t="n">
        <v>-76</v>
      </c>
      <c r="E27" s="5" t="n">
        <v>-22</v>
      </c>
    </row>
    <row r="28" spans="1:5">
      <c r="A28" s="4" t="s">
        <v>135</v>
      </c>
      <c r="B28" s="5" t="n">
        <v>225</v>
      </c>
      <c r="C28" s="5" t="n">
        <v>85</v>
      </c>
      <c r="D28" s="5" t="n">
        <v>631</v>
      </c>
      <c r="E28" s="5" t="n">
        <v>220</v>
      </c>
    </row>
    <row r="29" spans="1:5">
      <c r="A29" s="4" t="s">
        <v>70</v>
      </c>
    </row>
    <row r="30" spans="1:5">
      <c r="A30" s="3" t="s">
        <v>94</v>
      </c>
    </row>
    <row r="31" spans="1:5">
      <c r="A31" s="4" t="s">
        <v>95</v>
      </c>
      <c r="B31" s="5" t="n">
        <v>2137</v>
      </c>
      <c r="C31" s="5" t="n">
        <v>1802</v>
      </c>
      <c r="D31" s="5" t="n">
        <v>6048</v>
      </c>
      <c r="E31" s="5" t="n">
        <v>5519</v>
      </c>
    </row>
    <row r="32" spans="1:5">
      <c r="A32" s="4" t="s">
        <v>96</v>
      </c>
      <c r="B32" s="5" t="n">
        <v>32</v>
      </c>
      <c r="C32" s="5" t="n">
        <v>29</v>
      </c>
      <c r="D32" s="5" t="n">
        <v>107</v>
      </c>
      <c r="E32" s="5" t="n">
        <v>95</v>
      </c>
    </row>
    <row r="33" spans="1:5">
      <c r="A33" s="4" t="s">
        <v>97</v>
      </c>
      <c r="B33" s="5" t="n">
        <v>2169</v>
      </c>
      <c r="C33" s="5" t="n">
        <v>1831</v>
      </c>
      <c r="D33" s="5" t="n">
        <v>6155</v>
      </c>
      <c r="E33" s="5" t="n">
        <v>5614</v>
      </c>
    </row>
    <row r="34" spans="1:5">
      <c r="A34" s="4" t="s">
        <v>98</v>
      </c>
      <c r="B34" s="5" t="n">
        <v>1694</v>
      </c>
      <c r="C34" s="5" t="n">
        <v>1474</v>
      </c>
      <c r="D34" s="5" t="n">
        <v>4849</v>
      </c>
      <c r="E34" s="5" t="n">
        <v>4441</v>
      </c>
    </row>
    <row r="35" spans="1:5">
      <c r="A35" s="4" t="s">
        <v>99</v>
      </c>
      <c r="B35" s="5" t="n">
        <v>475</v>
      </c>
      <c r="C35" s="5" t="n">
        <v>357</v>
      </c>
      <c r="D35" s="5" t="n">
        <v>1306</v>
      </c>
      <c r="E35" s="5" t="n">
        <v>1173</v>
      </c>
    </row>
    <row r="36" spans="1:5">
      <c r="A36" s="4" t="s">
        <v>101</v>
      </c>
      <c r="B36" s="5" t="n">
        <v>197</v>
      </c>
      <c r="C36" s="5" t="n">
        <v>184</v>
      </c>
      <c r="D36" s="5" t="n">
        <v>579</v>
      </c>
      <c r="E36" s="5" t="n">
        <v>561</v>
      </c>
    </row>
    <row r="37" spans="1:5">
      <c r="A37" s="4" t="s">
        <v>102</v>
      </c>
      <c r="B37" s="5" t="n">
        <v>35</v>
      </c>
      <c r="C37" s="5" t="n">
        <v>34</v>
      </c>
      <c r="D37" s="5" t="n">
        <v>103</v>
      </c>
      <c r="E37" s="5" t="n">
        <v>103</v>
      </c>
    </row>
    <row r="38" spans="1:5">
      <c r="A38" s="4" t="s">
        <v>837</v>
      </c>
      <c r="B38" s="5" t="n">
        <v>1</v>
      </c>
      <c r="C38" s="5" t="n">
        <v>38</v>
      </c>
      <c r="D38" s="5" t="n">
        <v>13</v>
      </c>
      <c r="E38" s="5" t="n">
        <v>56</v>
      </c>
    </row>
    <row r="39" spans="1:5">
      <c r="A39" s="4" t="s">
        <v>104</v>
      </c>
      <c r="B39" s="5" t="n">
        <v>12</v>
      </c>
      <c r="D39" s="5" t="n">
        <v>18</v>
      </c>
    </row>
    <row r="40" spans="1:5">
      <c r="A40" s="4" t="s">
        <v>105</v>
      </c>
      <c r="B40" s="5" t="n">
        <v>5</v>
      </c>
      <c r="C40" s="5" t="n">
        <v>-2</v>
      </c>
      <c r="D40" s="5" t="n">
        <v>-9</v>
      </c>
      <c r="E40" s="5" t="n">
        <v>-3</v>
      </c>
    </row>
    <row r="41" spans="1:5">
      <c r="A41" s="4" t="s">
        <v>107</v>
      </c>
      <c r="B41" s="5" t="n">
        <v>225</v>
      </c>
      <c r="C41" s="5" t="n">
        <v>103</v>
      </c>
      <c r="D41" s="5" t="n">
        <v>602</v>
      </c>
      <c r="E41" s="5" t="n">
        <v>456</v>
      </c>
    </row>
    <row r="42" spans="1:5">
      <c r="A42" s="4" t="s">
        <v>838</v>
      </c>
      <c r="B42" s="5" t="n">
        <v>-44</v>
      </c>
      <c r="C42" s="5" t="n">
        <v>-55</v>
      </c>
      <c r="D42" s="5" t="n">
        <v>-146</v>
      </c>
      <c r="E42" s="5" t="n">
        <v>-162</v>
      </c>
    </row>
    <row r="43" spans="1:5">
      <c r="A43" s="4" t="s">
        <v>839</v>
      </c>
      <c r="B43" s="5" t="n">
        <v>1</v>
      </c>
      <c r="C43" s="5" t="n">
        <v>1</v>
      </c>
      <c r="D43" s="5" t="n">
        <v>4</v>
      </c>
      <c r="E43" s="5" t="n">
        <v>4</v>
      </c>
    </row>
    <row r="44" spans="1:5">
      <c r="A44" s="4" t="s">
        <v>110</v>
      </c>
      <c r="B44" s="5" t="n">
        <v>-35</v>
      </c>
      <c r="C44" s="5" t="n">
        <v>-1</v>
      </c>
      <c r="D44" s="5" t="n">
        <v>-36</v>
      </c>
      <c r="E44" s="5" t="n">
        <v>-3</v>
      </c>
    </row>
    <row r="45" spans="1:5">
      <c r="A45" s="4" t="s">
        <v>111</v>
      </c>
      <c r="B45" s="5" t="n">
        <v>2</v>
      </c>
      <c r="D45" s="5" t="n">
        <v>5</v>
      </c>
      <c r="E45" s="5" t="n">
        <v>5</v>
      </c>
    </row>
    <row r="46" spans="1:5">
      <c r="A46" s="4" t="s">
        <v>112</v>
      </c>
      <c r="B46" s="5" t="n">
        <v>149</v>
      </c>
      <c r="C46" s="5" t="n">
        <v>48</v>
      </c>
      <c r="D46" s="5" t="n">
        <v>429</v>
      </c>
      <c r="E46" s="5" t="n">
        <v>300</v>
      </c>
    </row>
    <row r="47" spans="1:5">
      <c r="A47" s="4" t="s">
        <v>840</v>
      </c>
      <c r="B47" s="5" t="n">
        <v>-34</v>
      </c>
      <c r="C47" s="5" t="n">
        <v>-7</v>
      </c>
      <c r="D47" s="5" t="n">
        <v>-77</v>
      </c>
      <c r="E47" s="5" t="n">
        <v>-65</v>
      </c>
    </row>
    <row r="48" spans="1:5">
      <c r="A48" s="4" t="s">
        <v>114</v>
      </c>
      <c r="B48" s="5" t="n">
        <v>115</v>
      </c>
      <c r="C48" s="5" t="n">
        <v>41</v>
      </c>
      <c r="D48" s="5" t="n">
        <v>352</v>
      </c>
      <c r="E48" s="5" t="n">
        <v>235</v>
      </c>
    </row>
    <row r="49" spans="1:5">
      <c r="A49" s="4" t="s">
        <v>115</v>
      </c>
      <c r="B49" s="5" t="n">
        <v>62</v>
      </c>
      <c r="C49" s="5" t="n">
        <v>22</v>
      </c>
      <c r="D49" s="5" t="n">
        <v>98</v>
      </c>
      <c r="E49" s="5" t="n">
        <v>-17</v>
      </c>
    </row>
    <row r="50" spans="1:5">
      <c r="A50" s="4" t="s">
        <v>116</v>
      </c>
      <c r="B50" s="5" t="n">
        <v>177</v>
      </c>
      <c r="C50" s="5" t="n">
        <v>63</v>
      </c>
      <c r="D50" s="5" t="n">
        <v>450</v>
      </c>
      <c r="E50" s="5" t="n">
        <v>218</v>
      </c>
    </row>
    <row r="51" spans="1:5">
      <c r="A51" s="4" t="s">
        <v>117</v>
      </c>
      <c r="B51" s="5" t="n">
        <v>-32</v>
      </c>
      <c r="C51" s="5" t="n">
        <v>-9</v>
      </c>
      <c r="D51" s="5" t="n">
        <v>-64</v>
      </c>
      <c r="E51" s="5" t="n">
        <v>-22</v>
      </c>
    </row>
    <row r="52" spans="1:5">
      <c r="A52" s="4" t="s">
        <v>118</v>
      </c>
      <c r="B52" s="5" t="n">
        <v>145</v>
      </c>
      <c r="C52" s="5" t="n">
        <v>54</v>
      </c>
      <c r="D52" s="5" t="n">
        <v>386</v>
      </c>
      <c r="E52" s="5" t="n">
        <v>196</v>
      </c>
    </row>
    <row r="53" spans="1:5">
      <c r="A53" s="4" t="s">
        <v>149</v>
      </c>
      <c r="B53" s="5" t="n">
        <v>104</v>
      </c>
      <c r="C53" s="5" t="n">
        <v>32</v>
      </c>
      <c r="D53" s="5" t="n">
        <v>277</v>
      </c>
      <c r="E53" s="5" t="n">
        <v>27</v>
      </c>
    </row>
    <row r="54" spans="1:5">
      <c r="A54" s="4" t="s">
        <v>134</v>
      </c>
      <c r="B54" s="5" t="n">
        <v>-37</v>
      </c>
      <c r="C54" s="5" t="n">
        <v>-9</v>
      </c>
      <c r="D54" s="5" t="n">
        <v>-76</v>
      </c>
      <c r="E54" s="5" t="n">
        <v>-22</v>
      </c>
    </row>
    <row r="55" spans="1:5">
      <c r="A55" s="4" t="s">
        <v>135</v>
      </c>
      <c r="B55" s="5" t="n">
        <v>244</v>
      </c>
      <c r="C55" s="5" t="n">
        <v>86</v>
      </c>
      <c r="D55" s="5" t="n">
        <v>651</v>
      </c>
      <c r="E55" s="5" t="n">
        <v>223</v>
      </c>
    </row>
    <row r="56" spans="1:5">
      <c r="A56" s="4" t="s">
        <v>831</v>
      </c>
    </row>
    <row r="57" spans="1:5">
      <c r="A57" s="3" t="s">
        <v>94</v>
      </c>
    </row>
    <row r="58" spans="1:5">
      <c r="A58" s="4" t="s">
        <v>95</v>
      </c>
      <c r="B58" s="5" t="n">
        <v>296</v>
      </c>
      <c r="C58" s="5" t="n">
        <v>264</v>
      </c>
      <c r="D58" s="5" t="n">
        <v>824</v>
      </c>
      <c r="E58" s="5" t="n">
        <v>787</v>
      </c>
    </row>
    <row r="59" spans="1:5">
      <c r="A59" s="4" t="s">
        <v>96</v>
      </c>
      <c r="B59" s="5" t="n">
        <v>55</v>
      </c>
      <c r="C59" s="5" t="n">
        <v>45</v>
      </c>
      <c r="D59" s="5" t="n">
        <v>169</v>
      </c>
      <c r="E59" s="5" t="n">
        <v>139</v>
      </c>
    </row>
    <row r="60" spans="1:5">
      <c r="A60" s="4" t="s">
        <v>97</v>
      </c>
      <c r="B60" s="5" t="n">
        <v>351</v>
      </c>
      <c r="C60" s="5" t="n">
        <v>309</v>
      </c>
      <c r="D60" s="5" t="n">
        <v>993</v>
      </c>
      <c r="E60" s="5" t="n">
        <v>926</v>
      </c>
    </row>
    <row r="61" spans="1:5">
      <c r="A61" s="4" t="s">
        <v>98</v>
      </c>
      <c r="B61" s="5" t="n">
        <v>275</v>
      </c>
      <c r="C61" s="5" t="n">
        <v>249</v>
      </c>
      <c r="D61" s="5" t="n">
        <v>792</v>
      </c>
      <c r="E61" s="5" t="n">
        <v>726</v>
      </c>
    </row>
    <row r="62" spans="1:5">
      <c r="A62" s="4" t="s">
        <v>99</v>
      </c>
      <c r="B62" s="5" t="n">
        <v>76</v>
      </c>
      <c r="C62" s="5" t="n">
        <v>60</v>
      </c>
      <c r="D62" s="5" t="n">
        <v>201</v>
      </c>
      <c r="E62" s="5" t="n">
        <v>200</v>
      </c>
    </row>
    <row r="63" spans="1:5">
      <c r="A63" s="4" t="s">
        <v>101</v>
      </c>
      <c r="B63" s="5" t="n">
        <v>34</v>
      </c>
      <c r="C63" s="5" t="n">
        <v>33</v>
      </c>
      <c r="D63" s="5" t="n">
        <v>129</v>
      </c>
      <c r="E63" s="5" t="n">
        <v>117</v>
      </c>
    </row>
    <row r="64" spans="1:5">
      <c r="A64" s="4" t="s">
        <v>102</v>
      </c>
      <c r="B64" s="5" t="n">
        <v>12</v>
      </c>
      <c r="C64" s="5" t="n">
        <v>13</v>
      </c>
      <c r="D64" s="5" t="n">
        <v>35</v>
      </c>
      <c r="E64" s="5" t="n">
        <v>35</v>
      </c>
    </row>
    <row r="65" spans="1:5">
      <c r="A65" s="4" t="s">
        <v>837</v>
      </c>
      <c r="B65" s="5" t="n">
        <v>-3</v>
      </c>
      <c r="C65" s="5" t="n">
        <v>2</v>
      </c>
      <c r="D65" s="5" t="n">
        <v>1</v>
      </c>
      <c r="E65" s="5" t="n">
        <v>5</v>
      </c>
    </row>
    <row r="66" spans="1:5">
      <c r="A66" s="4" t="s">
        <v>104</v>
      </c>
      <c r="B66" s="5" t="n">
        <v>12</v>
      </c>
      <c r="D66" s="5" t="n">
        <v>18</v>
      </c>
    </row>
    <row r="67" spans="1:5">
      <c r="A67" s="4" t="s">
        <v>105</v>
      </c>
      <c r="B67" s="5" t="n">
        <v>20</v>
      </c>
      <c r="C67" s="5" t="n">
        <v>3</v>
      </c>
      <c r="D67" s="5" t="n">
        <v>36</v>
      </c>
      <c r="E67" s="5" t="n">
        <v>11</v>
      </c>
    </row>
    <row r="68" spans="1:5">
      <c r="A68" s="4" t="s">
        <v>107</v>
      </c>
      <c r="B68" s="5" t="n">
        <v>1</v>
      </c>
      <c r="C68" s="5" t="n">
        <v>9</v>
      </c>
      <c r="D68" s="5" t="n">
        <v>-18</v>
      </c>
      <c r="E68" s="5" t="n">
        <v>32</v>
      </c>
    </row>
    <row r="69" spans="1:5">
      <c r="A69" s="4" t="s">
        <v>838</v>
      </c>
      <c r="B69" s="5" t="n">
        <v>-43</v>
      </c>
      <c r="C69" s="5" t="n">
        <v>-54</v>
      </c>
      <c r="D69" s="5" t="n">
        <v>-143</v>
      </c>
      <c r="E69" s="5" t="n">
        <v>-165</v>
      </c>
    </row>
    <row r="70" spans="1:5">
      <c r="A70" s="4" t="s">
        <v>839</v>
      </c>
      <c r="B70" s="5" t="n">
        <v>187</v>
      </c>
      <c r="C70" s="5" t="n">
        <v>82</v>
      </c>
      <c r="D70" s="5" t="n">
        <v>534</v>
      </c>
      <c r="E70" s="5" t="n">
        <v>67</v>
      </c>
    </row>
    <row r="71" spans="1:5">
      <c r="A71" s="4" t="s">
        <v>110</v>
      </c>
      <c r="B71" s="5" t="n">
        <v>-35</v>
      </c>
      <c r="C71" s="5" t="n">
        <v>-1</v>
      </c>
      <c r="D71" s="5" t="n">
        <v>-36</v>
      </c>
      <c r="E71" s="5" t="n">
        <v>-3</v>
      </c>
    </row>
    <row r="72" spans="1:5">
      <c r="A72" s="4" t="s">
        <v>841</v>
      </c>
      <c r="B72" s="5" t="n">
        <v>1</v>
      </c>
      <c r="C72" s="5" t="n">
        <v>1</v>
      </c>
      <c r="D72" s="5" t="n">
        <v>1</v>
      </c>
      <c r="E72" s="5" t="n">
        <v>217</v>
      </c>
    </row>
    <row r="73" spans="1:5">
      <c r="A73" s="4" t="s">
        <v>111</v>
      </c>
      <c r="B73" s="5" t="n">
        <v>-1</v>
      </c>
      <c r="C73" s="5" t="n">
        <v>-3</v>
      </c>
      <c r="D73" s="5" t="n">
        <v>-1</v>
      </c>
      <c r="E73" s="5" t="n">
        <v>-3</v>
      </c>
    </row>
    <row r="74" spans="1:5">
      <c r="A74" s="4" t="s">
        <v>112</v>
      </c>
      <c r="B74" s="5" t="n">
        <v>110</v>
      </c>
      <c r="C74" s="5" t="n">
        <v>34</v>
      </c>
      <c r="D74" s="5" t="n">
        <v>337</v>
      </c>
      <c r="E74" s="5" t="n">
        <v>145</v>
      </c>
    </row>
    <row r="75" spans="1:5">
      <c r="A75" s="4" t="s">
        <v>840</v>
      </c>
      <c r="B75" s="5" t="n">
        <v>26</v>
      </c>
      <c r="C75" s="5" t="n">
        <v>20</v>
      </c>
      <c r="D75" s="5" t="n">
        <v>56</v>
      </c>
      <c r="E75" s="5" t="n">
        <v>50</v>
      </c>
    </row>
    <row r="76" spans="1:5">
      <c r="A76" s="4" t="s">
        <v>114</v>
      </c>
      <c r="B76" s="5" t="n">
        <v>136</v>
      </c>
      <c r="C76" s="5" t="n">
        <v>54</v>
      </c>
      <c r="D76" s="5" t="n">
        <v>393</v>
      </c>
      <c r="E76" s="5" t="n">
        <v>195</v>
      </c>
    </row>
    <row r="77" spans="1:5">
      <c r="A77" s="4" t="s">
        <v>115</v>
      </c>
      <c r="B77" s="5" t="n">
        <v>9</v>
      </c>
      <c r="D77" s="5" t="n">
        <v>-7</v>
      </c>
      <c r="E77" s="5" t="n">
        <v>1</v>
      </c>
    </row>
    <row r="78" spans="1:5">
      <c r="A78" s="4" t="s">
        <v>116</v>
      </c>
      <c r="B78" s="5" t="n">
        <v>145</v>
      </c>
      <c r="C78" s="5" t="n">
        <v>54</v>
      </c>
      <c r="D78" s="5" t="n">
        <v>386</v>
      </c>
      <c r="E78" s="5" t="n">
        <v>196</v>
      </c>
    </row>
    <row r="79" spans="1:5">
      <c r="A79" s="4" t="s">
        <v>118</v>
      </c>
      <c r="B79" s="5" t="n">
        <v>145</v>
      </c>
      <c r="C79" s="5" t="n">
        <v>54</v>
      </c>
      <c r="D79" s="5" t="n">
        <v>386</v>
      </c>
      <c r="E79" s="5" t="n">
        <v>196</v>
      </c>
    </row>
    <row r="80" spans="1:5">
      <c r="A80" s="4" t="s">
        <v>149</v>
      </c>
      <c r="B80" s="5" t="n">
        <v>171</v>
      </c>
      <c r="C80" s="5" t="n">
        <v>32</v>
      </c>
      <c r="D80" s="5" t="n">
        <v>337</v>
      </c>
      <c r="E80" s="5" t="n">
        <v>27</v>
      </c>
    </row>
    <row r="81" spans="1:5">
      <c r="A81" s="4" t="s">
        <v>135</v>
      </c>
      <c r="B81" s="5" t="n">
        <v>316</v>
      </c>
      <c r="C81" s="5" t="n">
        <v>86</v>
      </c>
      <c r="D81" s="5" t="n">
        <v>723</v>
      </c>
      <c r="E81" s="5" t="n">
        <v>223</v>
      </c>
    </row>
    <row r="82" spans="1:5">
      <c r="A82" s="4" t="s">
        <v>833</v>
      </c>
    </row>
    <row r="83" spans="1:5">
      <c r="A83" s="3" t="s">
        <v>94</v>
      </c>
    </row>
    <row r="84" spans="1:5">
      <c r="A84" s="4" t="s">
        <v>95</v>
      </c>
      <c r="B84" s="5" t="n">
        <v>498</v>
      </c>
      <c r="C84" s="5" t="n">
        <v>424</v>
      </c>
      <c r="D84" s="5" t="n">
        <v>1543</v>
      </c>
      <c r="E84" s="5" t="n">
        <v>1396</v>
      </c>
    </row>
    <row r="85" spans="1:5">
      <c r="A85" s="4" t="s">
        <v>96</v>
      </c>
      <c r="B85" s="5" t="n">
        <v>75</v>
      </c>
      <c r="C85" s="5" t="n">
        <v>64</v>
      </c>
      <c r="D85" s="5" t="n">
        <v>248</v>
      </c>
      <c r="E85" s="5" t="n">
        <v>222</v>
      </c>
    </row>
    <row r="86" spans="1:5">
      <c r="A86" s="4" t="s">
        <v>97</v>
      </c>
      <c r="B86" s="5" t="n">
        <v>573</v>
      </c>
      <c r="C86" s="5" t="n">
        <v>488</v>
      </c>
      <c r="D86" s="5" t="n">
        <v>1791</v>
      </c>
      <c r="E86" s="5" t="n">
        <v>1618</v>
      </c>
    </row>
    <row r="87" spans="1:5">
      <c r="A87" s="4" t="s">
        <v>98</v>
      </c>
      <c r="B87" s="5" t="n">
        <v>520</v>
      </c>
      <c r="C87" s="5" t="n">
        <v>434</v>
      </c>
      <c r="D87" s="5" t="n">
        <v>1551</v>
      </c>
      <c r="E87" s="5" t="n">
        <v>1343</v>
      </c>
    </row>
    <row r="88" spans="1:5">
      <c r="A88" s="4" t="s">
        <v>99</v>
      </c>
      <c r="B88" s="5" t="n">
        <v>53</v>
      </c>
      <c r="C88" s="5" t="n">
        <v>54</v>
      </c>
      <c r="D88" s="5" t="n">
        <v>240</v>
      </c>
      <c r="E88" s="5" t="n">
        <v>275</v>
      </c>
    </row>
    <row r="89" spans="1:5">
      <c r="A89" s="4" t="s">
        <v>101</v>
      </c>
      <c r="B89" s="5" t="n">
        <v>31</v>
      </c>
      <c r="C89" s="5" t="n">
        <v>25</v>
      </c>
      <c r="D89" s="5" t="n">
        <v>94</v>
      </c>
      <c r="E89" s="5" t="n">
        <v>79</v>
      </c>
    </row>
    <row r="90" spans="1:5">
      <c r="A90" s="4" t="s">
        <v>102</v>
      </c>
      <c r="B90" s="5" t="n">
        <v>11</v>
      </c>
      <c r="C90" s="5" t="n">
        <v>11</v>
      </c>
      <c r="D90" s="5" t="n">
        <v>31</v>
      </c>
      <c r="E90" s="5" t="n">
        <v>32</v>
      </c>
    </row>
    <row r="91" spans="1:5">
      <c r="A91" s="4" t="s">
        <v>837</v>
      </c>
      <c r="B91" s="5" t="n">
        <v>1</v>
      </c>
      <c r="C91" s="5" t="n">
        <v>6</v>
      </c>
      <c r="E91" s="5" t="n">
        <v>15</v>
      </c>
    </row>
    <row r="92" spans="1:5">
      <c r="A92" s="4" t="s">
        <v>105</v>
      </c>
      <c r="B92" s="5" t="n">
        <v>-8</v>
      </c>
      <c r="C92" s="5" t="n">
        <v>-8</v>
      </c>
      <c r="D92" s="5" t="n">
        <v>-33</v>
      </c>
      <c r="E92" s="5" t="n">
        <v>-28</v>
      </c>
    </row>
    <row r="93" spans="1:5">
      <c r="A93" s="4" t="s">
        <v>107</v>
      </c>
      <c r="B93" s="5" t="n">
        <v>18</v>
      </c>
      <c r="C93" s="5" t="n">
        <v>20</v>
      </c>
      <c r="D93" s="5" t="n">
        <v>148</v>
      </c>
      <c r="E93" s="5" t="n">
        <v>177</v>
      </c>
    </row>
    <row r="94" spans="1:5">
      <c r="A94" s="4" t="s">
        <v>838</v>
      </c>
      <c r="B94" s="5" t="n">
        <v>7</v>
      </c>
      <c r="C94" s="5" t="n">
        <v>7</v>
      </c>
      <c r="D94" s="5" t="n">
        <v>20</v>
      </c>
      <c r="E94" s="5" t="n">
        <v>24</v>
      </c>
    </row>
    <row r="95" spans="1:5">
      <c r="A95" s="4" t="s">
        <v>839</v>
      </c>
      <c r="B95" s="5" t="n">
        <v>180</v>
      </c>
      <c r="C95" s="5" t="n">
        <v>80</v>
      </c>
      <c r="D95" s="5" t="n">
        <v>453</v>
      </c>
      <c r="E95" s="5" t="n">
        <v>183</v>
      </c>
    </row>
    <row r="96" spans="1:5">
      <c r="A96" s="4" t="s">
        <v>841</v>
      </c>
      <c r="E96" s="5" t="n">
        <v>-430</v>
      </c>
    </row>
    <row r="97" spans="1:5">
      <c r="A97" s="4" t="s">
        <v>111</v>
      </c>
      <c r="B97" s="5" t="n">
        <v>2</v>
      </c>
      <c r="D97" s="5" t="n">
        <v>2</v>
      </c>
    </row>
    <row r="98" spans="1:5">
      <c r="A98" s="4" t="s">
        <v>112</v>
      </c>
      <c r="B98" s="5" t="n">
        <v>207</v>
      </c>
      <c r="C98" s="5" t="n">
        <v>107</v>
      </c>
      <c r="D98" s="5" t="n">
        <v>623</v>
      </c>
      <c r="E98" s="5" t="n">
        <v>-46</v>
      </c>
    </row>
    <row r="99" spans="1:5">
      <c r="A99" s="4" t="s">
        <v>840</v>
      </c>
      <c r="B99" s="5" t="n">
        <v>-11</v>
      </c>
      <c r="C99" s="5" t="n">
        <v>-13</v>
      </c>
      <c r="D99" s="5" t="n">
        <v>-58</v>
      </c>
      <c r="E99" s="5" t="n">
        <v>-71</v>
      </c>
    </row>
    <row r="100" spans="1:5">
      <c r="A100" s="4" t="s">
        <v>114</v>
      </c>
      <c r="B100" s="5" t="n">
        <v>196</v>
      </c>
      <c r="C100" s="5" t="n">
        <v>94</v>
      </c>
      <c r="D100" s="5" t="n">
        <v>565</v>
      </c>
      <c r="E100" s="5" t="n">
        <v>-117</v>
      </c>
    </row>
    <row r="101" spans="1:5">
      <c r="A101" s="4" t="s">
        <v>115</v>
      </c>
      <c r="B101" s="5" t="n">
        <v>-1</v>
      </c>
      <c r="D101" s="5" t="n">
        <v>-2</v>
      </c>
      <c r="E101" s="5" t="n">
        <v>-1</v>
      </c>
    </row>
    <row r="102" spans="1:5">
      <c r="A102" s="4" t="s">
        <v>116</v>
      </c>
      <c r="B102" s="5" t="n">
        <v>195</v>
      </c>
      <c r="C102" s="5" t="n">
        <v>94</v>
      </c>
      <c r="D102" s="5" t="n">
        <v>563</v>
      </c>
      <c r="E102" s="5" t="n">
        <v>-118</v>
      </c>
    </row>
    <row r="103" spans="1:5">
      <c r="A103" s="4" t="s">
        <v>118</v>
      </c>
      <c r="B103" s="5" t="n">
        <v>195</v>
      </c>
      <c r="C103" s="5" t="n">
        <v>94</v>
      </c>
      <c r="D103" s="5" t="n">
        <v>563</v>
      </c>
      <c r="E103" s="5" t="n">
        <v>-118</v>
      </c>
    </row>
    <row r="104" spans="1:5">
      <c r="A104" s="4" t="s">
        <v>149</v>
      </c>
      <c r="B104" s="5" t="n">
        <v>329</v>
      </c>
      <c r="C104" s="5" t="n">
        <v>7</v>
      </c>
      <c r="D104" s="5" t="n">
        <v>479</v>
      </c>
      <c r="E104" s="5" t="n">
        <v>86</v>
      </c>
    </row>
    <row r="105" spans="1:5">
      <c r="A105" s="4" t="s">
        <v>135</v>
      </c>
      <c r="B105" s="5" t="n">
        <v>524</v>
      </c>
      <c r="C105" s="5" t="n">
        <v>101</v>
      </c>
      <c r="D105" s="5" t="n">
        <v>1042</v>
      </c>
      <c r="E105" s="5" t="n">
        <v>-32</v>
      </c>
    </row>
    <row r="106" spans="1:5">
      <c r="A106" s="4" t="s">
        <v>834</v>
      </c>
    </row>
    <row r="107" spans="1:5">
      <c r="A107" s="3" t="s">
        <v>94</v>
      </c>
    </row>
    <row r="108" spans="1:5">
      <c r="A108" s="4" t="s">
        <v>95</v>
      </c>
      <c r="B108" s="5" t="n">
        <v>1343</v>
      </c>
      <c r="C108" s="5" t="n">
        <v>1114</v>
      </c>
      <c r="D108" s="5" t="n">
        <v>3681</v>
      </c>
      <c r="E108" s="5" t="n">
        <v>3336</v>
      </c>
    </row>
    <row r="109" spans="1:5">
      <c r="A109" s="4" t="s">
        <v>96</v>
      </c>
      <c r="B109" s="5" t="n">
        <v>255</v>
      </c>
      <c r="C109" s="5" t="n">
        <v>231</v>
      </c>
      <c r="D109" s="5" t="n">
        <v>772</v>
      </c>
      <c r="E109" s="5" t="n">
        <v>700</v>
      </c>
    </row>
    <row r="110" spans="1:5">
      <c r="A110" s="4" t="s">
        <v>97</v>
      </c>
      <c r="B110" s="5" t="n">
        <v>1598</v>
      </c>
      <c r="C110" s="5" t="n">
        <v>1345</v>
      </c>
      <c r="D110" s="5" t="n">
        <v>4453</v>
      </c>
      <c r="E110" s="5" t="n">
        <v>4036</v>
      </c>
    </row>
    <row r="111" spans="1:5">
      <c r="A111" s="4" t="s">
        <v>98</v>
      </c>
      <c r="B111" s="5" t="n">
        <v>1251</v>
      </c>
      <c r="C111" s="5" t="n">
        <v>1101</v>
      </c>
      <c r="D111" s="5" t="n">
        <v>3585</v>
      </c>
      <c r="E111" s="5" t="n">
        <v>3339</v>
      </c>
    </row>
    <row r="112" spans="1:5">
      <c r="A112" s="4" t="s">
        <v>99</v>
      </c>
      <c r="B112" s="5" t="n">
        <v>347</v>
      </c>
      <c r="C112" s="5" t="n">
        <v>244</v>
      </c>
      <c r="D112" s="5" t="n">
        <v>868</v>
      </c>
      <c r="E112" s="5" t="n">
        <v>697</v>
      </c>
    </row>
    <row r="113" spans="1:5">
      <c r="A113" s="4" t="s">
        <v>101</v>
      </c>
      <c r="B113" s="5" t="n">
        <v>132</v>
      </c>
      <c r="C113" s="5" t="n">
        <v>126</v>
      </c>
      <c r="D113" s="5" t="n">
        <v>356</v>
      </c>
      <c r="E113" s="5" t="n">
        <v>365</v>
      </c>
    </row>
    <row r="114" spans="1:5">
      <c r="A114" s="4" t="s">
        <v>102</v>
      </c>
      <c r="B114" s="5" t="n">
        <v>12</v>
      </c>
      <c r="C114" s="5" t="n">
        <v>10</v>
      </c>
      <c r="D114" s="5" t="n">
        <v>37</v>
      </c>
      <c r="E114" s="5" t="n">
        <v>36</v>
      </c>
    </row>
    <row r="115" spans="1:5">
      <c r="A115" s="4" t="s">
        <v>837</v>
      </c>
      <c r="B115" s="5" t="n">
        <v>3</v>
      </c>
      <c r="C115" s="5" t="n">
        <v>30</v>
      </c>
      <c r="D115" s="5" t="n">
        <v>12</v>
      </c>
      <c r="E115" s="5" t="n">
        <v>36</v>
      </c>
    </row>
    <row r="116" spans="1:5">
      <c r="A116" s="4" t="s">
        <v>105</v>
      </c>
      <c r="B116" s="5" t="n">
        <v>-7</v>
      </c>
      <c r="C116" s="5" t="n">
        <v>3</v>
      </c>
      <c r="D116" s="5" t="n">
        <v>-12</v>
      </c>
      <c r="E116" s="5" t="n">
        <v>14</v>
      </c>
    </row>
    <row r="117" spans="1:5">
      <c r="A117" s="4" t="s">
        <v>107</v>
      </c>
      <c r="B117" s="5" t="n">
        <v>207</v>
      </c>
      <c r="C117" s="5" t="n">
        <v>75</v>
      </c>
      <c r="D117" s="5" t="n">
        <v>475</v>
      </c>
      <c r="E117" s="5" t="n">
        <v>246</v>
      </c>
    </row>
    <row r="118" spans="1:5">
      <c r="A118" s="4" t="s">
        <v>838</v>
      </c>
      <c r="B118" s="5" t="n">
        <v>-8</v>
      </c>
      <c r="C118" s="5" t="n">
        <v>-8</v>
      </c>
      <c r="D118" s="5" t="n">
        <v>-23</v>
      </c>
      <c r="E118" s="5" t="n">
        <v>-21</v>
      </c>
    </row>
    <row r="119" spans="1:5">
      <c r="A119" s="4" t="s">
        <v>839</v>
      </c>
      <c r="B119" s="5" t="n">
        <v>1</v>
      </c>
      <c r="C119" s="5" t="n">
        <v>2</v>
      </c>
      <c r="D119" s="5" t="n">
        <v>5</v>
      </c>
      <c r="E119" s="5" t="n">
        <v>6</v>
      </c>
    </row>
    <row r="120" spans="1:5">
      <c r="A120" s="4" t="s">
        <v>841</v>
      </c>
      <c r="B120" s="5" t="n">
        <v>-1</v>
      </c>
      <c r="C120" s="5" t="n">
        <v>-2</v>
      </c>
      <c r="E120" s="5" t="n">
        <v>430</v>
      </c>
    </row>
    <row r="121" spans="1:5">
      <c r="A121" s="4" t="s">
        <v>111</v>
      </c>
      <c r="B121" s="5" t="n">
        <v>1</v>
      </c>
      <c r="C121" s="5" t="n">
        <v>3</v>
      </c>
      <c r="D121" s="5" t="n">
        <v>4</v>
      </c>
      <c r="E121" s="5" t="n">
        <v>8</v>
      </c>
    </row>
    <row r="122" spans="1:5">
      <c r="A122" s="4" t="s">
        <v>112</v>
      </c>
      <c r="B122" s="5" t="n">
        <v>200</v>
      </c>
      <c r="C122" s="5" t="n">
        <v>70</v>
      </c>
      <c r="D122" s="5" t="n">
        <v>461</v>
      </c>
      <c r="E122" s="5" t="n">
        <v>669</v>
      </c>
    </row>
    <row r="123" spans="1:5">
      <c r="A123" s="4" t="s">
        <v>840</v>
      </c>
      <c r="B123" s="5" t="n">
        <v>-49</v>
      </c>
      <c r="C123" s="5" t="n">
        <v>-14</v>
      </c>
      <c r="D123" s="5" t="n">
        <v>-75</v>
      </c>
      <c r="E123" s="5" t="n">
        <v>-44</v>
      </c>
    </row>
    <row r="124" spans="1:5">
      <c r="A124" s="4" t="s">
        <v>114</v>
      </c>
      <c r="B124" s="5" t="n">
        <v>151</v>
      </c>
      <c r="C124" s="5" t="n">
        <v>56</v>
      </c>
      <c r="D124" s="5" t="n">
        <v>386</v>
      </c>
      <c r="E124" s="5" t="n">
        <v>625</v>
      </c>
    </row>
    <row r="125" spans="1:5">
      <c r="A125" s="4" t="s">
        <v>115</v>
      </c>
      <c r="B125" s="5" t="n">
        <v>54</v>
      </c>
      <c r="C125" s="5" t="n">
        <v>22</v>
      </c>
      <c r="D125" s="5" t="n">
        <v>107</v>
      </c>
      <c r="E125" s="5" t="n">
        <v>-17</v>
      </c>
    </row>
    <row r="126" spans="1:5">
      <c r="A126" s="4" t="s">
        <v>116</v>
      </c>
      <c r="B126" s="5" t="n">
        <v>205</v>
      </c>
      <c r="C126" s="5" t="n">
        <v>78</v>
      </c>
      <c r="D126" s="5" t="n">
        <v>493</v>
      </c>
      <c r="E126" s="5" t="n">
        <v>608</v>
      </c>
    </row>
    <row r="127" spans="1:5">
      <c r="A127" s="4" t="s">
        <v>117</v>
      </c>
      <c r="B127" s="5" t="n">
        <v>-32</v>
      </c>
      <c r="C127" s="5" t="n">
        <v>-9</v>
      </c>
      <c r="D127" s="5" t="n">
        <v>-64</v>
      </c>
      <c r="E127" s="5" t="n">
        <v>-19</v>
      </c>
    </row>
    <row r="128" spans="1:5">
      <c r="A128" s="4" t="s">
        <v>118</v>
      </c>
      <c r="B128" s="5" t="n">
        <v>173</v>
      </c>
      <c r="C128" s="5" t="n">
        <v>69</v>
      </c>
      <c r="D128" s="5" t="n">
        <v>429</v>
      </c>
      <c r="E128" s="5" t="n">
        <v>589</v>
      </c>
    </row>
    <row r="129" spans="1:5">
      <c r="A129" s="4" t="s">
        <v>149</v>
      </c>
      <c r="B129" s="5" t="n">
        <v>113</v>
      </c>
      <c r="C129" s="5" t="n">
        <v>31</v>
      </c>
      <c r="D129" s="5" t="n">
        <v>289</v>
      </c>
      <c r="E129" s="5" t="n">
        <v>32</v>
      </c>
    </row>
    <row r="130" spans="1:5">
      <c r="A130" s="4" t="s">
        <v>134</v>
      </c>
      <c r="B130" s="5" t="n">
        <v>-36</v>
      </c>
      <c r="C130" s="5" t="n">
        <v>-6</v>
      </c>
      <c r="D130" s="5" t="n">
        <v>-70</v>
      </c>
      <c r="E130" s="5" t="n">
        <v>-11</v>
      </c>
    </row>
    <row r="131" spans="1:5">
      <c r="A131" s="4" t="s">
        <v>135</v>
      </c>
      <c r="B131" s="5" t="n">
        <v>282</v>
      </c>
      <c r="C131" s="5" t="n">
        <v>103</v>
      </c>
      <c r="D131" s="5" t="n">
        <v>712</v>
      </c>
      <c r="E131" s="5" t="n">
        <v>629</v>
      </c>
    </row>
    <row r="132" spans="1:5">
      <c r="A132" s="4" t="s">
        <v>835</v>
      </c>
    </row>
    <row r="133" spans="1:5">
      <c r="A133" s="3" t="s">
        <v>94</v>
      </c>
    </row>
    <row r="134" spans="1:5">
      <c r="A134" s="4" t="s">
        <v>96</v>
      </c>
      <c r="B134" s="5" t="n">
        <v>-353</v>
      </c>
      <c r="C134" s="5" t="n">
        <v>-311</v>
      </c>
      <c r="D134" s="5" t="n">
        <v>-1082</v>
      </c>
      <c r="E134" s="5" t="n">
        <v>-966</v>
      </c>
    </row>
    <row r="135" spans="1:5">
      <c r="A135" s="4" t="s">
        <v>97</v>
      </c>
      <c r="B135" s="5" t="n">
        <v>-353</v>
      </c>
      <c r="C135" s="5" t="n">
        <v>-311</v>
      </c>
      <c r="D135" s="5" t="n">
        <v>-1082</v>
      </c>
      <c r="E135" s="5" t="n">
        <v>-966</v>
      </c>
    </row>
    <row r="136" spans="1:5">
      <c r="A136" s="4" t="s">
        <v>98</v>
      </c>
      <c r="B136" s="5" t="n">
        <v>-352</v>
      </c>
      <c r="C136" s="5" t="n">
        <v>-310</v>
      </c>
      <c r="D136" s="5" t="n">
        <v>-1079</v>
      </c>
      <c r="E136" s="5" t="n">
        <v>-967</v>
      </c>
    </row>
    <row r="137" spans="1:5">
      <c r="A137" s="4" t="s">
        <v>99</v>
      </c>
      <c r="B137" s="5" t="n">
        <v>-1</v>
      </c>
      <c r="C137" s="5" t="n">
        <v>-1</v>
      </c>
      <c r="D137" s="5" t="n">
        <v>-3</v>
      </c>
      <c r="E137" s="5" t="n">
        <v>1</v>
      </c>
    </row>
    <row r="138" spans="1:5">
      <c r="A138" s="4" t="s">
        <v>107</v>
      </c>
      <c r="B138" s="5" t="n">
        <v>-1</v>
      </c>
      <c r="C138" s="5" t="n">
        <v>-1</v>
      </c>
      <c r="D138" s="5" t="n">
        <v>-3</v>
      </c>
      <c r="E138" s="5" t="n">
        <v>1</v>
      </c>
    </row>
    <row r="139" spans="1:5">
      <c r="A139" s="4" t="s">
        <v>839</v>
      </c>
      <c r="B139" s="5" t="n">
        <v>-367</v>
      </c>
      <c r="C139" s="5" t="n">
        <v>-163</v>
      </c>
      <c r="D139" s="5" t="n">
        <v>-988</v>
      </c>
      <c r="E139" s="5" t="n">
        <v>-252</v>
      </c>
    </row>
    <row r="140" spans="1:5">
      <c r="A140" s="4" t="s">
        <v>841</v>
      </c>
      <c r="C140" s="5" t="n">
        <v>1</v>
      </c>
      <c r="D140" s="5" t="n">
        <v>-1</v>
      </c>
      <c r="E140" s="5" t="n">
        <v>-217</v>
      </c>
    </row>
    <row r="141" spans="1:5">
      <c r="A141" s="4" t="s">
        <v>112</v>
      </c>
      <c r="B141" s="5" t="n">
        <v>-368</v>
      </c>
      <c r="C141" s="5" t="n">
        <v>-163</v>
      </c>
      <c r="D141" s="5" t="n">
        <v>-992</v>
      </c>
      <c r="E141" s="5" t="n">
        <v>-468</v>
      </c>
    </row>
    <row r="142" spans="1:5">
      <c r="A142" s="4" t="s">
        <v>114</v>
      </c>
      <c r="B142" s="5" t="n">
        <v>-368</v>
      </c>
      <c r="C142" s="5" t="n">
        <v>-163</v>
      </c>
      <c r="D142" s="5" t="n">
        <v>-992</v>
      </c>
      <c r="E142" s="5" t="n">
        <v>-468</v>
      </c>
    </row>
    <row r="143" spans="1:5">
      <c r="A143" s="4" t="s">
        <v>116</v>
      </c>
      <c r="B143" s="5" t="n">
        <v>-368</v>
      </c>
      <c r="C143" s="5" t="n">
        <v>-163</v>
      </c>
      <c r="D143" s="5" t="n">
        <v>-992</v>
      </c>
      <c r="E143" s="5" t="n">
        <v>-468</v>
      </c>
    </row>
    <row r="144" spans="1:5">
      <c r="A144" s="4" t="s">
        <v>117</v>
      </c>
      <c r="E144" s="5" t="n">
        <v>-3</v>
      </c>
    </row>
    <row r="145" spans="1:5">
      <c r="A145" s="4" t="s">
        <v>118</v>
      </c>
      <c r="B145" s="5" t="n">
        <v>-368</v>
      </c>
      <c r="C145" s="5" t="n">
        <v>-163</v>
      </c>
      <c r="D145" s="5" t="n">
        <v>-992</v>
      </c>
      <c r="E145" s="5" t="n">
        <v>-471</v>
      </c>
    </row>
    <row r="146" spans="1:5">
      <c r="A146" s="4" t="s">
        <v>149</v>
      </c>
      <c r="B146" s="5" t="n">
        <v>-509</v>
      </c>
      <c r="C146" s="5" t="n">
        <v>-38</v>
      </c>
      <c r="D146" s="5" t="n">
        <v>-828</v>
      </c>
      <c r="E146" s="5" t="n">
        <v>-118</v>
      </c>
    </row>
    <row r="147" spans="1:5">
      <c r="A147" s="4" t="s">
        <v>134</v>
      </c>
      <c r="B147" s="5" t="n">
        <v>-1</v>
      </c>
      <c r="C147" s="5" t="n">
        <v>-3</v>
      </c>
      <c r="D147" s="5" t="n">
        <v>-6</v>
      </c>
      <c r="E147" s="5" t="n">
        <v>-11</v>
      </c>
    </row>
    <row r="148" spans="1:5">
      <c r="A148" s="4" t="s">
        <v>135</v>
      </c>
      <c r="B148" s="7" t="n">
        <v>-878</v>
      </c>
      <c r="C148" s="7" t="n">
        <v>-204</v>
      </c>
      <c r="D148" s="7" t="n">
        <v>-1826</v>
      </c>
      <c r="E148" s="7" t="n">
        <v>-5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2</v>
      </c>
      <c r="B1" s="2" t="s">
        <v>1</v>
      </c>
    </row>
    <row r="2" spans="1:4">
      <c r="B2" s="2" t="s">
        <v>2</v>
      </c>
      <c r="D2" s="2" t="s">
        <v>93</v>
      </c>
    </row>
    <row r="3" spans="1:4">
      <c r="A3" s="3" t="s">
        <v>843</v>
      </c>
    </row>
    <row r="4" spans="1:4">
      <c r="A4" s="4" t="s">
        <v>191</v>
      </c>
      <c r="B4" s="7" t="n">
        <v>538</v>
      </c>
      <c r="D4" s="7" t="n">
        <v>736</v>
      </c>
    </row>
    <row r="5" spans="1:4">
      <c r="A5" s="4" t="s">
        <v>192</v>
      </c>
      <c r="B5" s="5" t="n">
        <v>205</v>
      </c>
      <c r="D5" s="5" t="n">
        <v>112</v>
      </c>
    </row>
    <row r="6" spans="1:4">
      <c r="A6" s="4" t="s">
        <v>193</v>
      </c>
      <c r="B6" s="5" t="n">
        <v>743</v>
      </c>
      <c r="D6" s="5" t="n">
        <v>848</v>
      </c>
    </row>
    <row r="7" spans="1:4">
      <c r="A7" s="3" t="s">
        <v>194</v>
      </c>
    </row>
    <row r="8" spans="1:4">
      <c r="A8" s="4" t="s">
        <v>195</v>
      </c>
      <c r="B8" s="5" t="n">
        <v>-159</v>
      </c>
      <c r="D8" s="5" t="n">
        <v>-214</v>
      </c>
    </row>
    <row r="9" spans="1:4">
      <c r="A9" s="4" t="s">
        <v>844</v>
      </c>
      <c r="B9" s="5" t="n">
        <v>-14</v>
      </c>
    </row>
    <row r="10" spans="1:4">
      <c r="A10" s="4" t="s">
        <v>197</v>
      </c>
      <c r="B10" s="5" t="n">
        <v>21</v>
      </c>
    </row>
    <row r="11" spans="1:4">
      <c r="A11" s="4" t="s">
        <v>198</v>
      </c>
      <c r="B11" s="5" t="n">
        <v>7</v>
      </c>
    </row>
    <row r="12" spans="1:4">
      <c r="A12" s="4" t="s">
        <v>199</v>
      </c>
      <c r="D12" s="5" t="n">
        <v>1</v>
      </c>
    </row>
    <row r="13" spans="1:4">
      <c r="A13" s="4" t="s">
        <v>131</v>
      </c>
      <c r="D13" s="5" t="n">
        <v>2</v>
      </c>
    </row>
    <row r="14" spans="1:4">
      <c r="A14" s="4" t="s">
        <v>200</v>
      </c>
      <c r="B14" s="5" t="n">
        <v>-145</v>
      </c>
      <c r="D14" s="5" t="n">
        <v>-213</v>
      </c>
    </row>
    <row r="15" spans="1:4">
      <c r="A15" s="4" t="s">
        <v>201</v>
      </c>
      <c r="B15" s="5" t="n">
        <v>-49</v>
      </c>
      <c r="D15" s="5" t="n">
        <v>-57</v>
      </c>
    </row>
    <row r="16" spans="1:4">
      <c r="A16" s="4" t="s">
        <v>202</v>
      </c>
      <c r="B16" s="5" t="n">
        <v>-194</v>
      </c>
      <c r="D16" s="5" t="n">
        <v>-270</v>
      </c>
    </row>
    <row r="17" spans="1:4">
      <c r="A17" s="3" t="s">
        <v>845</v>
      </c>
    </row>
    <row r="18" spans="1:4">
      <c r="A18" s="4" t="s">
        <v>204</v>
      </c>
      <c r="B18" s="5" t="n">
        <v>-36</v>
      </c>
    </row>
    <row r="19" spans="1:4">
      <c r="A19" s="4" t="s">
        <v>205</v>
      </c>
      <c r="D19" s="5" t="n">
        <v>-1</v>
      </c>
    </row>
    <row r="20" spans="1:4">
      <c r="A20" s="4" t="s">
        <v>206</v>
      </c>
      <c r="B20" s="5" t="n">
        <v>-10</v>
      </c>
      <c r="D20" s="5" t="n">
        <v>-41</v>
      </c>
    </row>
    <row r="21" spans="1:4">
      <c r="A21" s="4" t="s">
        <v>207</v>
      </c>
      <c r="B21" s="5" t="n">
        <v>6</v>
      </c>
      <c r="D21" s="5" t="n">
        <v>8</v>
      </c>
    </row>
    <row r="22" spans="1:4">
      <c r="A22" s="4" t="s">
        <v>208</v>
      </c>
      <c r="B22" s="5" t="n">
        <v>-1439</v>
      </c>
      <c r="D22" s="5" t="n">
        <v>-795</v>
      </c>
    </row>
    <row r="23" spans="1:4">
      <c r="A23" s="4" t="s">
        <v>209</v>
      </c>
      <c r="B23" s="5" t="n">
        <v>750</v>
      </c>
    </row>
    <row r="24" spans="1:4">
      <c r="A24" s="4" t="s">
        <v>210</v>
      </c>
      <c r="B24" s="5" t="n">
        <v>24</v>
      </c>
      <c r="D24" s="5" t="n">
        <v>552</v>
      </c>
    </row>
    <row r="25" spans="1:4">
      <c r="A25" s="4" t="s">
        <v>211</v>
      </c>
      <c r="B25" s="5" t="n">
        <v>-20</v>
      </c>
      <c r="D25" s="5" t="n">
        <v>-25</v>
      </c>
    </row>
    <row r="26" spans="1:4">
      <c r="A26" s="4" t="s">
        <v>212</v>
      </c>
      <c r="B26" s="5" t="n">
        <v>11</v>
      </c>
      <c r="D26" s="5" t="n">
        <v>31</v>
      </c>
    </row>
    <row r="27" spans="1:4">
      <c r="A27" s="4" t="s">
        <v>213</v>
      </c>
      <c r="B27" s="5" t="n">
        <v>-21</v>
      </c>
      <c r="D27" s="5" t="n">
        <v>-8</v>
      </c>
    </row>
    <row r="28" spans="1:4">
      <c r="A28" s="4" t="s">
        <v>157</v>
      </c>
      <c r="B28" s="5" t="n">
        <v>-26</v>
      </c>
      <c r="D28" s="5" t="n">
        <v>-26</v>
      </c>
    </row>
    <row r="29" spans="1:4">
      <c r="A29" s="4" t="s">
        <v>169</v>
      </c>
      <c r="B29" s="5" t="n">
        <v>4</v>
      </c>
    </row>
    <row r="30" spans="1:4">
      <c r="A30" s="4" t="s">
        <v>216</v>
      </c>
      <c r="B30" s="5" t="n">
        <v>522</v>
      </c>
    </row>
    <row r="31" spans="1:4">
      <c r="A31" s="4" t="s">
        <v>217</v>
      </c>
      <c r="B31" s="5" t="n">
        <v>-40</v>
      </c>
    </row>
    <row r="32" spans="1:4">
      <c r="A32" s="4" t="s">
        <v>131</v>
      </c>
      <c r="B32" s="5" t="n">
        <v>2</v>
      </c>
      <c r="D32" s="5" t="n">
        <v>1</v>
      </c>
    </row>
    <row r="33" spans="1:4">
      <c r="A33" s="4" t="s">
        <v>218</v>
      </c>
      <c r="B33" s="5" t="n">
        <v>-349</v>
      </c>
      <c r="D33" s="5" t="n">
        <v>-397</v>
      </c>
    </row>
    <row r="34" spans="1:4">
      <c r="A34" s="4" t="s">
        <v>201</v>
      </c>
      <c r="B34" s="5" t="n">
        <v>-49</v>
      </c>
      <c r="D34" s="5" t="n">
        <v>-57</v>
      </c>
    </row>
    <row r="35" spans="1:4">
      <c r="A35" s="4" t="s">
        <v>219</v>
      </c>
      <c r="B35" s="5" t="n">
        <v>12</v>
      </c>
      <c r="D35" s="5" t="n">
        <v>1</v>
      </c>
    </row>
    <row r="36" spans="1:4">
      <c r="A36" s="4" t="s">
        <v>220</v>
      </c>
      <c r="B36" s="5" t="n">
        <v>212</v>
      </c>
      <c r="D36" s="5" t="n">
        <v>182</v>
      </c>
    </row>
    <row r="37" spans="1:4">
      <c r="A37" s="4" t="s">
        <v>83</v>
      </c>
      <c r="B37" s="5" t="n">
        <v>385</v>
      </c>
      <c r="C37" s="4" t="s">
        <v>28</v>
      </c>
      <c r="D37" s="5" t="n">
        <v>236</v>
      </c>
    </row>
    <row r="38" spans="1:4">
      <c r="A38" s="4" t="s">
        <v>221</v>
      </c>
      <c r="B38" s="5" t="n">
        <v>29</v>
      </c>
      <c r="D38" s="5" t="n">
        <v>21</v>
      </c>
    </row>
    <row r="39" spans="1:4">
      <c r="A39" s="4" t="s">
        <v>222</v>
      </c>
      <c r="B39" s="5" t="n">
        <v>626</v>
      </c>
      <c r="D39" s="5" t="n">
        <v>439</v>
      </c>
    </row>
    <row r="40" spans="1:4">
      <c r="A40" s="4" t="s">
        <v>70</v>
      </c>
    </row>
    <row r="41" spans="1:4">
      <c r="A41" s="3" t="s">
        <v>843</v>
      </c>
    </row>
    <row r="42" spans="1:4">
      <c r="A42" s="4" t="s">
        <v>191</v>
      </c>
      <c r="B42" s="5" t="n">
        <v>536</v>
      </c>
      <c r="D42" s="5" t="n">
        <v>736</v>
      </c>
    </row>
    <row r="43" spans="1:4">
      <c r="A43" s="4" t="s">
        <v>192</v>
      </c>
      <c r="B43" s="5" t="n">
        <v>202</v>
      </c>
      <c r="D43" s="5" t="n">
        <v>107</v>
      </c>
    </row>
    <row r="44" spans="1:4">
      <c r="A44" s="4" t="s">
        <v>193</v>
      </c>
      <c r="B44" s="5" t="n">
        <v>738</v>
      </c>
      <c r="D44" s="5" t="n">
        <v>843</v>
      </c>
    </row>
    <row r="45" spans="1:4">
      <c r="A45" s="3" t="s">
        <v>194</v>
      </c>
    </row>
    <row r="46" spans="1:4">
      <c r="A46" s="4" t="s">
        <v>195</v>
      </c>
      <c r="B46" s="5" t="n">
        <v>-159</v>
      </c>
      <c r="D46" s="5" t="n">
        <v>-214</v>
      </c>
    </row>
    <row r="47" spans="1:4">
      <c r="A47" s="4" t="s">
        <v>846</v>
      </c>
      <c r="D47" s="5" t="n">
        <v>-2</v>
      </c>
    </row>
    <row r="48" spans="1:4">
      <c r="A48" s="4" t="s">
        <v>844</v>
      </c>
      <c r="B48" s="5" t="n">
        <v>-14</v>
      </c>
    </row>
    <row r="49" spans="1:4">
      <c r="A49" s="4" t="s">
        <v>197</v>
      </c>
      <c r="B49" s="5" t="n">
        <v>21</v>
      </c>
    </row>
    <row r="50" spans="1:4">
      <c r="A50" s="4" t="s">
        <v>847</v>
      </c>
      <c r="B50" s="5" t="n">
        <v>-3</v>
      </c>
      <c r="D50" s="5" t="n">
        <v>3</v>
      </c>
    </row>
    <row r="51" spans="1:4">
      <c r="A51" s="4" t="s">
        <v>198</v>
      </c>
      <c r="B51" s="5" t="n">
        <v>7</v>
      </c>
    </row>
    <row r="52" spans="1:4">
      <c r="A52" s="4" t="s">
        <v>199</v>
      </c>
      <c r="D52" s="5" t="n">
        <v>1</v>
      </c>
    </row>
    <row r="53" spans="1:4">
      <c r="A53" s="4" t="s">
        <v>131</v>
      </c>
      <c r="B53" s="5" t="n">
        <v>1</v>
      </c>
      <c r="D53" s="5" t="n">
        <v>2</v>
      </c>
    </row>
    <row r="54" spans="1:4">
      <c r="A54" s="4" t="s">
        <v>200</v>
      </c>
      <c r="B54" s="5" t="n">
        <v>-147</v>
      </c>
      <c r="D54" s="5" t="n">
        <v>-210</v>
      </c>
    </row>
    <row r="55" spans="1:4">
      <c r="A55" s="4" t="s">
        <v>201</v>
      </c>
      <c r="B55" s="5" t="n">
        <v>-49</v>
      </c>
      <c r="D55" s="5" t="n">
        <v>-57</v>
      </c>
    </row>
    <row r="56" spans="1:4">
      <c r="A56" s="4" t="s">
        <v>202</v>
      </c>
      <c r="B56" s="5" t="n">
        <v>-196</v>
      </c>
      <c r="D56" s="5" t="n">
        <v>-267</v>
      </c>
    </row>
    <row r="57" spans="1:4">
      <c r="A57" s="3" t="s">
        <v>845</v>
      </c>
    </row>
    <row r="58" spans="1:4">
      <c r="A58" s="4" t="s">
        <v>204</v>
      </c>
      <c r="B58" s="5" t="n">
        <v>-36</v>
      </c>
    </row>
    <row r="59" spans="1:4">
      <c r="A59" s="4" t="s">
        <v>205</v>
      </c>
      <c r="D59" s="5" t="n">
        <v>-1</v>
      </c>
    </row>
    <row r="60" spans="1:4">
      <c r="A60" s="4" t="s">
        <v>206</v>
      </c>
      <c r="B60" s="5" t="n">
        <v>-10</v>
      </c>
      <c r="D60" s="5" t="n">
        <v>-41</v>
      </c>
    </row>
    <row r="61" spans="1:4">
      <c r="A61" s="4" t="s">
        <v>207</v>
      </c>
      <c r="B61" s="5" t="n">
        <v>6</v>
      </c>
      <c r="D61" s="5" t="n">
        <v>8</v>
      </c>
    </row>
    <row r="62" spans="1:4">
      <c r="A62" s="4" t="s">
        <v>208</v>
      </c>
      <c r="B62" s="5" t="n">
        <v>-1439</v>
      </c>
      <c r="D62" s="5" t="n">
        <v>-795</v>
      </c>
    </row>
    <row r="63" spans="1:4">
      <c r="A63" s="4" t="s">
        <v>209</v>
      </c>
      <c r="B63" s="5" t="n">
        <v>750</v>
      </c>
    </row>
    <row r="64" spans="1:4">
      <c r="A64" s="4" t="s">
        <v>210</v>
      </c>
      <c r="B64" s="5" t="n">
        <v>24</v>
      </c>
      <c r="D64" s="5" t="n">
        <v>552</v>
      </c>
    </row>
    <row r="65" spans="1:4">
      <c r="A65" s="4" t="s">
        <v>229</v>
      </c>
      <c r="D65" s="5" t="n">
        <v>-1</v>
      </c>
    </row>
    <row r="66" spans="1:4">
      <c r="A66" s="4" t="s">
        <v>228</v>
      </c>
      <c r="B66" s="5" t="n">
        <v>21</v>
      </c>
    </row>
    <row r="67" spans="1:4">
      <c r="A67" s="4" t="s">
        <v>211</v>
      </c>
      <c r="B67" s="5" t="n">
        <v>-20</v>
      </c>
      <c r="D67" s="5" t="n">
        <v>-25</v>
      </c>
    </row>
    <row r="68" spans="1:4">
      <c r="A68" s="4" t="s">
        <v>212</v>
      </c>
      <c r="B68" s="5" t="n">
        <v>11</v>
      </c>
      <c r="D68" s="5" t="n">
        <v>31</v>
      </c>
    </row>
    <row r="69" spans="1:4">
      <c r="A69" s="4" t="s">
        <v>213</v>
      </c>
      <c r="B69" s="5" t="n">
        <v>-21</v>
      </c>
      <c r="D69" s="5" t="n">
        <v>-8</v>
      </c>
    </row>
    <row r="70" spans="1:4">
      <c r="A70" s="4" t="s">
        <v>157</v>
      </c>
      <c r="B70" s="5" t="n">
        <v>-26</v>
      </c>
      <c r="D70" s="5" t="n">
        <v>-26</v>
      </c>
    </row>
    <row r="71" spans="1:4">
      <c r="A71" s="4" t="s">
        <v>169</v>
      </c>
      <c r="B71" s="5" t="n">
        <v>4</v>
      </c>
    </row>
    <row r="72" spans="1:4">
      <c r="A72" s="4" t="s">
        <v>148</v>
      </c>
      <c r="B72" s="5" t="n">
        <v>-90</v>
      </c>
      <c r="D72" s="5" t="n">
        <v>-90</v>
      </c>
    </row>
    <row r="73" spans="1:4">
      <c r="A73" s="4" t="s">
        <v>216</v>
      </c>
      <c r="B73" s="5" t="n">
        <v>522</v>
      </c>
    </row>
    <row r="74" spans="1:4">
      <c r="A74" s="4" t="s">
        <v>217</v>
      </c>
      <c r="B74" s="5" t="n">
        <v>-40</v>
      </c>
    </row>
    <row r="75" spans="1:4">
      <c r="A75" s="4" t="s">
        <v>131</v>
      </c>
      <c r="B75" s="5" t="n">
        <v>1</v>
      </c>
      <c r="D75" s="5" t="n">
        <v>1</v>
      </c>
    </row>
    <row r="76" spans="1:4">
      <c r="A76" s="4" t="s">
        <v>218</v>
      </c>
      <c r="B76" s="5" t="n">
        <v>-343</v>
      </c>
      <c r="D76" s="5" t="n">
        <v>-395</v>
      </c>
    </row>
    <row r="77" spans="1:4">
      <c r="A77" s="4" t="s">
        <v>201</v>
      </c>
      <c r="B77" s="5" t="n">
        <v>-49</v>
      </c>
      <c r="D77" s="5" t="n">
        <v>-57</v>
      </c>
    </row>
    <row r="78" spans="1:4">
      <c r="A78" s="4" t="s">
        <v>219</v>
      </c>
      <c r="B78" s="5" t="n">
        <v>12</v>
      </c>
      <c r="D78" s="5" t="n">
        <v>1</v>
      </c>
    </row>
    <row r="79" spans="1:4">
      <c r="A79" s="4" t="s">
        <v>220</v>
      </c>
      <c r="B79" s="5" t="n">
        <v>211</v>
      </c>
      <c r="D79" s="5" t="n">
        <v>182</v>
      </c>
    </row>
    <row r="80" spans="1:4">
      <c r="A80" s="4" t="s">
        <v>83</v>
      </c>
      <c r="B80" s="5" t="n">
        <v>384</v>
      </c>
      <c r="C80" s="4" t="s">
        <v>28</v>
      </c>
      <c r="D80" s="5" t="n">
        <v>236</v>
      </c>
    </row>
    <row r="81" spans="1:4">
      <c r="A81" s="4" t="s">
        <v>221</v>
      </c>
      <c r="B81" s="5" t="n">
        <v>29</v>
      </c>
      <c r="D81" s="5" t="n">
        <v>21</v>
      </c>
    </row>
    <row r="82" spans="1:4">
      <c r="A82" s="4" t="s">
        <v>222</v>
      </c>
      <c r="B82" s="5" t="n">
        <v>624</v>
      </c>
      <c r="D82" s="5" t="n">
        <v>439</v>
      </c>
    </row>
    <row r="83" spans="1:4">
      <c r="A83" s="4" t="s">
        <v>848</v>
      </c>
      <c r="D83" s="5" t="n">
        <v>215</v>
      </c>
    </row>
    <row r="84" spans="1:4">
      <c r="A84" s="4" t="s">
        <v>849</v>
      </c>
      <c r="B84" s="5" t="n">
        <v>50</v>
      </c>
    </row>
    <row r="85" spans="1:4">
      <c r="A85" s="4" t="s">
        <v>831</v>
      </c>
    </row>
    <row r="86" spans="1:4">
      <c r="A86" s="3" t="s">
        <v>843</v>
      </c>
    </row>
    <row r="87" spans="1:4">
      <c r="A87" s="4" t="s">
        <v>191</v>
      </c>
      <c r="B87" s="5" t="n">
        <v>274</v>
      </c>
      <c r="D87" s="5" t="n">
        <v>410</v>
      </c>
    </row>
    <row r="88" spans="1:4">
      <c r="A88" s="4" t="s">
        <v>192</v>
      </c>
      <c r="B88" s="5" t="n">
        <v>-19</v>
      </c>
    </row>
    <row r="89" spans="1:4">
      <c r="A89" s="4" t="s">
        <v>193</v>
      </c>
      <c r="B89" s="5" t="n">
        <v>255</v>
      </c>
      <c r="D89" s="5" t="n">
        <v>410</v>
      </c>
    </row>
    <row r="90" spans="1:4">
      <c r="A90" s="3" t="s">
        <v>194</v>
      </c>
    </row>
    <row r="91" spans="1:4">
      <c r="A91" s="4" t="s">
        <v>195</v>
      </c>
      <c r="B91" s="5" t="n">
        <v>-26</v>
      </c>
      <c r="D91" s="5" t="n">
        <v>-24</v>
      </c>
    </row>
    <row r="92" spans="1:4">
      <c r="A92" s="4" t="s">
        <v>850</v>
      </c>
      <c r="B92" s="5" t="n">
        <v>800</v>
      </c>
    </row>
    <row r="93" spans="1:4">
      <c r="A93" s="4" t="s">
        <v>846</v>
      </c>
      <c r="D93" s="5" t="n">
        <v>-11</v>
      </c>
    </row>
    <row r="94" spans="1:4">
      <c r="A94" s="4" t="s">
        <v>847</v>
      </c>
      <c r="B94" s="5" t="n">
        <v>-3</v>
      </c>
      <c r="D94" s="5" t="n">
        <v>3</v>
      </c>
    </row>
    <row r="95" spans="1:4">
      <c r="A95" s="4" t="s">
        <v>198</v>
      </c>
      <c r="B95" s="5" t="n">
        <v>7</v>
      </c>
    </row>
    <row r="96" spans="1:4">
      <c r="A96" s="4" t="s">
        <v>131</v>
      </c>
      <c r="B96" s="5" t="n">
        <v>1</v>
      </c>
    </row>
    <row r="97" spans="1:4">
      <c r="A97" s="4" t="s">
        <v>200</v>
      </c>
      <c r="B97" s="5" t="n">
        <v>779</v>
      </c>
      <c r="D97" s="5" t="n">
        <v>-32</v>
      </c>
    </row>
    <row r="98" spans="1:4">
      <c r="A98" s="4" t="s">
        <v>202</v>
      </c>
      <c r="B98" s="5" t="n">
        <v>779</v>
      </c>
      <c r="D98" s="5" t="n">
        <v>-32</v>
      </c>
    </row>
    <row r="99" spans="1:4">
      <c r="A99" s="3" t="s">
        <v>845</v>
      </c>
    </row>
    <row r="100" spans="1:4">
      <c r="A100" s="4" t="s">
        <v>208</v>
      </c>
      <c r="B100" s="5" t="n">
        <v>-1416</v>
      </c>
      <c r="D100" s="5" t="n">
        <v>-774</v>
      </c>
    </row>
    <row r="101" spans="1:4">
      <c r="A101" s="4" t="s">
        <v>210</v>
      </c>
      <c r="D101" s="5" t="n">
        <v>547</v>
      </c>
    </row>
    <row r="102" spans="1:4">
      <c r="A102" s="4" t="s">
        <v>229</v>
      </c>
      <c r="D102" s="5" t="n">
        <v>-7</v>
      </c>
    </row>
    <row r="103" spans="1:4">
      <c r="A103" s="4" t="s">
        <v>228</v>
      </c>
      <c r="B103" s="5" t="n">
        <v>21</v>
      </c>
    </row>
    <row r="104" spans="1:4">
      <c r="A104" s="4" t="s">
        <v>211</v>
      </c>
      <c r="B104" s="5" t="n">
        <v>-20</v>
      </c>
      <c r="D104" s="5" t="n">
        <v>-23</v>
      </c>
    </row>
    <row r="105" spans="1:4">
      <c r="A105" s="4" t="s">
        <v>212</v>
      </c>
      <c r="B105" s="5" t="n">
        <v>11</v>
      </c>
      <c r="D105" s="5" t="n">
        <v>30</v>
      </c>
    </row>
    <row r="106" spans="1:4">
      <c r="A106" s="4" t="s">
        <v>213</v>
      </c>
      <c r="B106" s="5" t="n">
        <v>-3</v>
      </c>
      <c r="D106" s="5" t="n">
        <v>-8</v>
      </c>
    </row>
    <row r="107" spans="1:4">
      <c r="A107" s="4" t="s">
        <v>148</v>
      </c>
      <c r="B107" s="5" t="n">
        <v>-90</v>
      </c>
      <c r="D107" s="5" t="n">
        <v>-89</v>
      </c>
    </row>
    <row r="108" spans="1:4">
      <c r="A108" s="4" t="s">
        <v>216</v>
      </c>
      <c r="B108" s="5" t="n">
        <v>522</v>
      </c>
    </row>
    <row r="109" spans="1:4">
      <c r="A109" s="4" t="s">
        <v>217</v>
      </c>
      <c r="B109" s="5" t="n">
        <v>-40</v>
      </c>
    </row>
    <row r="110" spans="1:4">
      <c r="A110" s="4" t="s">
        <v>131</v>
      </c>
      <c r="D110" s="5" t="n">
        <v>1</v>
      </c>
    </row>
    <row r="111" spans="1:4">
      <c r="A111" s="4" t="s">
        <v>218</v>
      </c>
      <c r="B111" s="5" t="n">
        <v>-1015</v>
      </c>
      <c r="D111" s="5" t="n">
        <v>-323</v>
      </c>
    </row>
    <row r="112" spans="1:4">
      <c r="A112" s="4" t="s">
        <v>220</v>
      </c>
      <c r="B112" s="5" t="n">
        <v>19</v>
      </c>
      <c r="D112" s="5" t="n">
        <v>55</v>
      </c>
    </row>
    <row r="113" spans="1:4">
      <c r="A113" s="4" t="s">
        <v>83</v>
      </c>
      <c r="B113" s="5" t="n">
        <v>37</v>
      </c>
      <c r="D113" s="5" t="n">
        <v>44</v>
      </c>
    </row>
    <row r="114" spans="1:4">
      <c r="A114" s="4" t="s">
        <v>222</v>
      </c>
      <c r="B114" s="5" t="n">
        <v>56</v>
      </c>
      <c r="D114" s="5" t="n">
        <v>99</v>
      </c>
    </row>
    <row r="115" spans="1:4">
      <c r="A115" s="4" t="s">
        <v>833</v>
      </c>
    </row>
    <row r="116" spans="1:4">
      <c r="A116" s="3" t="s">
        <v>843</v>
      </c>
    </row>
    <row r="117" spans="1:4">
      <c r="A117" s="4" t="s">
        <v>191</v>
      </c>
      <c r="B117" s="5" t="n">
        <v>514</v>
      </c>
      <c r="D117" s="5" t="n">
        <v>87</v>
      </c>
    </row>
    <row r="118" spans="1:4">
      <c r="A118" s="4" t="s">
        <v>193</v>
      </c>
      <c r="B118" s="5" t="n">
        <v>514</v>
      </c>
      <c r="D118" s="5" t="n">
        <v>87</v>
      </c>
    </row>
    <row r="119" spans="1:4">
      <c r="A119" s="3" t="s">
        <v>194</v>
      </c>
    </row>
    <row r="120" spans="1:4">
      <c r="A120" s="4" t="s">
        <v>195</v>
      </c>
      <c r="B120" s="5" t="n">
        <v>-37</v>
      </c>
      <c r="D120" s="5" t="n">
        <v>-66</v>
      </c>
    </row>
    <row r="121" spans="1:4">
      <c r="A121" s="4" t="s">
        <v>846</v>
      </c>
      <c r="D121" s="5" t="n">
        <v>-3</v>
      </c>
    </row>
    <row r="122" spans="1:4">
      <c r="A122" s="4" t="s">
        <v>131</v>
      </c>
      <c r="D122" s="5" t="n">
        <v>1</v>
      </c>
    </row>
    <row r="123" spans="1:4">
      <c r="A123" s="4" t="s">
        <v>200</v>
      </c>
      <c r="B123" s="5" t="n">
        <v>-37</v>
      </c>
      <c r="D123" s="5" t="n">
        <v>-68</v>
      </c>
    </row>
    <row r="124" spans="1:4">
      <c r="A124" s="4" t="s">
        <v>202</v>
      </c>
      <c r="B124" s="5" t="n">
        <v>-37</v>
      </c>
      <c r="D124" s="5" t="n">
        <v>-68</v>
      </c>
    </row>
    <row r="125" spans="1:4">
      <c r="A125" s="3" t="s">
        <v>845</v>
      </c>
    </row>
    <row r="126" spans="1:4">
      <c r="A126" s="4" t="s">
        <v>205</v>
      </c>
      <c r="D126" s="5" t="n">
        <v>-1</v>
      </c>
    </row>
    <row r="127" spans="1:4">
      <c r="A127" s="4" t="s">
        <v>150</v>
      </c>
      <c r="D127" s="5" t="n">
        <v>3</v>
      </c>
    </row>
    <row r="128" spans="1:4">
      <c r="A128" s="4" t="s">
        <v>851</v>
      </c>
      <c r="B128" s="5" t="n">
        <v>-477</v>
      </c>
      <c r="D128" s="5" t="n">
        <v>-20</v>
      </c>
    </row>
    <row r="129" spans="1:4">
      <c r="A129" s="4" t="s">
        <v>148</v>
      </c>
      <c r="D129" s="5" t="n">
        <v>-1</v>
      </c>
    </row>
    <row r="130" spans="1:4">
      <c r="A130" s="4" t="s">
        <v>218</v>
      </c>
      <c r="B130" s="5" t="n">
        <v>-477</v>
      </c>
      <c r="D130" s="5" t="n">
        <v>-19</v>
      </c>
    </row>
    <row r="131" spans="1:4">
      <c r="A131" s="4" t="s">
        <v>834</v>
      </c>
    </row>
    <row r="132" spans="1:4">
      <c r="A132" s="3" t="s">
        <v>843</v>
      </c>
    </row>
    <row r="133" spans="1:4">
      <c r="A133" s="4" t="s">
        <v>191</v>
      </c>
      <c r="B133" s="5" t="n">
        <v>-252</v>
      </c>
      <c r="D133" s="5" t="n">
        <v>239</v>
      </c>
    </row>
    <row r="134" spans="1:4">
      <c r="A134" s="4" t="s">
        <v>192</v>
      </c>
      <c r="B134" s="5" t="n">
        <v>221</v>
      </c>
      <c r="D134" s="5" t="n">
        <v>107</v>
      </c>
    </row>
    <row r="135" spans="1:4">
      <c r="A135" s="4" t="s">
        <v>193</v>
      </c>
      <c r="B135" s="5" t="n">
        <v>-31</v>
      </c>
      <c r="D135" s="5" t="n">
        <v>346</v>
      </c>
    </row>
    <row r="136" spans="1:4">
      <c r="A136" s="3" t="s">
        <v>194</v>
      </c>
    </row>
    <row r="137" spans="1:4">
      <c r="A137" s="4" t="s">
        <v>195</v>
      </c>
      <c r="B137" s="5" t="n">
        <v>-96</v>
      </c>
      <c r="D137" s="5" t="n">
        <v>-124</v>
      </c>
    </row>
    <row r="138" spans="1:4">
      <c r="A138" s="4" t="s">
        <v>850</v>
      </c>
      <c r="B138" s="5" t="n">
        <v>-278</v>
      </c>
    </row>
    <row r="139" spans="1:4">
      <c r="A139" s="4" t="s">
        <v>846</v>
      </c>
      <c r="D139" s="5" t="n">
        <v>-2</v>
      </c>
    </row>
    <row r="140" spans="1:4">
      <c r="A140" s="4" t="s">
        <v>844</v>
      </c>
      <c r="B140" s="5" t="n">
        <v>-14</v>
      </c>
    </row>
    <row r="141" spans="1:4">
      <c r="A141" s="4" t="s">
        <v>197</v>
      </c>
      <c r="B141" s="5" t="n">
        <v>21</v>
      </c>
    </row>
    <row r="142" spans="1:4">
      <c r="A142" s="4" t="s">
        <v>199</v>
      </c>
      <c r="D142" s="5" t="n">
        <v>1</v>
      </c>
    </row>
    <row r="143" spans="1:4">
      <c r="A143" s="4" t="s">
        <v>131</v>
      </c>
      <c r="D143" s="5" t="n">
        <v>1</v>
      </c>
    </row>
    <row r="144" spans="1:4">
      <c r="A144" s="4" t="s">
        <v>200</v>
      </c>
      <c r="B144" s="5" t="n">
        <v>-367</v>
      </c>
      <c r="D144" s="5" t="n">
        <v>-124</v>
      </c>
    </row>
    <row r="145" spans="1:4">
      <c r="A145" s="4" t="s">
        <v>201</v>
      </c>
      <c r="B145" s="5" t="n">
        <v>-49</v>
      </c>
      <c r="D145" s="5" t="n">
        <v>-57</v>
      </c>
    </row>
    <row r="146" spans="1:4">
      <c r="A146" s="4" t="s">
        <v>202</v>
      </c>
      <c r="B146" s="5" t="n">
        <v>-416</v>
      </c>
      <c r="D146" s="5" t="n">
        <v>-181</v>
      </c>
    </row>
    <row r="147" spans="1:4">
      <c r="A147" s="3" t="s">
        <v>845</v>
      </c>
    </row>
    <row r="148" spans="1:4">
      <c r="A148" s="4" t="s">
        <v>204</v>
      </c>
      <c r="B148" s="5" t="n">
        <v>-36</v>
      </c>
    </row>
    <row r="149" spans="1:4">
      <c r="A149" s="4" t="s">
        <v>206</v>
      </c>
      <c r="B149" s="5" t="n">
        <v>-10</v>
      </c>
      <c r="D149" s="5" t="n">
        <v>-41</v>
      </c>
    </row>
    <row r="150" spans="1:4">
      <c r="A150" s="4" t="s">
        <v>207</v>
      </c>
      <c r="B150" s="5" t="n">
        <v>6</v>
      </c>
      <c r="D150" s="5" t="n">
        <v>8</v>
      </c>
    </row>
    <row r="151" spans="1:4">
      <c r="A151" s="4" t="s">
        <v>208</v>
      </c>
      <c r="B151" s="5" t="n">
        <v>-23</v>
      </c>
      <c r="D151" s="5" t="n">
        <v>-21</v>
      </c>
    </row>
    <row r="152" spans="1:4">
      <c r="A152" s="4" t="s">
        <v>209</v>
      </c>
      <c r="B152" s="5" t="n">
        <v>750</v>
      </c>
    </row>
    <row r="153" spans="1:4">
      <c r="A153" s="4" t="s">
        <v>210</v>
      </c>
      <c r="B153" s="5" t="n">
        <v>24</v>
      </c>
      <c r="D153" s="5" t="n">
        <v>5</v>
      </c>
    </row>
    <row r="154" spans="1:4">
      <c r="A154" s="4" t="s">
        <v>228</v>
      </c>
      <c r="D154" s="5" t="n">
        <v>6</v>
      </c>
    </row>
    <row r="155" spans="1:4">
      <c r="A155" s="4" t="s">
        <v>211</v>
      </c>
      <c r="D155" s="5" t="n">
        <v>-2</v>
      </c>
    </row>
    <row r="156" spans="1:4">
      <c r="A156" s="4" t="s">
        <v>212</v>
      </c>
      <c r="D156" s="5" t="n">
        <v>1</v>
      </c>
    </row>
    <row r="157" spans="1:4">
      <c r="A157" s="4" t="s">
        <v>213</v>
      </c>
      <c r="B157" s="5" t="n">
        <v>-18</v>
      </c>
    </row>
    <row r="158" spans="1:4">
      <c r="A158" s="4" t="s">
        <v>157</v>
      </c>
      <c r="B158" s="5" t="n">
        <v>-26</v>
      </c>
      <c r="D158" s="5" t="n">
        <v>-26</v>
      </c>
    </row>
    <row r="159" spans="1:4">
      <c r="A159" s="4" t="s">
        <v>169</v>
      </c>
      <c r="B159" s="5" t="n">
        <v>4</v>
      </c>
    </row>
    <row r="160" spans="1:4">
      <c r="A160" s="4" t="s">
        <v>150</v>
      </c>
      <c r="D160" s="5" t="n">
        <v>31</v>
      </c>
    </row>
    <row r="161" spans="1:4">
      <c r="A161" s="4" t="s">
        <v>851</v>
      </c>
      <c r="B161" s="5" t="n">
        <v>-45</v>
      </c>
    </row>
    <row r="162" spans="1:4">
      <c r="A162" s="4" t="s">
        <v>131</v>
      </c>
      <c r="B162" s="5" t="n">
        <v>1</v>
      </c>
    </row>
    <row r="163" spans="1:4">
      <c r="A163" s="4" t="s">
        <v>218</v>
      </c>
      <c r="B163" s="5" t="n">
        <v>627</v>
      </c>
      <c r="D163" s="5" t="n">
        <v>-39</v>
      </c>
    </row>
    <row r="164" spans="1:4">
      <c r="A164" s="4" t="s">
        <v>201</v>
      </c>
      <c r="B164" s="5" t="n">
        <v>-49</v>
      </c>
      <c r="D164" s="5" t="n">
        <v>-57</v>
      </c>
    </row>
    <row r="165" spans="1:4">
      <c r="A165" s="4" t="s">
        <v>219</v>
      </c>
      <c r="B165" s="5" t="n">
        <v>12</v>
      </c>
      <c r="D165" s="5" t="n">
        <v>1</v>
      </c>
    </row>
    <row r="166" spans="1:4">
      <c r="A166" s="4" t="s">
        <v>220</v>
      </c>
      <c r="B166" s="5" t="n">
        <v>192</v>
      </c>
      <c r="D166" s="5" t="n">
        <v>127</v>
      </c>
    </row>
    <row r="167" spans="1:4">
      <c r="A167" s="4" t="s">
        <v>83</v>
      </c>
      <c r="B167" s="5" t="n">
        <v>347</v>
      </c>
      <c r="D167" s="5" t="n">
        <v>192</v>
      </c>
    </row>
    <row r="168" spans="1:4">
      <c r="A168" s="4" t="s">
        <v>221</v>
      </c>
      <c r="B168" s="5" t="n">
        <v>29</v>
      </c>
      <c r="D168" s="5" t="n">
        <v>21</v>
      </c>
    </row>
    <row r="169" spans="1:4">
      <c r="A169" s="4" t="s">
        <v>222</v>
      </c>
      <c r="B169" s="5" t="n">
        <v>568</v>
      </c>
      <c r="D169" s="5" t="n">
        <v>340</v>
      </c>
    </row>
    <row r="170" spans="1:4">
      <c r="A170" s="4" t="s">
        <v>835</v>
      </c>
    </row>
    <row r="171" spans="1:4">
      <c r="A171" s="3" t="s">
        <v>194</v>
      </c>
    </row>
    <row r="172" spans="1:4">
      <c r="A172" s="4" t="s">
        <v>850</v>
      </c>
      <c r="B172" s="5" t="n">
        <v>-522</v>
      </c>
    </row>
    <row r="173" spans="1:4">
      <c r="A173" s="4" t="s">
        <v>846</v>
      </c>
      <c r="D173" s="5" t="n">
        <v>14</v>
      </c>
    </row>
    <row r="174" spans="1:4">
      <c r="A174" s="4" t="s">
        <v>200</v>
      </c>
      <c r="B174" s="5" t="n">
        <v>-522</v>
      </c>
      <c r="D174" s="5" t="n">
        <v>14</v>
      </c>
    </row>
    <row r="175" spans="1:4">
      <c r="A175" s="4" t="s">
        <v>202</v>
      </c>
      <c r="B175" s="5" t="n">
        <v>-522</v>
      </c>
      <c r="D175" s="5" t="n">
        <v>14</v>
      </c>
    </row>
    <row r="176" spans="1:4">
      <c r="A176" s="3" t="s">
        <v>845</v>
      </c>
    </row>
    <row r="177" spans="1:4">
      <c r="A177" s="4" t="s">
        <v>229</v>
      </c>
      <c r="D177" s="5" t="n">
        <v>6</v>
      </c>
    </row>
    <row r="178" spans="1:4">
      <c r="A178" s="4" t="s">
        <v>228</v>
      </c>
      <c r="D178" s="5" t="n">
        <v>-6</v>
      </c>
    </row>
    <row r="179" spans="1:4">
      <c r="A179" s="4" t="s">
        <v>150</v>
      </c>
      <c r="D179" s="5" t="n">
        <v>-34</v>
      </c>
    </row>
    <row r="180" spans="1:4">
      <c r="A180" s="4" t="s">
        <v>851</v>
      </c>
      <c r="B180" s="5" t="n">
        <v>522</v>
      </c>
      <c r="D180" s="5" t="n">
        <v>20</v>
      </c>
    </row>
    <row r="181" spans="1:4">
      <c r="A181" s="4" t="s">
        <v>218</v>
      </c>
      <c r="B181" s="7" t="n">
        <v>522</v>
      </c>
      <c r="D181" s="7" t="n">
        <v>-14</v>
      </c>
    </row>
    <row r="182" spans="1:4"/>
    <row r="183" spans="1:4">
      <c r="A183" s="4" t="s">
        <v>28</v>
      </c>
      <c r="B183" s="4" t="s">
        <v>73</v>
      </c>
    </row>
  </sheetData>
  <mergeCells count="5">
    <mergeCell ref="A1:A2"/>
    <mergeCell ref="B1:D1"/>
    <mergeCell ref="B2:C2"/>
    <mergeCell ref="A182:D182"/>
    <mergeCell ref="B183:D18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93</v>
      </c>
    </row>
    <row r="3" spans="1:3">
      <c r="A3" s="4" t="s">
        <v>231</v>
      </c>
      <c r="B3" s="7" t="n">
        <v>39</v>
      </c>
      <c r="C3" s="7" t="n">
        <v>43</v>
      </c>
    </row>
    <row r="4" spans="1:3">
      <c r="A4" s="4" t="s">
        <v>232</v>
      </c>
      <c r="B4" s="5" t="n">
        <v>5</v>
      </c>
    </row>
    <row r="5" spans="1:3">
      <c r="A5" s="4" t="s">
        <v>70</v>
      </c>
    </row>
    <row r="6" spans="1:3">
      <c r="A6" s="4" t="s">
        <v>231</v>
      </c>
      <c r="B6" s="5" t="n">
        <v>39</v>
      </c>
      <c r="C6" s="5" t="n">
        <v>43</v>
      </c>
    </row>
    <row r="7" spans="1:3">
      <c r="A7" s="4" t="s">
        <v>188</v>
      </c>
      <c r="B7" s="5" t="n">
        <v>24</v>
      </c>
      <c r="C7" s="7" t="n">
        <v>22</v>
      </c>
    </row>
    <row r="8" spans="1:3">
      <c r="A8" s="4" t="s">
        <v>232</v>
      </c>
      <c r="B8"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16:40Z</dcterms:created>
  <dcterms:modified xmlns:dcterms="http://purl.org/dc/terms/" xmlns:xsi="http://www.w3.org/2001/XMLSchema-instance" xsi:type="dcterms:W3CDTF">2017-10-30T17:16:40Z</dcterms:modified>
</cp:coreProperties>
</file>